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 of Cash " sheetId="9" state="visible" r:id="rId9"/>
    <sheet xmlns:r="http://schemas.openxmlformats.org/officeDocument/2006/relationships" name="Supplemental Cash Flow Informat"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Agreements and Transactions wit" sheetId="13" state="visible" r:id="rId13"/>
    <sheet xmlns:r="http://schemas.openxmlformats.org/officeDocument/2006/relationships" name="Real Estate, Operating Real Est" sheetId="14" state="visible" r:id="rId14"/>
    <sheet xmlns:r="http://schemas.openxmlformats.org/officeDocument/2006/relationships" name="Finance Receivables" sheetId="15" state="visible" r:id="rId15"/>
    <sheet xmlns:r="http://schemas.openxmlformats.org/officeDocument/2006/relationships" name="Intangible Assets and Liabiliti" sheetId="16" state="visible" r:id="rId16"/>
    <sheet xmlns:r="http://schemas.openxmlformats.org/officeDocument/2006/relationships" name="Fair Value Measurements" sheetId="17" state="visible" r:id="rId17"/>
    <sheet xmlns:r="http://schemas.openxmlformats.org/officeDocument/2006/relationships" name="Risk Management and Use of Deri" sheetId="18" state="visible" r:id="rId18"/>
    <sheet xmlns:r="http://schemas.openxmlformats.org/officeDocument/2006/relationships" name="Debt, net" sheetId="19" state="visible" r:id="rId19"/>
    <sheet xmlns:r="http://schemas.openxmlformats.org/officeDocument/2006/relationships" name="Commitments and Contingencies" sheetId="20" state="visible" r:id="rId20"/>
    <sheet xmlns:r="http://schemas.openxmlformats.org/officeDocument/2006/relationships" name="Net Income (Loss) Per Share and" sheetId="21" state="visible" r:id="rId21"/>
    <sheet xmlns:r="http://schemas.openxmlformats.org/officeDocument/2006/relationships" name="Income Taxes" sheetId="22" state="visible" r:id="rId22"/>
    <sheet xmlns:r="http://schemas.openxmlformats.org/officeDocument/2006/relationships" name="Property Dispositions" sheetId="23" state="visible" r:id="rId23"/>
    <sheet xmlns:r="http://schemas.openxmlformats.org/officeDocument/2006/relationships" name="Segment Reporting"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chedule III - Real Estate and " sheetId="28" state="visible" r:id="rId28"/>
    <sheet xmlns:r="http://schemas.openxmlformats.org/officeDocument/2006/relationships" name="Schedule IV - Mortgage Loans o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greements and Transactions w_2" sheetId="32" state="visible" r:id="rId32"/>
    <sheet xmlns:r="http://schemas.openxmlformats.org/officeDocument/2006/relationships" name="Real Estate, Operating Real E_2" sheetId="33" state="visible" r:id="rId33"/>
    <sheet xmlns:r="http://schemas.openxmlformats.org/officeDocument/2006/relationships" name="Finance Receivables (Tables)" sheetId="34" state="visible" r:id="rId34"/>
    <sheet xmlns:r="http://schemas.openxmlformats.org/officeDocument/2006/relationships" name="Intangible Assets and Liabili_2" sheetId="35" state="visible" r:id="rId35"/>
    <sheet xmlns:r="http://schemas.openxmlformats.org/officeDocument/2006/relationships" name="Fair Value Measurements (Tables" sheetId="36" state="visible" r:id="rId36"/>
    <sheet xmlns:r="http://schemas.openxmlformats.org/officeDocument/2006/relationships" name="Risk Management and Use of De_2" sheetId="37" state="visible" r:id="rId37"/>
    <sheet xmlns:r="http://schemas.openxmlformats.org/officeDocument/2006/relationships" name="Debt, net (Tables)" sheetId="38" state="visible" r:id="rId38"/>
    <sheet xmlns:r="http://schemas.openxmlformats.org/officeDocument/2006/relationships" name="Net Income (Loss) Per Share a_2" sheetId="39" state="visible" r:id="rId39"/>
    <sheet xmlns:r="http://schemas.openxmlformats.org/officeDocument/2006/relationships" name="Income Taxes (Tables)" sheetId="40" state="visible" r:id="rId40"/>
    <sheet xmlns:r="http://schemas.openxmlformats.org/officeDocument/2006/relationships" name="Property Dispositions (Tables)" sheetId="41" state="visible" r:id="rId41"/>
    <sheet xmlns:r="http://schemas.openxmlformats.org/officeDocument/2006/relationships" name="Segment Reporting (Tables)" sheetId="42" state="visible" r:id="rId42"/>
    <sheet xmlns:r="http://schemas.openxmlformats.org/officeDocument/2006/relationships" name="Selected Quarterly Financial _2" sheetId="43" state="visible" r:id="rId43"/>
    <sheet xmlns:r="http://schemas.openxmlformats.org/officeDocument/2006/relationships" name="Organization - Narratives (Deta"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Agreements and Transactions w_3" sheetId="50" state="visible" r:id="rId50"/>
    <sheet xmlns:r="http://schemas.openxmlformats.org/officeDocument/2006/relationships" name="Agreements and Transactions w_4" sheetId="51" state="visible" r:id="rId51"/>
    <sheet xmlns:r="http://schemas.openxmlformats.org/officeDocument/2006/relationships" name="Agreements and Transactions w_5" sheetId="52" state="visible" r:id="rId52"/>
    <sheet xmlns:r="http://schemas.openxmlformats.org/officeDocument/2006/relationships" name="Real Estate, Operating Real E_3" sheetId="53" state="visible" r:id="rId53"/>
    <sheet xmlns:r="http://schemas.openxmlformats.org/officeDocument/2006/relationships" name="Real Estate, Operating Real E_4" sheetId="54" state="visible" r:id="rId54"/>
    <sheet xmlns:r="http://schemas.openxmlformats.org/officeDocument/2006/relationships" name="Real Estate, Operating Real E_5" sheetId="55" state="visible" r:id="rId55"/>
    <sheet xmlns:r="http://schemas.openxmlformats.org/officeDocument/2006/relationships" name="Real Estate, Operating Real E_6" sheetId="56" state="visible" r:id="rId56"/>
    <sheet xmlns:r="http://schemas.openxmlformats.org/officeDocument/2006/relationships" name="Real Estate, Operating Real E_7" sheetId="57" state="visible" r:id="rId57"/>
    <sheet xmlns:r="http://schemas.openxmlformats.org/officeDocument/2006/relationships" name="Real Estate, Operating Real E_8" sheetId="58" state="visible" r:id="rId58"/>
    <sheet xmlns:r="http://schemas.openxmlformats.org/officeDocument/2006/relationships" name="Finance Receivables - Narrative" sheetId="59" state="visible" r:id="rId59"/>
    <sheet xmlns:r="http://schemas.openxmlformats.org/officeDocument/2006/relationships" name="Finance Receivables - Net Inves" sheetId="60" state="visible" r:id="rId60"/>
    <sheet xmlns:r="http://schemas.openxmlformats.org/officeDocument/2006/relationships" name="Finance Receivables - Scheduled" sheetId="61" state="visible" r:id="rId61"/>
    <sheet xmlns:r="http://schemas.openxmlformats.org/officeDocument/2006/relationships" name="Finance Receivables - Internal " sheetId="62" state="visible" r:id="rId62"/>
    <sheet xmlns:r="http://schemas.openxmlformats.org/officeDocument/2006/relationships" name="Intangible Assets and Liabili_3" sheetId="63" state="visible" r:id="rId63"/>
    <sheet xmlns:r="http://schemas.openxmlformats.org/officeDocument/2006/relationships" name="Intangible Assets and Liabili_4" sheetId="64" state="visible" r:id="rId64"/>
    <sheet xmlns:r="http://schemas.openxmlformats.org/officeDocument/2006/relationships" name="Intangible Assets and Liabili_5" sheetId="65" state="visible" r:id="rId65"/>
    <sheet xmlns:r="http://schemas.openxmlformats.org/officeDocument/2006/relationships" name="Intangible Assets and Liabili_6" sheetId="66" state="visible" r:id="rId66"/>
    <sheet xmlns:r="http://schemas.openxmlformats.org/officeDocument/2006/relationships" name="Fair Value Measurements - Narra" sheetId="67" state="visible" r:id="rId67"/>
    <sheet xmlns:r="http://schemas.openxmlformats.org/officeDocument/2006/relationships" name="Fair Value Measurements - Carry" sheetId="68" state="visible" r:id="rId68"/>
    <sheet xmlns:r="http://schemas.openxmlformats.org/officeDocument/2006/relationships" name="Risk Management and Use of De_3" sheetId="69" state="visible" r:id="rId69"/>
    <sheet xmlns:r="http://schemas.openxmlformats.org/officeDocument/2006/relationships" name="Risk Management and Use of De_4" sheetId="70" state="visible" r:id="rId70"/>
    <sheet xmlns:r="http://schemas.openxmlformats.org/officeDocument/2006/relationships" name="Risk Management and Use of De_5" sheetId="71" state="visible" r:id="rId71"/>
    <sheet xmlns:r="http://schemas.openxmlformats.org/officeDocument/2006/relationships" name="Risk Management and Use of De_6" sheetId="72" state="visible" r:id="rId72"/>
    <sheet xmlns:r="http://schemas.openxmlformats.org/officeDocument/2006/relationships" name="Risk Management and Use of De_7" sheetId="73" state="visible" r:id="rId73"/>
    <sheet xmlns:r="http://schemas.openxmlformats.org/officeDocument/2006/relationships" name="Risk Management and Use of De_8" sheetId="74" state="visible" r:id="rId74"/>
    <sheet xmlns:r="http://schemas.openxmlformats.org/officeDocument/2006/relationships" name="Risk Management and Use of De_9" sheetId="75" state="visible" r:id="rId75"/>
    <sheet xmlns:r="http://schemas.openxmlformats.org/officeDocument/2006/relationships" name="Debt, net - Narratives (Details" sheetId="76" state="visible" r:id="rId76"/>
    <sheet xmlns:r="http://schemas.openxmlformats.org/officeDocument/2006/relationships" name="Debt, net - Schedule of Debt Pr" sheetId="77" state="visible" r:id="rId77"/>
    <sheet xmlns:r="http://schemas.openxmlformats.org/officeDocument/2006/relationships" name="Net Income (Loss) Per Share a_3" sheetId="78" state="visible" r:id="rId78"/>
    <sheet xmlns:r="http://schemas.openxmlformats.org/officeDocument/2006/relationships" name="Net Income (Loss) Per Share a_4" sheetId="79" state="visible" r:id="rId79"/>
    <sheet xmlns:r="http://schemas.openxmlformats.org/officeDocument/2006/relationships" name="Net Income (Loss) Per Share a_5" sheetId="80" state="visible" r:id="rId80"/>
    <sheet xmlns:r="http://schemas.openxmlformats.org/officeDocument/2006/relationships" name="Net Income (Loss) Per Share a_6" sheetId="81" state="visible" r:id="rId81"/>
    <sheet xmlns:r="http://schemas.openxmlformats.org/officeDocument/2006/relationships" name="Income Taxes - Narratives (Deta" sheetId="82" state="visible" r:id="rId82"/>
    <sheet xmlns:r="http://schemas.openxmlformats.org/officeDocument/2006/relationships" name="Income Taxes - Components of Pr" sheetId="83" state="visible" r:id="rId83"/>
    <sheet xmlns:r="http://schemas.openxmlformats.org/officeDocument/2006/relationships" name="Income Taxes Income Taxes - Rol" sheetId="84" state="visible" r:id="rId84"/>
    <sheet xmlns:r="http://schemas.openxmlformats.org/officeDocument/2006/relationships" name="Property Dispositions - Results" sheetId="85" state="visible" r:id="rId85"/>
    <sheet xmlns:r="http://schemas.openxmlformats.org/officeDocument/2006/relationships" name="Property Dispositions - Narrati" sheetId="86" state="visible" r:id="rId86"/>
    <sheet xmlns:r="http://schemas.openxmlformats.org/officeDocument/2006/relationships" name="Segment Reporting - Narratives " sheetId="87" state="visible" r:id="rId87"/>
    <sheet xmlns:r="http://schemas.openxmlformats.org/officeDocument/2006/relationships" name="Segment Reporting - Segment Rep" sheetId="88" state="visible" r:id="rId88"/>
    <sheet xmlns:r="http://schemas.openxmlformats.org/officeDocument/2006/relationships" name="Segment Reporting - Segment Ass" sheetId="89" state="visible" r:id="rId89"/>
    <sheet xmlns:r="http://schemas.openxmlformats.org/officeDocument/2006/relationships" name="Segment Reporting - Geography (" sheetId="90" state="visible" r:id="rId90"/>
    <sheet xmlns:r="http://schemas.openxmlformats.org/officeDocument/2006/relationships" name="Selected Quarterly Financial _3" sheetId="91" state="visible" r:id="rId91"/>
    <sheet xmlns:r="http://schemas.openxmlformats.org/officeDocument/2006/relationships" name="Subsequent Events (Details)" sheetId="92" state="visible" r:id="rId92"/>
    <sheet xmlns:r="http://schemas.openxmlformats.org/officeDocument/2006/relationships" name="Schedule II - Valuation and Q_2" sheetId="93" state="visible" r:id="rId93"/>
    <sheet xmlns:r="http://schemas.openxmlformats.org/officeDocument/2006/relationships" name="Schedule II - Valuation and Q_3" sheetId="94" state="visible" r:id="rId94"/>
    <sheet xmlns:r="http://schemas.openxmlformats.org/officeDocument/2006/relationships" name="Schedule III - Real Estate an_2" sheetId="95" state="visible" r:id="rId95"/>
    <sheet xmlns:r="http://schemas.openxmlformats.org/officeDocument/2006/relationships" name="Schedule III - Real Estate an_3" sheetId="96" state="visible" r:id="rId96"/>
    <sheet xmlns:r="http://schemas.openxmlformats.org/officeDocument/2006/relationships" name="Schedule III - Real Estate an_4" sheetId="97" state="visible" r:id="rId97"/>
    <sheet xmlns:r="http://schemas.openxmlformats.org/officeDocument/2006/relationships" name="Schedule IV - Mortgage Loans _2" sheetId="98" state="visible" r:id="rId98"/>
    <sheet xmlns:r="http://schemas.openxmlformats.org/officeDocument/2006/relationships" name="Schedule IV - Mortgage Loans _3" sheetId="99" state="visible" r:id="rId99"/>
    <sheet xmlns:r="http://schemas.openxmlformats.org/officeDocument/2006/relationships" name="Schedule IV - Mortgage Loans _4" sheetId="100" state="visible" r:id="rId100"/>
  </sheets>
  <definedNames/>
  <calcPr calcId="124519" fullCalcOnLoad="1"/>
</workbook>
</file>

<file path=xl/sharedStrings.xml><?xml version="1.0" encoding="utf-8"?>
<sst xmlns="http://schemas.openxmlformats.org/spreadsheetml/2006/main" uniqueCount="1220">
  <si>
    <t>Document and Entity Information - USD ($)</t>
  </si>
  <si>
    <t>12 Months Ended</t>
  </si>
  <si>
    <t>Dec. 31, 2018</t>
  </si>
  <si>
    <t>Mar. 08, 2019</t>
  </si>
  <si>
    <t>Jun. 30, 2018</t>
  </si>
  <si>
    <t>Document Information</t>
  </si>
  <si>
    <t>Document Type</t>
  </si>
  <si>
    <t>10-K</t>
  </si>
  <si>
    <t>Document Period End Date</t>
  </si>
  <si>
    <t>Dec. 31,
		2018</t>
  </si>
  <si>
    <t>Amendment Flag</t>
  </si>
  <si>
    <t>false</t>
  </si>
  <si>
    <t>Document Fiscal Year Focus</t>
  </si>
  <si>
    <t>2018</t>
  </si>
  <si>
    <t>Document Fiscal Period Focus</t>
  </si>
  <si>
    <t>FY</t>
  </si>
  <si>
    <t>Current Fiscal Year End Date</t>
  </si>
  <si>
    <t>--12-31</t>
  </si>
  <si>
    <t>Entity Central Index Key</t>
  </si>
  <si>
    <t>0001558235</t>
  </si>
  <si>
    <t>Entity Current Reporting Status</t>
  </si>
  <si>
    <t>Yes</t>
  </si>
  <si>
    <t>Entity Filer Category</t>
  </si>
  <si>
    <t>Non-accelerated Filer</t>
  </si>
  <si>
    <t>Entity Registrant Name</t>
  </si>
  <si>
    <t>Corporate Property Associates 18 Global Incorporated</t>
  </si>
  <si>
    <t>Entity Voluntary Filers</t>
  </si>
  <si>
    <t>No</t>
  </si>
  <si>
    <t>Entity Well Known Seasoned Issuer</t>
  </si>
  <si>
    <t>Entity Public Float</t>
  </si>
  <si>
    <t>Entity Shell Company</t>
  </si>
  <si>
    <t>Entity Emerging Growth Company</t>
  </si>
  <si>
    <t>Entity Small Business</t>
  </si>
  <si>
    <t>Class A</t>
  </si>
  <si>
    <t>Entity Common Stock Shares Outstanding</t>
  </si>
  <si>
    <t>Class C</t>
  </si>
  <si>
    <t>Consolidated Balance Sheets - USD ($) $ in Thousands</t>
  </si>
  <si>
    <t>Dec. 31, 2017</t>
  </si>
  <si>
    <t>Investments in real estate:</t>
  </si>
  <si>
    <t>Real estate — Land, buildings and improvements</t>
  </si>
  <si>
    <t>Operating real estate — Land, buildings and improvements</t>
  </si>
  <si>
    <t>Real estate under construction</t>
  </si>
  <si>
    <t>Net investments in direct financing leases</t>
  </si>
  <si>
    <t>In-place lease intangible assets</t>
  </si>
  <si>
    <t>Other intangible assets</t>
  </si>
  <si>
    <t>Investments in real estate</t>
  </si>
  <si>
    <t>Accumulated depreciation and amortization</t>
  </si>
  <si>
    <t>Assets held for sale, net</t>
  </si>
  <si>
    <t>Net investments in real estate</t>
  </si>
  <si>
    <t>Cash and cash equivalents</t>
  </si>
  <si>
    <t>Accounts receivable and other assets, net</t>
  </si>
  <si>
    <t>Total assets</t>
  </si>
  <si>
    <t>Debt:</t>
  </si>
  <si>
    <t>Non-recourse mortgages, net, including debt attributable to Assets held for sale (Note 4)</t>
  </si>
  <si>
    <t>Bonds payable, net</t>
  </si>
  <si>
    <t>Debt, net</t>
  </si>
  <si>
    <t>Accounts payable, accrued expenses and other liabilities</t>
  </si>
  <si>
    <t>Due to affiliates</t>
  </si>
  <si>
    <t>Distributions payable</t>
  </si>
  <si>
    <t>Total liabilities</t>
  </si>
  <si>
    <t>Commitments and contingencies (Note 10)</t>
  </si>
  <si>
    <t xml:space="preserve"> </t>
  </si>
  <si>
    <t>Preferred stock, $0.001 par value; 50,000,000 shares authorized; none issued</t>
  </si>
  <si>
    <t>Additional paid-in capital</t>
  </si>
  <si>
    <t>Distributions and accumulated losses</t>
  </si>
  <si>
    <t>Accumulated other comprehensive loss</t>
  </si>
  <si>
    <t>Total stockholders’ equity</t>
  </si>
  <si>
    <t>Noncontrolling interests</t>
  </si>
  <si>
    <t>Total equity</t>
  </si>
  <si>
    <t>Total liabilities and equity</t>
  </si>
  <si>
    <t>Class A common stock</t>
  </si>
  <si>
    <t>Common stock</t>
  </si>
  <si>
    <t>Class C common stock</t>
  </si>
  <si>
    <t>Consolidated Balance Sheets (Parentheticals) - $ / shares</t>
  </si>
  <si>
    <t>CPA®:18 – Global stockholders’ equity:</t>
  </si>
  <si>
    <t>Preferred stock, par value (usd per share)</t>
  </si>
  <si>
    <t>Preferred stock, shares authorized (shares)</t>
  </si>
  <si>
    <t>Preferred stock, shares issued (shares)</t>
  </si>
  <si>
    <t>Common stock, par value (usd per share)</t>
  </si>
  <si>
    <t>Common stock, shares authorized (shares)</t>
  </si>
  <si>
    <t>Common stock, shares outstanding (shares)</t>
  </si>
  <si>
    <t>Consolidated Statement of Operations - USD ($) $ in Thousands</t>
  </si>
  <si>
    <t>Dec. 31, 2016</t>
  </si>
  <si>
    <t>Lease revenues:</t>
  </si>
  <si>
    <t>Rental income</t>
  </si>
  <si>
    <t>Interest income from direct financing leases</t>
  </si>
  <si>
    <t>Total lease revenues</t>
  </si>
  <si>
    <t>Operating real estate income</t>
  </si>
  <si>
    <t>Other operating income</t>
  </si>
  <si>
    <t>Other interest income</t>
  </si>
  <si>
    <t>Revenues</t>
  </si>
  <si>
    <t>Operating Expenses</t>
  </si>
  <si>
    <t>Depreciation and amortization</t>
  </si>
  <si>
    <t>Property expenses</t>
  </si>
  <si>
    <t>Operating real estate expenses</t>
  </si>
  <si>
    <t>General and administrative</t>
  </si>
  <si>
    <t>Acquisition and other expenses</t>
  </si>
  <si>
    <t>Operating expenses</t>
  </si>
  <si>
    <t>Other Income and Expenses</t>
  </si>
  <si>
    <t>Gain (loss) on sale of real estate, net</t>
  </si>
  <si>
    <t>Interest expense</t>
  </si>
  <si>
    <t>Other gains and (losses)</t>
  </si>
  <si>
    <t>Equity in losses of equity method investment in real estate</t>
  </si>
  <si>
    <t>Income (loss) before income taxes</t>
  </si>
  <si>
    <t>Benefit from (provision for) income taxes</t>
  </si>
  <si>
    <t>Net Income (Loss)</t>
  </si>
  <si>
    <t>Net income attributable to noncontrolling interests (inclusive of Available Cash Distributions to a related party of $9,692, $8,650, and $7,586, respectively)</t>
  </si>
  <si>
    <t>Net Income (Loss) Attributable to CPA:18 – Global</t>
  </si>
  <si>
    <t>Basic and diluted weighted-average shares outstanding (shares)</t>
  </si>
  <si>
    <t>Basic and diluted income (loss) per share (in dollars per share)</t>
  </si>
  <si>
    <t>Consolidated Statement of Operations (Parentheticals) - USD ($) $ in Thousands</t>
  </si>
  <si>
    <t>Income Statement [Abstract]</t>
  </si>
  <si>
    <t>Distributions of available cash</t>
  </si>
  <si>
    <t>Consolidated Statements Of Comprehensive Income (Loss) - USD ($) $ in Thousands</t>
  </si>
  <si>
    <t>Statement of Comprehensive Income [Abstract]</t>
  </si>
  <si>
    <t>Other Comprehensive (Loss) Income</t>
  </si>
  <si>
    <t>Foreign currency translation adjustments</t>
  </si>
  <si>
    <t>Realized and unrealized gain (loss) on derivative instruments</t>
  </si>
  <si>
    <t>Comprehensive Income (Loss)</t>
  </si>
  <si>
    <t>Amounts Attributable to Noncontrolling Interests</t>
  </si>
  <si>
    <t>Net income</t>
  </si>
  <si>
    <t>Comprehensive income attributable to noncontrolling interests</t>
  </si>
  <si>
    <t>Comprehensive Income (Loss) Attributable to CPA:18 – Global</t>
  </si>
  <si>
    <t>Consolidated Statements of Equity - USD ($) $ in Thousands</t>
  </si>
  <si>
    <t>Total</t>
  </si>
  <si>
    <t>Total CPA 18 - Global Stockholders</t>
  </si>
  <si>
    <t>Common StockClass A</t>
  </si>
  <si>
    <t>Common StockClass C</t>
  </si>
  <si>
    <t>Additional Paid-In Capital</t>
  </si>
  <si>
    <t>Distributions and Accumulated Losses</t>
  </si>
  <si>
    <t>Accumulated Other Comprehensive Loss</t>
  </si>
  <si>
    <t>Noncontrolling Interests</t>
  </si>
  <si>
    <t>Beginning equity balance, value at Dec. 31, 2015</t>
  </si>
  <si>
    <t>Beginning equity balance, shares at Dec. 31, 2015</t>
  </si>
  <si>
    <t>Statements of Equity</t>
  </si>
  <si>
    <t>Shares issued, value</t>
  </si>
  <si>
    <t>Shares issued, shares</t>
  </si>
  <si>
    <t>Shares issued to affiliate, value</t>
  </si>
  <si>
    <t>Shares issued to affiliate, shares</t>
  </si>
  <si>
    <t>Shares issued to directors, value</t>
  </si>
  <si>
    <t>Shares issued to directors, shares</t>
  </si>
  <si>
    <t>Contributions from noncontrolling interests</t>
  </si>
  <si>
    <t>Distributions to noncontrolling interests</t>
  </si>
  <si>
    <t>Distributions declared</t>
  </si>
  <si>
    <t>Net income (loss)</t>
  </si>
  <si>
    <t>Other comprehensive loss:</t>
  </si>
  <si>
    <t>Repurchase of shares, value</t>
  </si>
  <si>
    <t>Repurchase of shares, shares</t>
  </si>
  <si>
    <t>Ending equity balance, value at Dec. 31, 2016</t>
  </si>
  <si>
    <t>Ending equity balance, shares at Dec. 31, 2016</t>
  </si>
  <si>
    <t>Ending equity balance, value at Dec. 31, 2017</t>
  </si>
  <si>
    <t>Ending equity balance, shares at Dec. 31, 2017</t>
  </si>
  <si>
    <t>Ending equity balance, value at Dec. 31, 2018</t>
  </si>
  <si>
    <t>Ending equity balance, shares at Dec. 31, 2018</t>
  </si>
  <si>
    <t>Consolidated Statements of Equity (Parentheticals) - $ / shares</t>
  </si>
  <si>
    <t>Distributions declared (in dollars per share)</t>
  </si>
  <si>
    <t>Common Stock | Class A</t>
  </si>
  <si>
    <t>Common Stock | Class C</t>
  </si>
  <si>
    <t>Consolidated Statement of Cash Flows - USD ($) $ in Thousands</t>
  </si>
  <si>
    <t>Cash Flows — Operating Activities</t>
  </si>
  <si>
    <t>Adjustments to net income (loss):</t>
  </si>
  <si>
    <t>(Gain) loss on sale of real estate</t>
  </si>
  <si>
    <t>Depreciation and amortization, including intangible assets and deferred financing costs</t>
  </si>
  <si>
    <t>Gain on insurance proceeds</t>
  </si>
  <si>
    <t>Gain on Insurance Proceeds</t>
  </si>
  <si>
    <t>Non-cash asset management fee and directors’ compensation</t>
  </si>
  <si>
    <t>Allowance for uncollectible accounts</t>
  </si>
  <si>
    <t>Straight-line rent adjustments</t>
  </si>
  <si>
    <t>Deferred income tax benefit</t>
  </si>
  <si>
    <t>Realized and unrealized loss (gain) on foreign currency transactions, derivatives, and other</t>
  </si>
  <si>
    <t>Loss on extinguishment of debt</t>
  </si>
  <si>
    <t>Equity in losses of equity method investment in real estate in excess of distributions received</t>
  </si>
  <si>
    <t>Amortization of rent-related intangibles and deferred rental revenue</t>
  </si>
  <si>
    <t>Change in deferred acquisition fees payable</t>
  </si>
  <si>
    <t>Net change in other operating assets and liabilities</t>
  </si>
  <si>
    <t>Net Cash Provided by Operating Activities</t>
  </si>
  <si>
    <t>Cash Flows — Investing Activities</t>
  </si>
  <si>
    <t>Proceeds from sale of real estate</t>
  </si>
  <si>
    <t>Funding and advances for build-to-suit projects</t>
  </si>
  <si>
    <t>Acquisitions of real estate, build-to-suit projects and direct financing leases</t>
  </si>
  <si>
    <t>Proceeds from insurance settlements</t>
  </si>
  <si>
    <t>Capital expenditures on real estate</t>
  </si>
  <si>
    <t>Value added taxes paid in connection with acquisitions of real estate</t>
  </si>
  <si>
    <t>Value added taxes refunded in connection with the acquisitions of real estate</t>
  </si>
  <si>
    <t>Payment of deferred acquisition fees to an affiliate</t>
  </si>
  <si>
    <t>Proceeds from repayment of notes receivable</t>
  </si>
  <si>
    <t>Other investing activities, net</t>
  </si>
  <si>
    <t>Capital contributions to equity investment</t>
  </si>
  <si>
    <t>Deposits for investments</t>
  </si>
  <si>
    <t>Return of capital from equity investments</t>
  </si>
  <si>
    <t>Investment in notes receivable</t>
  </si>
  <si>
    <t>Net Cash Used in Investing Activities</t>
  </si>
  <si>
    <t>Cash Flows — Financing Activities</t>
  </si>
  <si>
    <t>Proceeds from mortgage financing</t>
  </si>
  <si>
    <t>Distributions paid</t>
  </si>
  <si>
    <t>Scheduled payments and prepayments of mortgage principal</t>
  </si>
  <si>
    <t>Proceeds from issuance of shares</t>
  </si>
  <si>
    <t>Repurchase of shares</t>
  </si>
  <si>
    <t>Payment of deferred financing costs and mortgage deposits</t>
  </si>
  <si>
    <t>Other financing activities, net</t>
  </si>
  <si>
    <t>Repayment of notes payable to affiliate</t>
  </si>
  <si>
    <t>Proceeds from notes payable to affiliate</t>
  </si>
  <si>
    <t>Changes in financing escrow</t>
  </si>
  <si>
    <t>Net Cash Provided by (Used in) Financing Activities</t>
  </si>
  <si>
    <t>Change in Cash and Cash Equivalents and Restricted Cash During the Year</t>
  </si>
  <si>
    <t>Effect of exchange rate changes on cash and cash equivalents and restricted cash</t>
  </si>
  <si>
    <t>Net increase (decrease) in cash and cash equivalents and restricted cash</t>
  </si>
  <si>
    <t>Cash and cash equivalents and restricted cash, beginning of year</t>
  </si>
  <si>
    <t>Cash and cash equivalents and restricted cash, end of year</t>
  </si>
  <si>
    <t>Supplemental Cash Flow Information (Parentheticals) - USD ($) $ in Thousands</t>
  </si>
  <si>
    <t>Supplemental Cash Flow Information</t>
  </si>
  <si>
    <t>Interest paid, net of amounts capitalized</t>
  </si>
  <si>
    <t>Interest capitalized</t>
  </si>
  <si>
    <t>Income taxes paid</t>
  </si>
  <si>
    <t>Organization</t>
  </si>
  <si>
    <t>Organization, Consolidation and Presentation of Financial Statements [Abstract]</t>
  </si>
  <si>
    <t>Organization Corporate Property Associates 18 – Global Incorporated (“CPA:18 – Global”) and, together with its consolidated subsidiaries, we, us, or our, is a publicly owned, non-traded REIT, that invests primarily in a diversified portfolio of income-producing commercial real estate properties leased to companies and other real estate related assets, both domestically and internationally. We were formed in 2012 and are managed by W. P. Carey Inc. (“WPC”) through one of its subsidiaries (collectively, our “Advisor”). As a REIT, we are not subject to U.S. federal income taxation as long as we satisfy certain requirements, principally relating to the nature of our income and the level of our distributions, among other factors. We earn revenue primarily by leasing the properties we own to single corporate tenants, predominantly on a triple-net lease basis, which requires the tenant to pay substantially all of the costs associated with operating and maintaining the property. Revenue is subject to fluctuation due to the timing of new lease transactions, lease terminations, lease expirations, contractual rent adjustments, tenant defaults, sales of properties, and changes in foreign currency exchange rates. Substantially all of our assets and liabilities are held by CPA:18 Limited Partnership (“the Operating Partnership”), and at December 31, 2018 we owned 99.97% of general and limited partnership interests in the Operating Partnership. The remaining interest in the Operating Partnership is held by a subsidiary of WPC. At December 31, 2018 , our net lease portfolio was comprised of full or partial ownership interests in 57 properties, substantially all of which were fully-occupied and triple-net leased to 93 tenants totaling 10.0 million square feet. The remainder of our portfolio at that date was comprised of our full or partial ownership interests in 69 self-storage properties and 15 multi-family properties (which includes twelve student housing development projects and two student housing operating properties, as well as one multi-family residential property that was sold in January 2019 ( Note 16 )), totaling 5.6 million square feet. We operate in three reportable business segments: Net Lease, Self Storage, and Multi-Family. Our Net Lease segment includes our investments in net-leased properties, whether they are accounted for as operating leases or direct financing leases. Our Self Storage segment is comprised of our investments in self-storage properties. Our Multi-Family segment is comprised of our investments in student housing development projects, student housing operating properties and multi-family residential properties. In addition, we have an All Other category that includes our notes receivable investments ( Note 14 ). Our reportable business segments and All Other category are the same as our reporting units. We raised aggregate gross proceeds in our initial public offering of approximately $1.2 billion through April 2, 2015, which is the date we closed our offering. We have fully invested the proceeds from our initial public offering. In addition, from inception through December 31, 2018 , $150.4 million and $42.2 million of distributions to our shareholders were reinvested in our Class A and Class C common stock, respectively, through our Distribution Reinvestment Plan (“DRIP”).</t>
  </si>
  <si>
    <t>Summary of Significant Accounting Policies</t>
  </si>
  <si>
    <t>Summary of Significant Accounting Policies Critical Accounting Policies and Estimates 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However, following our adoption of Accounting Standards Update (“ASU”) 2017-01, Business Combinations (Topic 805): Clarifying the Definition of a Business , on January 1, 2017, as described below, all transaction costs incurred during the years ended December 31, 2018 and 2017 were capitalized since our acquisitions during the years were classified as asset acquisitions. Most of our future acquisitions are likely to be classified as asset acquisi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the value of tenant relationships. Land is typically valued utilizing the sales comparison (or market) approach. Buildings are valued, as if vacant, using the cost and/or income approach. Site improvements are valued using the cost approach. The fair value of real estate is determined (i) primarily by reference to portfolio appraisals, which determines their values on a property level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current market rental rates, applying a selected capitalization rate, and deducting estimated costs of sal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the marketing period necessary to put a lease in place; • carrying costs during the marketing period; • leasing commissions and tenant improvement allowances; • market rents and growth factors of these rents; and • a market lease term and a capitalization rate to be applied to an estimate of market rent at the end of the market lease term.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include the value of the exercise of such purchase option or long-term renewal options in the determination of residual value. The remaining economic life of leased assets is estimated by relying in part upon third-party appraisals of the leased assets, industry standards, and based on our experience. Different estimates of remaining economic life will affect the depreciation expense that is recorded. Purchase Price Allocation of Intangible Assets and Liabilities —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Estimates of market rent are generally determined by us relying in part upon a third-party appraisal obtained in connection with the property acquisition and can include estimates of market rent increase factors, which are generally provided in the appraisal or by local real estate brokers. We measure the fair value of below-market purchase option liabilities we acquire as the excess of the present value of the fair value of the real estate over the present value of the tenant’s exercise price at the option date. We determine these values using our estimates or by relying in part upon third-party appraisals conducted by independent appraisal firms.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above-market leases and below-market ground leases in Other intangible assets in the consolidated financial statements. We include the value of below-market leases and above-market ground leases in Accounts payable, accrued expenses and other liabilities in the consolidated financial statements. We include the amortization of above- and below-market ground lease intangibles in Property expens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appraisals. We amortize the value of in-place lease intangibles to Depreciation and amortization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If a lease is amended, we will determine whether the economics of the amended lease continue to support the existence of the above- or below-market lease intangibles.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and is included in Interest expense in the consolidated financial statements.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the respective reporting units in which such goodwill arises. In the event we dispose of a property that constitutes a business under U.S. generally accepted accounting principles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s part of purchase accounting for a business, we record any deferred tax assets and/or liabilities resulting from the difference between the tax basis and GAAP basis of the investment in the taxing jurisdiction. Such deferred tax amount will be included in purchase accounting and may impact the amount of goodwill recorded depending on the fair value of all of the other assets and liabilities and the amounts paid. Impairments We periodically assess whether there are any indicators that the value of our long-lived real estate and related intangible assets may be impaired or that their carrying value may not be recoverable. These impairment indicators include, but are not limited to, the vacancy of a property that is not subject to a lease, an upcoming lease expiration, a tenant with credit difficulty, the termination of a lease by a tenant, or a likely disposition of the property. We may incur impairment charges on long-lived assets, including real estate, related intangible assets, direct financing leases, assets held for sale, and equity investments in real estate. We may also incur impairment charges on goodwill and notes receivable.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over a ten-year holding period,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The estimated fair value of the property’s asset group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Assets Held for Sale — We generally classify real estate assets that are subject to operating leases or direct financing leases as held for sale when we have entered into a contract to sell the property, all material due diligence requirements have been satisfied, we received a non-refundable deposit,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will continue to review the property for subsequent changes in the fair value and may recognize an additional impairment charge if warranted. Real Estate Sales — In the unlikely event tha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We recognize gains and losses on the sale of properties when the transaction meets the definition of a contract, criteria are met for the sale of one or more distinct assets, and control of the properties is transferred. When these criteria are met, a gain or loss is recognized as the difference between the sale price, less any selling costs, and the carrying value of the property. Direct Financing Leases — 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equal to the difference between the fair value and carrying amount of the residual value. We also assess the carrying amount for recoverability and if, as a result of the decreased expected cash flows, we determine that our carrying value is not fully recoverable, we record an allowance for credit losses to reflect the change in the estimate of the future cash flows that includes rent. Accordingly, the net investment balance is written down to fair value. When we enter into a contract to sell the real estate assets that are recorded as direct financing leases, we evaluate whether we believe it is probable that the disposition will occur. If we determine that the disposition is probable, we will classify the net investment as held for sale and write down the net investment to its fair value if the fair value is less than the carrying value. Equity Investment in Real Estate — We evaluate our equity investment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our equity investment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s in direct financing leases) have fair values that generally approximate their carrying values. Goodwill — We evaluate goodwill for possible impairment at least annually or upon the occurrence of a triggering event. To identify any impairment, we first assess qualitative factors to determine whether it is more likely than not that the fair value of the reporting unit is less than its carrying value, including goodwill. If this is not determined to be the case, a step one quantitative impairment test is considered unnecessary. However, if it is more likely than not, then step one is performed to determine both the existence and amount of goodwill impairment. If the fair value of the reporting unit exceeds its carrying amount, we do not consider goodwill to be impaired. If however, the fair value of the reporting unit is less than its carrying amount, an impairment loss is recognized in an amount equal to the excess, limited to the total amount of goodwill allocated to the reporting unit. Notes Receivable — We evaluate our notes receivable on a periodic basis to determine if there are any indicators that the value may be impaired. We determined the estimated fair value of these financial instruments using a discounted cash flow model that estimates the present value of the future note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Other Accounting Policies 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When we obtain an economic interest in an entity, we evaluate the entity to determine if it should be deemed a variable interest entity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 At December 31, 2018 , we considered 21 entities to be VIEs, 20 of which we consolidated as we are considered the primary beneficiary. At December 31, 2017 , we considered 12 entities to be VIEs, 11 of which we consolidated. We previously determined that a development project located in Accra, Ghana to be a VIE. During the year ended December 31, 2018 , we transferred the right to collect for tenant default damages related to the development project to our insurer as part of a settlement agreement with our insurer relating to payment of a claim under our political risk insurance policy ( Note 4 ), and as a result, we no longer determine this property to be a VIE. The following table presents a summary of selected financial data of the consolidated VIEs included in the consolidated balance sheets (in thousands): December 31, 2018 2017 Real estate — Land, buildings and improvements $ 362,536 $ 373,954 Operating real estate — Land, buildings and improvements 110,543 — Real estate under construction 151,479 107,732 In-place lease intangible assets 86,011 88,617 Other intangible assets 17,223 18,040 Accumulated depreciation and amortization (68,534 ) (54,592 ) Cash and cash equivalents 18,092 5,030 Accounts receivable and other assets, net 27,625 33,219 Total assets 704,975 572,000 Non-recourse mortgages, net, including debt attributable to Assets held for sale $ 284,669 $ 218,267 Bonds payable, net 57,253 60,577 Accounts payable, accrued expenses and other liabilities 50,061 46,858 Total liabilities 391,983 325,702 At both December 31, 2018 and 2017 , we had one unconsolidated VIE, which we account for under the equity method of accounting. We do not consolidate this entity because we are not the primary beneficiary and the nature of our involvement in the activities of the entity allows us to exercise significant influence on, but does not give us power over, decisions that significantly affect the economic performance of the entity. As of December 31, 2018 and 2017 , the net carrying amount of this equity investment was $18.8 million and $20.9 million , respectively, and our maximum exposure to loss in this entity is limited to our investment. At times, the carrying value of our equity investment may fall below zero for certain investments. We intend to fund our share of the jointly owned investment’s future operating deficits should the need arise. However, we have no legal obligation to pay for any of the liabilities of such investments nor do we have any legal obligation to fund the operating deficits. At December 31, 2018 and 2017 , our sole equity investment did not have a carrying value below zero. Out-of-Period Adjustments — During the third quarter of 2017, we identified and recorded out-of-period adjustments related to the accounting for deferred foreign income taxes. We concluded that these adjustments were not material to our consolidated financial statements for any of the current or prior periods presented. The net adjustment is reflected as a $0.8 million increase of our Benefit from income taxes in the consolidated statements of income for the year ended December 31, 2017 . Reclassifications — Certain prior period amounts have been reclassified to conform to the current period presentation. In the second quarter of 2018, we reclassified notes receivable, equity investment in real estate, and goodwill to be included within Accounts receivable and other assets, net in our consolidated balance sheets. Additionally, we reclassified deferred income taxes to be included within Accounts payable, accrued expenses and other liabilities in our consolidated balance sheets. Prior period balances have been reclassified to conform to the current period presentation. In addition, in accordance with the SEC’s Disclosure Update and Simplification release, dated August 18, 2018, we moved Gain on sale of real estate, net in the consolidated statements of income to be included within Other Income and Expenses. The following table presents a summary of amounts included in Accounts receivable and other assets, net in the consolidated financial statements (in thousands): December 31, 2018 2017 Accounts receivable and other assets, net Notes receivable ( Note 5 ) $ 63,954 $ 66,500 Accounts receivable, net 31,302 32,572 Goodwill ( Note 6 ) 26,354 26,084 Restricted cash 19,924 19,115 Equity investment in real estate ( Note 4 ) 18,764 20,919 Prepaid expenses 12,890 13,496 Other assets 24,215 18,792 $ 197,403 $ 197,478 The following table presents a summary of amounts included in Accounts payable, accrued expenses and other liabilities in the consolidated financial statements (in thousands): December 31, 2018 2017 Accounts payable, accrued expenses and other liabilities Deferred income taxes ( Note 12 ) $ 47,956 $ 63,980 Accounts payable and accrued expenses 35,260 39,626 Deferred revenue 18,545 11,975 Intangible liabilities, net ( Note 6 ) 9,757 11,009 Other liabilities 20,547 21,441 $ 132,065 $ 148,031 Restricted Cash — In connection with our adoption of ASU 2016-18, Statement of Cash Flows (Topic 230): Restricted Cash , as described below, we revised our consolidated statements of cash flows to include restricted cash when reconciling the beginning-of-period and end-of-period cash amounts shown on the statement of cash flows. As a result, we retrospectively revised prior periods presented to conform to the current period presentation. Restricted cash primarily consists of security deposits and amounts required to be reserved pursuant to lender agreements for debt service, capital improvements, and real estate taxes. The following table provides a reconciliation of cash and cash equivalents and restricted cash reported within the consolidated balance sheets to the consolidated statements of cash flows (in thousands): December 31, 2018 2017 2016 Cash and cash equivalents $ 170,914 $ 71,068 $ 72,028 Restricted cash (a) 19,924 19,115 21,713 Total cash and cash equivalents and restricted cash $ 190,838 $ 90,183 $ 93,741 __________ (a) Restricted cash is included within Accounts receivable and other assets, net on our consolidated balance sheets. Real Estate and Operating Real Estate — We carry land, buildings, and personal property at cost less accumulated depreciation. We capitalize improvements and significant renovations that extend the useful life of the properties, while we expense replacements, maintenance, and repairs that do not improve or extend the lives of the respective assets as incurred. Real Estate Under Construction — For properties under construction, operating expenses, including interest charges and other property expenses (e.g. real estate taxes, insurance and legal costs) are capitalized rather than expensed. We capitalize interest by applying the interest rate applicable to any funding specific to the property or the interest rate applicable to outstanding borrowings to the average amount of accumulated qualifying expenditures for properties under construction during the period. Notes Receivable — For investments in mortgage notes and loan participations, the loans are initially reflected at acquisition cost, which consists of the outstanding balance, net of the acquisition discount or premium. We amortize any discount or premium as an adjustment to increase or decrease, respectively, the yield realized on these loans over the life of the loan. As such, differences between carrying value and principal balances outstanding do not represent embedded losses or gains as we generally plan to hold such loans to maturity. Our notes receivable are included in Accounts receivable and other assets, net in the consolidated financial statements. We generate revenue in the form of interest payments from the borrower, which are recognized in Other interest income in the consolidated financial statements. Allowance for Doubtful Accounts — We consider rents due under leases and payments under notes receivable to be past-due or delinquent when a contractually required rent, principal payment,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 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 Other Assets and Liabilities — We include notes receivable, prepaid expenses, deferred rental income, equity investment in real estate, tenant receivables, deferred charges, escrow balances held by lenders, restricted cash balances, deferred tax assets, and derivative assets in Accounts receivable and other assets, net in the consolidated financial statements. We include derivative liabilities, deferred income taxes, amounts held on behalf of tenants, deferred revenue, intangible liabilities, and environmental liabilities in Accounts payable, accrued expenses and other liabilities in the consolidated financial statements. Deferred rental income is the aggregate cumulative difference for operating leases between scheduled rents that vary during the lease term and rent recognized on a straight-line basis. Deferred Acquisition Fees Payable to Affiliate — Fees payable to our Advisor for structuring and negotiating investments and related mortgage financing on our behalf are included in Due to affiliates ( Note 3 ). This fee, together with its accrued interest, is payable in three equal annual installments on the first business day of the fiscal quarter immediately following the fiscal quarter in which an investment is made, and the first business day of the corresponding fiscal quarter in each of the subsequent two fiscal years. The timing of the payment of such fees is subject to the preferred return criterion, a non-compounded cumulative distribution return of 5% per annum (based initially on our invested capital). 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Noncontrolling Interests — We account for the special general partner interest in our Operating Partnership as a noncontrolling interest ( Note 3 ). The special general partner interest entitles WPC–CPA:18 Holdings, LLC (“CPA:18 Holdings” or the “Special General Partner”), to cash distributions and, in the event there is a termination or non-renewal of the advisory agreement, redemption rights. Cash distributions to the Special General Partner are accounted for as an allocation to net income attributable to noncontrolling interest. Revenue Recogn</t>
  </si>
  <si>
    <t>Agreements and Transactions with Related Parties</t>
  </si>
  <si>
    <t>Related Party Transactions [Abstract]</t>
  </si>
  <si>
    <t>Agreements and Transactions with Related Parties Transactions with Our Advisor We have an advisory agreement with our Advisor whereby our Advisor performs certain services for us under a fee arrangement, including the identification, evaluation, negotiation, purchase, and disposition of real estate and related assets and mortgage loans; day-to-day management; and the performance of certain administrative duties. We also reimburse our Advisor for general and administrative duties performed on our behalf. The advisory agreement has a term of one year and may be renewed for successive one -year periods. We may terminate the advisory agreement upon 60 days written notice without cause or penalty. The following tables present a summary of fees we paid, expenses we reimbursed, and distributions we made to our Advisor and other affiliates (which excludes the annual distribution and shareholder servicing fee that impacts equity as further disclosed below the tables) in accordance with the terms of the relevant agreements (in thousands): Years Ended December 31, 2018 2017 2016 Amounts Included in the Consolidated Statements of Operations Asset management fees $ 12,087 $ 11,293 $ 10,126 Available Cash Distributions 9,692 8,650 7,586 Personnel and overhead reimbursements 3,121 3,170 3,064 Director compensation 235 310 310 Interest expense on deferred acquisition fees, affiliate loan, and accretion of interest on annual distribution and shareholder servicing fee (a) 100 1,034 898 Acquisition expenses — — 5,458 $ 25,235 $ 24,457 $ 27,442 Acquisition Fees Capitalized Current acquisition fees $ 9,370 $ 3,757 $ 3,310 Deferred acquisition fees 7,496 3,006 2,648 Capitalized personnel and overhead reimbursements 1,063 640 263 $ 17,929 $ 7,403 $ 6,221 _________ (a) For the year ended December 31, 2018 , interest on the annual distribution and shareholder servicing fee is excluded because, effective as of the third quarter of 2017, it is paid directly to selected dealers rather than through Carey Financial LLC (“Carey Financial”), a subsidiary of WPC, as discussed further below. The following table presents a summary of amounts included in Due to affiliates in the consolidated financial statements (in thousands): December 31, 2018 2017 Due to Affiliates (a) Deferred acquisition fees, including accrued interest $ 8,720 $ 6,693 Accounts payable and other 5,070 6,102 Current acquisition fees 2,065 — Asset management fees payable 972 972 $ 16,827 $ 13,767 ___________ (a) This table excludes outstanding receivables from our Advisor totaling $0.4 million and $0.7 million at December 31, 2018 and 2017 , respectively, which were included within Accounts receivable and other assets, net in our consolidated financial statements. Loans from WPC In July 2016, our board of directors and the board of directors of WPC approved unsecured loans from WPC to us, at the sole discretion of WPC’s management, of up to $50.0 million in the aggregate, at a rate equal to the rate at which WPC can borrow funds under its senior credit facility, for acquisition funding purposes. For both the years ended December 31, 2018 and 2017 , no such loans were outstanding. Asset Management Fees Pursuant to the advisory agreement, our Advisor is entitled to an annual asset management fee ranging from 0.5% to 1.5% , depending on the type of investment and based on the average market value or average equity value, as applicable, of our investments. Asset management fees are payable in cash and/or shares of our Class A common stock at our option, after consultation with our Advisor. If our Advisor receives all or a portion of its fees in shares, the number of shares issued is determined by dividing the dollar amount of fees by our most recently published estimated net asset value per share (“NAV”) per Class A share, which was $8.73 as of September 30, 2018. For the years ended December 31, 2018 , 2017 , and 2016 , our Advisor received its asset management fees in shares of our Class A common stock. At December 31, 2018 , our Advisor owned 5,039,285 shares, or 3.4% , of our outstanding Class A common stock. Asset management fees are included in Property expenses in the consolidated financial statements. Annual Distribution and Shareholder Servicing Fee Through June 30, 2017, Carey Financial, the wholly-owned subsidiary of our Advisor, was entitled to receive an annual distribution and shareholder servicing fee from us in connection with our Class C common stock, which it may have re-allowed to selected dealers. Beginning with the payment for the third quarter of 2017 (paid during October 2017), the annual distribution and shareholder servicing fees are paid directly to selected dealers rather than through Carey Financial. The amount of the annual distribution and shareholder servicing fee is 1.0% of the most recently published NAV of our Class C common stock, which was $8.73 as of September 30, 2018. The annual distribution and shareholder servicing fee accrues daily and is payable quarterly in arrears. We will no longer incur the annual distribution and shareholder servicing fee beginning on the date at which, in the aggregate, underwriting compensation from all sources reaches 10.0% of the gross proceeds from our initial public offering, which it had not yet reached as of December 31, 2018 . At December 31, 2018 and 2017 , we recorded a liability of $3.8 million and $5.7 million , respectively, within Accounts payable, accrued expenses and other liabilities in the consolidated financial statements. Acquisition and Disposition Fees Our Advisor receives acquisition fees, a portion of which is payable upon acquisition, while the remaining portion is subordinated to a preferred return of a non-compounded cumulative distribution of 5.0% per annum (based initially on our invested capital). The initial acquisition fee and subordinated acquisition fee are 2.5% and 2.0% , respectively, of the aggregate total cost of our portion of each investment for all investments, other than those in readily marketable real estate securities purchased in the secondary market, for which our Advisor will not receive any acquisition fees. Deferred acquisition fees are scheduled to be paid in three equal annual installments following the quarter in which a property was purchased and are subject to the preferred return described above. The preferred return was achieved as of the years ended December 31, 2018 and 2017 . Unpaid installments of deferred acquisition fees are included in Due to affiliates in the consolidated financial statements and bear interest at an annual rate of 2.0% . The cumulative total acquisition costs, including acquisition fees paid to the advisor, may not exceed 6.0% of the aggregate contract purchase price of all investments, which is measured at the end of each year. In addition, our Advisor may be entitled to receive a disposition fee equal to the lesser of (i) 50.0% of the competitive real estate commission (as defined in the advisory agreement) or (ii) 3.0% of the contract sales price of the investment being sold. These fees are paid at the discretion of our board of directors. Personnel and Overhead Reimbursements Under the terms of the advisory agreement, our Advisor allocates a portion of its personnel and overhead expenses to us and the other entities that are managed by WPC and its affiliates, which as of December 31, 2018 included Carey Watermark Investors Incorporated, Carey Watermark Investors 2 Incorporated, and Carey European Housing Fund I L.P. (collectively with us, the “Managed Programs”). Our Advisor also allocated a portion of its personnel and overhead expenses to (i) Corporate Property Associates 17 – Global Incorporated prior to October 31, 2018, which was the date of the completion of the merger between WPC and that fund and (ii) Carey Credit Income Fund (now known as Guggenheim Credit Income Fund) prior to September 11, 2017, which was the effective date of resignation of a subsidiary of WPC as the advisor to that fund. Our Advisor allocates these expenses to us on the basis of our trailing four quarters of reported revenues in comparison to those of WPC and other entities managed by WPC and its affiliates. We reimburse our Advisor for various expenses it incurs in the course of providing services to us. We reimburse certain third-party expenses paid by our Advisor on our behalf, including property-specific costs, professional fees, office expenses, and business development expenses. In addition, we reimburse our Advisor for the allocated costs of personnel and overhead in managing our day-to-day operations, including accounting services, stockholder services, corporate management, and property management and operations. We do not reimburse our Advisor for salaries and benefits paid to our named executive officers or for the cost of personnel if these personnel provide services for transactions for which our Advisor receives a transaction fee, such as for acquisitions and dispositions. Under the advisory agreement, the amount of applicable personnel costs allocated to us is capped at 1.0% and 2.0% for 2018 and 2017, respectively, of pro rata lease revenues for each year. Costs related to our Advisor’s legal transactions group are based on a schedule of expenses relating to services performed for different types of transactions, such as financing, lease amendments, and dispositions, among other categories, and includes 0.25% of the total investment cost of an acquisition. In general, personnel and overhead reimbursements are included in General and administrative expenses in the consolidated financial statements. However, we capitalize certain of the costs related to our Advisor’s legal transactions group if the costs relate to a transaction that is not considered to be a business combination. Excess Operating Expenses Our Advisor is obligated to reimburse us for the amount by which our operating expenses exceeds the “ 2% / 25% guidelines” (the greater of 2% of average invested assets or 25% of net income) as defined in the advisory agreement for any 12-month period, subject to certain conditions. For the most recent trailing four quarters, our operating expenses were below this threshold. Available Cash Distributions WPC’s interest in the Operating Partnership entitles it to receive distributions of up to 10.0% of the available cash generated by the Operating Partnership, referred to as the Available Cash Distribution, which is defined as cash generated from operations, excluding capital proceeds, as reduced by operating expenses and debt service, excluding prepayments and balloon payments. Available Cash Distributions are included in Net income attributable to noncontrolling interests in the consolidated financial statements. Jointly Owned Investments and Other Transactions with our Affiliates At December 31, 2018 , we owned interests ranging from 50% to 99% in jointly owned investments, with the remaining interests held by affiliates or by third parties. We consolidate all of these joint ventures with the exception of our sole equity investment ( Note 4 ), which we account for under the equity method of accounting. Additionally, no other parties hold any rights that overcome our control. We account for the minority share of these investments as noncontrolling interests.</t>
  </si>
  <si>
    <t>Real Estate, Operating Real Estate, Real Estate Under Construction, and Equity Investment in Real Estate</t>
  </si>
  <si>
    <t>Real Estate [Abstract]</t>
  </si>
  <si>
    <t>Real Estate, Operating Real Estate, Real Estate Under Construction, and Equity Investment in Real Estate Real Estate — Land, Buildings and Improvements Real estate, which consists of land and buildings leased to others, and which are subject to operating leases, is summarized as follows (in thousands): December 31, 2018 2017 Land $ 195,275 $ 202,500 Buildings and improvements 1,015,501 1,060,672 Less: Accumulated depreciation (112,061 ) (87,886 ) $ 1,098,715 $ 1,175,286 During the year ended December 31, 2018 , the U.S. dollar strengthened against the euro, as the end-of-period rate for the U.S. dollar in relation to the euro decreased by 4.5% to $1.1450 from $1.1993 . As a result, the carrying value of our Real estate — land, buildings and improvements decreased by $42.2 million from December 31, 2017 to December 31, 2018 . Depreciation expense, including the effect of foreign currency translation, on our real estate was $31.0 million , $28.3 million , and $25.7 million for the years ended December 31, 2018 , 2017 , and 2016 , respectively. Dispositions of Real Estate During 2018 During the year ended December 31, 2018 , we sold an office building located in Utrecht, the Netherlands. As a result, the carrying value of our real estate properties decreased by $36.8 million from December 31, 2017 to December 31, 2018 ( Note 13 ). Acquisition of Real Estate During 2017 On March 14, 2017, we acquired a 90% controlling interest in a warehouse facility in Iowa City, Iowa, which was deemed to be an asset acquisition, at a total cost of $8.2 million , including net lease intangibles of $1.6 million and acquisition-related costs of $0.4 million that were capitalized. The seller retained a 10% interest in the property, which is the equivalent of $0.8 million of the purchase price. Scheduled Future Minimum Rents Scheduled future minimum rents, exclusive of renewals, expenses paid by tenants, and future CPI-based adjustments, under non-cancelable operating leases at December 31, 2018 are as follows (in thousands): Years Ending December 31, Total 2019 $ 101,618 2020 101,413 2021 101,261 2022 101,535 2023 94,502 Thereafter 590,636 Total $ 1,090,965 Operating Real Estate — Land, Buildings and Improvements Operating real estate, which consists of our self-storage, student housing, and multi-family residential properties, is summarized as follows (in thousands): December 31, 2018 2017 Land $ 77,984 $ 98,429 Buildings and improvements 425,165 468,060 Less: Accumulated depreciation (41,969 ) (43,786 ) $ 461,180 $ 522,703 The carrying value of our Operating real estate — land, buildings and improvements decreased by $2.5 million from December 31, 2017 to December 31, 2018 , due to the strengthening of the U.S. dollar relative to foreign currencies (primarily the British pound sterling) during the year. Depreciation expense, including the effect of foreign currency translation, on our operating real estate for the years ended December 31, 2018 , 2017 , and 2016 was $16.9 million , $17.4 million , and $16.2 million , respectively. Dispositions of Operating Real Estate During 2018 During the year ended December 31, 2018 , we sold five domestic multi-family residential properties. As a result, the carrying value of operating properties decreased by $137.3 million from December 31, 2017 to December 31, 2018 ( Note 13 ). Dispositions of Operating Real Estate During 2017 On October 11, 2017 , we sold a student housing operating property located in Reading, United Kingdom ( Note 13 ). Real Estate Under Construction The following table provides the activity of our Real estate under construction (in thousands): Years Ended December 31, 2018 2017 Beginning balance $ 134,366 $ 182,612 Capitalized funds 189,286 129,588 Placed into service (139,253 ) (200,158 ) Disposition (a) (32,519 ) — Capitalized interest 5,355 4,603 Foreign currency translation adjustments (5,129 ) 17,721 Ending balance $ 152,106 $ 134,366 _________ (a) On December 17, 2018, we transferred our right to collect for tenant default damages related to the joint venture for a university complex development site located in Accra, Ghana (as discussed further below). Capitalized Funds During 2018 We entered into the following student housing development project investments during the year ended December 31, 2018 (amounts based on the exchange rate of the euro on the date of acquisition as applicable): Location Date of Acquisition Ownership Percentage Purchase Price (a) Estimated Completion Date Estimated Total Investment (a) (b) Barcelona, Spain (c) (d) 3/8/2018 98.7 % $ 10,469 Q3 2019 $ 28,473 Coimbra, Portugal (c) (d) 6/11/2018 98.5 % 9,338 Q3 2020 26,326 San Sebastian, Spain (c) 6/14/2018 100.0 % 13,126 Q3 2020 36,733 Barcelona, Spain (c) 6/25/2018 100.0 % 13,089 Q3 2020 31,686 Valencia, Spain (c) (d) 7/30/2018 98.7 % 7,113 Q3 2021 26,991 Austin, Texas (c) (e) 9/20/2018 90.0 % 13,666 Q3 2020 70,181 Granada, Spain (c) (d) 9/21/2018 98.5 % 4,262 Q3 2021 23,416 Seville, Spain (c) (f) 11/20/2018 75.0 % 13,137 Q1 2021 32,510 Bilbao, Spain (c) 12/14/2018 100.0 % 10,694 Q3 2021 51,624 Porto, Portugal (c) (d) 12/18/2018 98.5 % 6,185 Q3 2020 23,651 $ 101,079 $ 351,591 _________ (a) Based on the exchange rate of the euro at the date of acquisition for international investments. (b) Amounts represent our expected total investment in the respective development projects. (c) As there is insufficient equity at risk, the investment is considered to be a VIE ( Note 2 ). (d) Since we are responsible for substantially all of the economics but have disproportionate voting rights, the investment is considered to be a VIE ( Note 2 ). (e) We assumed 90% interest in an existing $4.5 million loan on this property ( Note 9 ). Additionally, the seller retained the remaining interest on this investment, which was accounted for as a $2.3 million non-cash financing activity. (f) As part of the transaction, the seller retained a 23.5% interest on this investment, which was accounted for as a $2.2 million non-cash financing activity. During the year ended December 31, 2018 , total capitalized funds primarily related to our student housing development projects, which were comprised principally of initial funding of $103.3 million and construction draws of $86.0 million . Capitalized funds include accrued costs of $1.1 million , which is a non-cash investing activity. Capitalized Funds During 2017 On December 20, 2017, we purchased 95% of the shares in the partially completed hotel located in Munich, Germany from the third-party developer for $9.6 million , which was based on the exchange rate of the euro on the date of the acquisition and is in addition to the $67.2 million financing provided to the developer in 2015. On May 17, 2017, we made our final payment to the developer for a development project located in Eindhoven, the Netherlands for $18.7 million , which was based on the exchange rate of the euro on the date of the acquisition. Additionally, we also recorded $10.4 million of deferred tax liabilities in connection with our investment in this project. Simultaneous with the payment to the developer, the project was completed and placed into service. During the year ended December 31, 2017, construction commenced on one of our previous development projects. The net investment of $10.7 million was reclassified to Real estate under construction from Net investments in direct financing leases during the year ended December 31, 2017. During the year ended December 31, 2017 , total capitalized funds primarily related to our development projects, which were comprised primarily of initial funding of $51.5 million and construction draws of $78.1 million . Capitalized funds include accrued costs of $3.7 million , which are a non-cash investing activity. In addition, we entered into the following student housing development projects during the year ended December 31, 2017 : • $7.3 million for a student housing development project located in Malaga, Spain on October 17, 2017 (amounts based on the exchange rate of the euro on the date of acquisition). The student housing property is currently under construction and is projected to be completed in September 2020. Upon completion of this project, our total investment is currently expected to be approximately $44.0 million . As there is insufficient equity at risk, the investment is considered to be a VIE; • $7.3 million to enter into a ground lease for a joint venture student housing development project with a third party located in Swansea, United Kingdom on November 24, 2017 (amounts are based on the exchange rate of the British pound sterling on the date of acquisition). The acquisition is included in Other assets, net on our consolidated balance sheet as this amount was a prepayment of rent and construction has not yet commenced. We also incurred acquisition-related costs of $3.1 million that were capitalized and are included in Real estate under construction on our consolidated balance sheet. We acquired 97% of the equity of this investment at closing. The student housing development project is currently projected to be completed in March 2021. Upon completion of this project, our total investment is currently expected to be approximately $50.6 million . As the joint venture has insufficient equity at risk and we control this development project, this joint venture is considered to be a VIE that we consolidate. Capitalized Interest Capitalized interest includes interest incurred during construction, as well as amortization of the mortgage discount and deferred financing costs, which totaled $5.4 million and $4.6 million for the years ended December 31, 2018 and December 31, 2017 , respectively, and is a non-cash investing activity. Placed into Service During the year ended December 31, 2018 , a total of $139.3 million was placed into service, principally related to the substantial completion of two student housing properties located in the United Kingdom and the remaining portion of a net-leased hotel placed into service in 2017 , which is a non-cash investing activity. Of that total, $113.1 million was reclassified to Operating real estate — land, buildings and improvements and $26.2 million was reclassified to Real estate — land, buildings and improvements. During the year ended December 31, 2017 , we placed into service the completed portion of a net leased hotel, two build-to-suit projects, and the remaining portion of a substantially completed student housing property, which we sold during the year, totaling $200.2 million , which is a non-cash investing activity. Of that total, $197.2 million was reclassified to Real estate — land, buildings and improvements and $2.9 million was reclassified to Operating real estate — land, buildings and improvements. Ending Balance At December 31, 2018 and 2017 , we had twelve and six open development projects, respectively, with aggregate unfunded commitments totaling approximately $348.5 million and $178.3 million , respectively, excluding capitalized interest, accrued costs, and capitalized acquisition fees for our Advisor. Ghana Settlement On February 19, 2016, we entered into a joint venture development project with a third party for a university complex development site located in Accra, Ghana (“Ghana Joint Venture”). At the time of the investment, the Ghana Joint Venture, which we consolidated, entered into an agreement for third party financing in an amount up to $41.0 million from the Overseas Private Investment Corporation, a developmental finance institution of the U.S. Government. The transaction, including the funding of this loan, was subject to the tenant obtaining a letter of credit, which did not occur and caused the tenant to default under its concession agreement with the Ghana Joint Venture’s subsidiary. The concession agreement effectively functioned as a ground lease and gave us the right to construct the university complex. As a result, the Ghana Joint Venture’s subsidiary terminated the concession agreement in May 2018 and no longer pursued the completion of this project. On December 17, 2018, our Ghana Joint Venture entered into a settlement agreement with its insurer relating to payment of a claim under its political risk insurance policy. We received payment of $45.6 million , net of transaction costs, on December 27, 2018 , resulting in a gain on insurance proceeds of $16.6 million (inclusive of a tax benefit related to the reversal of deferred tax liabilities and amounts attributable to noncontrolling interests of $3.5 million and $2.3 million , respectively) and is included in Other gains and (losses) in the consolidated financial statements. As part of the settlement, the Ghana Joint Venture transferred its right to collect for tenant default damages to the insurer, excluding its claim to a $4.3 million security deposit from the tenant that is currently included in Accounts receivable and other assets, net as well as Accounts payable, accrued expenses and other liabilities. Additionally, while there is some uncertainty of collectability of our value added tax (“VAT”) receivable of $2.7 million to be refunded from the Ghanaian government, we continue to believe the full recovery of the VAT refund is probable and we will continuously monitor and assess the probability of collectability of this receivable. Assets and Liabilities Held for Sale Below is a summary of our properties held for sale (in thousands): Years Ended December 31, 2018 2017 Operating real estate — Land, buildings and improvements $ 26,277 $ — In-place lease intangible assets 1,090 — Accumulated depreciation and amortization (3,759 ) — Assets held for sale, net $ 23,608 $ — Non-recourse mortgages, net, attributable to Assets held for sale $ 24,250 $ — At December 31, 2018 , we had one multi-family residential property classified as Assets held for sale with a carrying value of $23.6 million , which was encumbered at that date by a non-recourse mortgage loan of $24.3 million . This property was sold in January 2019 and the debt was transferred to the buyer upon sale ( Note 16 ). Equity Investment in Real Estate We classify distributions received from equity method investments using the cumulative earnings approach. Distributions received are considered returns on the investment and classified as cash inflows from operating activities. If, however, the investor’s cumulative distributions received, less distributions received in prior periods determined to be returns of investment, exceeds cumulative equity in earnings recognized, the excess is considered a return of investment and is classified as cash inflows from investing activities. We have an interest in an unconsolidated investment in our Self Storage segment that relates to a joint venture for the development of four self-storage facilities in Canada. This entity is jointly owned with a third party, which is also the general partner. Our ownership interest in the joint venture is 90% . As of December 31, 2018 , the joint-venture partner had not accumulated the amounts to purchase its entire 10% equity interest, which will be funded by the distributions it is eligible to receive upon properties being placed into service. We do not consolidate this entity because we are not the primary beneficiary and the nature of our involvement in the activities of the entity allows us to exercise significant influence but does not give us power over decisions that significantly affect the economic performance of the entity. Placed into Service During 2018 During the year ended December 31, 2018 , the joint venture completed distinct phases of the overall development at two Canadian self-storage facilities (one of which commenced operations in 2017 as further discussed below) and, as a result, placed a total of $19.5 million of the total amounts of these projects into service. Included in this amount is the vacant parcel of land in Toronto, Canada that was purchased on January 26, 2017 for $5.1 million (based on the exchange rate of the Canadian dollar at the date of acquisition). Of the four self-storage facilities in this investment, three were operational as of December 31, 2018 . Placed into Service During 2017 During the year ended December 31, 2017 , the joint venture commenced operations at two Canadian self-storage facilities upon the completion of distinct phases of the overall development, and as a result, placed $9.3 million and $10.1 million of the total amounts for these projects into service. Ending Balance At December 31, 2018 and 2017 , our total equity investment balance for these self-storage properties was $18.8 million and $20.9 million , respectively, which is included in Accounts receivable and other assets, net in the consolidated financial statements. At December 31, 2018 and 2017 , the joint venture had total third-party recourse debt of $28.7 million and $21.5 million , respectively. The unfunded commitments for the development projects at December 31, 2018 and 2017 total approximately $13.8 million and $26.2 million , respectively, related to our equity investment. Asset Retirement Obligations We have recorded asset retirement obligations for the removal of asbestos and environmental waste in connection with certain of our investments. We estimated the fair value of the asset retirement obligations based on the estimated economic lives of the properties and the estimated removal costs provided by the inspectors. This liability was $3.0 million and $2.9 million at December 31, 2018 and 2017 , respectively. The liability was discounted using the weighted-average interest rate on the associated fixed-rate mortgage loans at the time the liability was incurred. We include asset retirement obligations in Accounts payable, accrued expenses and other liabilities in the consolidated financial statements.</t>
  </si>
  <si>
    <t>Finance Receivables</t>
  </si>
  <si>
    <t>Receivables [Abstract]</t>
  </si>
  <si>
    <t>Financing Receivables</t>
  </si>
  <si>
    <t>Finance Receivables Assets representing rights to receive money on demand or at fixed or determinable dates are referred to as finance receivables. Our finance receivables portfolio consists of our notes receivable (which are included in Accounts receivable and other assets, net in the consolidated financial statements) and our Net investments in direct financing leases. Operating leases are not included in finance receivables as such amounts are not recognized as an asset in the consolidated financial statements. Notes Receivable At December 31, 2018 , our notes receivable consisted of two mortgage loans. The first is a $28.0 million mezzanine tranche of 10 -year commercial mortgage-backed securities on the Cipriani banquet halls in New York, New York (“Cipriani”) with a maturity date of July 2024. The mezzanine tranche is subordinated to a $60.0 million senior loan on the properties. We have received and will continue to receive interest-only payments at a rate of 10% per annum on this loan through its maturity date. At both December 31, 2018 and 2017 , the balance for this note receivable remained $28.0 million . The second is a $38.5 million mezzanine loan collateralized by 27 retail stores in Minnesota, Wisconsin, and Iowa leased to Mills Fleet Farm Group LLC (“Mills Fleet”). The loan bears interest at one month London Interbank Offered Rate (“LIBOR”) plus 10% , and we have received and will continue to receive interest-only monthly payments until the loan matures. On October 9, 2018, the Mills Fleet borrower exercised its first of three options to extend the maturity date for one-year successive terms from October 2018 to October 2019. The loan is collateralized by the pledge of the equity in 27 entities that directly own the retail stores and is subordinated to a $280.0 million senior mortgage on the properties. During the year ended December 31, 2018 , we received partial repayments for the Mills Fleet mezzanine loan totaling $2.5 million . As a result, the balance for the Mills Fleet note receivable at December 31, 2018 and 2017 was $36.0 million and $38.5 million , respectively. Net Investments in Direct Financing Leases Net investments in our direct financing lease investments is summarized as follows (in thousands): December 31, 2018 2017 Minimum lease payments receivable $ 58,353 $ 61,465 Unguaranteed residual value 39,402 37,214 97,755 98,679 Less: unearned income (56,010 ) (58,722 ) $ 41,745 $ 39,957 Scheduled Future Minimum Rents Scheduled future minimum rents, exclusive of renewals, expenses paid by tenants, and future CPI-based adjustments, under non-cancelable direct financing leases at December 31, 2018 were as follows (in thousands): Years Ending December 31, Total 2019 $ 3,375 2020 3,455 2021 3,523 2022 3,599 2023 3,677 Thereafter 40,724 Total $ 58,353 Credit Quality of Finance Receivables At both December 31, 2018 and 2017 , we had no significant finance receivable balances that were past due and we had not established any allowances for credit losses. Additionally, there were no modifications of finance receivables during the years ended December 31, 2018 or 2017 . We evaluate the credit quality of our finance receivables utilizing an internal five-point credit rating scale, with one representing the highest credit quality and five representing the lowest. The credit quality evaluation of our finance receivables is updated quarterly. A summary of our finance receivables by internal credit quality rating is as follows (dollars in thousands): Number of Tenants/Obligors at December 31, Carrying Value at December 31, Internal Credit Quality Indicator 2018 2017 2018 2017 1 — — $ — $ — 2 2 2 15,705 14,386 3 2 2 29,751 29,716 4 2 2 60,243 62,355 5 — — — — 0 $ 105,699 $ 106,457</t>
  </si>
  <si>
    <t>Intangible Assets and Liabilities</t>
  </si>
  <si>
    <t>Intangible Assets And Liabilities [Abstract]</t>
  </si>
  <si>
    <t>Intangible Assets and Liabilities In-place lease intangibles are included in In-place lease intangible assets in the consolidated financial statements. Below-market ground lease intangibles and above-market rent intangibles are included in Other intangible assets in the consolidated financial statements. Below-market rent intangibles and above-market ground lease intangibles are included in Accounts payable, accrued expenses and other liabilities in the consolidated financial statements. In connection with our investment activity ( Note 4 ) during the year ended December 31, 2017 , we recorded In-place lease intangibles of $1.6 million that are being amortized over 14.4 years. No lease intangibles were recorded as part of our investment activity during the year ended December 31, 2018 . The following table presents a reconciliation of our goodwill, which is included in our Net Lease segment and included in Accounts receivable and other assets, net in the consolidated financial statements (in thousands): Total Balance at January 1, 2017 $ 23,526 Foreign currency translation 1,850 Other 708 Balance at December 31, 2017 26,084 Foreign currency translation (1,359 ) Other 1,629 Balance at December 31, 2018 $ 26,354 We performed our annual test for impairment during the fourth quarter of 2018 for goodwill and no impairment was indicated. Goodwill resides within our Net Lease segment, which is also the reporting unit for goodwill impairment testing. Intangible assets and liabilities are summarized as follows (in thousands): December 31, 2018 2017 Amortization Period (Years) Gross Carrying Amount Accumulated Amortization Net Carrying Amount Gross Carrying Amount Accumulated Amortization Net Carrying Amount Finite-Lived Intangible Assets In-place lease 5 – 23 $ 252,316 $ (120,936 ) $ 131,380 $ 274,723 $ (115,515 ) $ 159,208 Below-market ground lease 30 – 99 21,966 (1,719 ) 20,247 23,000 (1,238 ) 21,762 Above-market rent 5 – 30 11,178 (3,923 ) 7,255 12,811 (3,642 ) 9,169 285,460 (126,578 ) 158,882 310,534 (120,395 ) 190,139 Indefinite-Lived Intangible Assets Goodwill 26,354 — 26,354 26,084 — 26,084 Total intangible assets $ 311,814 $ (126,578 ) $ 185,236 $ 336,618 $ (120,395 ) $ 216,223 Finite-Lived Intangible Liabilities Below-market rent 5 – 30 $ (15,309 ) $ 5,651 $ (9,658 ) $ (15,476 ) $ 4,573 $ (10,903 ) Above-market ground lease 81 (105 ) 6 (99 ) (110 ) 4 (106 ) Total intangible liabilities $ (15,414 ) $ 5,657 $ (9,757 ) $ (15,586 ) $ 4,577 $ (11,009 ) Net amortization of intangibles, including the effect of foreign currency translation, was $18.4 million , $29.3 million , and $40.2 million for the years ended December 31, 2018 , 2017 , and 2016 , respectively. Amortization of below-market rent and above-market rent intangibles is recorded as an adjustment to Rental income, amortization of below-market and above-market ground lease intangibles is included in Property expenses, and amortization of in-place lease intangibles is included in Depreciation and amortization expense in the consolidated financial statements. Based on the intangible assets and liabilities recorded at December 31, 2018 , scheduled annual net amortization of intangibles for the next five calendar years and thereafter is as follows (in thousands): Years Ending December 31, Net Increase in Rental Income Increase to Amortization/Property Expenses Net 2019 $ (342 ) $ 16,392 $ 16,050 2020 (387 ) 15,920 15,533 2021 (401 ) 15,781 15,380 2022 (379 ) 15,436 15,057 2023 (477 ) 13,218 12,741 Thereafter (417 ) 74,781 74,364 $ (2,403 ) $ 151,528 $ 149,125</t>
  </si>
  <si>
    <t>Fair Value Measurements</t>
  </si>
  <si>
    <t>Fair Value Disclosures [Abstract]</t>
  </si>
  <si>
    <t>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 Items Measured at Fair Value on a Recurring Basis The methods and assumptions described below were used to estimate the fair value of each class of financial instrument. For significant Level 3 items, we have also provided the unobservable inputs. Derivative Assets and Liabilities — Our derivative assets and liabilities, which are included in Accounts receivable and other assets, net and Accounts payable, accrued expenses and other liabilities in the consolidated financial statements, are comprised of foreign currency forward contracts, interest rate swaps, interest rate caps, and foreign currency collars ( Note 8 ). Thes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We did not have any transfers into or out of Level 1, Level 2, and Level 3 measurements during the years ended December 31, 2018 and 2017 . Gains and losses (realized and unrealized) recognized on items measured at fair value on a recurring basis included in earnings are reported within Other gains and (losses) on our consolidated financial statements. Our other financial instruments had the following carrying values and fair values as of the dates shown (dollars in thousands): December 31, 2018 2017 Level Carrying Value Fair Value Carrying Value Fair Value Debt, net (a) (b) 3 $ 1,237,427 $ 1,257,032 $ 1,275,448 $ 1,301,844 Notes receivable (c) 3 63,954 66,154 66,500 69,000 ___________ (a) Debt, net consists of Non-recourse mortgages, net and Bonds payable, net. At December 31, 2018 and 2017 , the carrying value of Non-recourse mortgages, net includes unamortized deferred financing costs of $6.2 million and $7.0 million , respectively. At December 31, 2018 and 2017 , the carrying value of Bonds payable, net includes unamortized deferred financing costs of $0.7 million and $0.8 million , respectively ( Note 9 ). (b) We determined the estimated fair value of our Non-recourse mortgage loans, net and Bonds payable, net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 We estimated that our other financial assets and liabilities (excluding net investments in direct financing leases) had fair values that approximated their carrying values at both December 31, 2018 and 2017 .</t>
  </si>
  <si>
    <t>Risk Management and Use of Derivative Financial Instruments</t>
  </si>
  <si>
    <t>Derivative Instruments and Hedging Activities Disclosure [Abstract]</t>
  </si>
  <si>
    <t>Risk Management and Use of Derivative Financial Instruments Risk Management 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liabilities.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ternational investments, primarily in Europe, and are subject to risks associated with fluctuating foreign currency exchange rates. Derivative Financial Instruments 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entering into derivative instruments on our own behalf, we may also be a party to derivative instruments that are embedded in other contracts. The primary risks related to our use of derivative instruments include: (i) a counterparty to a hedging arrangement defaulting on its obligation and (ii) a downgrade in the credit quality of a counterparty to such an extent that our ability to sell or assign our side of the hedging transaction is impaired. While we seek to mitigate these risks by entering into hedging arrangements with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s well as the approval, reporting, and monitoring of derivative financial instrument activitie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For a derivative designated, and that qualified, as a net investment hedge, the effective portion of the change in its fair value and/or the net settlement of the derivative is reported in Other comprehensive (loss) income as part of the cumulative foreign currency translation adjustment. The ineffective portion of the change in fair value of any derivative is immediately recognized in earnings. 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December 31, 2018 and 2017 , no cash collateral had been posted or received for any of our derivative positions. The following table sets forth certain information regarding our derivative instruments (in thousands): Derivatives Designated as Hedging Instruments Balance Sheet Location Asset Derivatives Fair Value at Liability Derivatives Fair Value at December 31, December 31, 2018 2017 2018 2017 Foreign currency forward contracts Accounts receivable and other assets, net $ 2,011 $ 2,419 $ — $ — Interest rate swaps Accounts receivable and other assets, net 808 553 — — Foreign currency collars Accounts receivable and other assets, net 750 258 — — Interest rate caps Accounts receivable and other assets, net — 1 — — Foreign currency collars Accounts payable, accrued expenses and other liabilities — — (622 ) (3,266 ) Interest rate swaps Accounts payable, accrued expenses and other liabilities — — (529 ) (698 ) Derivatives Not Designated as Hedging Instruments Foreign currency collars Accounts payable, accrued expenses and other liabilities — — (115 ) (366 ) $ 3,569 $ 3,231 $ (1,266 ) $ (4,330 ) The following tables present the impact of our derivative instruments in the consolidated financial statements (in thousands): Amount of Gain (Loss) Recognized on Derivatives in Other Comprehensive (Loss) Income (Effective Portion) Years Ended December 31, Derivatives in Cash Flow Hedging Relationships 2018 2017 2016 Foreign currency collars $ 3,186 $ (4,535 ) $ 327 Interest rate swaps 487 619 810 Foreign currency forward contracts (401 ) (2,769 ) (897 ) Interest rate caps 25 16 (13 ) Derivatives in Net Investment Hedging Relationship (a) Foreign currency collars 90 (179 ) (20 ) Foreign currency forward contracts 20 (39 ) (56 ) Total $ 3,407 $ (6,887 ) $ 151 ___________ (a) The effective portion of the changes in fair value and the settlement of these contracts is reported in the foreign currency translation adjustment section of Other comprehensive (loss) income until the underlying investment is sold or substantially liquidated, at which time we reclassify the gain or loss to earnings. Amount of Gain (Loss) on Derivatives Reclassified from Other Comprehensive (Loss) Income into Income (Effective Portion) Derivatives in Cash Flow Hedging Relationships Location of Gain (Loss) Recognized in Income Years Ended December 31, 2018 2017 2016 Foreign currency forward contracts Other gains and (losses) $ 1,058 $ 1,223 $ 1,278 Interest rate swaps Interest expense (254 ) (663 ) (879 ) Foreign currency collars Other gains and (losses) (232 ) 160 95 Interest rate caps Interest expense (50 ) (56 ) (4 ) Total $ 522 $ 664 $ 490 Amounts reported in Other comprehensive (loss) income related to our interest rate swaps will be reclassified to Interest expense as interest payments are made on our variable-rate debt. Amounts reported in Other comprehensive (loss) income related to foreign currency derivative contracts will be reclassified to Other gains and (losses) when the hedged foreign currency contracts are settled. At December 31, 2018 , we estimated that an additional $0.1 million and an additional $1.2 million will be reclassified as Interest expense and Other gains and (losses), respectively, during the next 12 months. The following table presents the impact of our derivative instruments in the consolidated financial statements (in thousands): Amount of Gain (Loss) on Derivatives Recognized in Income Derivatives Not in Cash Flow Hedging Relationships Location of Gain (Loss) Recognized in Income Years Ended December 31, 2018 2017 2016 Foreign currency collars Other gains and (losses) $ (95 ) $ (259 ) $ 1 Interest rate swaps Interest expense (82 ) (32 ) — Derivatives in Cash Flow Hedging Relationships (a) Foreign currency collars Other gains and (losses) (81 ) (8 ) 2 Interest rate swaps Interest expense 19 26 3 Total $ (239 ) $ (273 ) $ 6 __________ (a) Relates to the ineffective portion of the hedging relationship. Interest Rate Swaps and Caps We are exposed to the impact of interest rate changes primarily through our borrowing activities. To limit this exposure, we attempt to obtain mortgage financing on a long-term, fixed-rate basis. However, from time to time, we or our joint investment partners have obtained, and may in the future obtain, variable-rate non-recourse mortgage loans and, as a result, we have entered into, and may continue to enter into, interest rate swap agreements or interest rate cap agreements with counterparties. Interest rate swaps, which effectively convert the variable-rate debt service obligations of a loan to a fixed rate, are agreements in which one party exchanges a stream of interest payments for a counterparty’s stream of cash flow over a specific period. The notional, or face, amount on which the swaps are based is not exchanged. Interest rate caps limit the effective borrowing rate of variable-rate debt obligations while allowing participants to share in downward shifts in interest rates. Our objective in using these derivatives is to limit our exposure to interest rate movements. The interest rate swaps and caps that our consolidated subsidiaries had outstanding at December 31, 2018 are summarized as follows (currency in thousands): Interest Rate Derivatives Number of Instruments Notional Fair Value at December 31, 2018 (a) Interest rate swaps 10 99,244 USD $ 333 Interest rate swap 1 9,785 EUR (54 ) Interest rate caps 1 5,700 USD — $ 279 ___________ (a) Fair value amount is based on the exchange rate of the euro at December 31, 2018 , as applicable. Foreign Currency Contracts We are exposed to foreign currency exchange rate movements, primarily in the euro and, to a lesser extent, the Norwegian krone.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that there is a difference in the timing and amount of the rental obligation and the debt service. Realized and unrealized gains and losses recognized in earnings related to foreign currency transactions are included in Other gains and (losses) in the consolidated financial statements. In order to hedge certain of our foreign currency cash flow exposures, we enter into foreign currency forward contracts and collar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A foreign currency collar guarantees that the exchange rate of the currency will not fluctuate beyond the range of the options’ strike prices. Our foreign currency forward contracts and foreign currency collars have maturities of 74 months or less. The following table presents the foreign currency derivative contracts we had outstanding and their designations at December 31, 2018 (currency in thousands): Foreign Currency Derivatives Number of Instruments Notional Fair Value at Designated as Cash Flow Hedging Instruments Foreign currency forward contracts 15 5,841 EUR $ 1,483 Foreign currency forward contracts 9 13,785 NOK 474 Foreign currency collars 38 25,296 EUR (308 ) Foreign currency collars 22 44,810 NOK 255 Not Designated as Hedging Instruments Foreign currency collars 2 3,000 EUR (115 ) Designated as Net Investment Hedging Instruments Foreign currency collars 3 16,750 NOK 181 Foreign currency forward contracts 1 2,568 NOK 54 $ 2,024 Credit Risk-Related Contingent Features We measure our credit exposure on a counterparty basis as the net positive aggregate estimated fair value of our derivatives, net of any collateral received. No collateral was received as of December 31, 2018 . At December 31, 2018 , our total credit exposure was $3.3 million and the maximum exposure to any single counterparty was $1.9 million . Some of the agreements we have with our derivative counterparties contain cross-default provisions that could trigger a declaration of default on our derivative obligations if we default, or are capable of being declared in default, on certain of our indebtedness. At December 31, 2018 , we had not been declared in default on any of our derivative obligations. The estimated fair value of our derivatives in a net liability position was $1.3 million and $4.4 million at December 31, 2018 and December 31, 2017 , respectively, which included accrued interest and any nonperformance risk adjustments. If we had breached any of these provisions at December 31, 2018 or 2017 , we could have been required to settle our obligations under these agreements at their aggregate termination value of $1.4 million and $4.5 million , respectively.</t>
  </si>
  <si>
    <t>Debt Disclosure [Abstract]</t>
  </si>
  <si>
    <t>Debt, net Debt, net consists of Non-recourse mortgages, net, including debt attributable to Assets held for sale, and Bonds payable, net, which are collateralized by the assignment of real estate properties. For a list of our encumbered properties, see Schedule III — Real Estate and Accumulated Depreciation . At December 31, 2018 , our debt bore interest at fixed annual rates ranging from 1.7% to 5.8% and variable contractual annual rates ranging from 1.6% to 8.2% , with maturity dates ranging from 2019 to 2039 . Financing Activity During 2018 On October 5, 2018, we obtained a construction loan of $15.0 million for a student housing development project located in Barcelona, Spain (based on the exchange rate of the euro at the date of the loan). The loan bears an annual fixed interest rate of 2.5% , with a maturity date of April 2032 . We had drawn a total of $6.5 million on the construction loan (based on the exchange rate of the euro at the date of each drawdown) as of December 31, 2018 . On November 22, 2018, we entered into an additional $2.1 million loan agreement for this student housing development project (based on the exchange rate of the euro at the date of the loan). The loan bears an annual fixed interest rate of 2.5% , with a maturity date of May 2022 , and will be repaid as the VAT is reclaimed from the taxation authorities. We had drawn a total of $1.4 million on this loan (based on the exchange rate of the euro at the date of each drawdown) as of December 31, 2018 . On September 20, 2018, in conjunction with our investment in a student housing development project located in Austin, Texas, we assumed a 90.0% interest in an existing $4.5 million non-recourse mortgage loan that bears an annual variable interest rate (which was 5.5% as of the date we assumed the loan) and is scheduled to mature in December 2019 . We have the option to extend this loan six months from the original maturity date to June 2020 . On May 9, 2018, we obtained a $34.0 million non-recourse mortgage loan encumbering seven self-storage properties located in Southern California. The properties were encumbered by a $16.4 million non-recourse mortgage loan, which was paid in full on the same date using a portion of the proceeds from the term loan. The term loan bears an annual fixed interest rate of 4.5% , with a maturity date of May 2021 . We have two options to extend the maturity date, each by an additional year. The principal balance is due at maturity and interest is payable monthly. On February 13, 2018, we obtained a construction loan of $48.8 million for a student housing development project located in Portsmouth, United Kingdom (based on the exchange rate of the British pound sterling at the date of acquisition). The loan bears a variable interest rate ( 6.0% on the date of the loan) on outstanding drawn balances, and is scheduled to mature in November 2019 . We had drawn a total of $43.7 million on the construction loan (based on the exchange rate of the British pound sterling at the date of each drawdown) as of December 31, 2018 . During the year ended December 31, 2018 , we had additional drawdowns totaling $20.5 million (based on the exchange rate of the British pound sterling at the date of each drawdown) on a construction loan related to a student housing development project located in Cardiff, United Kingdom. The loan bears an annual interest rate of 7.5% plus LIBOR for outstanding drawn balances, with a maturity date of October 2019 . Additionally, we drew down a total of $52.4 million (based on the exchange rate of the euro at the date of drawdown) on the non-recourse mortgage loan for a completed build-to-suit hotel in Munich, Germany. The loan bears an annual interest rate of 2.8% and matures in June 2023 . Financing Activity During 2017 During the year ended December 31, 2017 , we obtained four non-recourse mortgage financings totaling $23.2 million , with a weighted-average annual interest rate of 5.2% and term to maturity of 5.7 years. In addition, we refinanced two non-recourse mortgage loans for a total of $17.0 million with a weighted-average annual interest rate of 2.6% and term to maturity of 4.5 years. We had an additional drawdown of $3.9 million (based on the exchange rate of the euro at the date of the drawdown) on a senior construction-to-term mortgage loan related to the development of an office building located in Eindhoven, the Netherlands. Through August 31, 2017 , the loan bore an interest rate of Euro Interbank Offered Rate (“EURIBOR”) plus 2.5% , except when EURIBOR was below zero, in which case, each draw bore a rate of 2.5% plus the liquidity spread of 0.7% (for a total interest rate of 3.2% ). In the third quarter of 2017, the loan was converted to a non-recourse seven -year term loan and now bears a fixed interest rate of 1.8% . Upon conversion of the loan, we drew down on the remaining $22.0 million available balance. In addition, during the year ended December 31, 2017 , we drew down a total of $17.9 million (based on the exchange rate of the euro at the date of the drawdown) on the third-party non-recourse financing related to our build-to-suit project in Hamburg, Germany. The loan bears a fixed annual interest rate of 2.1% with a term to maturity of seven years. On October 12, 2017 , we obtained a construction loan of $31.3 million for a student housing development project located in Cardiff, United Kingdom (based on the exchange rate of the British pound sterling at the date of acquisition). The loan bears an annual interest rate of 7.5% plus LIBOR for outstanding drawn balances with a maturity date of October 2019 . During the year ended December 31, 2017 , we had drawn down a total of $10.1 million on the student housing development construction loan (based on the exchange rate of the British pound sterling at the date of each drawdown). Scheduled Debt Principal Payments Scheduled debt principal payments as of December 31, 2018 , during each of the next five calendar years and thereafter are as follows (in thousands): Years Ending December 31, Total 2019 $ 86,541 2020 93,728 2021 167,006 2022 142,771 2023 156,038 Thereafter through 2039 596,979 Total principal payments 1,243,063 Unamortized deferred financing costs (6,919 ) Unamortized premium, net 1,283 Total $ 1,237,427 Certain amounts in the table above are based on the applicable foreign currency exchange rate at December 31, 2018 . The carrying value of our Non-recourse mortgage, net, including debt attributable to Assets held for sale and Bonds payable, net decreased by $31.6 million in the aggregate from December 31, 2017 to December 31, 2018 , reflecting the impact of the strengthening of the U.S. dollar relative to certain foreign currencies (primarily the euro) during the same period. Debt Covenants During the year ended December 31, 2017 , we had repaid a total of $1.8 million (amount is based on the exchange rate of the euro as of the date of repayments) of principal on our Agrokor mortgage loan as a result of a debt service coverage ratio covenant breach. The covenant breach will be cured once the net operating income for the related property exceeds the amount set forth in the related loan agreement. As of December 31, 2018 , less than $0.1 million of additional payments have been made on the loan principal. As Agrokor is currently in financial distress, there is uncertainty regarding future rent collections ( Note 14 ) and whether the default can be cured. As of December 31, 2017 , we were in breach of a loan-to-value covenant on one of our bonds payable. On June 14, 2018, we entered into a pledge agreement with the bondholders to cure the covenant breach, pursuant to which we deposited $5.6 million (based on the exchange rate for the Norwegian krone on the date of deposit) in a bank account and granted a first priority interest in, and pledged the account to, the bondholders. The pledge of the account to the bondholders will stay in effect until the loan-to-value ratio is within the threshold set forth in the bond agreement or until the bonds are repaid in full. There were no changes to the amounts or timing of scheduled interest and principal payments. The balance in the pledged account, based on the exchange rate as of December 31, 2018 , was $5.2 million and is included as restricted cash within Accounts receivable and other assets, net on our consolidated balance sheets. As of December 31, 2018 , we were in breach of certain non-financial covenants on one of our non-recourse mortgage loans. As a result of the breach, the lender has the right to declare a “cash trap” in which any surplus cash in our rent account would be transferred to a reserve account with the lender. As of December 31, 2018 , the lender has not declared such an event, but has the right to do so until we cure this breach.</t>
  </si>
  <si>
    <t>Commitments and Contingencies</t>
  </si>
  <si>
    <t>Commitments and Contingencies Disclosure [Abstract]</t>
  </si>
  <si>
    <t>Commitments and Contingencies At December 31, 2018 ,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 See Note 4 for unfunded construction commitments.</t>
  </si>
  <si>
    <t>Net Income (Loss) Per Share and Equity</t>
  </si>
  <si>
    <t>Earnings Per Share [Abstract]</t>
  </si>
  <si>
    <t>Net Income (Loss) Per Share and Equity Basic and Diluted Net Income (Loss) Per Share The following table presents net income (loss) per share (in thousands, except share and per share amounts): Year Ended December 31, 2018 Basic and Diluted Weighted-Average Allocation of Net Income Basic and Diluted Net Income Per Share Class A common stock 113,401,265 $ 75,816 $ 0.67 Class C common stock 31,608,961 20,912 0.66 Net income attributable to CPA:18 – Global $ 96,728 Year Ended December 31, 2017 Basic and Diluted Weighted-Average Allocation of Net Income Basic and Diluted Net Income Per Share Class A common stock 109,942,186 $ 21,032 $ 0.19 Class C common stock 31,138,787 5,501 0.18 Net income attributable to CPA:18 – Global $ 26,533 Year Ended December 31, 2016 Basic and Diluted Weighted-Average Allocation of Net Loss Basic and Diluted Net Loss Per Share Class A common stock 105,691,583 $ (23,065 ) $ (0.22 ) Class C common stock 30,091,602 (7,019 ) (0.23 ) Net loss attributable to CPA:18 – Global $ (30,084 ) The allocation of Net income (loss) attributable to CPA:18 – Global is calculated based on the basic and diluted weighted-average shares outstanding for Class A and Class C common stock for each respective period. The Class C common stock allocation includes interest expense related to the accretion of interest on the annual distribution and shareholder servicing fee liability, which is only applicable to our Class C common stock which totaled $0.2 million for the year ended December 31, 2018 and $0.5 million for the years ended December 31, 2017 , and 2016 ( Note 3 ). Distributions Distributions paid to stockholders consist of ordinary income, capital gains, return of capital or a combination thereof for income tax purposes. The following table presents annualized distributions per share, declared and paid during the years ended December 31, 2018 , 2017 , and 2016 , reported for tax purposes and serves as a designation of capital gain distributions, if applicable, pursuant to Internal Revenue Code Section 857(b)(3)(C) and Treasury Regulation § 1.857-6(e): Years Ended December 31, 2018 2017 2016 Class A Class C Class A Class C Class A Class C Capital gain $ 0.3847 $ 0.3388 $ 0.0817 $ 0.0722 $ — $ — Ordinary income 0.2405 0.2119 0.2181 0.1927 0.1339 0.1171 Return of capital — — 0.3254 0.2875 0.4913 0.4296 Total distributions paid $ 0.6252 $ 0.5507 $ 0.6252 $ 0.5524 $ 0.6252 $ 0.5467 Distributions are declared at the discretion of our board of directors and are not guaranteed. During the fourth quarter of 2018 , our board of directors declared quarterly distributions of $0.1563 per share for our Class A common stock and $0.1376 per share for our Class C common stock, which were paid on January 15, 2019 to stockholders of record on December 31, 2018 , in the amount of $22.3 million . During the year ended December 31, 2018 , our board of directors declared distributions in the aggregate amount of $70.9 million per share for our Class A common stock and $17.3 million per share for our Class C common stock, which equates to $0.6252 and $0.5503 per share, respectively. Reclassifications Out of Accumulated Other Comprehensive Loss The following tables present a reconciliation of changes in Accumulated other comprehensive loss by component for the periods presented (in thousands): Gains and Losses Foreign Currency Translation Adjustments Total Balance at January 1, 2016 $ 5,360 $ (55,676 ) $ (50,316 ) Other comprehensive loss before reclassifications 717 (12,254 ) (11,537 ) Amounts reclassified from accumulated other comprehensive loss to: Interest expense 883 — 883 Other gains and (losses) (1,373 ) — (1,373 ) Net current-period Other comprehensive loss 227 (12,254 ) (12,027 ) Net current-period Other comprehensive loss attributable to noncontrolling interests — 639 639 Balance at December 31, 2016 5,587 (67,291 ) (61,704 ) Other comprehensive income before reclassifications (6,005 ) 39,925 33,920 Amounts reclassified from accumulated other comprehensive loss to: Interest expense 719 — 719 Other gains and (losses) (1,383 ) — (1,383 ) Net current-period Other comprehensive income (6,669 ) 39,925 33,256 Net current-period Other comprehensive income attributable to noncontrolling interests — (4,764 ) (4,764 ) Balance at December 31, 2017 (1,082 ) (32,130 ) (33,212 ) Other comprehensive loss before reclassifications 3,819 (23,002 ) (19,183 ) Amounts reclassified from accumulated other comprehensive loss to: Interest expense 304 — 304 Other gains and (losses) (826 ) — (826 ) Net current-period Other comprehensive loss 3,297 (23,002 ) (19,705 ) Net current-period Other comprehensive loss attributable to noncontrolling interests — 2,324 2,324 Balance at December 31, 2018 $ 2,215 $ (52,808 ) $ (50,593 ) See Note 8 for additional information on our derivative activity recognized within Other comprehensive (loss) income for the periods presented.</t>
  </si>
  <si>
    <t>Income Taxes</t>
  </si>
  <si>
    <t>Income Tax Disclosure [Abstract]</t>
  </si>
  <si>
    <t>Income Taxes We have elected to be taxed as a REIT under Sections 856 through 860 of the Internal Revenue Code. We believe we have operated, and we intend to continue to operate, in a manner that allows us to continue to qualify as a REIT. Under the REIT operating structure, we are permitted to deduct distributions paid to our stockholders and generally will not be required to pay U.S. federal income taxes. Accordingly, the only provision of income taxes in the consolidated financial statements relates to our TRSs. The Tax Cuts and Jobs Act, which was signed into law on December 22, 2017, lowered the U.S. corporate income tax rate from 35% to 21%. As a result, there was no significant impact to the deferred taxes on our domestic TRSs. We conduct business in various states and municipalities, primarily within the United States and in Europe, and as a result, we file income tax returns in the U.S. federal jurisdiction and various states and certain foreign jurisdictions. Our tax returns are subject to audit by taxing authorities. Such audits can often take years to complete and settle. The components of our (benefit from) provision for income taxes for the periods presented are as follows (in thousands): Years Ended December 31, 2018 2017 2016 Federal Current $ 130 $ 234 $ 276 Deferred 5 20 (34 ) 135 254 242 State and Local Current 292 355 134 292 355 134 Foreign Current 1,315 1,535 1,024 Deferred (3,694 ) (3,650 ) (1,394 ) (2,379 ) (2,115 ) (370 ) Total (Benefit) Provision $ (1,952 ) $ (1,506 ) $ 6 We account for uncertain tax positions in accordance with ASC 740, Income Taxes . Our taxable subsidiaries recognize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 following table presents a reconciliation of the beginning and ending amount of unrecognized tax benefits (in thousands): Years Ended December 31, 2018 2017 Beginning balance $ 449 $ 242 Addition based on tax positions related to prior periods 221 207 Ending balance $ 670 $ 449 At December 31, 2018 , we had unrecognized tax benefits as presented in the table above that, if recognized, would have a favorable impact on our effective income tax rate in future periods. We recognize interest and penalties related to uncertain tax positions in income tax expense. At December 31, 2018 and 2017 , we had no accrued interest related to uncertain tax positions. Tax authorities in relevant jurisdictions may select our tax returns for audit and propose adjustments before the expiration of the statute of limitations. Our tax returns filed for tax years 2012 through 2017 remain open to adjustment in major tax jurisdictions. Deferred Income Taxes Our deferred tax assets before valuation allowances were $10.8 million and $13.7 million at December 31, 2018 and 2017 , respectively. Our deferred tax liabilities were $48.0 million and $64.0 million at December 31, 2018 and 2017 , respectively. We determined that $9.2 million and $13.6 million of our deferred tax assets did not meet the criteria for recognition under the accounting guidance for income taxes, and accordingly, a valuation allowance was established in that amount at December 31, 2018 and 2017 , respectively. Our deferred tax asset, net of valuation allowance, is recorded in Accounts receivable and other assets, net on our consolidated balance sheet. Our deferred tax liabilities are recorded in Accounts payable, accrued expenses and other liabilities in our consolidated balance sheet. Our deferred tax assets and liabilities are primarily the result of temporary differences related to: • basis differences between tax and GAAP for real estate assets (for income tax purposes, certain acquisitions have resulted in us assuming the seller’s basis, or the carry-over basis, in assets and liabilities for tax purposes. In accordance with purchase accounting requirements under GAAP, we record all of the acquired assets and liabilities at their estimated fair values at the date of acquisition. For our subsidiaries subject to income taxes in the United States or in foreign jurisdictions, we recognize deferred income tax liabilities representing the tax effect of the difference between the tax basis and the fair value of the tangible and intangible assets recorded at the date of acquisition for GAAP.); • timing differences generated by differences in the GAAP basis and the tax basis of assets such as those related to capitalized acquisition costs, straight-line rent, prepaid rents, and intangible assets; and • tax net operating losses in foreign jurisdictions that may be realized in future periods if we generate sufficient taxable income. At December 31, 2018 and 2017 , we had net operating losses in foreign jurisdictions of approximately $41.9 million and $25.3 million , respectively. Our net operating losses will begin to expire in 2019 in certain foreign jurisdictions. The utilization of net operating losses may be subject to certain limitations under the tax laws of the relevant jurisdiction.</t>
  </si>
  <si>
    <t>Property Dispositions</t>
  </si>
  <si>
    <t>Discontinued Operations and Disposal Groups [Abstract]</t>
  </si>
  <si>
    <t>Property Dispositions We have an active capital recycling program, with a goal of extending the average lease term of our portfolio through reinvestment, improving portfolio credit quality through dispositions and acquisitions of assets, increasing the asset criticality factor in our portfolio, and/or executing strategic dispositions of our net-leased and operating assets. We may decide to dispose of a property due to vacancy,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The results of operations for properties that have been sold, transferred, or classified as held for sale are included in the consolidated financial statements and are summarized as follows (in thousands): Years Ended December 31, 2018 2017 2016 Revenues $ 21,824 $ 28,385 $ 25,643 Operating expenses (17,917 ) (22,699 ) (19,342 ) Gain (loss) on sale of real estate, net 78,657 14,209 (63 ) Interest expense (5,530 ) (6,427 ) (3,897 ) Other gains and (losses) (a) 14,351 (3,233 ) (2,542 ) Benefit from (provision for) income taxes 415 227 (38 ) Income from properties sold, transferred, or classified as held for sale, net of income taxes (b) $ 91,800 $ 10,462 $ (239 ) __________ (a) Includes a gain on insurance proceeds for the year ended December 31, 2018 of $16.6 million (inclusive of a tax benefit of $3.5 million ) as a result of a settlement agreement with our insurer regarding a joint venture development project located in Accra, Ghana as detailed below. (b) For the years ended December 31, 2018 , and 2017 , amounts include net income attributable to noncontrolling interests of $10.5 million , and $0.7 million , respectively, and net loss attributable to noncontrolling interests of $0.1 million for the year ended December 31, 2016 . 2018 Our disposition activity for the year ended December 31, 2018 included the following, none of which qualified for classification as discontinued operations: • Sold five domestic multi-family residential properties for total proceeds of $95.5 million , net of selling costs, and recognized an aggregate gain on sale of $58.2 million (which includes an $8.3 million gain attributable to noncontrolling interests). Four of these properties had outstanding mortgage loans totaling $93.4 million , which were assumed by the buyer as part of the sale, and the mortgage loan of $25.3 million relating to the remaining property was repaid prior to the disposition. For three of these properties, we sold our 97% interest to one of our joint venture partners. • Sold an office building located in Utrecht, the Netherlands for total proceeds of $29.7 million , net of selling costs. As a result, we recognized an aggregate gain on sale of $20.5 million , inclusive of a tax benefit of $2.0 million (amounts based on the exchange rate of the euro at the date of sale). The property had an outstanding mortgage loan of $29.2 million , which was assumed by the buyer. • As a result of a settlement agreement with our political risk insurer related to a development project in Accra, Ghana, we transferred our right to collect for tenant default damages to the insurer and received $45.6 million , net of transaction costs. As a result we recognized a gain on insurance proceeds of $16.6 million (inclusive of a tax benefit and a gain attributable to noncontrolling interests of $3.5 million and $2.3 million , respectively). At December 31, 2018 , we had one remaining domestic multi-family residential property classified as Assets held for sale, net with a carrying value of $23.6 million and a non-recourse mortgage loan of $24.3 million . This property was sold in January 2019 ( Note 16 ). 2017 On October 11, 2017 , we sold a student housing operating property located in Reading, United Kingdom for cash proceeds of $59.5 million (based on the exchange rate of the British pound sterling at the date of sale), net of selling costs, and recorded a gain on sale of $14.2 million (inclusive of a $3.6 million gain attributable to noncontrolling interests). This property disposition did not qualify for classification as a discontinued operation.</t>
  </si>
  <si>
    <t>Segment Reporting</t>
  </si>
  <si>
    <t>Segment Reporting [Abstract]</t>
  </si>
  <si>
    <t>Segment Reporting We operate in three reportable business segments: Net Lease, Self Storage, and Multi-Family. Our Net Lease segment includes our investments in net-leased properties, whether they are accounted for as operating leases or direct financing leases. Our Self Storage segment is comprised of our investments in self-storage properties. Our Multi-Family segment is comprised of our investments in student housing development projects, student housing operating properties and multi-family residential properties. In addition, we have an All Other category that includes our notes receivable investments . The following tables present a summary of comparative results and assets for these business segments (in thousands): Years Ended December 31, 2018 2017 2016 Net Lease Revenues $ 130,124 $ 118,476 $ 109,332 Operating expenses (a) (b) (76,255 ) (70,867 ) (60,168 ) Gain (loss) on sale of real estate, net 20,547 — (63 ) Interest expense (36,128 ) (30,877 ) (27,723 ) Other income and (expenses), excluding interest expense and gain (loss) on sale of real estate, net (c) 22,597 1,575 1,233 Benefit from income taxes 1,513 2,635 811 Net income attributable to noncontrolling interests (2,716 ) (1,072 ) (2,765 ) Net income attributable to CPA:18 – Global $ 59,682 $ 19,870 $ 20,657 Self Storage Revenues $ 57,920 $ 55,075 $ 48,794 Operating expenses (d) (35,235 ) (44,357 ) (57,807 ) Interest expense (13,256 ) (12,357 ) (11,013 ) Other income and (expenses), excluding interest expense (e) (1,298 ) (1,125 ) (231 ) Provision for income taxes (85 ) (114 ) (215 ) Net income (loss) attributable to CPA:18 – Global $ 8,046 $ (2,878 ) $ (20,472 ) Multi-Family Revenues $ 21,434 $ 24,915 $ 22,609 Operating expenses (16,030 ) (17,666 ) (17,103 ) Gain on sale of real estate, net 58,110 14,209 — Interest expense (3,529 ) (4,727 ) (3,537 ) Other income and (expenses), excluding interest expense and gain (loss) on sale of real estate, net (870 ) (22 ) 6 Benefit from (provision for) income taxes 178 (132 ) (164 ) Net (income) loss attributable to noncontrolling interests (8,154 ) (3,562 ) 52 Net income attributable to CPA:18 – Global $ 51,139 $ 13,015 $ 1,863 All Other Revenues $ 7,238 $ 7,168 $ 3,588 Operating expenses (f) (4 ) (12 ) (2,010 ) Net income attributable to CPA:18 – Global $ 7,234 $ 7,156 $ 1,578 Corporate Unallocated Corporate Overhead (g) $ (19,681 ) $ (1,980 ) $ (26,124 ) Net income attributable to noncontrolling interests – Available Cash Distributions $ (9,692 ) $ (8,650 ) $ (7,586 ) Total Company Revenues $ 216,716 $ 205,634 $ 184,323 Operating expenses (147,018 ) (151,636 ) (154,047 ) Gain (loss) on sale of real estate, net 78,657 14,209 (63 ) Interest expense (53,221 ) (48,994 ) (43,132 ) Other income and (expenses), excluding interest expense and gain (loss) on sale of real estate, net 20,204 19,098 (6,860 ) Benefit from (provision for) income taxes 1,952 1,506 (6 ) Net income attributable to noncontrolling interests (20,562 ) (13,284 ) (10,299 ) Net income (loss) attributable to CPA:18 – Global $ 96,728 $ 26,533 $ (30,084 ) Total Assets at December 31, 2018 2017 Net Lease $ 1,461,385 $ 1,572,437 Self Storage 386,682 398,944 Multi-Family 313,925 256,875 Corporate 78,099 35,812 All Other 64,462 66,929 Total Company $ 2,304,553 $ 2,330,997 __________ (a) In April 2017, the Croatian government passed a special law assisting the restructuring of companies considered to have systemic significance in Croatia. This law directly impacts our Agrokor tenant, which is currently experiencing financial distress and received a credit downgrade from both Standard &amp; Poor’s and Moody’s. As a result of these financial difficulties and uncertainty regarding future rent collections from the tenant, we recorded bad debt expense of $5.2 million and $2.9 million for the years ended December 31, 2018 and 2017 , respectively. In July 2018, the creditors of Agrokor reached a settlement plan to attempt to restructure the company, but as of the date of this Report, we are unable to assess the potential impact of that plan on this investment. (b) As a result of the financial difficulties and uncertainty regarding future rent collections from a tenant in Stavanger, Norway, we recorded bad debt expense of $1.2 million for the year ended December 31, 2017 . During the year ended December 31, 2018 , no bad debt expense was recorded as the tenant was current on rent under the amended lease. (c) The year ended December 31, 2018 includes a gain on insurance proceeds of $16.6 million (inclusive of a tax benefit of $3.5 million ) as a result of a settlement agreement with our political risk insurer regarding the Ghana Joint Venture ( Note 4 ), as well as $5.6 million of insurance proceeds regarding a property that was damaged by a tornado in 2017. (d) Includes acquisition expenses incurred in connection with self-storage transactions. We expensed acquisition-related costs and fees totaling $4.9 million for the year ended December 31, 2016 . We adopted ASU 2017-01 as of January 1, 2017 ( Note 2 ), and no acquisitions were deemed business combinations for the years ended December 31, 2018 and 2017 . (e) Includes Equity in losses of equity method investment in real estate. (f) Includes acquisition expenses incurred in connection with our notes receivable transactions in the All Other category. We expensed acquisition-related costs and fees totaling $2.0 million for the year ended December 31, 2016 . There were no acquisition expenses incurred for the years ended December 31, 2018 and 2017 related to notes receivable transactions ( Note 5 ). (g) Included in unallocated corporate overhead are expenses and other gains and (losses) that are calculated and reported at the portfolio level and not evaluated as part of any segment’s operating performance. Such items include asset management fees, general and administrative expenses, and gains and losses on foreign currency transactions and derivative instruments. Our portfolio is comprised of domestic and international investments. The following tables present the geographic information (in thousands): As of and for the Year Ended December 31, 2018 Domestic International Texas Florida Other Domestic Total Norway Other International (a) Total Total Revenues $ 24,681 $ 29,136 $ 81,059 $ 134,876 $ 17,725 $ 64,115 $ 81,840 $ 216,716 Operating expenses (14,226 ) (17,476 ) (61,837 ) (93,539 ) (9,894 ) (43,585 ) (53,479 ) (147,018 ) Gain on sale of real estate, net 5,162 18,658 34,290 58,110 — 20,547 20,547 78,657 Interest expense (7,565 ) (7,477 ) (20,564 ) (35,606 ) (7,384 ) (10,231 ) (17,615 ) (53,221 ) Other income and (expenses), excluding interest expense and gain on sale of real estate, net (b) 47 (1,160 ) 13,472 12,359 (3,474 ) 11,319 7,845 20,204 Benefit from income taxes (120 ) (100 ) (147 ) (367 ) 1,614 705 2,319 1,952 Net income attributable to noncontrolling interests (811 ) (2,475 ) (15,468 ) (18,754 ) (21 ) (1,787 ) (1,808 ) (20,562 ) Net income attributable to CPA:18 – Global 7,168 19,106 30,805 57,079 (1,434 ) 41,083 39,649 96,728 Long-lived assets 215,330 167,944 515,965 899,239 204,902 832,095 1,036,997 1,936,236 Equity investment in real estate — — — — — 18,764 18,764 18,764 Non-recourse debt and bonds payable 149,132 137,802 394,603 681,537 139,146 416,744 555,890 1,237,427 As of and for the Year Ended December 31, 2017 Domestic International Texas Florida Other Domestic Total Norway Other International (a) Total Total Revenues $ 25,166 $ 29,263 $ 81,830 $ 136,259 $ 17,600 $ 51,775 $ 69,375 $ 205,634 Operating expenses (16,984 ) (19,793 ) (69,008 ) (105,785 ) (10,749 ) (35,102 ) (45,851 ) (151,636 ) Gain on sale of real estate, net — — — — — 14,209 14,209 14,209 Interest expense (7,899 ) (7,590 ) (21,079 ) (36,568 ) (6,749 ) (5,677 ) (12,426 ) (48,994 ) Other income and (expenses), excluding interest expense and gain on sale of real estate, net (b) (100 ) (100 ) 12,401 12,201 (3,002 ) 9,899 6,897 19,098 Benefit from income taxes (80 ) (112 ) (418 ) (610 ) 1,645 471 2,116 1,506 Net income attributable to noncontrolling interests (824 ) — (8,655 ) (9,479 ) 614 (4,419 ) (3,805 ) (13,284 ) Net income attributable to CPA:18 – Global (721 ) 1,668 (4,929 ) (3,982 ) (641 ) 31,156 30,515 26,533 Long-lived assets 240,918 199,511 599,646 1,040,075 223,702 798,674 1,022,376 2,062,451 Equity investment in real estate — — — — — 20,919 20,919 20,919 Non-recourse debt and bonds payable 174,339 163,026 441,960 779,325 146,016 350,107 496,123 1,275,448 For the Year Ended December 31, 2016 Domestic International Texas Florida Other Domestic Total Norway Other International (a) Total Total Revenues $ 25,147 $ 27,090 $ 72,287 $ 124,524 $ 17,245 $ 42,554 $ 59,799 $ 184,323 Operating expenses (19,254 ) (25,237 ) (73,203 ) (117,694 ) (9,123 ) (27,230 ) (36,353 ) (154,047 ) Loss on sale of real estate, net — — — — — (63 ) (63 ) (63 ) Interest expense (7,806 ) (6,820 ) (19,283 ) (33,909 ) (7,363 ) (1,860 ) (9,223 ) (43,132 ) Other income and (expenses), excluding interest expense and loss on sale of real estate, net (b) — — 4,094 4,094 (3,607 ) (7,347 ) (10,954 ) (6,860 ) Provision for income taxes (75 ) (110 ) (192 ) (377 ) 1,143 (772 ) 371 (6 ) Net income attributable to noncontrolling interests (786 ) — (7,611 ) (8,397 ) (817 ) (1,085 ) (1,902 ) (10,299 ) Net loss attributable to CPA:18 – Global (2,774 ) (5,077 ) (23,908 ) (31,759 ) (2,522 ) 4,197 1,675 (30,084 ) ___________ (a) All years include operations in Croatia, the Netherlands, Poland, the United Kingdom, Germany, Mauritius, Slovakia, and Canada. (b) Includes Equity in losses of equity method investment in real estate.</t>
  </si>
  <si>
    <t>Selected Quarterly Financial Data (Unaudited)</t>
  </si>
  <si>
    <t>Quarterly Financial Information Disclosure [Abstract]</t>
  </si>
  <si>
    <t>Selected Quarterly Financial Data (Unaudited) (Dollars in thousands, except per share amounts) Three Months Ended March 31, 2018 June 30, 2018 September 30, 2018 December 31, 2018 Revenues $ 54,435 $ 55,403 $ 55,157 $ 51,721 Expenses 37,270 37,119 37,348 35,281 Net income (a) (b) (c) 12,318 2,981 55,487 46,504 Net income attributable to noncontrolling interests (b) (c) (1,991 ) (3,315 ) (10,003 ) (5,253 ) Net income attributable to CPA:18 – Global 10,327 (334 ) 45,484 41,251 Class A Common Stock Basic and diluted income per share (d) $ 0.07 $ — $ 0.31 $ 0.29 Basic and diluted weighted-average shares outstanding 112,113,960 113,010,970 113,800,898 114,647,003 Distributions declared per share $ 0.1563 $ 0.1563 $ 0.1563 $ 0.1563 Class C Common Stock Basic and diluted income per share (d) $ 0.07 $ — $ 0.31 $ 0.28 Basic and diluted weighted-average shares outstanding 31,441,399 31,593,597 31,654,504 31,742,535 Distributions declared per share $ 0.1375 $ 0.1378 $ 0.1374 $ 0.1376 Three Months Ended March 31, 2017 June 30, 2017 September 30, 2017 December 31, 2017 Revenues $ 48,480 $ 50,973 $ 53,201 $ 52,980 Expenses 36,976 39,130 37,103 38,427 Net income (e) 2,545 8,134 12,115 17,023 Net income attributable to noncontrolling interests (e) (1,925 ) (2,350 ) (2,294 ) (6,715 ) Net income attributable to CPA:18 – Global 620 5,784 9,821 10,308 Class A Common Stock Basic and diluted earnings per share (d) $ 0.01 $ 0.04 $ 0.07 $ 0.07 Basic and diluted weighted-average shares outstanding 108,457,137 109,553,769 110,507,579 111,233,869 Distributions declared per share $ 0.1563 $ 0.1563 $ 0.1563 $ 0.1563 Class C Common Stock Basic and diluted earnings per share (d) $ — $ 0.04 $ 0.07 $ 0.07 Basic and diluted weighted-average shares outstanding 30,764,145 31,030,596 31,322,341 31,428,744 Distributions declared per share $ 0.1380 $ 0.1382 $ 0.1384 $ 0.1380 __________ (a) Amounts for the three months ended March 31, 2018, June 30, 2018, and December 31, 2018 include gains on insurance proceeds for $4.4 million , $0.9 million , and $0.3 million , respectively, recognized for a property that was damaged by a tornado in 2017 . (b) Amount for the three months ended September 30, 2018 includes gain on sale of $52.2 million recognized on the disposition of four domestic multi-family residential properties, inclusive of the gains on sale of $8.1 million attributable to noncontrolling interests ( Note 13 ). (c) Amount for the three months ended December 31, 2018 includes a gain on sale of real estate relating to the dispositions of an office building located in Utrecht, the Netherlands and a domestic multi-family residential property located in San Antonio, Texas of $20.5 million (inclusive of a tax benefit of $2.0 million ) and $5.2 million (which includes $0.2 million gain attributable to noncontrolling interests), respectively. Additionally, there was a $16.6 million (inclusive of a tax benefit and gain attributable to noncontrolling interests of $3.5 million and $2.3 million , respectively) gain on insurance proceeds for the settlement with our insurer relating to an investment located in Accra, Ghana ( Note 13 ). (d) The sum of the quarterly Income per share does not agree to the annual Income per share for 2018 and 2017 due to the issuances of our common stock that occurred during such periods. (e) Amount for the three months ended December 31, 2017 includes a gain on sale of $14.2 million (inclusive of a $3.6 million gain attributable to noncontrolling interests) recognized on the disposition of the student housing property located in Reading, United Kingdom ( Note 13 ).</t>
  </si>
  <si>
    <t>Subsequent Events</t>
  </si>
  <si>
    <t>Subsequent Events [Abstract]</t>
  </si>
  <si>
    <t>Subsequent Event</t>
  </si>
  <si>
    <t>Subsequent Event On January 29, 2019, we sold the 97% interest that we held in our last multi-family residential property, which was located in Fort Walton Beach, Florida, to a third party for $39.8 million . This property was classified as held for sale at December 31, 2018 . The $24.3 million non-recourse mortgage loan that encumbered this property was assumed by the buyer on the date of the sale.</t>
  </si>
  <si>
    <t>Schedule II - Valuation and Qualifying Accounts</t>
  </si>
  <si>
    <t>SEC Schedule, 12-29, Real Estate Companies, Investment in Mortgage Loans on Real Estate [Abstract]</t>
  </si>
  <si>
    <t>SCHEDULE II — VALUATION AND QUALIFYING ACCOUNTS Years Ended December 31, 2018 , 2017 , and 2016 (in thousands) Description Balance at Beginning of Year Other Additions Deductions (a) Balance at End of Year Year Ended December 31, 2018 Valuation reserve for deferred tax assets $ 13,593 $ 3,090 $ (7,470 ) $ 9,213 Allowance for uncollectible accounts 4,399 5,383 (1 ) 9,781 Year Ended December 31, 2017 Valuation reserve for deferred tax assets $ 12,817 $ 3,566 $ (2,790 ) $ 13,593 Allowance for uncollectible accounts 4 4,398 (3 ) 4,399 Year Ended December 31, 2016 Valuation reserve for deferred tax assets $ 10,196 $ 2,987 $ (366 ) $ 12,817 Allowance for uncollectible accounts 1 3 — 4 ___________ (a) During the year ended December 31, 2018, the valuation reserve for deferred taxes decreased by $3.9 million as a result of the sale of an office building located in Utrecht, the Netherlands ( Note 13 ).</t>
  </si>
  <si>
    <t>Schedule III - Real Estate and Accumulated Depreciation</t>
  </si>
  <si>
    <t>SEC Schedule, 12-28, Real Estate Companies, Investment in Real Estate and Accumulated Depreciation Disclosure [Abstract]</t>
  </si>
  <si>
    <t>SCHEDULE III — REAL ESTATE AND ACCUMULATED DEPRECIATION December 31, 2018 (in thousands) Initial Cost to Company Cost Capitalized (a) Increase (b) Gross Amount at which Carried at Close of Period (c) (d) Accumulated Depreciation (d) Date of Construction Date Acquired Life on which Description Encumbrances Land Buildings Land Buildings Total Real Estate Under Operating Leases Office facility in Austin, TX $ 72,697 $ 29,215 $ 67,993 $ — $ — $ 29,215 $ 67,993 $ 97,208 $ 11,319 1993 Aug. 2013 40 yrs. Retail facility in Zagreb, Croatia 6,521 — 10,828 — (1,791 ) — 9,037 9,037 1,341 2005 Dec. 2013 34 yrs. Retail facility in Zagreb, Croatia 6,456 — 10,576 — (1,823 ) — 8,753 8,753 1,226 2006 Dec. 2013 36 yrs. Retail facility in Zagreb, Croatia 6,333 2,264 10,676 — (2,219 ) 1,884 8,837 10,721 1,354 2006 Dec. 2013 34 yrs. Retail facility in Zadar, Croatia 7,118 4,320 10,536 — (2,547 ) 3,594 8,715 12,309 1,446 2007 Dec. 2013 33 yrs. Retail facility in Split, Croatia 2,895 — 3,161 — (552 ) — 2,609 2,609 488 2001 Dec. 2013 27 yrs. Industrial facility in Streetsboro, OH 2,929 1,163 3,393 1,585 (535 ) 1,163 4,443 5,606 1,172 1993 Jan. 2014 21 yrs. Warehouse facility in University Park, IL 47,179 13,748 52,135 — — 13,748 52,135 65,883 9,397 2003 Feb. 2014 34 - 36 yrs. Office facility in Norcross, GA 3,322 1,044 3,361 — — 1,044 3,361 4,405 535 1999 Feb. 2014 40 yrs. Office facility in Oslo, Norway 40,692 14,362 59,219 — (22,346 ) 10,000 41,235 51,235 5,015 2013 Feb. 2014 40 yrs. Office facility in Warsaw, Poland 60,555 — 112,676 — (18,875 ) — 93,801 93,801 11,225 2008 Mar. 2014 40 yrs. Industrial facility in Columbus, GA 4,556 448 5,841 — — 448 5,841 6,289 995 1995 Apr. 2014 30 yrs. Office facility in Farmington Hills, MI 6,876 2,251 3,390 672 47 2,251 4,109 6,360 682 2001 May. 2014 40 yrs. Industrial facility in Surprise, AZ 2,163 298 2,347 1,699 — 298 4,046 4,344 580 1998 May. 2014 35 yrs. Industrial facility in Temple, GA 6,254 381 6,469 — — 381 6,469 6,850 1,025 2007 May. 2014 33 yrs. Land in Houston, TX 1,139 1,675 — — — 1,675 — 1,675 — N/A May. 2014 N/A Land in Chicago, IL 1,617 3,036 — — — 3,036 — 3,036 — N/A May. 2014 N/A Warehouse facility in Jonesville, SC 27,939 2,995 14,644 19,389 — 2,995 34,033 37,028 5,603 1997 Jun. 2014 28 yrs. Industrial facility in Ayr, United Kingdom 2,552 1,150 3,228 — (1,028 ) 880 2,470 3,350 572 1950 Aug. 2014 15 - 32 yrs. Industrial facility in Bathgate, United Kingdom 1,652 627 1,852 355 (607 ) 480 1,747 2,227 319 2009 Aug. 2014 20 - 35 yrs. Industrial facility in Dundee, United Kingdom 1,602 384 2,305 — (631 ) 294 1,764 2,058 356 2008 Aug. 2014 22 yrs. Industrial facility in Dunfermline, United Kingdom 908 294 808 — (259 ) 225 618 843 172 1990 Aug. 2014 13 - 35 yrs. Industrial facility in Invergordon, United Kingdom 475 261 549 — (269 ) 121 420 541 87 2006 Aug. 2014 22 yrs. Industrial facility in Livingston, United Kingdom 2,019 447 3,015 — (813 ) 342 2,307 2,649 365 2008 Aug. 2014 29 yrs. Industrial facility in Livingston, United Kingdom 2,271 — 3,360 — (724 ) — 2,636 2,636 490 1997 Sep. 2014 24 yrs. SCHEDULE III — REAL ESTATE AND ACCUMULATED DEPRECIATION (Continued) December 31, 2018 (in thousands) Initial Cost to Company Cost Capitalized (a) Increase (b) Gross Amount at which Carried at Close of Period (c) (d) Accumulated Depreciation (d) Date of Construction Date Acquired Life on which Description Encumbrances Land Buildings Land Buildings Total Office facility in Warstein, Germany 11,189 281 15,671 — (1,555 ) 254 14,143 14,397 1,575 2011 Sep. 2014 40 yrs. Warehouse facility in Albany, GA 6,092 1,141 5,997 4,690 — 1,141 10,687 11,828 688 1977 Oct. 2014 14 yrs. Office facility in Stavanger, Norway 41,069 8,276 80,475 — (21,421 ) 6,326 61,004 67,330 6,444 2012 Oct. 2014 40 yrs. Office facility in Eagan, MN 9,665 1,189 11,279 — — 1,189 11,279 12,468 1,257 2013 Nov. 2014 40 yrs. Office facility in Plymouth, MN 27,546 3,990 30,320 — — 3,990 30,320 34,310 3,371 1982 Nov. 2014 40 yrs. Industrial facility in Dallas, TX 1,559 512 1,283 2 — 512 1,285 1,797 260 1990 Nov. 2014 26 yrs. Industrial facility in Dallas, TX 734 509 340 2 — 509 342 851 128 1990 Nov. 2014 20 yrs. Industrial facility in Dallas, TX 261 128 204 2 — 128 206 334 56 1990 Nov. 2014 21 yrs. Industrial facility in Dallas, TX 1,130 360 1,120 1 — 360 1,121 1,481 195 1990 Nov. 2014 29 yrs. Industrial facility in Fort Worth, TX 1,144 809 671 1 — 809 672 1,481 171 2008 Nov. 2014 30 yrs. Industrial facility in Dunfermline, United Kingdom 4,296 1,162 5,631 6 (1,247 ) 949 4,603 5,552 811 2000 Nov. 2014 23 - 31 yrs. Industrial facility in Durham, United Kingdom 1,392 207 2,108 — (425 ) 169 1,721 1,890 218 1998 Nov. 2014 35 yrs. Industrial and warehouse facility in Byron Center, MI 7,252 625 1,005 9,515 — 625 10,520 11,145 899 2015 Nov. 2014 40 yrs. Office facility in Rotterdam, Netherlands 37,555 2,247 27,150 — (5,226 ) 1,497 22,674 24,171 2,316 1960 Dec. 2014 40 yrs. Office facility in Rotterdam, Netherlands — 2,246 27,136 — 370 2,625 27,127 29,752 2,779 1960 Dec. 2014 40 yrs. Industrial facility in Edinburgh, United Kingdom 2,437 938 2,842 — (693 ) 766 2,321 3,087 304 1985 Dec. 2014 35 yrs. Hotel in Albion, Mauritius 27,400 4,047 54,927 243 (3,545 ) 3,808 51,864 55,672 6,480 2007 Dec. 2014 40 yrs. Office facility in Eindhoven, Netherlands 54,094 8,736 14,493 73,764 2,981 9,515 90,459 99,974 3,692 2017 Mar. 2015 40 yrs. Industrial facility in Aberdeen, United Kingdom 3,882 1,560 4,446 142 (880 ) 1,335 3,933 5,268 407 1990 Mar. 2015 40 yrs. Warehouse facility in Freetown, MA 3,190 1,149 2,219 — — 1,149 2,219 3,368 806 2002 Apr. 2015 28 yrs. Office facility in Plano, TX 21,845 3,180 26,926 — — 3,180 26,926 30,106 2,597 2001 Apr. 2015 40 yrs. Hotel in Munich, Germany 47,050 8,497 41,883 42,996 (5,019 ) 10,275 78,082 88,357 2,519 2017 May. 2015 40 yrs. Warehouse facility in Plymouth, MN 10,435 2,537 9,731 1,019 — 2,537 10,750 13,287 1,479 1975 May. 2015 32 yrs. Retail facility in Oslo, Norway 57,253 61,607 34,183 213 (12,680 ) 53,451 29,872 83,323 4,806 1971 May. 2015 30 yrs. Hotel in Hamburg, Germany 17,165 5,719 1,530 21,248 65 5,943 22,619 28,562 851 2017 Jun. 2015 40 yrs. Office facility in Jacksonville, FL 10,560 1,688 10,081 — — 1,687 10,082 11,769 998 2001 Jul. 2015 40 yrs. Office facility in Warrenville, IL 22,554 2,222 25,449 1,167 — 2,221 26,617 28,838 2,515 2001 Sep. 2015 40 yrs. Office facility in Coralville, IA 34,559 1,937 31,093 5,047 — 1,936 36,141 38,077 3,020 2015 Oct. 2015 40 yrs. SCHEDULE III — REAL ESTATE AND ACCUMULATED DEPRECIATION (Continued) December 31, 2018 (in thousands) Initial Cost to Company Cost Capitalized (a) Increase (b) Gross Amount at which Carried at Close of Period (c) (d) Accumulated Depreciation (d) Date of Construction Date Acquired Life on which Description Encumbrances Land Buildings Land Buildings Total Industrial facility in Michalovce, Slovakia 13,773 1,055 10,808 13,612 424 1,402 24,497 25,899 1,796 2006 Oct. 2015 40 yrs. Hotel in Stuttgart, Germany 18,241 — 25,717 1,170 1,364 — 28,251 28,251 2,432 1965 Dec. 2015 35 yrs. Warehouse facility in Iowa City, IA 6,130 913 5,785 — — 913 5,785 6,698 427 2001 Mar. 2017 28 yrs. $ 820,172 $ 209,830 $ 904,865 $ 198,540 $ (102,459 ) $ 195,275 $ 1,015,501 $ 1,210,776 $ 112,061 SCHEDULE III — REAL ESTATE AND ACCUMULATED DEPRECIATION (Continued) December 31, 2018 (in thousands) Initial Cost to Company Cost Capitalized Subsequent to Acquisition (a) Increase (Decrease) in Net Investments (b) Gross Amount at which Carried at Close of Period Total Date of Construction Date Acquired Description Encumbrances Land Buildings Direct Financing Method Industrial facility in Columbus, GA $ 2,648 $ 488 $ 2,947 $ — $ 996 $ 4,431 1965 Apr. 2014 Industrial facility in Houston, TX 1,191 — 1,573 — 178 1,751 1973 May 2014 Warehouse facility in Chicago, IL 6,004 — 8,564 1,380 1,329 11,273 1942 May 2014 Industrial facility in Menomonee Falls, WI 13,621 1,680 22,104 — 506 24,290 1974 Dec. 2015 $ 23,464 $ 2,168 $ 35,188 $ 1,380 $ 3,009 $ 41,745 Initial Cost to Company Costs (a) Increase (b) Gross Amount at which Carried at Close of Period (c) (d) Life on which Description Encumbrances Land Buildings Personal Property Land Buildings Personal Property Total Accumulated Depreciation (d) Date of Construction Date Acquired Operating Real Estate – Multi-Family Facilities Cardiff, UK $ 28,869 $ 222 $ 14,136 $ — $ 30,381 $ (1,015 ) $ 217 $ 43,507 $ — $ 43,724 $ 275 2018 Jun. 2015 40 yrs. Portsmouth, UK 40,962 8,096 3,416 — 56,810 (1,503 ) 7,910 58,909 — 66,819 421 2018 Dec. 2015 40 yrs. Operating Real Estate – Self-Storage Facilities Kissimmee, FL 6,765 3,306 7,190 — 103 4 3,306 7,238 59 10,603 1,077 2005 Jan. 2014 38 yrs. St. Petersburg, FL 7,249 3,258 7,128 — 141 4 3,258 7,252 21 10,531 984 2007 Jan. 2014 40 yrs. Corpus Christi, TX 2,710 340 3,428 — 218 4 340 3,587 63 3,990 686 1998 Jul. 2014 28 yrs. Kailua-Kona, HI 3,750 1,356 3,699 — 269 14 1,356 3,935 47 5,338 637 1991 Jul. 2014 32 yrs. Miami, FL 3,018 1,915 1,894 — 121 7 1,915 1,996 26 3,937 317 1986 Aug. 2014 33 yrs. Palm Desert, CA 6,853 669 8,899 — 49 4 669 8,914 38 9,621 1,066 2006 Aug. 2014 40 yrs. Columbia, SC 3,040 1,065 2,742 — 210 15 1,065 2,874 93 4,032 551 1988 Sep. 2014 27 - 30 yrs. Kailua-Kona, HI 3,506 2,263 2,704 — 94 4 2,263 2,744 58 5,065 438 2004 Oct. 2014 32 yrs. Pompano Beach, FL 2,997 700 3,436 — 671 2 700 4,053 56 4,809 720 1992 Oct. 2014 28 yrs. Jensen Beach, FL 5,534 1,596 5,963 — 96 — 1,596 6,004 55 7,655 797 1989 Nov. 2014 37 yrs. Dickinson, TX 6,409 1,680 7,165 — 130 2 1,680 7,217 80 8,977 1,038 2001 Dec. 2014 35 yrs. Humble, TX 5,017 341 6,582 — 23 3 341 6,586 22 6,949 770 2009 Dec. 2014 39 yrs. SCHEDULE III — REAL ESTATE AND ACCUMULATED DEPRECIATION (Continued) December 31, 2018 (in thousands) Initial Cost to Company Costs (a) Increase (b) Gross Amount at which Carried at Close of Period (c) (d) Life on which Description Encumbrances Land Buildings Personal Property Land Buildings Personal Property Total Accumulated Depreciation (d) Date of Construction Date Acquired Temecula, CA 6,474 449 8,574 — 20 (6 ) 449 8,567 21 9,037 1,022 2006 Dec. 2014 37 yrs. Cumming, GA 2,838 300 3,531 — 72 — 300 3,577 26 3,903 643 1994 Dec. 2014 27 yrs. Naples, FL 10,629 3,073 10,677 — 1,423 19 3,073 11,984 135 15,192 1,930 1974 Jan. 2015 31 yrs. Valrico, FL 5,960 695 7,558 — 27 (200 ) 695 7,358 27 8,080 719 2009 Jan. 2015 40 yrs. Tallahassee, FL 4,880 1,796 4,782 — 120 2 1,796 4,847 57 6,700 649 1999 Feb. 2015 24 yrs. Sebastian, FL 1,909 474 2,031 — 123 — 474 2,097 57 2,628 505 1986 Feb. 2015 20 yrs. Lady Lake, FL 3,912 522 4,809 — 169 — 522 4,972 6 5,500 549 2010 Feb. 2015 40 yrs. Panama City Beach, FL 2,598 706 2,864 — 37 5 706 2,877 29 3,612 398 1997 Mar. 2015 36 yrs. Hesperia, CA 5,920 779 5,504 — 112 — 779 5,562 54 6,395 1,001 2004 Apr. 2015 27 yrs. Hesperia, CA 2,435 335 1,999 — 86 — 335 2,079 6 2,420 382 2007 Apr. 2015 28 yrs. Hesperia, CA 3,566 384 3,042 — 105 — 384 3,105 42 3,531 724 1985 Apr. 2015 20 yrs. Highland, CA 4,494 1,056 3,366 — 39 — 1,056 3,400 5 4,461 450 2003 Apr. 2015 36 yrs. Lancaster, CA 4,464 217 4,355 — 64 — 217 4,382 37 4,636 624 1989 Apr. 2015 31 yrs. Rialto, CA 6,552 1,905 3,642 — 58 — 1,905 3,669 31 5,605 562 2007 Apr. 2015 30 yrs. Thousand Palms, CA 6,262 1,115 5,802 — 102 2 1,115 5,876 30 7,021 884 2007 Apr. 2015 31 yrs. Louisville, KY 6,580 2,973 6,056 — 138 — 2,973 6,129 65 9,167 953 1998 Apr. 2015 32 yrs. Lilburn, GA 2,326 1,499 1,658 — 92 — 1,499 1,708 42 3,249 510 1998 Apr. 2015 18 yrs. Stockbridge GA 1,615 170 1,996 — 191 — 170 2,146 41 2,357 402 2003 Apr. 2015 34 yrs. Crystal Lake, IL 2,622 811 2,723 — 49 — 811 2,770 2 3,583 508 1977 May 2015 24 yrs. Las Vegas, NV 6,345 450 8,381 — 97 — 450 8,431 47 8,928 897 1996 May 2015 38 yrs. Panama City Beach, FL 6,119 347 8,233 5 51 1 347 8,254 36 8,637 789 2008 May 2015 40 yrs. Sarasota, FL 5,145 835 6,193 — 126 — 835 6,308 11 7,154 650 2003 Jun. 2015 40 yrs. Sarasota, FL 3,761 465 4,576 — 82 — 465 4,627 31 5,123 470 2001 Jun. 2015 39 yrs. St. Peters, MO 2,291 199 2,888 — 119 — 199 2,953 54 3,206 336 1991 Jun. 2015 35 yrs. Leesburg, FL 2,380 731 2,480 — 51 — 731 2,520 11 3,262 468 1988 Jul. 2015 23 yrs. Palm Bay, FL 7,070 2,179 7,367 — 47 — 2,179 7,382 32 9,593 958 2000 Jul. 2015 34 yrs. Houston, TX 4,576 1,067 4,965 — 502 — 1,067 5,464 3 6,534 832 1971 Aug. 2015 27 yrs. Ithaca, NY 2,261 454 2,211 — 30 — 454 2,240 1 2,695 343 1988 Sep. 2015 26 yrs. Las Vegas, NV 2,328 783 2,417 — (131 ) — 783 2,284 2 3,069 640 1984 Sep. 2015 14 yrs. Las Vegas, NV 2,199 664 2,762 1 585 — 664 3,314 34 4,012 633 1987 Sep. 2015 17 yrs. Hudson, FL 3,217 364 4,188 — 6 — 364 4,192 2 4,558 394 2008 Sep. 2015 40 yrs. SCHEDULE III — REAL ESTATE AND ACCUMULATED DEPRECIATION (Continued) December 31, 2018 (in thousands) Initial Cost to Company Costs (a) Increase (b) Gross Amount at which Carried at Close of Period (c) (d) Life on which Description Encumbrances Land Buildings Personal Property Land Buildings Personal Property Total Accumulated Depreciation (d) Date of Construction Date Acquired Kissimmee, FL 5,561 407 8,027 — 65 — 407 8,087 5 8,499 680 2015 Oct. 2015 40 yrs. El Paso, TX 3,685 1,275 3,339 — 59 — 1,275 3,385 13 4,673 363 1983 Oct. 2015 35 yrs. El Paso, TX 2,529 921 2,764 — 1 — 921 2,764 1 3,686 319 1980 Oct. 2015 35 yrs. El Paso, TX 3,593 594 4,154 — 16 — 594 4,154 16 4,764 422 1980 Oct. 2015 35 yrs. El Paso, TX 3,610 594 3,867 — 121 — 594 3,966 22 4,582 420 1986 Oct. 2015 35 yrs. El Paso, TX 1,421 337 2,024 — 13 — 337 2,027 10 2,374 213 1985 Oct. 2015 35 yrs. El Paso, TX 3,699 782 3,825 — 32 — 782 3,836 21 4,639 512 1980 Oct. 2015 35 yrs. Fernandina Beach, FL 7,218 1,785 7,133 — 39 — 1,785 7,146 26 8,957 728 1986 Oct. 2015 25 yrs. Kissimmee, FL 3,422 1,371 3,020 3 50 — 1,371 3,044 29 4,444 480 1981 Oct. 2015 24 yrs. Houston, TX 2,741 817 3,438 — 46 — 817 3,461 23 4,301 426 1998 Oct. 2015 30 yrs. Houston, TX 2,939 708 3,778 — 92 — 708 3,823 47 4,578 481 2001 Nov. 2015 30 yrs. Greensboro, NC 4,027 716 4,108 — 1,187 — 716 5,266 29 6,011 774 1953 Dec. 2015 20 yrs. Portland, OR 6,333 897 8,831 — 76 — 897 8,874 33 9,804 702 2000 Dec. 2015 40 yrs. Kissimmee, FL 3,907 1,094 4,298 — 19 — 1,094 4,301 16 5,411 509 2000 Jan. 2016 32 yrs. Avondale, LA 3,409 808 4,245 — — (12 ) 807 4,234 — 5,041 379 2008 Jan. 2016 40 yrs. Gilroy, California 5,880 2,704 7,451 — 75 — 2,704 7,485 41 10,230 816 1999 Feb. 2016 35 yrs. Washington, D.C. 7,049 3,185 8,177 — 23 — 3,185 8,200 — 11,385 668 1962 Apr. 2016 34 yrs. Milford, MA 5,601 751 6,290 — — — 751 6,290 — 7,041 545 2003 Apr. 2016 37 yrs. Millsboro, DE 5,680 807 5,152 — 11 — 807 5,160 3 5,970 465 2001 Apr. 2016 35 yrs. New Castle, DE 4,748 994 5,673 — 19 — 994 5,681 11 6,686 433 2005 Apr. 2016 38 yrs. Rehoboth, DE 8,693 1,229 9,945 — 11 — 1,229 9,953 3 11,185 839 1999 Apr. 2016 38 yrs. Chicago, IL 1,931 796 2,112 — 82 — 796 2,158 36 2,990 193 1990 Nov. 2016 25 yrs. $ 358,083 $ 78,176 $ 331,663 $ 9 $ 95,945 $ (2,644 ) $ 77,984 $ 423,185 $ 1,980 $ 503,149 $ 41,969 ___________ (a) Consists of the cost of improvements subsequent to purchase and acquisition costs, including construction costs on development project transactions, legal fees, appraisal fees, title costs, and other related professional fees. For business combinations, transaction costs are excluded. (b) The increase (decrease) in net investment was primarily due to (i) changes in foreign currency exchange rates and (ii) the amortization of unearned income from net investments in direct financing leases, which produces a periodic rate of return that at times may be greater or less than lease payments received. (c) Excludes (i) gross lease intangible assets of $285.5 million and the related accumulated amortization of $126.6 million , (ii) gross lease intangible liabilities of $15.4 million and the related accumulated amortization of $5.7 million , (iii) real estate under construction of $152.1 million , and (iv) assets held for sale with a carrying value of $23.6 million . (d) A reconciliation of real estate and accumulated depreciation follows: NOTES TO SCHEDULE III — REAL ESTATE AND ACCUMULATED DEPRECIATION (in thousands) Reconciliation of Real Estate Subject to Operating Leases Years Ended December 31, 2018 2017 2016 Beginning balance $ 1,263,172 $ 990,810 $ 986,574 Foreign currency translation adjustment (42,168 ) 67,356 (12,392 ) Dispositions (36,595 ) — — Reclassification from real estate under construction 26,192 197,232 14,775 Improvements 4,437 1,378 1,853 Additions (4,262 ) 6,396 — Ending balance $ 1,210,776 $ 1,263,172 $ 990,810 Reconciliation of Accumulated Depreciation for Real Estate Subject to Operating Leases Years Ended December 31, 2018 2017 2016 Beginning balance $ 87,886 $ 55,980 $ 31,467 Depreciation expense 29,787 28,243 25,483 Foreign currency translation adjustment (3,089 ) 3,663 (970 ) Dispositions (2,523 ) — — Ending balance $ 112,061 $ 87,886 $ 55,980 Reconciliation of Operating Real Estate Years Ended December 31, 2018 2017 2016 Beginning balance $ 566,489 $ 606,558 $ 490,852 Dispositions (152,948 ) (50,394 ) — Reclassification from real estate under construction 113,061 2,926 44,724 Reclassification to held for sale (26,278 ) — — Improvements 5,343 4,189 6,029 Foreign currency translation adjustment (2,518 ) 3,210 (758 ) Additions — — 65,711 Ending balance $ 503,149 $ 566,489 $ 606,558 Reconciliation of Accumulated Depreciation for Operating Real Estate Years Ended December 31, 2018 2017 2016 Beginning balance $ 43,786 $ 26,937 $ 10,727 Depreciation expense 16,864 17,419 16,210 Dispositions (16,009 ) (602 ) — Reclassification to held for sale (2,670 ) — — Foreign currency translation adjustment (2 ) 32 — Ending balance $ 41,969 $ 43,786 $ 26,937 At December 31, 2018 , the aggregate cost of real estate we and our consolidated subsidiaries own for federal income tax purposes was $2.1 billion .</t>
  </si>
  <si>
    <t>Schedule IV - Mortgage Loans on Real Estate</t>
  </si>
  <si>
    <t>SCHEDULE IV — MORTGAGE LOANS ON REAL ESTATE December 31, 2018 (dollars in thousands) Interest Rate Final Maturity Date Fair Value Carrying Amount (a) Description Financing agreement — Cipriani 10.0 % Jul. 2024 $ 30,200 $ 28,000 Financing agreement — Mills Fleet (b) (c) 12.3 % Oct. 2019 35,954 35,954 __________ (a) During the year ended December 31, 2018, we received partial repayments for the Mills Fleet mezzanine loan totaling $2.5 million ( Note 5 ). (b) Interest rate is based on the one-month LIBOR plus 10% ( Note 5 ). (c) On October 9, 2018, the Mills Fleet borrower exercised its first of three options to extend the maturity date of this mezzanine loan for one-year successive terms, from October 2018 to October 2019 ( Note 5 ). NOTES TO SCHEDULE IV — MORTGAGE LOANS ON REAL ESTATE (in thousands) Reconciliation of Mortgage Loans on Real Estate Years Ended December 31, 2018 2017 2016 Balance $ 66,500 $ 66,500 $ 28,000 Collection of principal (2,546 ) Additions (a) — — 38,500 Ending balance $ 63,954 $ 66,500 $ 66,500 __________ (a) Amount for 2016 represents a mezzanine loan acquisition ( Note 5 ).</t>
  </si>
  <si>
    <t>Summary of Significant Accounting Policies (Policies)</t>
  </si>
  <si>
    <t>Accounting for Acquisitions</t>
  </si>
  <si>
    <t>Accounting for Acquisitions 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 However, following our adoption of Accounting Standards Update (“ASU”) 2017-01, Business Combinations (Topic 805): Clarifying the Definition of a Business , on January 1, 2017, as described below, all transaction costs incurred during the years ended December 31, 2018 and 2017 were capitalized since our acquisitions during the years were classified as asset acquisitions. Most of our future acquisitions are likely to be classified as asset acquisitions. Purchase Price Allocation of Tangible Assets — 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in-place leases, which includes the value of tenant relationships. Land is typically valued utilizing the sales comparison (or market) approach. Buildings are valued, as if vacant, using the cost and/or income approach. Site improvements are valued using the cost approach. The fair value of real estate is determined (i) primarily by reference to portfolio appraisals, which determines their values on a property level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current market rental rates, applying a selected capitalization rate, and deducting estimated costs of sale. Assumptions used in the model are property-specific where this information is available; however, when certain necessary information is not available, we use available regional and property-type information. Assumptions and estimates include the following: • a discount rate or internal rate of return; • the marketing period necessary to put a lease in place; • carrying costs during the marketing period; • leasing commissions and tenant improvement allowances; • market rents and growth factors of these rents; and • a market lease term and a capitalization rate to be applied to an estimate of market rent at the end of the market lease term. The discount rates and residual capitalization rates used to value the properties are selected based on several factors, including: • the creditworthiness of the lessees; • industry surveys; • property type; • property location and age; • current lease rates relative to market lease rates, and • anticipated lease duration. In the case where a tenant has a purchase option deemed to be favorable to the tenant or the tenant has long-term renewal options at rental rates below estimated market rental rates, we include the value of the exercise of such purchase option or long-term renewal options in the determination of residual value. The remaining economic life of leased assets is estimated by relying in part upon third-party appraisals of the leased assets, industry standards, and based on our experience. Different estimates of remaining economic life will affect the depreciation expense that is recorded. Purchase Price Allocation of Intangible Assets and Liabilities — We record above- and below-market lease intangible assets and liabiliti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the estimated lease term, which includes renewal options that have rental rates below estimated market rental rates. We discount the difference between the estimated market rent and contractual rent to a present value using an interest rate reflecting our current assessment of the risk associated with the lease acquired, which includes a consideration of the credit of the lessee. Estimates of market rent are generally determined by us relying in part upon a third-party appraisal obtained in connection with the property acquisition and can include estimates of market rent increase factors, which are generally provided in the appraisal or by local real estate brokers. We measure the fair value of below-market purchase option liabilities we acquire as the excess of the present value of the fair value of the real estate over the present value of the tenant’s exercise price at the option date. We determine these values using our estimates or by relying in part upon third-party appraisals conducted by independent appraisal firms. We amortize the above-market lease intangible as a reduction of lease revenue over the remaining contractual lease term. We amortize the below-market lease intangible as an increase to lease revenue over the initial term and any renewal periods in the respective leases. We include the value of above-market leases and below-market ground leases in Other intangible assets in the consolidated financial statements. We include the value of below-market leases and above-market ground leases in Accounts payable, accrued expenses and other liabilities in the consolidated financial statements. We include the amortization of above- and below-market ground lease intangibles in Property expenses in the consolidated financial statements. 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s allowances given to tenants. We determine these values using our estimates or by relying in part upon third-party appraisals. We amortize the value of in-place lease intangibles to Depreciation and amortization expense over the remaining initial term of each lease. The amortization period for intangibles does not exceed the remaining depreciable life of the building. If a lease is terminated, we charge the unamortized portion of above- and below-market lease values to rental income and in-place lease values to amortization expense. If a lease is amended, we will determine whether the economics of the amended lease continue to support the existence of the above- or below-market lease intangibles. Purchase Price Allocation of Debt — 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and is included in Interest expense in the consolidated financial statements. We also consider the value of the underlying collateral taking into account the quality of the collateral, the credit quality of the tenant, the time until maturity and the current interest rate. Purchase Price Allocation of Goodwill — In the case of a business combination, after identifying all tangible and intangible assets and liabilities, the excess consideration paid over the fair value of the assets and liabilities acquired and assumed, respectively, represents goodwill. We allocate goodwill to the respective reporting units in which such goodwill arises. In the event we dispose of a property that constitutes a business under U.S. generally accepted accounting principles (“GAAP”) from a reporting unit with goodwill, we allocate a portion of the reporting unit’s goodwill to that business in determining the gain or loss on the disposal of the business. The amount of goodwill allocated to the business is based on the relative fair value of the business to the fair value of the reporting unit. As part of purchase accounting for a business, we record any deferred tax assets and/or liabilities resulting from the difference between the tax basis and GAAP basis of the investment in the taxing jurisdiction. Such deferred tax amount will be included in purchase accounting and may impact the amount of goodwill recorded depending on the fair value of all of the other assets and liabilities and the amounts paid.</t>
  </si>
  <si>
    <t>Impairments</t>
  </si>
  <si>
    <t>Impairments We periodically assess whether there are any indicators that the value of our long-lived real estate and related intangible assets may be impaired or that their carrying value may not be recoverable. These impairment indicators include, but are not limited to, the vacancy of a property that is not subject to a lease, an upcoming lease expiration, a tenant with credit difficulty, the termination of a lease by a tenant, or a likely disposition of the property. We may incur impairment charges on long-lived assets, including real estate, related intangible assets, direct financing leases, assets held for sale, and equity investments in real estate. We may also incur impairment charges on goodwill and notes receivable. Our policies and estimates for evaluating whether these assets are impaired are presented below. Real Estate — 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over a ten-year holding period, including any estimated proceeds from the eventual sale of the property’s asset group. The undiscounted cash flow analysis requires us to make our best estimate of market rents, residual values, and holding periods. We estimate market rents and residual values using market information from outside sources, such as third-party market research, external appraisals, broker quotes, or recent comparable sales.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If the future net undiscounted cash flow of the property’s asset group is less than the carrying value, the carrying value of the property’s asset group is considered not recoverable. We then measure the impairment loss as the excess of the carrying value of the property’s asset group over its estimated fair value. The estimated fair value of the property’s asset group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 Assets Held for Sale — We generally classify real estate assets that are subject to operating leases or direct financing leases as held for sale when we have entered into a contract to sell the property, all material due diligence requirements have been satisfied, we received a non-refundable deposit, and we believe it is probable that the disposition will occur within one year. 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base the fair value on the contract and the estimated cost to sell on information provided by brokers and legal counsel. We will continue to review the property for subsequent changes in the fair value and may recognize an additional impairment charge if warranted. Real Estate Sales — In the unlikely event tha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We recognize gains and losses on the sale of properties when the transaction meets the definition of a contract, criteria are met for the sale of one or more distinct assets, and control of the properties is transferred. When these criteria are met, a gain or loss is recognized as the difference between the sale price, less any selling costs, and the carrying value of the property. Direct Financing Leases — 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equal to the difference between the fair value and carrying amount of the residual value. We also assess the carrying amount for recoverability and if, as a result of the decreased expected cash flows, we determine that our carrying value is not fully recoverable, we record an allowance for credit losses to reflect the change in the estimate of the future cash flows that includes rent. Accordingly, the net investment balance is written down to fair value. When we enter into a contract to sell the real estate assets that are recorded as direct financing leases, we evaluate whether we believe it is probable that the disposition will occur. If we determine that the disposition is probable, we will classify the net investment as held for sale and write down the net investment to its fair value if the fair value is less than the carrying value. Equity Investment in Real Estate — We evaluate our equity investment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our equity investment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s in direct financing leases) have fair values that generally approximate their carrying values. Goodwill — We evaluate goodwill for possible impairment at least annually or upon the occurrence of a triggering event. To identify any impairment, we first assess qualitative factors to determine whether it is more likely than not that the fair value of the reporting unit is less than its carrying value, including goodwill. If this is not determined to be the case, a step one quantitative impairment test is considered unnecessary. However, if it is more likely than not, then step one is performed to determine both the existence and amount of goodwill impairment. If the fair value of the reporting unit exceeds its carrying amount, we do not consider goodwill to be impaired. If however, the fair value of the reporting unit is less than its carrying amount, an impairment loss is recognized in an amount equal to the excess, limited to the total amount of goodwill allocated to the reporting unit. Notes Receivable — We evaluate our notes receivable on a periodic basis to determine if there are any indicators that the value may be impaired. We determined the estimated fair value of these financial instruments using a discounted cash flow model that estimates the present value of the future note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t>
  </si>
  <si>
    <t>Basis of Consolidation</t>
  </si>
  <si>
    <t xml:space="preserve">Basis of Consolidation — Our consolidated financial statements reflect all of our accounts, including those of our controlled subsidiaries. The portions of equity in consolidated subsidiaries that are not attributable, directly or indirectly, to us are presented as noncontrolling interests. All significant intercompany accounts and transactions have been eliminated. </t>
  </si>
  <si>
    <t>Variable Interest Entity</t>
  </si>
  <si>
    <t>When we obtain an economic interest in an entity, we evaluate the entity to determine if it should be deemed a variable interest entity (“VIE”) and, if so, whether we ar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or joint-venture agreement, can cause us to consider an entity a VIE. Limited partnerships and other similar entities that operate as a partnership will be considered VIEs unless the limited partners hold substantive kick-out rights or participation rights. Significant judgment is required to determine whether a VIE should be consolidated. 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the VIE based on whether the entity (i) has the power to direct the activities that most significantly impact the economic performance of the VIE and (ii) has the obligation to absorb losses or the right to receive benefits of the VIE that could potentially be significant to the VIE. The liabilities of these VIEs are non-recourse to us and can only be satisfied from each VIE’s respective assets.</t>
  </si>
  <si>
    <t>Reclassification</t>
  </si>
  <si>
    <t>Certain prior period amounts have been reclassified to conform to the current period presentation. In the second quarter of 2018, we reclassified notes receivable, equity investment in real estate, and goodwill to be included within Accounts receivable and other assets, net in our consolidated balance sheets. Additionally, we reclassified deferred income taxes to be included within Accounts payable, accrued expenses and other liabilities in our consolidated balance sheets. Prior period balances have been reclassified to conform to the current period presentation. In addition, in accordance with the SEC’s Disclosure Update and Simplification release, dated August 18, 2018, we moved Gain on sale of real estate, net in the consolidated statements of income to be included within Other Income and Expenses.</t>
  </si>
  <si>
    <t>Restricted Cash</t>
  </si>
  <si>
    <t>Restricted Cash — In connection with our adoption of ASU 2016-18, Statement of Cash Flows (Topic 230): Restricted Cash , as described below, we revised our consolidated statements of cash flows to include restricted cash when reconciling the beginning-of-period and end-of-period cash amounts shown on the statement of cash flows. As a result, we retrospectively revised prior periods presented to conform to the current period presentation. Restricted cash primarily consists of security deposits and amounts required to be reserved pursuant to lender agreements for debt service, capital improvements, and real estate taxes.</t>
  </si>
  <si>
    <t>Real Estate</t>
  </si>
  <si>
    <t>Real Estate and Operating Real Estate — We carry land, buildings, and personal property at cost less accumulated depreciation. We capitalize improvements and significant renovations that extend the useful life of the properties, while we expense replacements, maintenance, and repairs that do not improve or extend the lives of the respective assets as incurred. Real Estate Under Construction — For properties under construction, operating expenses, including interest charges and other property expenses (e.g. real estate taxes, insurance and legal costs) are capitalized rather than expensed. We capitalize interest by applying the interest rate applicable to any funding specific to the property or the interest rate applicable to outstanding borrowings to the average amount of accumulated qualifying expenditures for properties under construction during the period.</t>
  </si>
  <si>
    <t>Notes Receivable</t>
  </si>
  <si>
    <t>Notes Receivable — For investments in mortgage notes and loan participations, the loans are initially reflected at acquisition cost, which consists of the outstanding balance, net of the acquisition discount or premium. We amortize any discount or premium as an adjustment to increase or decrease, respectively, the yield realized on these loans over the life of the loan. As such, differences between carrying value and principal balances outstanding do not represent embedded losses or gains as we generally plan to hold such loans to maturity. Our notes receivable are included in Accounts receivable and other assets, net in the consolidated financial statements. We generate revenue in the form of interest payments from the borrower, which are recognized in Other interest income in the consolidated financial statements.</t>
  </si>
  <si>
    <t>Allowance for Doubtful Accounts</t>
  </si>
  <si>
    <t xml:space="preserve">Allowance for Doubtful Accounts — We consider rents due under leases and payments under notes receivable to be past-due or delinquent when a contractually required rent, principal payment,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 </t>
  </si>
  <si>
    <t>Cash and Cash Equivalents</t>
  </si>
  <si>
    <t>Cash and Cash Equivalents — We consider all short-term, highly 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t>
  </si>
  <si>
    <t>Other Assets And Liabilities</t>
  </si>
  <si>
    <t>Other Assets and Liabilities — We include notes receivable, prepaid expenses, deferred rental income, equity investment in real estate, tenant receivables, deferred charges, escrow balances held by lenders, restricted cash balances, deferred tax assets, and derivative assets in Accounts receivable and other assets, net in the consolidated financial statements. We include derivative liabilities, deferred income taxes, amounts held on behalf of tenants, deferred revenue, intangible liabilities, and environmental liabilities in Accounts payable, accrued expenses and other liabilities in the consolidated financial statements. Deferred rental income is the aggregate cumulative difference for operating leases between scheduled rents that vary during the lease term and rent recognized on a straight-line basis.</t>
  </si>
  <si>
    <t>Deferred Acquisition Fees Payable to Affiliates</t>
  </si>
  <si>
    <t>Deferred Acquisition Fees Payable to Affiliate — Fees payable to our Advisor for structuring and negotiating investments and related mortgage financing on our behalf are included in Due to affiliates ( Note 3 ). This fee, together with its accrued interest, is payable in three equal annual installments on the first business day of the fiscal quarter immediately following the fiscal quarter in which an investment is made, and the first business day of the corresponding fiscal quarter in each of the subsequent two fiscal years. The timing of the payment of such fees is subject to the preferred return criterion, a non-compounded cumulative distribution return of 5% per annum (based initially on our invested capital).</t>
  </si>
  <si>
    <t>Share Repurchases</t>
  </si>
  <si>
    <t xml:space="preserve">Share Repurchases — Share repurchases are recorded as a reduction of common stock par value and additional paid-in capital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 </t>
  </si>
  <si>
    <t>Noncontrolling Interests — We account for the special general partner interest in our Operating Partnership as a noncontrolling interest ( Note 3 ). The special general partner interest entitles WPC–CPA:18 Holdings, LLC (“CPA:18 Holdings” or the “Special General Partner”), to cash distributions and, in the event there is a termination or non-renewal of the advisory agreement, redemption rights. Cash distributions to the Special General Partner are accounted for as an allocation to net income attributable to noncontrolling interest.</t>
  </si>
  <si>
    <t>Revenue Recognition</t>
  </si>
  <si>
    <t>Revenue Recognition — Revenue is recognized when, or as, control of promised goods or services is transferred to customers, in an amount that reflects the consideration we expect to be entitled to in exchange for those goods or services. At contract inception, we assess the services promised in our contracts with customers and identify a performance obligation for each promise to transfer to the customer a good or service (or bundle of goods or services) that is distinct. To identify the performance obligations, we consider all of the services promised in the contract regardless of whether they are explicitly stated or are implied by customary business practices. We lease real estate to others primarily on a triple-net leased basis, whereby the tenant is generally responsible for operating expenses relating to the property, including property taxes, insurance, maintenance, repairs, and improvements. Operating property revenues are comprised of lease and other revenues from our self-storage and multi-family portfolios (including multi-family residential and student housing operating properties). Substantially all of our leases provide for either scheduled rent increases, periodic rent adjustments based on formulas indexed to changes in the Consumer Price Index (“CPI”) or similar indices in the jurisdiction where the property is located, or the lease may provide for participation in gross revenues of the tenant above a stated level (“percentage rent”). CPI-based adjustments are contingent on future events and are therefore not included as minimum rent in straight-line rent calculations. We recognize rents from percentage rents as reported by the lessees, which is after the level of sales requiring a rental payment to us is reached. Percentage rents were insignificant for the periods presented. For our operating leases, we record real estate at cost less accumulated depreciation; we recognize future minimum rental revenue on a straight-line basis over the non-cancelable lease term of the related leases and charge expenses to operations as incurred ( Note 4 ). We record leases accounted for under the direct financing method as a net investment in direct financing leases ( Note 5 ).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t>
  </si>
  <si>
    <t>Asset Retirement Obligations</t>
  </si>
  <si>
    <t>Asset Retirement Obligations — 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included in Property expenses in the consolidated financial statements and the capitalized cost is depreciated over the estimated remaining life of the related long-lived asset. Revisions to estimated retirement obligations result in adjustments to the related capitalized asset and corresponding liability. 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si>
  <si>
    <t>Interest Capitalization in Connection with Real Estate Under Construction</t>
  </si>
  <si>
    <t>Interest Capitalized in Connection with Real Estate Under Construction — Interest directly related to development projects is capitalized. We consider a development project as substantially completed upon the completion of improvements. If discrete portions of a project are substantially completed and occupied and other portions have not yet reached that stage, the substantially completed portions are accounted for separately. We allocate costs incurred between the portions under construction and the portions substantially completed and only capitalize those costs associated with the portion under construction. We determine an interest rate to be applied for capitalizing interest based on a blended rate of our debt obligations.</t>
  </si>
  <si>
    <t>Depreciation</t>
  </si>
  <si>
    <t>Depreciation — We compute depreciation of building and related improvements using the straight-line method over the estimated remaining useful lives of the properties (not to exceed 40 years ) and furniture, fixtures, and equipment (generally up to seven years ). We compute depreciation of tenant improvements using the straight-line method over the lesser of the remaining term of the lease or the estimated useful life of the asset.</t>
  </si>
  <si>
    <t>Foreign Currency Transactions and Translations Gains and Losses</t>
  </si>
  <si>
    <t>Foreign Currency Translation and Transaction Gains and Losses — We have interests in international real estate investments primarily in Europe, for which the functional currency is either the euro, the British pound sterling, or the Norwegian krone. We perform the translation from these currencies to the U.S. dollar for assets and liabilities using current exchange rates in effect at the balance sheet date and for revenue and expense accounts using a weighted-average exchange rate during the year. We report the gains and losses resulting from this translation as a component of Other comprehensive income (loss) in equity. These translation gains and losses are released to net income (loss) when we have substantially exited from all investments in the related currency. A transaction gain or loss (measured from the transaction date or the most recent intervening balance sheet date, whichever is later), realized upon settlement of a foreign currency transaction generally will be included in net income (loss) for the period in which the transaction is settled. Also, foreign currency intercompany transactions that are scheduled for settlement, consisting primarily of accrued interest and the translation to the reporting currency of short-term subordinated intercompany debt with scheduled principal payments, are included in the determination of net income (loss). Intercompany foreign currency transactions of a long-term nature (that is, settlement is not planned or anticipated in the foreseeable future), in which the entities to the transactions are consolidated or accounted for by the equity method in our consolidated financial statements, are not included in net income (loss) but are reported as a component of Other comprehensive income (loss) in equity. Net realized gains or (losses) are recognized on foreign currency transactions in connection with the transfer of cash from foreign operations of subsidiaries to the parent company.</t>
  </si>
  <si>
    <t>Derivative Instruments</t>
  </si>
  <si>
    <t>Derivative Instruments —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The ineffective portion of a derivative’s change in fair value is immediately recognized in earnings. For a derivative designated and that qualified as a net investment hedge, the effective portion of the change in the fair value and/or the net settlement of the derivative are reported in Other comprehensive income (loss) as part of the cumulative foreign currency translation adjustment. The ineffective portion of the change in fair value of the derivative is recognized directly in earnings. Amounts are reclassified out of Other comprehensive income (loss) into earnings when the hedged investment is either sold or substantially liquidated. In accordance with fair value measurement guidance, counterparty credit risk is measured on a net portfolio position basis. 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For a derivative designated, and that qualified, as a net investment hedge, the effective portion of the change in its fair value and/or the net settlement of the derivative is reported in Other comprehensive (loss) income as part of the cumulative foreign currency translation adjustment. The ineffective portion of the change in fair value of any derivative is immediately recognized in earnings.</t>
  </si>
  <si>
    <t>Income Taxes — We hav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 We conduct business in various states and municipalities primarily within North America and Europe and, as a result, we or one or more of our subsidiaries file income tax returns in the United States federal jurisdiction and various state and certain foreign jurisdictions. As a result, we are subject to certain foreign, state, and local taxes and a provision for such taxes is included in the consolidated financial statements. We elect to treat certain of our corporate subsidiaries as taxable REIT subsidiaries (“TRSs”). In general, a TRS may perform additional services for our tena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These operations are subject to corporate federal, state, local, and foreign income taxes, as applicable. Our financial statements are prepared on a consolidated basis including TRSs and include a provision for current and deferred taxes on these operations. Significant judgment is required in determining our tax provision and in evaluating our tax positions. We establish tax reserves based on a benefit recognition model, which could result in a greater amount of benefit (and a lower amount of reserve) being initially recognized in certain circumstances. Provided that the tax position is deemed more likely than not of being sustained, we recognize the largest amount of tax benefit that is greater than 50% likely of being ultimately realized upon settlement. We derecognize the tax position when it is no longer more likely than not of being sustained. Our earnings and profits, which determine the taxability of distributions to stockholders, differ from net income reported for financial reporting purposes due primarily to differences in depreciation and timing differences of rent recognition and certain expense deductions, for federal income tax purposes. We recognize deferred income taxes in certain of our subsidiaries taxable in the United States or in foreign jurisdictions. Deferred income taxes are generally the result of temporary differences (items that are treated differently for tax purposes than for U.S. GAAP purposes as described in Note 12 ). In addition, deferred tax assets arise from unutilized tax net operating losses, generated in prior year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 Note 12 ).</t>
  </si>
  <si>
    <t>Income (Loss) Per Share</t>
  </si>
  <si>
    <t xml:space="preserve">Income (Loss) Per Share — We have a simple equity capital structure with only common stock outstanding. As a result, income (loss) per share, as presented, represents both basic and dilutive per-share amounts for all periods presented in the consolidated financial statements. Income (loss) per basic and diluted share of common stock is calculated by dividing Net income (loss) attributable to CPA:18 – Global by the weighted-average number of shares of common stock issued and outstanding during the year. The allocation of Net income (loss) attributable to CPA:18 – Global is calculated based on the weighted-average shares outstanding for Class A common stock and Class C common stock for the years ended December 31, 2018 , 2017 , and 2016 , respectively. </t>
  </si>
  <si>
    <t>Use of Estimates</t>
  </si>
  <si>
    <t>Use of Estimates — 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Recent Accounting Pronouncements</t>
  </si>
  <si>
    <t>Recent Accounting Pronouncements Pronouncements Adopted as of December 31, 2018 In May 2014, the Financial Accounting Standards Board (“FASB”) issued ASU 2014-09, Revenue from Contracts with Customers (Topic 606) .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which constitute a majority of our revenues, but will primarily apply to revenues generated from our operating properties. We adopted this guidance for our interim and annual periods beginning January 1, 2018 using the modified retrospective transition method applied to any contracts not completed as of that date. There were no changes to the prior period presentations of revenue. Results of operations for reporting periods beginning January 1, 2018 are presented under Topic 606. The adoption of Topic 606 did not have a material impact on our consolidated financial statements. In January 2016, the FASB issued ASU 2016-01, Financial Instruments — Overall (Subtopic 825-10): Recognition and Measurement of Financial Assets and Financial Liabilities . ASU 2016-01 requires all equity investments (other than those accounted for under the equity method of accounting or those that result in consolidation of the investee) to be measured at fair value, with changes in the fair value recognized through net income. We adopted this guidance for our interim and annual periods beginning January 1, 2018. The adoption of ASU 2016-01 did not have a material impact on our consolidated financial statements. In August 2016, the FASB issued ASU 2016-15, Statement of Cash Flows (Topic 230): Classification of Certain Cash Receipts and Cash Payments. ASU 2016-15 intends to reduce diversity in practice for certain cash flow classifications, including, but not limited to (i) debt prepayment or debt extinguishment costs, (ii) contingent consideration payments made after a business combination, (iii) proceeds from the settlement of insurance claims, and (iv) distributions received from equity method investees. We retrospectively adopted this guidance for our interim and annual periods beginning January 1, 2018. The adoption of ASU 2016-15 did not have a material impact on our consolidated financial statements. In November 2016, the FASB issued ASU 2016-18, Statement of Cash Flows (Topic 230): Restricted Cash . ASU 2016-18 intends to reduce diversity in practice for the classification and presentation of changes in restricted cash on the statement of cash flows. ASU 2016-18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retrospectively adopted this guidance for our interim and annual periods beginning January 1, 2018. See Restricted Cash above for additional information. In February 2017, the FASB issued ASU 2017-05, Other Income — Gains and Losses from the Derecognition of Nonfinancial Assets (Subtopic 610-20 ): Clarifying the Scope of Asset Derecognition Guidance and Accounting for Partial Sales of Nonfinancial Assets . ASU 2017-05 clarifies that the scope and application of ASC 610-20 includes the sale or transfer of nonfinancial assets and financial assets that meet the definition of nonfinancial assets to non-customers in substance, as well as partial sales. Nonfinancial assets within the scope of this Subtopic include the sale of land, buildings and intangible assets. The Subtopic defines the term “in substance nonfinancial asset,” in part, as a financial asset promised to a counterparty in a contract if substantially all of the fair value of the assets (recognized and unrecognized) that are promised to the counterparty in the contract is concentrated in nonfinancial assets. It also clarifies that nonfinancial assets within the scope of Subtopic 610-20 may include nonfinancial assets transferred within a legal entity to a counterparty. For example, a parent company may transfer control of nonfinancial assets by transferring ownership interests in a consolidated subsidiary. Additionally, the Subtopic provides guidance on the recognition of gains and losses on the sale or transfer of these nonfinancial and in substance nonfinancial assets when control is transferred. We adopted this guidance for our interim and annual periods beginning January 1, 2018 and applied the modified retrospective transition method (applicable to any contracts not completed as of that date). The adoption of ASU 2017-05 did not have a material impact on our consolidated financial statements. In August 2018, the FASB issued ASU 2018-13, Fair Value Measurement (Topic 820): Disclosure Framework — Changes to the Disclosure Requirements for Fair Value Measurement . ASU 2018-13 removes, modifies, and adds certain fair value disclosure requirements. We adopted this guidance for our interim period beginning July 1, 2018. The adoption of this standard did not have a material impact on our consolidated financial statements. Pronouncements to be Adopted after December 31, 2018 In February 2016, the FASB issued ASU 2016-02, Leases (Topic 842) . ASU 2016-02 modifies the principles for the recognition, measurement, presentation, and disclosure of leases for both parties to a contract: the lessee and the lessor. ASU 2016-02 provides new guidelines that change the accounting for leasing arrangements for lessees, whereby their rights and obligations under substantially all leases, existing and new, would be capitalized and recorded on the balance sheet. For lessors, however, the new standard remains equivalent to existing guidance, but has been updated to align with certain changes to the lessee model and the new revenue recognition standard. ASU 2016-02 provides two transition methods. The first transition method allows for application of the new model at the beginning of the earliest comparative period presented. Under the second transition method, comparative periods would not be restated, with any cumulative effect adjustments recognized in the opening balance of retained earnings in the period of adoption. In addition, a practical expedient was recently issued by the FASB that allows lessors to combine non-lease components with related lease components if certain conditions are met. The ASU eliminates specialized guidance for real estate sale and leaseback transactions and will now apply to both lessees and lessors. To qualify as a sale and leaseback transaction, certain criteria will have to be met, including qualifying as a sale (applying ASU 2014-09) and the transfer of control of the asset by the seller-lessee. Additionally, a real estate sale and leaseback arrangement that includes a seller-lessee repurchase option will result in a failed sale. As the buyer-lessor, where control is not transferred, the transaction will have to be accounted for as a financial asset instead of the purchase of a real estate asset. We do not anticipate having a significant amount of failed sales for sale and leaseback transactions as a result of the new sale and leaseback guidance. Additionally, under the ASU, if a lessor determines subsequent to the commencement date of the lease that collectability of lease payments under an operating lease is not probable, the lessor is required to recognize the difference between income recognized up to that point and the income that would have been recognized on a cash basis as a reduction of current period lease income. This differs from the current guidance, where the lessor would recognize the effects of a change in the assessment of collectability as an addition to the bad debt reserve for amounts accrued at the time the collectability assessment changed. As a result, we expect any such adjustments to be recorded to lease revenues as opposed to property expenses, which is where they are currently recorded. We will adopt this guidance for our interim and annual periods beginning January 1, 2019 and expect to use the second transition method. We will also elect the practical expedient and apply it consistently to all leased real estate. ASU 2016-02 will require extensive quantitative and qualitative disclosures. Under ASU 2016-02, lessors will only capitalize incremental direct leasing costs. Historically, we have not capitalized internal legal and leasing costs incurred, and thus do not expect to be impacted by the change. We expect to recognize a right-of-use asset and a corresponding lease liability for certain operating land lease arrangements for which we are the lessee. The right-of-use asset and corresponding lease liability are expected to be less than 1.5% of total assets and less than 1.0% of total liabilities, respectively. Additionally, for lease arrangements that include common area maintenance services (subject to certain criteria being met), real estate taxes, and insurance where we are the lessor, we expect to present these amounts within lease revenues in our consolidated statements of income. In June 2016, the FASB issued ASU 2016-13, Financial Instruments — Credit Losses. ASU 2016-13 introduces a new model for estimating credit losses based on current expected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will be effective for public business entities in fiscal years beginning after December 15, 2019, including interim periods within those fiscal years, with early application of the guidance permitted. We are in the process of evaluating the impact of adopting ASU 2016-13 on our consolidated financial statements. In August 2017, the FASB issued ASU 2017-12, Derivatives and Hedging (Topic 815): Targeted Improvements to Accounting for Hedging Activities . ASU 2017-12 will make more financial and nonfinancial hedging strategies eligible for hedge accounting. It also amends the presentation and disclosure requirements and changes how companies assess hedge effectiveness. It is intended to more closely align hedge accounting with companies’ risk management strategies, simplify the application of hedge accounting, and increase transparency as to the scope and results of hedging programs. ASU 2017-12 will be effective in fiscal years beginning after December 15, 2018, including interim periods within those fiscal years, with early adoption permitted. We are in the process of evaluating the impact of adopting ASU 2017-12 on our consolidated financial statements, and will adopt the standard for the fiscal year beginning January 1, 2019.</t>
  </si>
  <si>
    <t xml:space="preserve">Amortization of below-market rent and above-market rent intangibles is recorded as an adjustment to Rental income, amortization of below-market and above-market ground lease intangibles is included in Property expenses, and amortization of in-place lease intangibles is included in Depreciation and amortization expense in the consolidated financial statements. In-place lease intangibles are included in In-place lease intangible assets in the consolidated financial statements. Below-market ground lease intangibles and above-market rent intangibles are included in Other intangible assets in the consolidated financial statements. Below-market rent intangibles and above-market ground lease intangibles are included in Accounts payable, accrued expenses and other liabilities in the consolidated financial statements. </t>
  </si>
  <si>
    <t>Derivative Assets and Liabilities — Our derivative assets and liabilities, which are included in Accounts receivable and other assets, net and Accounts payable, accrued expenses and other liabilities in the consolidated financial statements, are comprised of foreign currency forward contracts, interest rate swaps, interest rate caps, and foreign currency collars ( Note 8 ). Thes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interest rate swaps, foreign currency forward contracts and foreign currency collars; and Level 3, for securities that do not fall into Level 1 or Level 2 and for which little or no market data exists, therefore requiring us to develop our own assumptions.</t>
  </si>
  <si>
    <t>Summary of Significant Accounting Policies (Tables)</t>
  </si>
  <si>
    <t>Schedule of Variable Interest Entities</t>
  </si>
  <si>
    <t>The following table presents a summary of selected financial data of the consolidated VIEs included in the consolidated balance sheets (in thousands): December 31, 2018 2017 Real estate — Land, buildings and improvements $ 362,536 $ 373,954 Operating real estate — Land, buildings and improvements 110,543 — Real estate under construction 151,479 107,732 In-place lease intangible assets 86,011 88,617 Other intangible assets 17,223 18,040 Accumulated depreciation and amortization (68,534 ) (54,592 ) Cash and cash equivalents 18,092 5,030 Accounts receivable and other assets, net 27,625 33,219 Total assets 704,975 572,000 Non-recourse mortgages, net, including debt attributable to Assets held for sale $ 284,669 $ 218,267 Bonds payable, net 57,253 60,577 Accounts payable, accrued expenses and other liabilities 50,061 46,858 Total liabilities 391,983 325,702</t>
  </si>
  <si>
    <t>Schedule of Details of Accounts Receivables, Accounts Payable, and Other Assets and Liabilities</t>
  </si>
  <si>
    <t>The following table presents a summary of amounts included in Accounts receivable and other assets, net in the consolidated financial statements (in thousands): December 31, 2018 2017 Accounts receivable and other assets, net Notes receivable ( Note 5 ) $ 63,954 $ 66,500 Accounts receivable, net 31,302 32,572 Goodwill ( Note 6 ) 26,354 26,084 Restricted cash 19,924 19,115 Equity investment in real estate ( Note 4 ) 18,764 20,919 Prepaid expenses 12,890 13,496 Other assets 24,215 18,792 $ 197,403 $ 197,478 The following table presents a summary of amounts included in Accounts payable, accrued expenses and other liabilities in the consolidated financial statements (in thousands): December 31, 2018 2017 Accounts payable, accrued expenses and other liabilities Deferred income taxes ( Note 12 ) $ 47,956 $ 63,980 Accounts payable and accrued expenses 35,260 39,626 Deferred revenue 18,545 11,975 Intangible liabilities, net ( Note 6 ) 9,757 11,009 Other liabilities 20,547 21,441 $ 132,065 $ 148,031</t>
  </si>
  <si>
    <t>Reconciliation of Cash and Cash Equivalents</t>
  </si>
  <si>
    <t>The following table provides a reconciliation of cash and cash equivalents and restricted cash reported within the consolidated balance sheets to the consolidated statements of cash flows (in thousands): December 31, 2018 2017 2016 Cash and cash equivalents $ 170,914 $ 71,068 $ 72,028 Restricted cash (a) 19,924 19,115 21,713 Total cash and cash equivalents and restricted cash $ 190,838 $ 90,183 $ 93,741 __________ (a) Restricted cash is included within Accounts receivable and other assets, net on our consolidated balance sheets.</t>
  </si>
  <si>
    <t>Restrictions on Cash and Cash Equivalents [Table Text Block]</t>
  </si>
  <si>
    <t>Agreements and Transactions with Related Parties (Tables)</t>
  </si>
  <si>
    <t>Schedule of Related Party Transactions</t>
  </si>
  <si>
    <t xml:space="preserve">The following tables present a summary of fees we paid, expenses we reimbursed, and distributions we made to our Advisor and other affiliates (which excludes the annual distribution and shareholder servicing fee that impacts equity as further disclosed below the tables) in accordance with the terms of the relevant agreements (in thousands): Years Ended December 31, 2018 2017 2016 Amounts Included in the Consolidated Statements of Operations Asset management fees $ 12,087 $ 11,293 $ 10,126 Available Cash Distributions 9,692 8,650 7,586 Personnel and overhead reimbursements 3,121 3,170 3,064 Director compensation 235 310 310 Interest expense on deferred acquisition fees, affiliate loan, and accretion of interest on annual distribution and shareholder servicing fee (a) 100 1,034 898 Acquisition expenses — — 5,458 $ 25,235 $ 24,457 $ 27,442 Acquisition Fees Capitalized Current acquisition fees $ 9,370 $ 3,757 $ 3,310 Deferred acquisition fees 7,496 3,006 2,648 Capitalized personnel and overhead reimbursements 1,063 640 263 $ 17,929 $ 7,403 $ 6,221 _________ (a) For the year ended December 31, 2018 , interest on the annual distribution and shareholder servicing fee is excluded because, effective as of the third quarter of 2017, it is paid directly to selected dealers rather than through Carey Financial LLC (“Carey Financial”), a subsidiary of WPC, as discussed further below. The following table presents a summary of amounts included in Due to affiliates in the consolidated financial statements (in thousands): December 31, 2018 2017 Due to Affiliates (a) Deferred acquisition fees, including accrued interest $ 8,720 $ 6,693 Accounts payable and other 5,070 6,102 Current acquisition fees 2,065 — Asset management fees payable 972 972 $ 16,827 $ 13,767 ___________ (a) This table excludes outstanding receivables from our Advisor totaling $0.4 million and $0.7 million at December 31, 2018 and 2017 , respectively, which were included within Accounts receivable and other assets, net in our consolidated financial statements. </t>
  </si>
  <si>
    <t>Real Estate, Operating Real Estate, Real Estate Under Construction, and Equity Investment in Real Estate (Tables)</t>
  </si>
  <si>
    <t>Schedule of Real Estate Properties</t>
  </si>
  <si>
    <t>Operating real estate, which consists of our self-storage, student housing, and multi-family residential properties, is summarized as follows (in thousands): December 31, 2018 2017 Land $ 77,984 $ 98,429 Buildings and improvements 425,165 468,060 Less: Accumulated depreciation (41,969 ) (43,786 ) $ 461,180 $ 522,703 Real estate, which consists of land and buildings leased to others, and which are subject to operating leases, is summarized as follows (in thousands): December 31, 2018 2017 Land $ 195,275 $ 202,500 Buildings and improvements 1,015,501 1,060,672 Less: Accumulated depreciation (112,061 ) (87,886 ) $ 1,098,715 $ 1,175,286</t>
  </si>
  <si>
    <t>Schedule of Future Minimum Rents</t>
  </si>
  <si>
    <t>Scheduled Future Minimum Rents Scheduled future minimum rents, exclusive of renewals, expenses paid by tenants, and future CPI-based adjustments, under non-cancelable operating leases at December 31, 2018 are as follows (in thousands): Years Ending December 31, Total 2019 $ 101,618 2020 101,413 2021 101,261 2022 101,535 2023 94,502 Thereafter 590,636 Total $ 1,090,965</t>
  </si>
  <si>
    <t>Real Estate Under Construction</t>
  </si>
  <si>
    <t>The following table provides the activity of our Real estate under construction (in thousands): Years Ended December 31, 2018 2017 Beginning balance $ 134,366 $ 182,612 Capitalized funds 189,286 129,588 Placed into service (139,253 ) (200,158 ) Disposition (a) (32,519 ) — Capitalized interest 5,355 4,603 Foreign currency translation adjustments (5,129 ) 17,721 Ending balance $ 152,106 $ 134,366 _________ (a) On December 17, 2018, we transferred our right to collect for tenant default damages related to the joint venture for a university complex development site located in Accra, Ghana (as discussed further below). We entered into the following student housing development project investments during the year ended December 31, 2018 (amounts based on the exchange rate of the euro on the date of acquisition as applicable): Location Date of Acquisition Ownership Percentage Purchase Price (a) Estimated Completion Date Estimated Total Investment (a) (b) Barcelona, Spain (c) (d) 3/8/2018 98.7 % $ 10,469 Q3 2019 $ 28,473 Coimbra, Portugal (c) (d) 6/11/2018 98.5 % 9,338 Q3 2020 26,326 San Sebastian, Spain (c) 6/14/2018 100.0 % 13,126 Q3 2020 36,733 Barcelona, Spain (c) 6/25/2018 100.0 % 13,089 Q3 2020 31,686 Valencia, Spain (c) (d) 7/30/2018 98.7 % 7,113 Q3 2021 26,991 Austin, Texas (c) (e) 9/20/2018 90.0 % 13,666 Q3 2020 70,181 Granada, Spain (c) (d) 9/21/2018 98.5 % 4,262 Q3 2021 23,416 Seville, Spain (c) (f) 11/20/2018 75.0 % 13,137 Q1 2021 32,510 Bilbao, Spain (c) 12/14/2018 100.0 % 10,694 Q3 2021 51,624 Porto, Portugal (c) (d) 12/18/2018 98.5 % 6,185 Q3 2020 23,651 $ 101,079 $ 351,591 _________ (a) Based on the exchange rate of the euro at the date of acquisition for international investments. (b) Amounts represent our expected total investment in the respective development projects. (c) As there is insufficient equity at risk, the investment is considered to be a VIE ( Note 2 ). (d) Since we are responsible for substantially all of the economics but have disproportionate voting rights, the investment is considered to be a VIE ( Note 2 ). (e) We assumed 90% interest in an existing $4.5 million loan on this property ( Note 9 ). Additionally, the seller retained the remaining interest on this investment, which was accounted for as a $2.3 million non-cash financing activity. (f) As part of the transaction, the seller retained a 23.5% interest on this investment, which was accounted for as a $2.2 million non-cash financing activity</t>
  </si>
  <si>
    <t>Summary of Properties Held for Sale</t>
  </si>
  <si>
    <t>Below is a summary of our properties held for sale (in thousands): Years Ended December 31, 2018 2017 Operating real estate — Land, buildings and improvements $ 26,277 $ — In-place lease intangible assets 1,090 — Accumulated depreciation and amortization (3,759 ) — Assets held for sale, net $ 23,608 $ — Non-recourse mortgages, net, attributable to Assets held for sale $ 24,250 $ —</t>
  </si>
  <si>
    <t>Finance Receivables (Tables)</t>
  </si>
  <si>
    <t>Capital Leases Net Investment In Direct Financing Leases</t>
  </si>
  <si>
    <t>Net investments in our direct financing lease investments is summarized as follows (in thousands): December 31, 2018 2017 Minimum lease payments receivable $ 58,353 $ 61,465 Unguaranteed residual value 39,402 37,214 97,755 98,679 Less: unearned income (56,010 ) (58,722 ) $ 41,745 $ 39,957</t>
  </si>
  <si>
    <t>Schedule of Future Minimum Lease Payments for Capital Leases</t>
  </si>
  <si>
    <t>Scheduled future minimum rents, exclusive of renewals, expenses paid by tenants, and future CPI-based adjustments, under non-cancelable direct financing leases at December 31, 2018 were as follows (in thousands): Years Ending December 31, Total 2019 $ 3,375 2020 3,455 2021 3,523 2022 3,599 2023 3,677 Thereafter 40,724 Total $ 58,353</t>
  </si>
  <si>
    <t>Financing Receivable Credit Quality Indicators</t>
  </si>
  <si>
    <t>A summary of our finance receivables by internal credit quality rating is as follows (dollars in thousands): Number of Tenants/Obligors at December 31, Carrying Value at December 31, Internal Credit Quality Indicator 2018 2017 2018 2017 1 — — $ — $ — 2 2 2 15,705 14,386 3 2 2 29,751 29,716 4 2 2 60,243 62,355 5 — — — — 0 $ 105,699 $ 106,457</t>
  </si>
  <si>
    <t>Intangible Assets and Liabilities (Tables)</t>
  </si>
  <si>
    <t>Schedule of Goodwill Rollforward</t>
  </si>
  <si>
    <t>The following table presents a reconciliation of our goodwill, which is included in our Net Lease segment and included in Accounts receivable and other assets, net in the consolidated financial statements (in thousands): Total Balance at January 1, 2017 $ 23,526 Foreign currency translation 1,850 Other 708 Balance at December 31, 2017 26,084 Foreign currency translation (1,359 ) Other 1,629 Balance at December 31, 2018 $ 26,354</t>
  </si>
  <si>
    <t>Schedule Of Intangible Assets and Liabilities</t>
  </si>
  <si>
    <t>Intangible assets and liabilities are summarized as follows (in thousands): December 31, 2018 2017 Amortization Period (Years) Gross Carrying Amount Accumulated Amortization Net Carrying Amount Gross Carrying Amount Accumulated Amortization Net Carrying Amount Finite-Lived Intangible Assets In-place lease 5 – 23 $ 252,316 $ (120,936 ) $ 131,380 $ 274,723 $ (115,515 ) $ 159,208 Below-market ground lease 30 – 99 21,966 (1,719 ) 20,247 23,000 (1,238 ) 21,762 Above-market rent 5 – 30 11,178 (3,923 ) 7,255 12,811 (3,642 ) 9,169 285,460 (126,578 ) 158,882 310,534 (120,395 ) 190,139 Indefinite-Lived Intangible Assets Goodwill 26,354 — 26,354 26,084 — 26,084 Total intangible assets $ 311,814 $ (126,578 ) $ 185,236 $ 336,618 $ (120,395 ) $ 216,223 Finite-Lived Intangible Liabilities Below-market rent 5 – 30 $ (15,309 ) $ 5,651 $ (9,658 ) $ (15,476 ) $ 4,573 $ (10,903 ) Above-market ground lease 81 (105 ) 6 (99 ) (110 ) 4 (106 ) Total intangible liabilities $ (15,414 ) $ 5,657 $ (9,757 ) $ (15,586 ) $ 4,577 $ (11,009 )</t>
  </si>
  <si>
    <t>Schedule of Finite-Lived Intangible Assets, Future Amortization Expense</t>
  </si>
  <si>
    <t>Based on the intangible assets and liabilities recorded at December 31, 2018 , scheduled annual net amortization of intangibles for the next five calendar years and thereafter is as follows (in thousands): Years Ending December 31, Net Increase in Rental Income Increase to Amortization/Property Expenses Net 2019 $ (342 ) $ 16,392 $ 16,050 2020 (387 ) 15,920 15,533 2021 (401 ) 15,781 15,380 2022 (379 ) 15,436 15,057 2023 (477 ) 13,218 12,741 Thereafter (417 ) 74,781 74,364 $ (2,403 ) $ 151,528 $ 149,125</t>
  </si>
  <si>
    <t>Fair Value Measurements (Tables)</t>
  </si>
  <si>
    <t>Schedule Of Other Financial Instruments In Carrying Values And Fair Values</t>
  </si>
  <si>
    <t>Our other financial instruments had the following carrying values and fair values as of the dates shown (dollars in thousands): December 31, 2018 2017 Level Carrying Value Fair Value Carrying Value Fair Value Debt, net (a) (b) 3 $ 1,237,427 $ 1,257,032 $ 1,275,448 $ 1,301,844 Notes receivable (c) 3 63,954 66,154 66,500 69,000 ___________ (a) Debt, net consists of Non-recourse mortgages, net and Bonds payable, net. At December 31, 2018 and 2017 , the carrying value of Non-recourse mortgages, net includes unamortized deferred financing costs of $6.2 million and $7.0 million , respectively. At December 31, 2018 and 2017 , the carrying value of Bonds payable, net includes unamortized deferred financing costs of $0.7 million and $0.8 million , respectively ( Note 9 ). (b) We determined the estimated fair value of our Non-recourse mortgage loans, net and Bonds payable, net using a discounted cash flow model that estimates the present value of the future loan payments by discounting such payments at current estimated market interest rates. The estimated market interest rates take into account interest rate risk and the value of the underlying collateral, which includes quality of the collateral, the credit quality of the tenant/obligor, and the time until maturity. (c) We determined the estimated fair value of our Notes receivable using a discounted cash flow model with rates that take into account the credit of the tenant/obligor, order of payment tranches, and interest rate risk. We also considered the value of the underlying collateral, taking into account the quality of the collateral, the credit quality of the tenant/obligor, the time until maturity, and the current market interest rate.</t>
  </si>
  <si>
    <t>Risk Management and Use of Derivative Financial Instruments (Tables)</t>
  </si>
  <si>
    <t>Schedule of Derivative Instruments in Statement of Financial Position, Fair Value</t>
  </si>
  <si>
    <t>The following table sets forth certain information regarding our derivative instruments (in thousands): Derivatives Designated as Hedging Instruments Balance Sheet Location Asset Derivatives Fair Value at Liability Derivatives Fair Value at December 31, December 31, 2018 2017 2018 2017 Foreign currency forward contracts Accounts receivable and other assets, net $ 2,011 $ 2,419 $ — $ — Interest rate swaps Accounts receivable and other assets, net 808 553 — — Foreign currency collars Accounts receivable and other assets, net 750 258 — — Interest rate caps Accounts receivable and other assets, net — 1 — — Foreign currency collars Accounts payable, accrued expenses and other liabilities — — (622 ) (3,266 ) Interest rate swaps Accounts payable, accrued expenses and other liabilities — — (529 ) (698 ) Derivatives Not Designated as Hedging Instruments Foreign currency collars Accounts payable, accrued expenses and other liabilities — — (115 ) (366 ) $ 3,569 $ 3,231 $ (1,266 ) $ (4,330 )</t>
  </si>
  <si>
    <t>Schedule of Derivative Instruments, Effect on Other Comprehensive Income (Loss)</t>
  </si>
  <si>
    <t>The following tables present the impact of our derivative instruments in the consolidated financial statements (in thousands): Amount of Gain (Loss) Recognized on Derivatives in Other Comprehensive (Loss) Income (Effective Portion) Years Ended December 31, Derivatives in Cash Flow Hedging Relationships 2018 2017 2016 Foreign currency collars $ 3,186 $ (4,535 ) $ 327 Interest rate swaps 487 619 810 Foreign currency forward contracts (401 ) (2,769 ) (897 ) Interest rate caps 25 16 (13 ) Derivatives in Net Investment Hedging Relationship (a) Foreign currency collars 90 (179 ) (20 ) Foreign currency forward contracts 20 (39 ) (56 ) Total $ 3,407 $ (6,887 ) $ 151 ___________ (a) The effective portion of the changes in fair value and the settlement of these contracts is reported in the foreign currency translation adjustment section of Other comprehensive (loss) income until the underlying investment is sold or substantially liquidated, at which time we reclassify the gain or loss to earnings. Amount of Gain (Loss) on Derivatives Reclassified from Other Comprehensive (Loss) Income into Income (Effective Portion) Derivatives in Cash Flow Hedging Relationships Location of Gain (Loss) Recognized in Income Years Ended December 31, 2018 2017 2016 Foreign currency forward contracts Other gains and (losses) $ 1,058 $ 1,223 $ 1,278 Interest rate swaps Interest expense (254 ) (663 ) (879 ) Foreign currency collars Other gains and (losses) (232 ) 160 95 Interest rate caps Interest expense (50 ) (56 ) (4 ) Total $ 522 $ 664 $ 490</t>
  </si>
  <si>
    <t>Derivative Instruments, Gain (Loss)</t>
  </si>
  <si>
    <t>The following table presents the impact of our derivative instruments in the consolidated financial statements (in thousands): Amount of Gain (Loss) on Derivatives Recognized in Income Derivatives Not in Cash Flow Hedging Relationships Location of Gain (Loss) Recognized in Income Years Ended December 31, 2018 2017 2016 Foreign currency collars Other gains and (losses) $ (95 ) $ (259 ) $ 1 Interest rate swaps Interest expense (82 ) (32 ) — Derivatives in Cash Flow Hedging Relationships (a) Foreign currency collars Other gains and (losses) (81 ) (8 ) 2 Interest rate swaps Interest expense 19 26 3 Total $ (239 ) $ (273 ) $ 6 __________ (a) Relates to the ineffective portion of the hedging relationship.</t>
  </si>
  <si>
    <t>Schedule of Derivative Instruments</t>
  </si>
  <si>
    <t>The interest rate swaps and caps that our consolidated subsidiaries had outstanding at December 31, 2018 are summarized as follows (currency in thousands): Interest Rate Derivatives Number of Instruments Notional Fair Value at December 31, 2018 (a) Interest rate swaps 10 99,244 USD $ 333 Interest rate swap 1 9,785 EUR (54 ) Interest rate caps 1 5,700 USD — $ 279 ___________ (a) Fair value amount is based on the exchange rate of the euro at December 31, 2018 , as applicable. The following table presents the foreign currency derivative contracts we had outstanding and their designations at December 31, 2018 (currency in thousands): Foreign Currency Derivatives Number of Instruments Notional Fair Value at Designated as Cash Flow Hedging Instruments Foreign currency forward contracts 15 5,841 EUR $ 1,483 Foreign currency forward contracts 9 13,785 NOK 474 Foreign currency collars 38 25,296 EUR (308 ) Foreign currency collars 22 44,810 NOK 255 Not Designated as Hedging Instruments Foreign currency collars 2 3,000 EUR (115 ) Designated as Net Investment Hedging Instruments Foreign currency collars 3 16,750 NOK 181 Foreign currency forward contracts 1 2,568 NOK 54 $ 2,024</t>
  </si>
  <si>
    <t>Debt, net (Tables)</t>
  </si>
  <si>
    <t>Schedule of Debt Maturities</t>
  </si>
  <si>
    <t>Scheduled debt principal payments as of December 31, 2018 , during each of the next five calendar years and thereafter are as follows (in thousands): Years Ending December 31, Total 2019 $ 86,541 2020 93,728 2021 167,006 2022 142,771 2023 156,038 Thereafter through 2039 596,979 Total principal payments 1,243,063 Unamortized deferred financing costs (6,919 ) Unamortized premium, net 1,283 Total $ 1,237,427</t>
  </si>
  <si>
    <t>Net Income (Loss) Per Share and Equity (Tables)</t>
  </si>
  <si>
    <t>Basic and Diluted Income Loss Per Share</t>
  </si>
  <si>
    <t xml:space="preserve">The following table presents net income (loss) per share (in thousands, except share and per share amounts): Year Ended December 31, 2018 Basic and Diluted Weighted-Average Allocation of Net Income Basic and Diluted Net Income Per Share Class A common stock 113,401,265 $ 75,816 $ 0.67 Class C common stock 31,608,961 20,912 0.66 Net income attributable to CPA:18 – Global $ 96,728 Year Ended December 31, 2017 Basic and Diluted Weighted-Average Allocation of Net Income Basic and Diluted Net Income Per Share Class A common stock 109,942,186 $ 21,032 $ 0.19 Class C common stock 31,138,787 5,501 0.18 Net income attributable to CPA:18 – Global $ 26,533 Year Ended December 31, 2016 Basic and Diluted Weighted-Average Allocation of Net Loss Basic and Diluted Net Loss Per Share Class A common stock 105,691,583 $ (23,065 ) $ (0.22 ) Class C common stock 30,091,602 (7,019 ) (0.23 ) Net loss attributable to CPA:18 – Global $ (30,084 ) </t>
  </si>
  <si>
    <t>Schedule Of Distributions Paid Per Share For Tax</t>
  </si>
  <si>
    <t>The following table presents annualized distributions per share, declared and paid during the years ended December 31, 2018 , 2017 , and 2016 , reported for tax purposes and serves as a designation of capital gain distributions, if applicable, pursuant to Internal Revenue Code Section 857(b)(3)(C) and Treasury Regulation § 1.857-6(e): Years Ended December 31, 2018 2017 2016 Class A Class C Class A Class C Class A Class C Capital gain $ 0.3847 $ 0.3388 $ 0.0817 $ 0.0722 $ — $ — Ordinary income 0.2405 0.2119 0.2181 0.1927 0.1339 0.1171 Return of capital — — 0.3254 0.2875 0.4913 0.4296 Total distributions paid $ 0.6252 $ 0.5507 $ 0.6252 $ 0.5524 $ 0.6252 $ 0.5467</t>
  </si>
  <si>
    <t>Reclassification out of Accumulated Other Comprehensive Income</t>
  </si>
  <si>
    <t>The following tables present a reconciliation of changes in Accumulated other comprehensive loss by component for the periods presented (in thousands): Gains and Losses Foreign Currency Translation Adjustments Total Balance at January 1, 2016 $ 5,360 $ (55,676 ) $ (50,316 ) Other comprehensive loss before reclassifications 717 (12,254 ) (11,537 ) Amounts reclassified from accumulated other comprehensive loss to: Interest expense 883 — 883 Other gains and (losses) (1,373 ) — (1,373 ) Net current-period Other comprehensive loss 227 (12,254 ) (12,027 ) Net current-period Other comprehensive loss attributable to noncontrolling interests — 639 639 Balance at December 31, 2016 5,587 (67,291 ) (61,704 ) Other comprehensive income before reclassifications (6,005 ) 39,925 33,920 Amounts reclassified from accumulated other comprehensive loss to: Interest expense 719 — 719 Other gains and (losses) (1,383 ) — (1,383 ) Net current-period Other comprehensive income (6,669 ) 39,925 33,256 Net current-period Other comprehensive income attributable to noncontrolling interests — (4,764 ) (4,764 ) Balance at December 31, 2017 (1,082 ) (32,130 ) (33,212 ) Other comprehensive loss before reclassifications 3,819 (23,002 ) (19,183 ) Amounts reclassified from accumulated other comprehensive loss to: Interest expense 304 — 304 Other gains and (losses) (826 ) — (826 ) Net current-period Other comprehensive loss 3,297 (23,002 ) (19,705 ) Net current-period Other comprehensive loss attributable to noncontrolling interests — 2,324 2,324 Balance at December 31, 2018 $ 2,215 $ (52,808 ) $ (50,593 )</t>
  </si>
  <si>
    <t>Income Taxes (Tables)</t>
  </si>
  <si>
    <t>Schedule of Components of Income Tax Expense (Benefit)</t>
  </si>
  <si>
    <t>The components of our (benefit from) provision for income taxes for the periods presented are as follows (in thousands): Years Ended December 31, 2018 2017 2016 Federal Current $ 130 $ 234 $ 276 Deferred 5 20 (34 ) 135 254 242 State and Local Current 292 355 134 292 355 134 Foreign Current 1,315 1,535 1,024 Deferred (3,694 ) (3,650 ) (1,394 ) (2,379 ) (2,115 ) (370 ) Total (Benefit) Provision $ (1,952 ) $ (1,506 ) $ 6</t>
  </si>
  <si>
    <t>Rollforward of Uncertain Tax Positions</t>
  </si>
  <si>
    <t>The following table presents a reconciliation of the beginning and ending amount of unrecognized tax benefits (in thousands): Years Ended December 31, 2018 2017 Beginning balance $ 449 $ 242 Addition based on tax positions related to prior periods 221 207 Ending balance $ 670 $ 449</t>
  </si>
  <si>
    <t>Property Dispositions (Tables)</t>
  </si>
  <si>
    <t>Disposal Groups, Including Discontinued Operations</t>
  </si>
  <si>
    <t>The results of operations for properties that have been sold, transferred, or classified as held for sale are included in the consolidated financial statements and are summarized as follows (in thousands): Years Ended December 31, 2018 2017 2016 Revenues $ 21,824 $ 28,385 $ 25,643 Operating expenses (17,917 ) (22,699 ) (19,342 ) Gain (loss) on sale of real estate, net 78,657 14,209 (63 ) Interest expense (5,530 ) (6,427 ) (3,897 ) Other gains and (losses) (a) 14,351 (3,233 ) (2,542 ) Benefit from (provision for) income taxes 415 227 (38 ) Income from properties sold, transferred, or classified as held for sale, net of income taxes (b) $ 91,800 $ 10,462 $ (239 ) __________ (a) Includes a gain on insurance proceeds for the year ended December 31, 2018 of $16.6 million (inclusive of a tax benefit of $3.5 million ) as a result of a settlement agreement with our insurer regarding a joint venture development project located in Accra, Ghana as detailed below. (b) For the years ended December 31, 2018 , and 2017 , amounts include net income attributable to noncontrolling interests of $10.5 million , and $0.7 million , respectively, and net loss attributable to noncontrolling interests of $0.1 million for the year ended December 31, 2016 .</t>
  </si>
  <si>
    <t>Segment Reporting (Tables)</t>
  </si>
  <si>
    <t>Reconciliation of Revenue from Segments to Consolidated</t>
  </si>
  <si>
    <t xml:space="preserve">The following tables present a summary of comparative results and assets for these business segments (in thousands): Years Ended December 31, 2018 2017 2016 Net Lease Revenues $ 130,124 $ 118,476 $ 109,332 Operating expenses (a) (b) (76,255 ) (70,867 ) (60,168 ) Gain (loss) on sale of real estate, net 20,547 — (63 ) Interest expense (36,128 ) (30,877 ) (27,723 ) Other income and (expenses), excluding interest expense and gain (loss) on sale of real estate, net (c) 22,597 1,575 1,233 Benefit from income taxes 1,513 2,635 811 Net income attributable to noncontrolling interests (2,716 ) (1,072 ) (2,765 ) Net income attributable to CPA:18 – Global $ 59,682 $ 19,870 $ 20,657 Self Storage Revenues $ 57,920 $ 55,075 $ 48,794 Operating expenses (d) (35,235 ) (44,357 ) (57,807 ) Interest expense (13,256 ) (12,357 ) (11,013 ) Other income and (expenses), excluding interest expense (e) (1,298 ) (1,125 ) (231 ) Provision for income taxes (85 ) (114 ) (215 ) Net income (loss) attributable to CPA:18 – Global $ 8,046 $ (2,878 ) $ (20,472 ) Multi-Family Revenues $ 21,434 $ 24,915 $ 22,609 Operating expenses (16,030 ) (17,666 ) (17,103 ) Gain on sale of real estate, net 58,110 14,209 — Interest expense (3,529 ) (4,727 ) (3,537 ) Other income and (expenses), excluding interest expense and gain (loss) on sale of real estate, net (870 ) (22 ) 6 Benefit from (provision for) income taxes 178 (132 ) (164 ) Net (income) loss attributable to noncontrolling interests (8,154 ) (3,562 ) 52 Net income attributable to CPA:18 – Global $ 51,139 $ 13,015 $ 1,863 All Other Revenues $ 7,238 $ 7,168 $ 3,588 Operating expenses (f) (4 ) (12 ) (2,010 ) Net income attributable to CPA:18 – Global $ 7,234 $ 7,156 $ 1,578 Corporate Unallocated Corporate Overhead (g) $ (19,681 ) $ (1,980 ) $ (26,124 ) Net income attributable to noncontrolling interests – Available Cash Distributions $ (9,692 ) $ (8,650 ) $ (7,586 ) Total Company Revenues $ 216,716 $ 205,634 $ 184,323 Operating expenses (147,018 ) (151,636 ) (154,047 ) Gain (loss) on sale of real estate, net 78,657 14,209 (63 ) Interest expense (53,221 ) (48,994 ) (43,132 ) Other income and (expenses), excluding interest expense and gain (loss) on sale of real estate, net 20,204 19,098 (6,860 ) Benefit from (provision for) income taxes 1,952 1,506 (6 ) Net income attributable to noncontrolling interests (20,562 ) (13,284 ) (10,299 ) Net income (loss) attributable to CPA:18 – Global $ 96,728 $ 26,533 $ (30,084 ) (a) In April 2017, the Croatian government passed a special law assisting the restructuring of companies considered to have systemic significance in Croatia. This law directly impacts our Agrokor tenant, which is currently experiencing financial distress and received a credit downgrade from both Standard &amp; Poor’s and Moody’s. As a result of these financial difficulties and uncertainty regarding future rent collections from the tenant, we recorded bad debt expense of $5.2 million and $2.9 million for the years ended December 31, 2018 and 2017 , respectively. In July 2018, the creditors of Agrokor reached a settlement plan to attempt to restructure the company, but as of the date of this Report, we are unable to assess the potential impact of that plan on this investment. (b) As a result of the financial difficulties and uncertainty regarding future rent collections from a tenant in Stavanger, Norway, we recorded bad debt expense of $1.2 million for the year ended December 31, 2017 . During the year ended December 31, 2018 , no bad debt expense was recorded as the tenant was current on rent under the amended lease. (c) The year ended December 31, 2018 includes a gain on insurance proceeds of $16.6 million (inclusive of a tax benefit of $3.5 million ) as a result of a settlement agreement with our political risk insurer regarding the Ghana Joint Venture ( Note 4 ), as well as $5.6 million of insurance proceeds regarding a property that was damaged by a tornado in 2017. (d) Includes acquisition expenses incurred in connection with self-storage transactions. We expensed acquisition-related costs and fees totaling $4.9 million for the year ended December 31, 2016 . We adopted ASU 2017-01 as of January 1, 2017 ( Note 2 ), and no acquisitions were deemed business combinations for the years ended December 31, 2018 and 2017 . (e) Includes Equity in losses of equity method investment in real estate. (f) Includes acquisition expenses incurred in connection with our notes receivable transactions in the All Other category. We expensed acquisition-related costs and fees totaling $2.0 million for the year ended December 31, 2016 . There were no acquisition expenses incurred for the years ended December 31, 2018 and 2017 related to notes receivable transactions ( Note 5 ). (g) Included in unallocated corporate overhead are expenses and other gains and (losses) that are calculated and reported at the portfolio level and not evaluated as part of any segment’s operating performance. Such items include asset management fees, general and administrative expenses, and gains and losses on foreign currency transactions and derivative instruments. </t>
  </si>
  <si>
    <t>Reconciliation of Assets from Segment to Consolidated</t>
  </si>
  <si>
    <t xml:space="preserve"> Total Assets at December 31, 2018 2017 Net Lease $ 1,461,385 $ 1,572,437 Self Storage 386,682 398,944 Multi-Family 313,925 256,875 Corporate 78,099 35,812 All Other 64,462 66,929 Total Company $ 2,304,553 $ 2,330,997</t>
  </si>
  <si>
    <t>Schedule of Segment Reporting Information</t>
  </si>
  <si>
    <t>Our portfolio is comprised of domestic and international investments. The following tables present the geographic information (in thousands): As of and for the Year Ended December 31, 2018 Domestic International Texas Florida Other Domestic Total Norway Other International (a) Total Total Revenues $ 24,681 $ 29,136 $ 81,059 $ 134,876 $ 17,725 $ 64,115 $ 81,840 $ 216,716 Operating expenses (14,226 ) (17,476 ) (61,837 ) (93,539 ) (9,894 ) (43,585 ) (53,479 ) (147,018 ) Gain on sale of real estate, net 5,162 18,658 34,290 58,110 — 20,547 20,547 78,657 Interest expense (7,565 ) (7,477 ) (20,564 ) (35,606 ) (7,384 ) (10,231 ) (17,615 ) (53,221 ) Other income and (expenses), excluding interest expense and gain on sale of real estate, net (b) 47 (1,160 ) 13,472 12,359 (3,474 ) 11,319 7,845 20,204 Benefit from income taxes (120 ) (100 ) (147 ) (367 ) 1,614 705 2,319 1,952 Net income attributable to noncontrolling interests (811 ) (2,475 ) (15,468 ) (18,754 ) (21 ) (1,787 ) (1,808 ) (20,562 ) Net income attributable to CPA:18 – Global 7,168 19,106 30,805 57,079 (1,434 ) 41,083 39,649 96,728 Long-lived assets 215,330 167,944 515,965 899,239 204,902 832,095 1,036,997 1,936,236 Equity investment in real estate — — — — — 18,764 18,764 18,764 Non-recourse debt and bonds payable 149,132 137,802 394,603 681,537 139,146 416,744 555,890 1,237,427 As of and for the Year Ended December 31, 2017 Domestic International Texas Florida Other Domestic Total Norway Other International (a) Total Total Revenues $ 25,166 $ 29,263 $ 81,830 $ 136,259 $ 17,600 $ 51,775 $ 69,375 $ 205,634 Operating expenses (16,984 ) (19,793 ) (69,008 ) (105,785 ) (10,749 ) (35,102 ) (45,851 ) (151,636 ) Gain on sale of real estate, net — — — — — 14,209 14,209 14,209 Interest expense (7,899 ) (7,590 ) (21,079 ) (36,568 ) (6,749 ) (5,677 ) (12,426 ) (48,994 ) Other income and (expenses), excluding interest expense and gain on sale of real estate, net (b) (100 ) (100 ) 12,401 12,201 (3,002 ) 9,899 6,897 19,098 Benefit from income taxes (80 ) (112 ) (418 ) (610 ) 1,645 471 2,116 1,506 Net income attributable to noncontrolling interests (824 ) — (8,655 ) (9,479 ) 614 (4,419 ) (3,805 ) (13,284 ) Net income attributable to CPA:18 – Global (721 ) 1,668 (4,929 ) (3,982 ) (641 ) 31,156 30,515 26,533 Long-lived assets 240,918 199,511 599,646 1,040,075 223,702 798,674 1,022,376 2,062,451 Equity investment in real estate — — — — — 20,919 20,919 20,919 Non-recourse debt and bonds payable 174,339 163,026 441,960 779,325 146,016 350,107 496,123 1,275,448 For the Year Ended December 31, 2016 Domestic International Texas Florida Other Domestic Total Norway Other International (a) Total Total Revenues $ 25,147 $ 27,090 $ 72,287 $ 124,524 $ 17,245 $ 42,554 $ 59,799 $ 184,323 Operating expenses (19,254 ) (25,237 ) (73,203 ) (117,694 ) (9,123 ) (27,230 ) (36,353 ) (154,047 ) Loss on sale of real estate, net — — — — — (63 ) (63 ) (63 ) Interest expense (7,806 ) (6,820 ) (19,283 ) (33,909 ) (7,363 ) (1,860 ) (9,223 ) (43,132 ) Other income and (expenses), excluding interest expense and loss on sale of real estate, net (b) — — 4,094 4,094 (3,607 ) (7,347 ) (10,954 ) (6,860 ) Provision for income taxes (75 ) (110 ) (192 ) (377 ) 1,143 (772 ) 371 (6 ) Net income attributable to noncontrolling interests (786 ) — (7,611 ) (8,397 ) (817 ) (1,085 ) (1,902 ) (10,299 ) Net loss attributable to CPA:18 – Global (2,774 ) (5,077 ) (23,908 ) (31,759 ) (2,522 ) 4,197 1,675 (30,084 ) ___________ (a) All years include operations in Croatia, the Netherlands, Poland, the United Kingdom, Germany, Mauritius, Slovakia, and Canada. (b) Includes Equity in losses of equity method investment in real estate.</t>
  </si>
  <si>
    <t>Selected Quarterly Financial Data (Unaudited) (Tables)</t>
  </si>
  <si>
    <t>Schedule of Quarterly Financial Information</t>
  </si>
  <si>
    <t>(Dollars in thousands, except per share amounts) Three Months Ended March 31, 2018 June 30, 2018 September 30, 2018 December 31, 2018 Revenues $ 54,435 $ 55,403 $ 55,157 $ 51,721 Expenses 37,270 37,119 37,348 35,281 Net income (a) (b) (c) 12,318 2,981 55,487 46,504 Net income attributable to noncontrolling interests (b) (c) (1,991 ) (3,315 ) (10,003 ) (5,253 ) Net income attributable to CPA:18 – Global 10,327 (334 ) 45,484 41,251 Class A Common Stock Basic and diluted income per share (d) $ 0.07 $ — $ 0.31 $ 0.29 Basic and diluted weighted-average shares outstanding 112,113,960 113,010,970 113,800,898 114,647,003 Distributions declared per share $ 0.1563 $ 0.1563 $ 0.1563 $ 0.1563 Class C Common Stock Basic and diluted income per share (d) $ 0.07 $ — $ 0.31 $ 0.28 Basic and diluted weighted-average shares outstanding 31,441,399 31,593,597 31,654,504 31,742,535 Distributions declared per share $ 0.1375 $ 0.1378 $ 0.1374 $ 0.1376 Three Months Ended March 31, 2017 June 30, 2017 September 30, 2017 December 31, 2017 Revenues $ 48,480 $ 50,973 $ 53,201 $ 52,980 Expenses 36,976 39,130 37,103 38,427 Net income (e) 2,545 8,134 12,115 17,023 Net income attributable to noncontrolling interests (e) (1,925 ) (2,350 ) (2,294 ) (6,715 ) Net income attributable to CPA:18 – Global 620 5,784 9,821 10,308 Class A Common Stock Basic and diluted earnings per share (d) $ 0.01 $ 0.04 $ 0.07 $ 0.07 Basic and diluted weighted-average shares outstanding 108,457,137 109,553,769 110,507,579 111,233,869 Distributions declared per share $ 0.1563 $ 0.1563 $ 0.1563 $ 0.1563 Class C Common Stock Basic and diluted earnings per share (d) $ — $ 0.04 $ 0.07 $ 0.07 Basic and diluted weighted-average shares outstanding 30,764,145 31,030,596 31,322,341 31,428,744 Distributions declared per share $ 0.1380 $ 0.1382 $ 0.1384 $ 0.1380 __________ (a) Amounts for the three months ended March 31, 2018, June 30, 2018, and December 31, 2018 include gains on insurance proceeds for $4.4 million , $0.9 million , and $0.3 million , respectively, recognized for a property that was damaged by a tornado in 2017 . (b) Amount for the three months ended September 30, 2018 includes gain on sale of $52.2 million recognized on the disposition of four domestic multi-family residential properties, inclusive of the gains on sale of $8.1 million attributable to noncontrolling interests ( Note 13 ). (c) Amount for the three months ended December 31, 2018 includes a gain on sale of real estate relating to the dispositions of an office building located in Utrecht, the Netherlands and a domestic multi-family residential property located in San Antonio, Texas of $20.5 million (inclusive of a tax benefit of $2.0 million ) and $5.2 million (which includes $0.2 million gain attributable to noncontrolling interests), respectively. Additionally, there was a $16.6 million (inclusive of a tax benefit and gain attributable to noncontrolling interests of $3.5 million and $2.3 million , respectively) gain on insurance proceeds for the settlement with our insurer relating to an investment located in Accra, Ghana ( Note 13 ). (d) The sum of the quarterly Income per share does not agree to the annual Income per share for 2018 and 2017 due to the issuances of our common stock that occurred during such periods. (e) Amount for the three months ended December 31, 2017 includes a gain on sale of $14.2 million (inclusive of a $3.6 million gain attributable to noncontrolling interests) recognized on the disposition of the student housing property located in Reading, United Kingdom ( Note 13 ).</t>
  </si>
  <si>
    <t>Organization - Narratives (Details) ft² in Millions, $ in Millions</t>
  </si>
  <si>
    <t>39 Months Ended</t>
  </si>
  <si>
    <t>84 Months Ended</t>
  </si>
  <si>
    <t>Dec. 31, 2018ft²segmentpropertytenant</t>
  </si>
  <si>
    <t>Apr. 02, 2015USD ($)</t>
  </si>
  <si>
    <t>Dec. 31, 2018USD ($)ft²propertytenant</t>
  </si>
  <si>
    <t>Additional Disclosures</t>
  </si>
  <si>
    <t>Capital interest ownership in operating partnership</t>
  </si>
  <si>
    <t>99.97%</t>
  </si>
  <si>
    <t>Number of properties</t>
  </si>
  <si>
    <t>Number of tenants | tenant</t>
  </si>
  <si>
    <t>Area of real estate property (sq ft) | ft²</t>
  </si>
  <si>
    <t>Number of reportable segments | segment</t>
  </si>
  <si>
    <t>Public Offering</t>
  </si>
  <si>
    <t>Proceeds from issuance of shares | $</t>
  </si>
  <si>
    <t>Distributions reinvested through the DRIP | $</t>
  </si>
  <si>
    <t>Operating Real Estate</t>
  </si>
  <si>
    <t>Self Storage | Operating Real Estate</t>
  </si>
  <si>
    <t>Multi-Family | Operating Real Estate</t>
  </si>
  <si>
    <t>Multi-Family | Operating Real Estate | Twelve student housing developments</t>
  </si>
  <si>
    <t>Multi-Family | Operating Real Estate | Two student housing operating properties</t>
  </si>
  <si>
    <t>Multi-Family | Operating Real Estate | One multi-family residential property</t>
  </si>
  <si>
    <t>Summary of Significant Accounting Policies - Narratives (Details) $ in Thousands</t>
  </si>
  <si>
    <t>Dec. 31, 2018USD ($)vie</t>
  </si>
  <si>
    <t>Dec. 31, 2017USD ($)vie</t>
  </si>
  <si>
    <t>Dec. 31, 2016USD ($)</t>
  </si>
  <si>
    <t>Jan. 01, 2019</t>
  </si>
  <si>
    <t>Variable interest entity count | vie</t>
  </si>
  <si>
    <t>Consolidated variable interest entities, count | vie</t>
  </si>
  <si>
    <t>Number of unconsolidated VIE's | vie</t>
  </si>
  <si>
    <t>Equity investment in real estate (Note 4)</t>
  </si>
  <si>
    <t>Preferred return (percent)</t>
  </si>
  <si>
    <t>5.00%</t>
  </si>
  <si>
    <t>Gain (loss) on foreign currency transactions and other</t>
  </si>
  <si>
    <t>Building and building improvements | Maximum</t>
  </si>
  <si>
    <t>Property plant and equipment (useful life)</t>
  </si>
  <si>
    <t>40 years</t>
  </si>
  <si>
    <t>Furniture and fixtures | Maximum</t>
  </si>
  <si>
    <t>7 years</t>
  </si>
  <si>
    <t>Adjustments</t>
  </si>
  <si>
    <t>Equity method investment</t>
  </si>
  <si>
    <t>Subsequent Event | Forecast</t>
  </si>
  <si>
    <t>Operating lease right use (percentage of total assets) (less than)</t>
  </si>
  <si>
    <t>1.50%</t>
  </si>
  <si>
    <t>Operating lease liability (percentage of total liability) (less than)</t>
  </si>
  <si>
    <t>1.00%</t>
  </si>
  <si>
    <t>Summary of Significant Accounting Policies - Variable Interest Entity Disclosure (Details) - USD ($) $ in Thousands</t>
  </si>
  <si>
    <t>Assets</t>
  </si>
  <si>
    <t>Liabilities</t>
  </si>
  <si>
    <t>VIE</t>
  </si>
  <si>
    <t>Summary of Significant Accounting Policies - Accounts Receivable and Other Assets (Details) - USD ($) $ in Thousands</t>
  </si>
  <si>
    <t>Notes receivable (Note 5)</t>
  </si>
  <si>
    <t>Accounts receivable, net</t>
  </si>
  <si>
    <t>Goodwill (Note 6)</t>
  </si>
  <si>
    <t>Restricted cash</t>
  </si>
  <si>
    <t>Prepaid expenses</t>
  </si>
  <si>
    <t>Other assets</t>
  </si>
  <si>
    <t>Summary of Significant Accounting Policies - Accounts Payable, Accrued Expenses and Other Liabilities (Details) - USD ($) $ in Thousands</t>
  </si>
  <si>
    <t>Deferred income taxes (Note 12)</t>
  </si>
  <si>
    <t>Accounts payable and accrued expenses</t>
  </si>
  <si>
    <t>Deferred revenue</t>
  </si>
  <si>
    <t>Intangible liabilities, net (Note 6)</t>
  </si>
  <si>
    <t>Other liabilities</t>
  </si>
  <si>
    <t>Summary of Significant Accounting Policies - Cash, Cash Equivalents, and Restricted Cash Equivalents Reconciliation (Details) - USD ($) $ in Thousands</t>
  </si>
  <si>
    <t>Dec. 31, 2015</t>
  </si>
  <si>
    <t>Total cash and cash equivalents and restricted cash</t>
  </si>
  <si>
    <t>Agreements and Transactions with Related Parties - Narratives (Details) - USD ($)</t>
  </si>
  <si>
    <t>Sep. 30, 2018</t>
  </si>
  <si>
    <t>Jul. 31, 2016</t>
  </si>
  <si>
    <t>Due to Related Party</t>
  </si>
  <si>
    <t>Advisory agreement, term</t>
  </si>
  <si>
    <t>1 year</t>
  </si>
  <si>
    <t>Advisory agreement additional renewal period, term</t>
  </si>
  <si>
    <t>Advisory agreement, unpenalized cancellation period</t>
  </si>
  <si>
    <t>60 days</t>
  </si>
  <si>
    <t>Due from advisor</t>
  </si>
  <si>
    <t>Maximum line of credit approved by directors</t>
  </si>
  <si>
    <t>Underwriting compensation limit (percent)</t>
  </si>
  <si>
    <t>10.00%</t>
  </si>
  <si>
    <t>Personnel and overhead reimbursement (percent)</t>
  </si>
  <si>
    <t>2.00%</t>
  </si>
  <si>
    <t>Legal fee reimbursement rate (percent)</t>
  </si>
  <si>
    <t>0.25%</t>
  </si>
  <si>
    <t>Distributions of available cash (percent)</t>
  </si>
  <si>
    <t>Current</t>
  </si>
  <si>
    <t>Acquisition fees rate (percent)</t>
  </si>
  <si>
    <t>2.50%</t>
  </si>
  <si>
    <t>Deferred</t>
  </si>
  <si>
    <t>Interest rate on deferred acquisition fee (percent)</t>
  </si>
  <si>
    <t>Shareholder servicing fee liability</t>
  </si>
  <si>
    <t>Net asset value (usd per share)</t>
  </si>
  <si>
    <t>Number of shares held by advisor (shares)</t>
  </si>
  <si>
    <t>Shareholder servicing fee (percent)</t>
  </si>
  <si>
    <t>Minimum</t>
  </si>
  <si>
    <t>Ownership interest in jointly-owned investment (percent)</t>
  </si>
  <si>
    <t>50.00%</t>
  </si>
  <si>
    <t>Maximum</t>
  </si>
  <si>
    <t>6.00%</t>
  </si>
  <si>
    <t>99.00%</t>
  </si>
  <si>
    <t>Average market value of investment | Minimum</t>
  </si>
  <si>
    <t>Percentage of asset management fees (percent)</t>
  </si>
  <si>
    <t>0.50%</t>
  </si>
  <si>
    <t>Average equity value of investment | Maximum</t>
  </si>
  <si>
    <t>Real estate commission</t>
  </si>
  <si>
    <t>Percentage of subordinated disposition fees (percent)</t>
  </si>
  <si>
    <t>Contract sales price of investment</t>
  </si>
  <si>
    <t>3.00%</t>
  </si>
  <si>
    <t>Average invested asset</t>
  </si>
  <si>
    <t>Percentage of operating expense reimbursement (percent)</t>
  </si>
  <si>
    <t>Adjusted net income</t>
  </si>
  <si>
    <t>25.00%</t>
  </si>
  <si>
    <t>W.P. Carey | Related Party</t>
  </si>
  <si>
    <t>Loan from WPC, including accrued interest</t>
  </si>
  <si>
    <t>Advisor | Related Party | Class A common stock</t>
  </si>
  <si>
    <t>Advisor owned percentage of common stock</t>
  </si>
  <si>
    <t>3.40%</t>
  </si>
  <si>
    <t>Agreements and Transactions with Related Parties - Related Party Income (Details) - USD ($) $ in Thousands</t>
  </si>
  <si>
    <t>3 Months Ended</t>
  </si>
  <si>
    <t>Mar. 31, 2018</t>
  </si>
  <si>
    <t>Sep. 30, 2017</t>
  </si>
  <si>
    <t>Jun. 30, 2017</t>
  </si>
  <si>
    <t>Mar. 31, 2017</t>
  </si>
  <si>
    <t>Amounts Included in the Consolidated Statements of Operations</t>
  </si>
  <si>
    <t>Asset management fees</t>
  </si>
  <si>
    <t>Available Cash Distributions</t>
  </si>
  <si>
    <t>Personnel and overhead reimbursements</t>
  </si>
  <si>
    <t>Director compensation</t>
  </si>
  <si>
    <t>Interest expense on deferred acquisition fees, affiliate loan, and accretion of interest on annual distribution and shareholder servicing fee</t>
  </si>
  <si>
    <t>Acquisition expenses</t>
  </si>
  <si>
    <t>Acquisition Fees Capitalized</t>
  </si>
  <si>
    <t>Current acquisition fees</t>
  </si>
  <si>
    <t>Deferred acquisition fees</t>
  </si>
  <si>
    <t>Capitalized personnel and overhead reimbursements</t>
  </si>
  <si>
    <t>Transaction fees incurred</t>
  </si>
  <si>
    <t>Related Party</t>
  </si>
  <si>
    <t>Agreements and Transactions with Related Parties - Due to Affiliates (Details) - USD ($) $ in Thousands</t>
  </si>
  <si>
    <t>Due to Affiliates</t>
  </si>
  <si>
    <t>Deferred acquisition fees, including accrued interest</t>
  </si>
  <si>
    <t>Accounts payable and other</t>
  </si>
  <si>
    <t>Asset management fees payable</t>
  </si>
  <si>
    <t>Due to affiliate</t>
  </si>
  <si>
    <t>Real Estate, Operating Real Estate, Real Estate Under Construction, and Equity Investment in Real Estate - Narratives (Details) $ in Thousands</t>
  </si>
  <si>
    <t>Dec. 27, 2018USD ($)</t>
  </si>
  <si>
    <t>Nov. 20, 2018USD ($)</t>
  </si>
  <si>
    <t>Sep. 20, 2018USD ($)</t>
  </si>
  <si>
    <t>Dec. 20, 2017USD ($)</t>
  </si>
  <si>
    <t>Nov. 24, 2017USD ($)</t>
  </si>
  <si>
    <t>Oct. 17, 2017USD ($)</t>
  </si>
  <si>
    <t>May 17, 2017USD ($)</t>
  </si>
  <si>
    <t>Mar. 14, 2017USD ($)</t>
  </si>
  <si>
    <t>Jan. 26, 2017USD ($)</t>
  </si>
  <si>
    <t>Mar. 31, 2021USD ($)</t>
  </si>
  <si>
    <t>Sep. 30, 2020USD ($)</t>
  </si>
  <si>
    <t>Dec. 31, 2018USD ($)property</t>
  </si>
  <si>
    <t>Dec. 31, 2017USD ($)property</t>
  </si>
  <si>
    <t>Sep. 30, 2021USD ($)</t>
  </si>
  <si>
    <t>Feb. 19, 2016USD ($)</t>
  </si>
  <si>
    <t>Real Estate Properties</t>
  </si>
  <si>
    <t>Effect of exchange rate fluctuation</t>
  </si>
  <si>
    <t>Real estate property</t>
  </si>
  <si>
    <t>Deferred tax liability, net</t>
  </si>
  <si>
    <t>Capitalized funds</t>
  </si>
  <si>
    <t>Non-recourse mortgages</t>
  </si>
  <si>
    <t>Capitalized interest</t>
  </si>
  <si>
    <t>Number of properties placed into service | property</t>
  </si>
  <si>
    <t>Placed into service</t>
  </si>
  <si>
    <t>Number of properties | property</t>
  </si>
  <si>
    <t>Equity investment in real estate</t>
  </si>
  <si>
    <t>Asset retirement obligation</t>
  </si>
  <si>
    <t>Rental Properties [Member]</t>
  </si>
  <si>
    <t>Real Estate Investment [Member]</t>
  </si>
  <si>
    <t>Noncash</t>
  </si>
  <si>
    <t>Accrued development cost</t>
  </si>
  <si>
    <t>Disposal Group, Held-for-sale or Disposed of by Sale, Not Discontinued Operations</t>
  </si>
  <si>
    <t>97.00%</t>
  </si>
  <si>
    <t>Income attributable to non-controlling interest</t>
  </si>
  <si>
    <t>Property in Utrecht, The Netherlands</t>
  </si>
  <si>
    <t>Property in Utrecht, The Netherlands | Disposal Group, Held-for-sale or Disposed of by Sale, Not Discontinued Operations</t>
  </si>
  <si>
    <t>Gain on sales of real estate, tax benefit</t>
  </si>
  <si>
    <t>Student Housing in Austin, Texas</t>
  </si>
  <si>
    <t>Notes assumed</t>
  </si>
  <si>
    <t>Land in Vaughan, Canada | Equity method investment</t>
  </si>
  <si>
    <t>Investment purchase price</t>
  </si>
  <si>
    <t>University in Accra, Ghana | Disposal Group, Held-for-sale or Disposed of by Sale, Not Discontinued Operations</t>
  </si>
  <si>
    <t>Gain from insurance proceeds</t>
  </si>
  <si>
    <t>Security deposit</t>
  </si>
  <si>
    <t>Deposit liability</t>
  </si>
  <si>
    <t>Vaue added taxes receivable</t>
  </si>
  <si>
    <t>Real Estate | Warehouse in Iowa City, Iowa [Member]</t>
  </si>
  <si>
    <t>90.00%</t>
  </si>
  <si>
    <t>Finite-lived intangible assets acquired</t>
  </si>
  <si>
    <t>Capitalized acquisition costs</t>
  </si>
  <si>
    <t>Real Estate | Warehouse in Iowa City, Iowa [Member] | Third Party</t>
  </si>
  <si>
    <t>Real Estate | Student Housing in Austin, Texas</t>
  </si>
  <si>
    <t>Real Estate | Student Housing in Seville, Spain</t>
  </si>
  <si>
    <t>75.00%</t>
  </si>
  <si>
    <t>Real Estate | Hotel in Munich, Germany</t>
  </si>
  <si>
    <t>95.00%</t>
  </si>
  <si>
    <t>Real Estate | Office Building in Eindhoven, the Netherlands [Member]</t>
  </si>
  <si>
    <t>Real Estate | Forecast</t>
  </si>
  <si>
    <t>Real Estate | Forecast | Student Housing in Austin, Texas</t>
  </si>
  <si>
    <t>Real Estate | Forecast | Student Housing in Seville, Spain</t>
  </si>
  <si>
    <t>Operating Real Estate | Multi-Family</t>
  </si>
  <si>
    <t>Number of properties sold | property</t>
  </si>
  <si>
    <t>Change in real estate</t>
  </si>
  <si>
    <t>Operating Real Estate | Self Storage</t>
  </si>
  <si>
    <t>Build To Suit Projects</t>
  </si>
  <si>
    <t>Number of construction projects during period | property</t>
  </si>
  <si>
    <t>Unfunded commitment</t>
  </si>
  <si>
    <t>Build To Suit Projects | Equity method investment</t>
  </si>
  <si>
    <t>Build To Suit Projects | Initial Funding</t>
  </si>
  <si>
    <t>Build To Suit Projects | Student Housing in Malaga, Spain</t>
  </si>
  <si>
    <t>Build To Suit Projects | Student Housing in Swansea, United Kingdom [Member]</t>
  </si>
  <si>
    <t>Ownership Interest in joint venture (percent)</t>
  </si>
  <si>
    <t>Build To Suit Projects | University in Accra, Ghana | Initial Funding</t>
  </si>
  <si>
    <t>Build To Suit Projects | Forecast | Student Housing in Malaga, Spain</t>
  </si>
  <si>
    <t>Build To Suit Projects | Forecast | Student Housing in Swansea, United Kingdom [Member]</t>
  </si>
  <si>
    <t>Equity method investment, non-recourse debt</t>
  </si>
  <si>
    <t>Equity method investment | Self Storage</t>
  </si>
  <si>
    <t>Equity method investments, ownership percentage</t>
  </si>
  <si>
    <t>Equity method investment, counterparty ownership percentage</t>
  </si>
  <si>
    <t>Equity method investment | Operational Self Storage</t>
  </si>
  <si>
    <t>Equity method investment | Self Storage Facilities in Canada | Self Storage</t>
  </si>
  <si>
    <t>Equity method investment | Self Storage Facilities in Canada | Self Storage | Self Storage</t>
  </si>
  <si>
    <t>Equity method investment | Self Storage Facilities in Canada | Self Storage II | Self Storage</t>
  </si>
  <si>
    <t>EUR</t>
  </si>
  <si>
    <t>Decrease in foreign currency exchange rate</t>
  </si>
  <si>
    <t>4.50%</t>
  </si>
  <si>
    <t>Foreign currency exchange rate</t>
  </si>
  <si>
    <t>Original Seller | Real Estate | Student Housing in Austin, Texas</t>
  </si>
  <si>
    <t>Noncash or Part Noncash Acquisition, Value of Assets Acquired</t>
  </si>
  <si>
    <t>Original Seller | Real Estate | Student Housing in Seville, Spain</t>
  </si>
  <si>
    <t>23.50%</t>
  </si>
  <si>
    <t>Real Estate, Operating Real Estate, Real Estate Under Construction, and Equity Investment in Real Estate - Property Plant and Equipment (Details) - USD ($) $ in Thousands</t>
  </si>
  <si>
    <t>Land</t>
  </si>
  <si>
    <t>Buildings and improvements</t>
  </si>
  <si>
    <t>Less: Accumulated depreciation</t>
  </si>
  <si>
    <t>Real Estate, Operating Real Estate, Real Estate Under Construction, and Equity Investment in Real Estate - Scheduled Future Minimum Rents (Details) $ in Thousands</t>
  </si>
  <si>
    <t>Dec. 31, 2018USD ($)</t>
  </si>
  <si>
    <t>Sheduled Future Minimum Rents</t>
  </si>
  <si>
    <t>2019</t>
  </si>
  <si>
    <t>2020</t>
  </si>
  <si>
    <t>2021</t>
  </si>
  <si>
    <t>2022</t>
  </si>
  <si>
    <t>2023</t>
  </si>
  <si>
    <t>Thereafter</t>
  </si>
  <si>
    <t>Real Estate, Operating Real Estate, Real Estate Under Construction, and Equity Investment in Real Estate - Rollforward of Real Estate Under Construction (Details) - USD ($) $ in Thousands</t>
  </si>
  <si>
    <t>Beginning balance</t>
  </si>
  <si>
    <t>Disposition</t>
  </si>
  <si>
    <t>Ending balance</t>
  </si>
  <si>
    <t>Real Estate, Operating Real Estate, Real Estate Under Construction, and Equity Investment in Real Estate - Student Housing Development Projects (Details) - Real Estate - USD ($) $ in Thousands</t>
  </si>
  <si>
    <t>Dec. 18, 2018</t>
  </si>
  <si>
    <t>Dec. 14, 2018</t>
  </si>
  <si>
    <t>Nov. 20, 2018</t>
  </si>
  <si>
    <t>Sep. 21, 2018</t>
  </si>
  <si>
    <t>Sep. 20, 2018</t>
  </si>
  <si>
    <t>Jul. 30, 2018</t>
  </si>
  <si>
    <t>Jun. 25, 2018</t>
  </si>
  <si>
    <t>Jun. 14, 2018</t>
  </si>
  <si>
    <t>Jun. 11, 2018</t>
  </si>
  <si>
    <t>Mar. 08, 2018</t>
  </si>
  <si>
    <t>Sep. 30, 2021</t>
  </si>
  <si>
    <t>Mar. 31, 2021</t>
  </si>
  <si>
    <t>Sep. 30, 2020</t>
  </si>
  <si>
    <t>Sep. 30, 2019</t>
  </si>
  <si>
    <t>Real Estate [Line Items]</t>
  </si>
  <si>
    <t>Investment Purchase Price</t>
  </si>
  <si>
    <t>Student Housing in Barcelona, Spain</t>
  </si>
  <si>
    <t>98.70%</t>
  </si>
  <si>
    <t>Student Housing in Coimbra, Portugal</t>
  </si>
  <si>
    <t>98.50%</t>
  </si>
  <si>
    <t>Student Housing in San Sebastian, Spain</t>
  </si>
  <si>
    <t>100.00%</t>
  </si>
  <si>
    <t>Student Housing in Barcelona Spain II</t>
  </si>
  <si>
    <t>Student Housing in Valencia Spain</t>
  </si>
  <si>
    <t>Student Housing in Granada, Spain</t>
  </si>
  <si>
    <t>Student Housing in Seville, Spain</t>
  </si>
  <si>
    <t>Student Housing in Bilbao, Spain</t>
  </si>
  <si>
    <t>Student Housing in Porto, Portugual</t>
  </si>
  <si>
    <t>Forecast</t>
  </si>
  <si>
    <t>Forecast | Student Housing in Barcelona, Spain</t>
  </si>
  <si>
    <t>Forecast | Student Housing in Coimbra, Portugal</t>
  </si>
  <si>
    <t>Forecast | Student Housing in San Sebastian, Spain</t>
  </si>
  <si>
    <t>Forecast | Student Housing in Barcelona Spain II</t>
  </si>
  <si>
    <t>Forecast | Student Housing in Valencia Spain</t>
  </si>
  <si>
    <t>Forecast | Student Housing in Austin, Texas</t>
  </si>
  <si>
    <t>Forecast | Student Housing in Granada, Spain</t>
  </si>
  <si>
    <t>Forecast | Student Housing in Seville, Spain</t>
  </si>
  <si>
    <t>Forecast | Student Housing in Bilbao, Spain</t>
  </si>
  <si>
    <t>Forecast | Student Housing in Porto, Portugual</t>
  </si>
  <si>
    <t>Real Estate, Operating Real Estate, Real Estate Under Construction, and Equity Investment in Real Estate - Dispositions of Assets Held for Sale (Details) - USD ($) $ in Thousands</t>
  </si>
  <si>
    <t>Income Statement, Balance Sheet and Additional Disclosures by Disposal Groups</t>
  </si>
  <si>
    <t>Disposal Group, Held-for-sale, Not Discontinued Operations | Operating real estate — Land, buildings and improvements</t>
  </si>
  <si>
    <t>Disposal Group, Held-for-sale, Not Discontinued Operations | In-place lease intangible assets</t>
  </si>
  <si>
    <t>Disposal Group, Held-for-sale, Not Discontinued Operations | Accumulated depreciation and amortization</t>
  </si>
  <si>
    <t>Disposal Group, Held-for-sale, Not Discontinued Operations | Assets held for sale, net</t>
  </si>
  <si>
    <t>Disposal Group, Held-for-sale, Not Discontinued Operations | Non-recourse mortgages, net, attributable to Assets held for sale</t>
  </si>
  <si>
    <t>Finance Receivables - Narratives (Details) $ in Thousands</t>
  </si>
  <si>
    <t>Notes receivable</t>
  </si>
  <si>
    <t>Property Leased to Mills Fleet Farm Group LLC</t>
  </si>
  <si>
    <t>Senior notes</t>
  </si>
  <si>
    <t>Property Leased to Mills Fleet Farm Group LLC | LIBOR</t>
  </si>
  <si>
    <t>Variable rate (percent)</t>
  </si>
  <si>
    <t>Cipriani</t>
  </si>
  <si>
    <t>Accounts receivable, term</t>
  </si>
  <si>
    <t>10 years</t>
  </si>
  <si>
    <t>Interest rate on receivable (percent)</t>
  </si>
  <si>
    <t>Cipriani | Third Party</t>
  </si>
  <si>
    <t>Finance Receivables - Net Investments in Direct Financing Lease (Details) - USD ($) $ in Thousands</t>
  </si>
  <si>
    <t>Net Investments in Direct Financing Leases</t>
  </si>
  <si>
    <t>Minimum lease payments receivable</t>
  </si>
  <si>
    <t>Unguaranteed residual value</t>
  </si>
  <si>
    <t>Gross investments in direct financing leases</t>
  </si>
  <si>
    <t>Less: unearned income</t>
  </si>
  <si>
    <t>Finance Receivables - Scheduled Future Minimum Rents (Details) $ in Thousands</t>
  </si>
  <si>
    <t>Scheduled Future Minimum Rents</t>
  </si>
  <si>
    <t>Finance Receivables - Internal Credit Quality Rating (Details) $ in Thousands</t>
  </si>
  <si>
    <t>Dec. 31, 2018USD ($)tenant</t>
  </si>
  <si>
    <t>Dec. 31, 2017USD ($)tenant</t>
  </si>
  <si>
    <t>Credit Quality Of Finance Receivables</t>
  </si>
  <si>
    <t>Carrying value</t>
  </si>
  <si>
    <t>Internally Assigned Grade 1</t>
  </si>
  <si>
    <t>Number of tenants and obligors | tenant</t>
  </si>
  <si>
    <t>Internally Assigned Grade 2</t>
  </si>
  <si>
    <t>Internally Assigned Grade 3</t>
  </si>
  <si>
    <t>Internally Assigned Grade 4</t>
  </si>
  <si>
    <t>Internally Assigned Grade 5</t>
  </si>
  <si>
    <t>Intangible Assets and Liabilities - Narratives (Details) - USD ($) $ in Millions</t>
  </si>
  <si>
    <t>Finite-Lived Intangible Assets</t>
  </si>
  <si>
    <t>Net amortization of intangibles</t>
  </si>
  <si>
    <t>In-place lease</t>
  </si>
  <si>
    <t>Finite-lived intangible asset, useful life</t>
  </si>
  <si>
    <t>14 years 5 months</t>
  </si>
  <si>
    <t>Intangible Assets and Liabilities - Goodwill Rollforward (Details) - USD ($) $ in Thousands</t>
  </si>
  <si>
    <t>Goodwill</t>
  </si>
  <si>
    <t>Goodwill - beginning balance</t>
  </si>
  <si>
    <t>Foreign currency translation</t>
  </si>
  <si>
    <t>Other</t>
  </si>
  <si>
    <t>Goodwill - ending balance</t>
  </si>
  <si>
    <t>Intangible Assets and Liabilities - Intangible Assets and Liabilities Summary (Details) - USD ($) $ in Thousands</t>
  </si>
  <si>
    <t>Gross Carrying Amount</t>
  </si>
  <si>
    <t>Accumulated Amortization</t>
  </si>
  <si>
    <t>Net Carrying Amount</t>
  </si>
  <si>
    <t>Indefinite-Lived Intangible Assets</t>
  </si>
  <si>
    <t>Total intangible assets, gross</t>
  </si>
  <si>
    <t>Total intangible assets, net</t>
  </si>
  <si>
    <t>Finite-Lived Intangible Liabilities</t>
  </si>
  <si>
    <t>Below-market rent</t>
  </si>
  <si>
    <t>Below-market rent | Minimum</t>
  </si>
  <si>
    <t>Finite Lived Intangible Assets Liabilities [Line Items]</t>
  </si>
  <si>
    <t>5 years</t>
  </si>
  <si>
    <t>Below-market rent | Maximum</t>
  </si>
  <si>
    <t>30 years</t>
  </si>
  <si>
    <t>Above-market ground lease</t>
  </si>
  <si>
    <t>81 years</t>
  </si>
  <si>
    <t>In-place lease | Minimum</t>
  </si>
  <si>
    <t>In-place lease | Maximum</t>
  </si>
  <si>
    <t>23 years</t>
  </si>
  <si>
    <t>Below-market ground lease</t>
  </si>
  <si>
    <t>Below-market ground lease | Minimum</t>
  </si>
  <si>
    <t>Below-market ground lease | Maximum</t>
  </si>
  <si>
    <t>99 years</t>
  </si>
  <si>
    <t>Above-market rent</t>
  </si>
  <si>
    <t>Above-market rent | Minimum</t>
  </si>
  <si>
    <t>Above-market rent | Maximum</t>
  </si>
  <si>
    <t>Intangible Assets and Liabilities - Scheduled Annual Net Amortization (Details) $ in Thousands</t>
  </si>
  <si>
    <t>Scheduled Annual Net Amortization of Intangibles</t>
  </si>
  <si>
    <t>Net Increase in Rental Income</t>
  </si>
  <si>
    <t>Increase to Amortization/Property Expenses</t>
  </si>
  <si>
    <t>Fair Value Measurements - Narratives (Details) - USD ($) $ in Thousands</t>
  </si>
  <si>
    <t>Fair Value</t>
  </si>
  <si>
    <t>Debt issuance costs</t>
  </si>
  <si>
    <t>Non-recourse mortgages, net, attributable to Assets held for sale</t>
  </si>
  <si>
    <t>Bonds</t>
  </si>
  <si>
    <t>Fair Value Measurements - Carrying Value and Fair Value Measurements (Details) - Level 3 - USD ($) $ in Thousands</t>
  </si>
  <si>
    <t>Carrying Value</t>
  </si>
  <si>
    <t>Risk Management and Use of Derivative Financial Instruments - Narratives (Details) - USD ($)</t>
  </si>
  <si>
    <t>Derivative</t>
  </si>
  <si>
    <t>Cash collateral obligation</t>
  </si>
  <si>
    <t>Derivative, remaining maturity</t>
  </si>
  <si>
    <t>74 months</t>
  </si>
  <si>
    <t>Collateral received</t>
  </si>
  <si>
    <t>Total credit exposure</t>
  </si>
  <si>
    <t>Derivative in net liability position</t>
  </si>
  <si>
    <t>Termination value of assets</t>
  </si>
  <si>
    <t>Estimated amount of derivative loss to be reclassified to expense in the next 12 months</t>
  </si>
  <si>
    <t>Other income</t>
  </si>
  <si>
    <t>Individual Counterparty</t>
  </si>
  <si>
    <t>Risk Management and Use of Derivative Financial Instruments - Information Regarding Derivative Instruments (Details) - USD ($) $ in Thousands</t>
  </si>
  <si>
    <t>Derivatives, Fair Value</t>
  </si>
  <si>
    <t>Derivative asset fair value</t>
  </si>
  <si>
    <t>Derivative liability, fair value</t>
  </si>
  <si>
    <t>Derivatives Designated as Hedging Instruments | Foreign currency forward contracts | Accounts receivable and other assets, net</t>
  </si>
  <si>
    <t>Derivatives Designated as Hedging Instruments | Interest rate swaps | Accounts receivable and other assets, net</t>
  </si>
  <si>
    <t>Derivatives Designated as Hedging Instruments | Interest rate swaps | Accounts payable, accrued expenses and other liabilities</t>
  </si>
  <si>
    <t>Derivatives Designated as Hedging Instruments | Foreign currency collars | Accounts receivable and other assets, net</t>
  </si>
  <si>
    <t>Derivatives Designated as Hedging Instruments | Foreign currency collars | Accounts payable, accrued expenses and other liabilities</t>
  </si>
  <si>
    <t>Derivatives Designated as Hedging Instruments | Interest rate caps | Accounts receivable and other assets, net</t>
  </si>
  <si>
    <t>Derivatives Not Designated as Hedging Instruments | Foreign currency collars | Accounts payable, accrued expenses and other liabilities</t>
  </si>
  <si>
    <t>Risk Management and Use of Derivative Financial Instruments - Derivative Gain Loss Recognized in OCI (Details) - USD ($) $ in Thousands</t>
  </si>
  <si>
    <t>Derivative instrument gain (loss) recognized in OCI</t>
  </si>
  <si>
    <t>Cash Flow Hedging | Foreign currency collars</t>
  </si>
  <si>
    <t>Cash Flow Hedging | Interest rate swaps</t>
  </si>
  <si>
    <t>Cash Flow Hedging | Foreign currency forward contracts</t>
  </si>
  <si>
    <t>Cash Flow Hedging | Interest rate caps</t>
  </si>
  <si>
    <t>Net Investment Hedging | Foreign currency collars</t>
  </si>
  <si>
    <t>Net Investment Hedging | Foreign currency forward contracts</t>
  </si>
  <si>
    <t>Risk Management and Use of Derivative Financial Instruments - Derivative Gain Loss Reclassified From OCI (Details) - Cash Flow Hedging - USD ($) $ in Thousands</t>
  </si>
  <si>
    <t>Amount of Gain (Loss) on Derivatives Reclassified from Other Comprehensive (Loss) Income into Income (Effective Portion)</t>
  </si>
  <si>
    <t>Foreign currency forward contracts | Other gains and (losses)</t>
  </si>
  <si>
    <t>Interest rate swaps | Interest expense</t>
  </si>
  <si>
    <t>Foreign currency collars | Other gains and (losses)</t>
  </si>
  <si>
    <t>Interest rate caps | Interest expense</t>
  </si>
  <si>
    <t>Risk Management and Use of Derivative Financial Instruments - Derivative Gain Loss Recognized in Income (Details) - USD ($) $ in Thousands</t>
  </si>
  <si>
    <t>Amount of Gain (Loss) on Derivatives Recognized in Income</t>
  </si>
  <si>
    <t>Derivatives Not Designated as Hedging Instruments | Foreign currency collars | Other gains and (losses)</t>
  </si>
  <si>
    <t>Derivatives Not Designated as Hedging Instruments | Interest rate swaps | Interest expense</t>
  </si>
  <si>
    <t>Derivatives Designated as Hedging Instruments | Cash Flow Hedging | Foreign currency collars | Other gains and (losses)</t>
  </si>
  <si>
    <t>Derivatives Designated as Hedging Instruments | Cash Flow Hedging | Interest rate swaps | Interest expense</t>
  </si>
  <si>
    <t>Risk Management and Use of Derivative Financial Instruments - Interest Rate Swap and Caps Summary (Details) € in Thousands, $ in Thousands</t>
  </si>
  <si>
    <t>Dec. 31, 2018USD ($)instrument</t>
  </si>
  <si>
    <t>Dec. 31, 2018EUR (€)instrument</t>
  </si>
  <si>
    <t>Interest rate swaps</t>
  </si>
  <si>
    <t>Fair value</t>
  </si>
  <si>
    <t>Interest rate swaps | USD</t>
  </si>
  <si>
    <t>Number of Instruments | instrument</t>
  </si>
  <si>
    <t>Notional Amount</t>
  </si>
  <si>
    <t>Interest rate swaps | EUR</t>
  </si>
  <si>
    <t>Notional Amount | €</t>
  </si>
  <si>
    <t>Interest rate caps | USD</t>
  </si>
  <si>
    <t>Risk Management and Use of Derivative Financial Instruments - Foreign Currency Derivatives Details (Details) € in Thousands, kr in Thousands, $ in Thousands</t>
  </si>
  <si>
    <t>Dec. 31, 2018NOK (kr)instrument</t>
  </si>
  <si>
    <t>Derivatives Designated as Hedging Instruments</t>
  </si>
  <si>
    <t>Derivatives Designated as Hedging Instruments | Cash Flow Hedging | Foreign currency forward contracts | EUR</t>
  </si>
  <si>
    <t>Notional Amount | kr</t>
  </si>
  <si>
    <t>Derivatives Designated as Hedging Instruments | Cash Flow Hedging | Foreign currency collars | EUR</t>
  </si>
  <si>
    <t>Derivatives Designated as Hedging Instruments | Net Investment Hedging | Foreign currency forward contracts | EUR</t>
  </si>
  <si>
    <t>Derivatives Designated as Hedging Instruments | Net Investment Hedging | Foreign currency collars | EUR</t>
  </si>
  <si>
    <t>Derivatives Not Designated as Hedging Instruments | Foreign currency collars | EUR</t>
  </si>
  <si>
    <t>Debt, net - Narratives (Details)</t>
  </si>
  <si>
    <t>Nov. 22, 2018USD ($)</t>
  </si>
  <si>
    <t>Oct. 05, 2018USD ($)</t>
  </si>
  <si>
    <t>Jun. 14, 2018USD ($)</t>
  </si>
  <si>
    <t>May 09, 2018USD ($)propertyextension</t>
  </si>
  <si>
    <t>Feb. 13, 2018USD ($)</t>
  </si>
  <si>
    <t>Aug. 31, 2017</t>
  </si>
  <si>
    <t>Sep. 30, 2018USD ($)</t>
  </si>
  <si>
    <t>Dec. 31, 2017USD ($)loan</t>
  </si>
  <si>
    <t>Oct. 12, 2017USD ($)</t>
  </si>
  <si>
    <t>Jul. 31, 2016USD ($)</t>
  </si>
  <si>
    <t>Dec. 31, 2015USD ($)</t>
  </si>
  <si>
    <t>Debt Instruments</t>
  </si>
  <si>
    <t>maximum borrowing capacity</t>
  </si>
  <si>
    <t>Debt instrument maturity date, start</t>
  </si>
  <si>
    <t>Dec. 31,
		2019</t>
  </si>
  <si>
    <t>Debt instrument maturity date, end</t>
  </si>
  <si>
    <t>Dec. 31,
		2039</t>
  </si>
  <si>
    <t>Loan amount</t>
  </si>
  <si>
    <t>Repayments of principal</t>
  </si>
  <si>
    <t>Change in investing restricted cash</t>
  </si>
  <si>
    <t>Agrokor</t>
  </si>
  <si>
    <t>Long-term debt</t>
  </si>
  <si>
    <t>Debt Refinanced</t>
  </si>
  <si>
    <t>Interest rate (percent)</t>
  </si>
  <si>
    <t>2.60%</t>
  </si>
  <si>
    <t>Debt instrument, term</t>
  </si>
  <si>
    <t>4 years 6 months 13 days</t>
  </si>
  <si>
    <t>Number of loans refinanced, count | loan</t>
  </si>
  <si>
    <t>Mortgages</t>
  </si>
  <si>
    <t>Number of loans acquired, count | loan</t>
  </si>
  <si>
    <t>5 years 8 months 19 days</t>
  </si>
  <si>
    <t>Weighted average interest rate (percent)</t>
  </si>
  <si>
    <t>5.20%</t>
  </si>
  <si>
    <t>Construction loan</t>
  </si>
  <si>
    <t>Debt instrument stated interest rate (percent)</t>
  </si>
  <si>
    <t>Debt instrument maturity date</t>
  </si>
  <si>
    <t>May 31,
		2022</t>
  </si>
  <si>
    <t>Apr. 30,
		2032</t>
  </si>
  <si>
    <t>Student Housing in Barcelona, Spain | Real Estate</t>
  </si>
  <si>
    <t>5.50%</t>
  </si>
  <si>
    <t>Option maturity extension period</t>
  </si>
  <si>
    <t>6 months</t>
  </si>
  <si>
    <t>Debt instrument, extended maturity date</t>
  </si>
  <si>
    <t>Jun. 30,
		2020</t>
  </si>
  <si>
    <t>Student Housing in Austin, Texas | Real Estate</t>
  </si>
  <si>
    <t>Self Storage Facility in Southern California</t>
  </si>
  <si>
    <t>May 31,
		2021</t>
  </si>
  <si>
    <t>Number of extension options (options) | extension</t>
  </si>
  <si>
    <t>Student Housing in Portsmouth, United kingdom</t>
  </si>
  <si>
    <t>Nov. 30,
		2019</t>
  </si>
  <si>
    <t>Debt instrument variable rate spread</t>
  </si>
  <si>
    <t>Cardiff Property</t>
  </si>
  <si>
    <t>7.50%</t>
  </si>
  <si>
    <t>Oct. 12,
		2019</t>
  </si>
  <si>
    <t>Hotel in Munich, Germany</t>
  </si>
  <si>
    <t>2.80%</t>
  </si>
  <si>
    <t>Jun. 30,
		2023</t>
  </si>
  <si>
    <t>Office facility in Eindhoven, Netherlands</t>
  </si>
  <si>
    <t>3.20%</t>
  </si>
  <si>
    <t>Liquidity spread</t>
  </si>
  <si>
    <t>0.70%</t>
  </si>
  <si>
    <t>Office facility in Eindhoven, Netherlands | EURIBOR</t>
  </si>
  <si>
    <t>Build to Suit in Hamburg Germany</t>
  </si>
  <si>
    <t>2.10%</t>
  </si>
  <si>
    <t>Fixed Interest Rate | Office facility in Eindhoven, Netherlands</t>
  </si>
  <si>
    <t>1.80%</t>
  </si>
  <si>
    <t>Fixed Interest Rate | Minimum</t>
  </si>
  <si>
    <t>1.70%</t>
  </si>
  <si>
    <t>Fixed Interest Rate | Maximum</t>
  </si>
  <si>
    <t>5.80%</t>
  </si>
  <si>
    <t>Variable Interest Rate | Minimum</t>
  </si>
  <si>
    <t>1.60%</t>
  </si>
  <si>
    <t>Variable Interest Rate | Maximum</t>
  </si>
  <si>
    <t>8.20%</t>
  </si>
  <si>
    <t>Debt, net - Schedule of Debt Principal Payments (Details) - USD ($) $ in Thousands</t>
  </si>
  <si>
    <t>Long-term Debt, Fiscal Year Maturity</t>
  </si>
  <si>
    <t>Thereafter through 2039</t>
  </si>
  <si>
    <t>Total principal payments</t>
  </si>
  <si>
    <t>Unamortized deferred financing costs</t>
  </si>
  <si>
    <t>Unamortized premium, net</t>
  </si>
  <si>
    <t>Net Income (Loss) Per Share and Equity - Narratives (Details) - USD ($) $ / shares in Units, $ in Thousands</t>
  </si>
  <si>
    <t>Earnings Per Share</t>
  </si>
  <si>
    <t>Distributions Declared</t>
  </si>
  <si>
    <t>Dividend payable, date</t>
  </si>
  <si>
    <t>Jan. 15,
		2019</t>
  </si>
  <si>
    <t>Distributions declared per share (in dollars per share)</t>
  </si>
  <si>
    <t>Aggregate distribution declared</t>
  </si>
  <si>
    <t>Net Income (Loss) Per Share and Equity - Basic and Diluted Income (Loss) Per Share (Details) - USD ($) $ / shares in Units, $ in Thousands</t>
  </si>
  <si>
    <t>Basic</t>
  </si>
  <si>
    <t>Net Loss Attributable to CPA®:18 – Global</t>
  </si>
  <si>
    <t>Basic and Diluted Weighted-Average Shares Outstanding, shares</t>
  </si>
  <si>
    <t>Loss Per Share (in dollars per share)</t>
  </si>
  <si>
    <t>Net Income (Loss) Per Share and Equity - Distributions (Details) - $ / shares</t>
  </si>
  <si>
    <t>Distributions</t>
  </si>
  <si>
    <t>Capital gain (usd per share)</t>
  </si>
  <si>
    <t>Ordinary income (usd per share)</t>
  </si>
  <si>
    <t>Return of capital (usd per share)</t>
  </si>
  <si>
    <t>Total distributions paid (usd per share)</t>
  </si>
  <si>
    <t>Net Income (Loss) Per Share and Equity - Reclassifications Out of Accumulated Other Comprehensive Loss (Details) - USD ($) $ in Thousands</t>
  </si>
  <si>
    <t>Accumulated Other Comprehensive Income (Loss) [Line Items]</t>
  </si>
  <si>
    <t>Beginning equity balance, value</t>
  </si>
  <si>
    <t>Amounts reclassified from accumulated other comprehensive income (loss) to:</t>
  </si>
  <si>
    <t>Ending equity balance, value</t>
  </si>
  <si>
    <t>Gains and Losses on Derivative Instruments</t>
  </si>
  <si>
    <t>Foreign Currency Translation Adjustments</t>
  </si>
  <si>
    <t>AOCI Including Portion Attributable to Noncontrolling Interest</t>
  </si>
  <si>
    <t>Reconciliation Of Accumulated Comprehensive Income</t>
  </si>
  <si>
    <t>Other comprehensive income (loss) before reclassifications</t>
  </si>
  <si>
    <t>AOCI Including Portion Attributable to Noncontrolling Interest | Reclassification out of Accumulated Other Comprehensive Income</t>
  </si>
  <si>
    <t>Gains and Losses on Derivative Instruments | Reclassification out of Accumulated Other Comprehensive Income</t>
  </si>
  <si>
    <t>Foreign Currency Translation Adjustments | Reclassification out of Accumulated Other Comprehensive Income</t>
  </si>
  <si>
    <t>AOCI Attributable to Noncontrolling Interest</t>
  </si>
  <si>
    <t>Net current-period Other comprehensive (income) loss attributable to noncontrolling interests</t>
  </si>
  <si>
    <t>Income Taxes - Narratives (Details) - USD ($)</t>
  </si>
  <si>
    <t>Accrued interest for uncertain tax positions</t>
  </si>
  <si>
    <t>Deferred tax assets, gross</t>
  </si>
  <si>
    <t>Deferred tax assets, valuation allowance</t>
  </si>
  <si>
    <t>Operating loss carryforwards, foreign</t>
  </si>
  <si>
    <t>Open tax year</t>
  </si>
  <si>
    <t>2012</t>
  </si>
  <si>
    <t>2017</t>
  </si>
  <si>
    <t>Operating loss carryforwards, expiration date</t>
  </si>
  <si>
    <t>Income Taxes - Components of Provision for Income Tax (Details) - USD ($) $ in Thousands</t>
  </si>
  <si>
    <t>Federal</t>
  </si>
  <si>
    <t>Federal income taxes</t>
  </si>
  <si>
    <t>State and Local</t>
  </si>
  <si>
    <t>State and local income taxes</t>
  </si>
  <si>
    <t>Foreign</t>
  </si>
  <si>
    <t>Foreign income taxes</t>
  </si>
  <si>
    <t>Total (Benefit) Provision</t>
  </si>
  <si>
    <t>Income Taxes Income Taxes - Rollforward of Uncertain Tax Positions (Details) - USD ($) $ in Thousands</t>
  </si>
  <si>
    <t>Unrecognized Tax Benefits Rollforward</t>
  </si>
  <si>
    <t>Addition based on tax positions related to prior periods</t>
  </si>
  <si>
    <t>Property Dispositions - Results of Operations (Details) - Disposal Group, Held-for-sale or Disposed of by Sale, Not Discontinued Operations - USD ($) $ in Thousands</t>
  </si>
  <si>
    <t>Disposal Group, Income Statement Disclosures</t>
  </si>
  <si>
    <t>Income from properties sold or classified as held for sale, net of income taxes</t>
  </si>
  <si>
    <t>Property Dispositions - Narratives (Details) $ in Thousands</t>
  </si>
  <si>
    <t>Oct. 11, 2017USD ($)</t>
  </si>
  <si>
    <t>Dec. 31, 2017USD ($)</t>
  </si>
  <si>
    <t>Assets held for sale, net | Disposal Group, Held-for-sale, Not Discontinued Operations</t>
  </si>
  <si>
    <t>Non-recourse mortgages, net, attributable to Assets held for sale | Disposal Group, Held-for-sale, Not Discontinued Operations</t>
  </si>
  <si>
    <t>Five Properties | Disposal Group, Held-for-sale or Disposed of by Sale, Not Discontinued Operations</t>
  </si>
  <si>
    <t>Proceeds from the sales of real estate</t>
  </si>
  <si>
    <t>Four Properties | Disposal Group, Held-for-sale or Disposed of by Sale, Not Discontinued Operations</t>
  </si>
  <si>
    <t>Long term debt</t>
  </si>
  <si>
    <t>Four Properties | Third Party | Disposal Group, Held-for-sale or Disposed of by Sale, Not Discontinued Operations</t>
  </si>
  <si>
    <t>Student Housings in Reading, United Kingdom | Operating Real Estate</t>
  </si>
  <si>
    <t>Segment Reporting - Narratives (Details)</t>
  </si>
  <si>
    <t>Dec. 31, 2018USD ($)segment</t>
  </si>
  <si>
    <t>Tornado</t>
  </si>
  <si>
    <t>Operating Segments | Net Lease | Croatia</t>
  </si>
  <si>
    <t>Allowance for doubtful accounts</t>
  </si>
  <si>
    <t>Operating Segments | Net Lease | Property in Stavanger, Norway</t>
  </si>
  <si>
    <t>Operating Segments | Self Storage</t>
  </si>
  <si>
    <t>Operating Segments | All Others</t>
  </si>
  <si>
    <t>Segment Reporting - Segment Reporting (Details) - USD ($) $ in Thousands</t>
  </si>
  <si>
    <t>Segment Reporting Information, Profit (Loss)</t>
  </si>
  <si>
    <t>Other income and (expenses), excluding interest expense and gain (loss) on sale of real estate, net</t>
  </si>
  <si>
    <t>Net loss (income) attributable to noncontrolling interests</t>
  </si>
  <si>
    <t>Operating Segments | Net Lease</t>
  </si>
  <si>
    <t>Operating Segments | Multi-Family</t>
  </si>
  <si>
    <t>Corporate</t>
  </si>
  <si>
    <t>Unallocated Corporate Overhead</t>
  </si>
  <si>
    <t>Segment Reporting - Segment Assets (Details) - USD ($) $ in Thousands</t>
  </si>
  <si>
    <t>Segment Reporting Information, Additional Information</t>
  </si>
  <si>
    <t>Segment Reporting - Geography (Details) - USD ($) $ in Thousands</t>
  </si>
  <si>
    <t>Long-lived assets</t>
  </si>
  <si>
    <t>Non-recourse debt and bonds payable</t>
  </si>
  <si>
    <t>Domestic</t>
  </si>
  <si>
    <t>Domestic | Texas</t>
  </si>
  <si>
    <t>Domestic | Florida</t>
  </si>
  <si>
    <t>Domestic | Other Domestic</t>
  </si>
  <si>
    <t>International</t>
  </si>
  <si>
    <t>International | Norway</t>
  </si>
  <si>
    <t>International | Other International</t>
  </si>
  <si>
    <t>Selected Quarterly Financial Data (Unaudited) (Details) $ / shares in Units, $ in Thousands</t>
  </si>
  <si>
    <t>Dec. 31, 2018USD ($)property$ / sharesshares</t>
  </si>
  <si>
    <t>Sep. 30, 2018USD ($)property$ / sharesshares</t>
  </si>
  <si>
    <t>Jun. 30, 2018USD ($)$ / sharesshares</t>
  </si>
  <si>
    <t>Mar. 31, 2018USD ($)$ / sharesshares</t>
  </si>
  <si>
    <t>Dec. 31, 2017USD ($)$ / sharesshares</t>
  </si>
  <si>
    <t>Sep. 30, 2017USD ($)$ / sharesshares</t>
  </si>
  <si>
    <t>Jun. 30, 2017USD ($)$ / sharesshares</t>
  </si>
  <si>
    <t>Mar. 31, 2017USD ($)$ / sharesshares</t>
  </si>
  <si>
    <t>Dec. 31, 2016USD ($)$ / sharesshares</t>
  </si>
  <si>
    <t>Expenses</t>
  </si>
  <si>
    <t>Loss Per Share (in dollars per share) | $ / shares</t>
  </si>
  <si>
    <t>Basic and diluted weighted-average shares outstanding (shares) | shares</t>
  </si>
  <si>
    <t>Distributions declared per share (in dollars per share) | $ / shares</t>
  </si>
  <si>
    <t>Multi-Family Residential Property</t>
  </si>
  <si>
    <t>Multi-Family Residential Property | Noncontrolling Interests</t>
  </si>
  <si>
    <t>Multi Family in San Antonio, Texas</t>
  </si>
  <si>
    <t>Disposal Group, Held-for-sale or Disposed of by Sale, Not Discontinued Operations | Property in Utrecht, The Netherlands</t>
  </si>
  <si>
    <t>Disposal Group, Held-for-sale or Disposed of by Sale, Not Discontinued Operations | University in Accra, Ghana</t>
  </si>
  <si>
    <t>Operating Real Estate [Member] | Student Housings in Reading, United Kingdom</t>
  </si>
  <si>
    <t>Subsequent Events (Details) - USD ($) $ in Thousands</t>
  </si>
  <si>
    <t>Jan. 29, 2019</t>
  </si>
  <si>
    <t>Subsequent Event | Muti-family home in Fort Walton Beach, FL</t>
  </si>
  <si>
    <t>Schedule II - Valuation and Qualifying Accounts (Details) - USD ($) $ in Thousands</t>
  </si>
  <si>
    <t>Valuation reserve for deferred tax assets</t>
  </si>
  <si>
    <t>Movement in Valuation Allowances and Reserves</t>
  </si>
  <si>
    <t>Balance at Beginning of Year</t>
  </si>
  <si>
    <t>Other Additions</t>
  </si>
  <si>
    <t>Deductions</t>
  </si>
  <si>
    <t>Balance at End of Year</t>
  </si>
  <si>
    <t>Schedule II - Valuation and Qualifying Accounts - Narratives (Details) - Valuation reserve for deferred tax assets - USD ($) $ in Thousands</t>
  </si>
  <si>
    <t>SEC Schedule, 12-09, Valuation and Qualifying Accounts Disclosure</t>
  </si>
  <si>
    <t>Schedule III - Real Estate and Accumulated Depreciation - Narratives (Details) - USD ($) $ in Thousands</t>
  </si>
  <si>
    <t>SEC Schedule III, Real Estate and Accumulated Depreciation, Other Required Disclosures</t>
  </si>
  <si>
    <t>Accumulated amortization</t>
  </si>
  <si>
    <t>Finite-lived intangible liabilities, gross</t>
  </si>
  <si>
    <t>Finite-lived intangible liabilities accumulated amortization</t>
  </si>
  <si>
    <t>Federal income tax basis</t>
  </si>
  <si>
    <t>Lease Agreements</t>
  </si>
  <si>
    <t>Schedule III - Real Estate and Accumulated Depreciation - Properties (Details) - USD ($) $ in Thousands</t>
  </si>
  <si>
    <t>Real Estate Under Operating Leases</t>
  </si>
  <si>
    <t>SEC Schedule III, Real Estate and Accumulated Depreciation</t>
  </si>
  <si>
    <t>Encumbrances</t>
  </si>
  <si>
    <t>Initial Cost to Company</t>
  </si>
  <si>
    <t>Buildings</t>
  </si>
  <si>
    <t>Cost Capitalized Subsequent to Acquisition</t>
  </si>
  <si>
    <t>Increase (Decrease) in Net Investments</t>
  </si>
  <si>
    <t>Gross Amount at which Carried at Close of Period</t>
  </si>
  <si>
    <t>Accumulated Depreciation</t>
  </si>
  <si>
    <t>Real Estate Under Operating Leases | Office facility in Austin, TX</t>
  </si>
  <si>
    <t>Life on which Depreciation in Latest Statement of Income is Computed</t>
  </si>
  <si>
    <t>Real Estate Under Operating Leases | Retail facility in Zagreb, Croatia</t>
  </si>
  <si>
    <t>34 years</t>
  </si>
  <si>
    <t>36 years</t>
  </si>
  <si>
    <t>Real Estate Under Operating Leases | Retail facility in Zadar, Croatia</t>
  </si>
  <si>
    <t>33 years</t>
  </si>
  <si>
    <t>Real Estate Under Operating Leases | Retail facility in Split, Croatia</t>
  </si>
  <si>
    <t>27 years</t>
  </si>
  <si>
    <t>Real Estate Under Operating Leases | Industrial facility in Streetsboro, OH</t>
  </si>
  <si>
    <t>21 years</t>
  </si>
  <si>
    <t>Real Estate Under Operating Leases | Warehouse facility in University Park, IL</t>
  </si>
  <si>
    <t>Real Estate Under Operating Leases | Warehouse facility in University Park, IL | Minimum</t>
  </si>
  <si>
    <t>Real Estate Under Operating Leases | Warehouse facility in University Park, IL | Maximum</t>
  </si>
  <si>
    <t>Real Estate Under Operating Leases | Office facility in Norcross, GA</t>
  </si>
  <si>
    <t>Real Estate Under Operating Leases | Office facility in Oslo, Norway</t>
  </si>
  <si>
    <t>Real Estate Under Operating Leases | Office facility in Warsaw, Poland</t>
  </si>
  <si>
    <t>Real Estate Under Operating Leases | Industrial facility in Columbus, GA</t>
  </si>
  <si>
    <t>Real Estate Under Operating Leases | Office facility in Farmington Hills, MI</t>
  </si>
  <si>
    <t>Real Estate Under Operating Leases | Industrial facility in Surprise, AZ</t>
  </si>
  <si>
    <t>35 years</t>
  </si>
  <si>
    <t>Real Estate Under Operating Leases | Industrial facility in Temple, GA</t>
  </si>
  <si>
    <t>Real Estate Under Operating Leases | Land in Houston, TX</t>
  </si>
  <si>
    <t>Real Estate Under Operating Leases | Land in Chicago, IL</t>
  </si>
  <si>
    <t>Real Estate Under Operating Leases | Warehouse facility in Jonesville, SC</t>
  </si>
  <si>
    <t>28 years</t>
  </si>
  <si>
    <t>Real Estate Under Operating Leases | Industrial facility in Ayr, United Kingdom</t>
  </si>
  <si>
    <t>Real Estate Under Operating Leases | Industrial facility in Ayr, United Kingdom | Minimum</t>
  </si>
  <si>
    <t>15 years</t>
  </si>
  <si>
    <t>Real Estate Under Operating Leases | Industrial facility in Ayr, United Kingdom | Maximum</t>
  </si>
  <si>
    <t>32 years</t>
  </si>
  <si>
    <t>Real Estate Under Operating Leases | Industrial facility in Bathgate, United Kingdom</t>
  </si>
  <si>
    <t>Real Estate Under Operating Leases | Industrial facility in Bathgate, United Kingdom | Minimum</t>
  </si>
  <si>
    <t>20 years</t>
  </si>
  <si>
    <t>Real Estate Under Operating Leases | Industrial facility in Bathgate, United Kingdom | Maximum</t>
  </si>
  <si>
    <t>Real Estate Under Operating Leases | Industrial facility in Dundee, United Kingdom</t>
  </si>
  <si>
    <t>22 years</t>
  </si>
  <si>
    <t>Real Estate Under Operating Leases | Industrial facility in Dunfermline, United Kingdom</t>
  </si>
  <si>
    <t>Real Estate Under Operating Leases | Industrial facility in Dunfermline, United Kingdom | Minimum</t>
  </si>
  <si>
    <t>13 years</t>
  </si>
  <si>
    <t>Real Estate Under Operating Leases | Industrial facility in Dunfermline, United Kingdom | Maximum</t>
  </si>
  <si>
    <t>Real Estate Under Operating Leases | Industrial facility in Invergordon, United Kingdom</t>
  </si>
  <si>
    <t>Real Estate Under Operating Leases | Industrial facility in Livingston, United Kingdom</t>
  </si>
  <si>
    <t>29 years</t>
  </si>
  <si>
    <t>24 years</t>
  </si>
  <si>
    <t>Real Estate Under Operating Leases | Office facility in Warstein, Germany</t>
  </si>
  <si>
    <t>Real Estate Under Operating Leases | Warehouse facility in Albany, GA</t>
  </si>
  <si>
    <t>14 years</t>
  </si>
  <si>
    <t>Real Estate Under Operating Leases | Office facility in Stavanger, Norway</t>
  </si>
  <si>
    <t>Real Estate Under Operating Leases | Office facility in Eagan, MN</t>
  </si>
  <si>
    <t>Real Estate Under Operating Leases | Office facility in Plymouth, MN</t>
  </si>
  <si>
    <t>Real Estate Under Operating Leases | Industrial facility in Dallas, TX</t>
  </si>
  <si>
    <t>26 years</t>
  </si>
  <si>
    <t>Real Estate Under Operating Leases | Industrial facility in Fort Worth, TX</t>
  </si>
  <si>
    <t>31 years</t>
  </si>
  <si>
    <t>Real Estate Under Operating Leases | Industrial facility in Durham, United Kingdom</t>
  </si>
  <si>
    <t>Real Estate Under Operating Leases | Industrial and warehouse facility in Byron Center, MI</t>
  </si>
  <si>
    <t>Real Estate Under Operating Leases | Office facility in Rotterdam, Netherlands</t>
  </si>
  <si>
    <t>Real Estate Under Operating Leases | Industrial facility in Edinburgh, United Kingdom</t>
  </si>
  <si>
    <t>Real Estate Under Operating Leases | Hotel in Albion, Mauritius</t>
  </si>
  <si>
    <t>Real Estate Under Operating Leases | Office facility in Eindhoven, Netherlands</t>
  </si>
  <si>
    <t>Real Estate Under Operating Leases | Industrial facility in Aberdeen, United Kingdom</t>
  </si>
  <si>
    <t>Real Estate Under Operating Leases | Warehouse facility in Freetown, MA</t>
  </si>
  <si>
    <t>Real Estate Under Operating Leases | Office facility in Plano, TX</t>
  </si>
  <si>
    <t>Real Estate Under Operating Leases | Hotel in Munich, Germany</t>
  </si>
  <si>
    <t>Real Estate Under Operating Leases | Warehouse facility in Plymouth, MN</t>
  </si>
  <si>
    <t>Real Estate Under Operating Leases | Retail facility in Oslo, Norway</t>
  </si>
  <si>
    <t>Real Estate Under Operating Leases | Hotel in Hamburg, Germany</t>
  </si>
  <si>
    <t>Real Estate Under Operating Leases | Office facility in Jacksonville, FL</t>
  </si>
  <si>
    <t>Real Estate Under Operating Leases | Office facility in Warrenville, IL</t>
  </si>
  <si>
    <t>Real Estate Under Operating Leases | Office facility in Coralville, IA</t>
  </si>
  <si>
    <t>Real Estate Under Operating Leases | Industrial facility in Michalovce, Slovakia</t>
  </si>
  <si>
    <t>Real Estate Under Operating Leases | Hotel in Stuttgart, Germany</t>
  </si>
  <si>
    <t>Real Estate Under Operating Leases | Warehouse facility in Iowa City, IA</t>
  </si>
  <si>
    <t>Direct Financing Method</t>
  </si>
  <si>
    <t>Direct Financing Method | Industrial facility in Columbus, GA</t>
  </si>
  <si>
    <t>Direct Financing Method | Industrial facility in Houston, TX</t>
  </si>
  <si>
    <t>Direct Financing Method | Warehouse facility in Chicago, IL</t>
  </si>
  <si>
    <t>Direct Financing Method | Industrial facility in Menomonee Falls, WI</t>
  </si>
  <si>
    <t>Personal Property</t>
  </si>
  <si>
    <t>Operating Real Estate | Cardiff, UK</t>
  </si>
  <si>
    <t>Operating Real Estate | Portsmouth, UK</t>
  </si>
  <si>
    <t>Operating Real Estate | Kissimmee, FL</t>
  </si>
  <si>
    <t>38 years</t>
  </si>
  <si>
    <t>Operating Real Estate | St. Petersburg, FL</t>
  </si>
  <si>
    <t>Operating Real Estate | Corpus Christi, TX</t>
  </si>
  <si>
    <t>Operating Real Estate | Kailua-Kona, HI</t>
  </si>
  <si>
    <t>Operating Real Estate | Miami, FL</t>
  </si>
  <si>
    <t>Operating Real Estate | Palm Desert, CA</t>
  </si>
  <si>
    <t>Operating Real Estate | Columbia, SC</t>
  </si>
  <si>
    <t>Operating Real Estate | Columbia, SC | Minimum</t>
  </si>
  <si>
    <t>Operating Real Estate | Columbia, SC | Maximum</t>
  </si>
  <si>
    <t>Operating Real Estate | Pompano Beach, FL</t>
  </si>
  <si>
    <t>Operating Real Estate | Jensen Beach, FL</t>
  </si>
  <si>
    <t>37 years</t>
  </si>
  <si>
    <t>Operating Real Estate | Dickinson, TX</t>
  </si>
  <si>
    <t>Operating Real Estate | Humble, TX</t>
  </si>
  <si>
    <t>39 years</t>
  </si>
  <si>
    <t>Operating Real Estate | Temecula, CA</t>
  </si>
  <si>
    <t>Operating Real Estate | Cumming, GA</t>
  </si>
  <si>
    <t>Operating Real Estate | Naples, FL</t>
  </si>
  <si>
    <t>Operating Real Estate | Valrico, FL</t>
  </si>
  <si>
    <t>Operating Real Estate | Tallahassee, FL</t>
  </si>
  <si>
    <t>Operating Real Estate | Sebastian, FL</t>
  </si>
  <si>
    <t>Operating Real Estate | Lady Lake, FL</t>
  </si>
  <si>
    <t>Operating Real Estate | Panama City Beach, FL</t>
  </si>
  <si>
    <t>Operating Real Estate | Hesperia, CA</t>
  </si>
  <si>
    <t>Operating Real Estate | Highland, CA</t>
  </si>
  <si>
    <t>Operating Real Estate | Lancaster, CA</t>
  </si>
  <si>
    <t>Operating Real Estate | Rialto, CA</t>
  </si>
  <si>
    <t>Operating Real Estate | Thousand Palms, CA</t>
  </si>
  <si>
    <t>Operating Real Estate | Louisville, KY</t>
  </si>
  <si>
    <t>Operating Real Estate | Lilburn, GA</t>
  </si>
  <si>
    <t>18 years</t>
  </si>
  <si>
    <t>Operating Real Estate | Stockbridge GA</t>
  </si>
  <si>
    <t>Operating Real Estate | Crystal Lake, IL</t>
  </si>
  <si>
    <t>Operating Real Estate | Las Vegas, NV</t>
  </si>
  <si>
    <t>Operating Real Estate | Sarasota, FL</t>
  </si>
  <si>
    <t>Operating Real Estate | St. Peters, MO</t>
  </si>
  <si>
    <t>Operating Real Estate | Leesburg, FL</t>
  </si>
  <si>
    <t>Operating Real Estate | Palm Bay, FL</t>
  </si>
  <si>
    <t>Operating Real Estate | Houston, TX</t>
  </si>
  <si>
    <t>Operating Real Estate | Ithaca, NY</t>
  </si>
  <si>
    <t>17 years</t>
  </si>
  <si>
    <t>Operating Real Estate | Hudson, FL</t>
  </si>
  <si>
    <t>Operating Real Estate | El Paso, TX</t>
  </si>
  <si>
    <t>Operating Real Estate | Fernandina Beach, FL</t>
  </si>
  <si>
    <t>25 years</t>
  </si>
  <si>
    <t>Operating Real Estate | Greensboro, NC</t>
  </si>
  <si>
    <t>Operating Real Estate | Portland, OR</t>
  </si>
  <si>
    <t>Operating Real Estate | Avondale, LA</t>
  </si>
  <si>
    <t>Operating Real Estate | Gilroy, California</t>
  </si>
  <si>
    <t>Operating Real Estate | Washington, D.C.</t>
  </si>
  <si>
    <t>Operating Real Estate | Milford, MA</t>
  </si>
  <si>
    <t>Operating Real Estate | Millsboro, DE</t>
  </si>
  <si>
    <t>Operating Real Estate | New Castle, DE</t>
  </si>
  <si>
    <t>Operating Real Estate | Rehoboth, DE</t>
  </si>
  <si>
    <t>Operating Real Estate | Chicago, IL</t>
  </si>
  <si>
    <t>Schedule III - Real Estate and Accumulated Depreciation - Accumulated Depreciation Rollforward (Details) - USD ($) $ in Thousands</t>
  </si>
  <si>
    <t>SEC Schedule III, Reconciliation of Carrying Amount of Real Estate Investments</t>
  </si>
  <si>
    <t>Foreign currency translation adjustment</t>
  </si>
  <si>
    <t>Dispositions</t>
  </si>
  <si>
    <t>Reclassification from real estate under construction</t>
  </si>
  <si>
    <t>Improvements</t>
  </si>
  <si>
    <t>Additions</t>
  </si>
  <si>
    <t>SEC Schedule III, Reconciliation of Real Estate Accumulated Depreciation</t>
  </si>
  <si>
    <t>Depreciation expense</t>
  </si>
  <si>
    <t>Reclassification to held for sale</t>
  </si>
  <si>
    <t>Schedule IV - Mortgage Loans on Real Estate - Narratives (Details) - USD ($) $ in Thousands</t>
  </si>
  <si>
    <t>Mortgage Loans on Real Estate</t>
  </si>
  <si>
    <t>Schedule IV - Mortgage Loans on Real Estate - Loans (Details) - USD ($) $ in Thousands</t>
  </si>
  <si>
    <t>Carrying Amount</t>
  </si>
  <si>
    <t>Financing agreement — Cipriani</t>
  </si>
  <si>
    <t>Interest Rate</t>
  </si>
  <si>
    <t>Final Maturity Date</t>
  </si>
  <si>
    <t>Jul. 31,
		2024</t>
  </si>
  <si>
    <t>Financing agreement — Mills Fleet</t>
  </si>
  <si>
    <t>12.30%</t>
  </si>
  <si>
    <t>Oct. 31,
		2019</t>
  </si>
  <si>
    <t>Schedule IV - Mortgage Loans on Real Estate - Rollforward (Details) - USD ($) $ in Thousands</t>
  </si>
  <si>
    <t>Movement in Mortgage Loans on Real Estate</t>
  </si>
  <si>
    <t>Balance</t>
  </si>
  <si>
    <t>Collection of principal</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_(&quot;$ &quot;#,##0.0_);_(&quot;$ &quot;(#,##0.0)" numFmtId="169"/>
    <numFmt formatCode="#,##0.0_);(#,##0.0)" numFmtId="170"/>
    <numFmt formatCode="_(&quot;€ &quot;#,##0_);_(&quot;€ &quot;(#,##0)" numFmtId="171"/>
    <numFmt formatCode="_(&quot;kr &quot;#,##0_);_(&quot;kr &quot;(#,##0)" numFmtId="172"/>
    <numFmt formatCode="_(&quot;$ &quot;#,##0.0000000000_);_(&quot;$ &quot;(#,##0.000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5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D16" s="5" t="n">
        <v>0</v>
      </c>
    </row>
    <row r="17" spans="1:4">
      <c r="A17" s="4" t="s">
        <v>30</v>
      </c>
      <c r="B17" s="4" t="s">
        <v>11</v>
      </c>
    </row>
    <row r="18" spans="1:4">
      <c r="A18" s="4" t="s">
        <v>31</v>
      </c>
      <c r="B18" s="4" t="s">
        <v>11</v>
      </c>
    </row>
    <row r="19" spans="1:4">
      <c r="A19" s="4" t="s">
        <v>32</v>
      </c>
      <c r="B19" s="4" t="s">
        <v>11</v>
      </c>
    </row>
    <row r="20" spans="1:4">
      <c r="A20" s="4" t="s">
        <v>33</v>
      </c>
    </row>
    <row r="21" spans="1:4">
      <c r="A21" s="3" t="s">
        <v>5</v>
      </c>
    </row>
    <row r="22" spans="1:4">
      <c r="A22" s="4" t="s">
        <v>34</v>
      </c>
      <c r="C22" s="6" t="n">
        <v>115721680</v>
      </c>
    </row>
    <row r="23" spans="1:4">
      <c r="A23" s="4" t="s">
        <v>35</v>
      </c>
    </row>
    <row r="24" spans="1:4">
      <c r="A24" s="3" t="s">
        <v>5</v>
      </c>
    </row>
    <row r="25" spans="1:4">
      <c r="A25" s="4" t="s">
        <v>34</v>
      </c>
      <c r="C25" s="6" t="n">
        <v>319383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9</v>
      </c>
      <c r="B1" s="2" t="s">
        <v>1</v>
      </c>
    </row>
    <row r="2" spans="1:4">
      <c r="B2" s="2" t="s">
        <v>2</v>
      </c>
      <c r="C2" s="2" t="s">
        <v>37</v>
      </c>
      <c r="D2" s="2" t="s">
        <v>82</v>
      </c>
    </row>
    <row r="3" spans="1:4">
      <c r="A3" s="3" t="s">
        <v>210</v>
      </c>
    </row>
    <row r="4" spans="1:4">
      <c r="A4" s="4" t="s">
        <v>211</v>
      </c>
      <c r="B4" s="5" t="n">
        <v>50650</v>
      </c>
      <c r="C4" s="5" t="n">
        <v>45821</v>
      </c>
      <c r="D4" s="5" t="n">
        <v>39417</v>
      </c>
    </row>
    <row r="5" spans="1:4">
      <c r="A5" s="4" t="s">
        <v>212</v>
      </c>
      <c r="B5" s="6" t="n">
        <v>3445</v>
      </c>
      <c r="C5" s="6" t="n">
        <v>4087</v>
      </c>
      <c r="D5" s="6" t="n">
        <v>6472</v>
      </c>
    </row>
    <row r="6" spans="1:4">
      <c r="A6" s="4" t="s">
        <v>213</v>
      </c>
      <c r="B6" s="5" t="n">
        <v>2584</v>
      </c>
      <c r="C6" s="5" t="n">
        <v>1084</v>
      </c>
      <c r="D6" s="5" t="n">
        <v>794</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7</v>
      </c>
      <c r="D2" s="2" t="s">
        <v>82</v>
      </c>
    </row>
    <row r="3" spans="1:4">
      <c r="A3" s="3" t="s">
        <v>1217</v>
      </c>
    </row>
    <row r="4" spans="1:4">
      <c r="A4" s="4" t="s">
        <v>1218</v>
      </c>
      <c r="B4" s="5" t="n">
        <v>66500</v>
      </c>
      <c r="C4" s="5" t="n">
        <v>66500</v>
      </c>
      <c r="D4" s="5" t="n">
        <v>28000</v>
      </c>
    </row>
    <row r="5" spans="1:4">
      <c r="A5" s="4" t="s">
        <v>1219</v>
      </c>
      <c r="B5" s="6" t="n">
        <v>-2546</v>
      </c>
    </row>
    <row r="6" spans="1:4">
      <c r="A6" s="4" t="s">
        <v>1201</v>
      </c>
      <c r="B6" s="6" t="n">
        <v>0</v>
      </c>
      <c r="C6" s="6" t="n">
        <v>0</v>
      </c>
      <c r="D6" s="6" t="n">
        <v>38500</v>
      </c>
    </row>
    <row r="7" spans="1:4">
      <c r="A7" s="4" t="s">
        <v>642</v>
      </c>
      <c r="B7" s="5" t="n">
        <v>63954</v>
      </c>
      <c r="C7" s="5" t="n">
        <v>66500</v>
      </c>
      <c r="D7" s="5" t="n">
        <v>665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5</v>
      </c>
      <c r="B1" s="2" t="s">
        <v>1</v>
      </c>
    </row>
    <row r="2" spans="1:2">
      <c r="B2" s="2" t="s">
        <v>2</v>
      </c>
    </row>
    <row r="3" spans="1:2">
      <c r="A3" s="3" t="s">
        <v>238</v>
      </c>
    </row>
    <row r="4" spans="1:2">
      <c r="A4" s="4" t="s">
        <v>55</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210776</v>
      </c>
      <c r="C3" s="5" t="n">
        <v>1263172</v>
      </c>
    </row>
    <row r="4" spans="1:3">
      <c r="A4" s="4" t="s">
        <v>40</v>
      </c>
      <c r="B4" s="6" t="n">
        <v>503149</v>
      </c>
      <c r="C4" s="6" t="n">
        <v>566489</v>
      </c>
    </row>
    <row r="5" spans="1:3">
      <c r="A5" s="4" t="s">
        <v>41</v>
      </c>
      <c r="B5" s="6" t="n">
        <v>152106</v>
      </c>
      <c r="C5" s="6" t="n">
        <v>134366</v>
      </c>
    </row>
    <row r="6" spans="1:3">
      <c r="A6" s="4" t="s">
        <v>42</v>
      </c>
      <c r="B6" s="6" t="n">
        <v>41745</v>
      </c>
      <c r="C6" s="6" t="n">
        <v>39957</v>
      </c>
    </row>
    <row r="7" spans="1:3">
      <c r="A7" s="4" t="s">
        <v>43</v>
      </c>
      <c r="B7" s="6" t="n">
        <v>252316</v>
      </c>
      <c r="C7" s="6" t="n">
        <v>274723</v>
      </c>
    </row>
    <row r="8" spans="1:3">
      <c r="A8" s="4" t="s">
        <v>44</v>
      </c>
      <c r="B8" s="6" t="n">
        <v>33144</v>
      </c>
      <c r="C8" s="6" t="n">
        <v>35811</v>
      </c>
    </row>
    <row r="9" spans="1:3">
      <c r="A9" s="4" t="s">
        <v>45</v>
      </c>
      <c r="B9" s="6" t="n">
        <v>2193236</v>
      </c>
      <c r="C9" s="6" t="n">
        <v>2314518</v>
      </c>
    </row>
    <row r="10" spans="1:3">
      <c r="A10" s="4" t="s">
        <v>46</v>
      </c>
      <c r="B10" s="6" t="n">
        <v>-280608</v>
      </c>
      <c r="C10" s="6" t="n">
        <v>-252067</v>
      </c>
    </row>
    <row r="11" spans="1:3">
      <c r="A11" s="4" t="s">
        <v>47</v>
      </c>
      <c r="B11" s="6" t="n">
        <v>23608</v>
      </c>
      <c r="C11" s="6" t="n">
        <v>0</v>
      </c>
    </row>
    <row r="12" spans="1:3">
      <c r="A12" s="4" t="s">
        <v>48</v>
      </c>
      <c r="B12" s="6" t="n">
        <v>1936236</v>
      </c>
      <c r="C12" s="6" t="n">
        <v>2062451</v>
      </c>
    </row>
    <row r="13" spans="1:3">
      <c r="A13" s="4" t="s">
        <v>49</v>
      </c>
      <c r="B13" s="6" t="n">
        <v>170914</v>
      </c>
      <c r="C13" s="6" t="n">
        <v>71068</v>
      </c>
    </row>
    <row r="14" spans="1:3">
      <c r="A14" s="4" t="s">
        <v>50</v>
      </c>
      <c r="B14" s="6" t="n">
        <v>197403</v>
      </c>
      <c r="C14" s="6" t="n">
        <v>197478</v>
      </c>
    </row>
    <row r="15" spans="1:3">
      <c r="A15" s="4" t="s">
        <v>51</v>
      </c>
      <c r="B15" s="6" t="n">
        <v>2304553</v>
      </c>
      <c r="C15" s="6" t="n">
        <v>2330997</v>
      </c>
    </row>
    <row r="16" spans="1:3">
      <c r="A16" s="3" t="s">
        <v>52</v>
      </c>
    </row>
    <row r="17" spans="1:3">
      <c r="A17" s="4" t="s">
        <v>53</v>
      </c>
      <c r="B17" s="6" t="n">
        <v>1098281</v>
      </c>
      <c r="C17" s="6" t="n">
        <v>1129432</v>
      </c>
    </row>
    <row r="18" spans="1:3">
      <c r="A18" s="4" t="s">
        <v>54</v>
      </c>
      <c r="B18" s="6" t="n">
        <v>139146</v>
      </c>
      <c r="C18" s="6" t="n">
        <v>146016</v>
      </c>
    </row>
    <row r="19" spans="1:3">
      <c r="A19" s="4" t="s">
        <v>55</v>
      </c>
      <c r="B19" s="6" t="n">
        <v>1237427</v>
      </c>
      <c r="C19" s="6" t="n">
        <v>1275448</v>
      </c>
    </row>
    <row r="20" spans="1:3">
      <c r="A20" s="4" t="s">
        <v>56</v>
      </c>
      <c r="B20" s="6" t="n">
        <v>132065</v>
      </c>
      <c r="C20" s="6" t="n">
        <v>148031</v>
      </c>
    </row>
    <row r="21" spans="1:3">
      <c r="A21" s="4" t="s">
        <v>57</v>
      </c>
      <c r="B21" s="6" t="n">
        <v>16827</v>
      </c>
      <c r="C21" s="6" t="n">
        <v>13767</v>
      </c>
    </row>
    <row r="22" spans="1:3">
      <c r="A22" s="4" t="s">
        <v>58</v>
      </c>
      <c r="B22" s="6" t="n">
        <v>22264</v>
      </c>
      <c r="C22" s="6" t="n">
        <v>21686</v>
      </c>
    </row>
    <row r="23" spans="1:3">
      <c r="A23" s="4" t="s">
        <v>59</v>
      </c>
      <c r="B23" s="6" t="n">
        <v>1408583</v>
      </c>
      <c r="C23" s="6" t="n">
        <v>1458932</v>
      </c>
    </row>
    <row r="24" spans="1:3">
      <c r="A24" s="4" t="s">
        <v>60</v>
      </c>
      <c r="B24" s="4" t="s">
        <v>61</v>
      </c>
      <c r="C24" s="4" t="s">
        <v>61</v>
      </c>
    </row>
    <row r="25" spans="1:3">
      <c r="A25" s="4" t="s">
        <v>62</v>
      </c>
      <c r="B25" s="6" t="n">
        <v>0</v>
      </c>
      <c r="C25" s="6" t="n">
        <v>0</v>
      </c>
    </row>
    <row r="26" spans="1:3">
      <c r="A26" s="4" t="s">
        <v>63</v>
      </c>
      <c r="B26" s="6" t="n">
        <v>1290888</v>
      </c>
      <c r="C26" s="6" t="n">
        <v>1257840</v>
      </c>
    </row>
    <row r="27" spans="1:3">
      <c r="A27" s="4" t="s">
        <v>64</v>
      </c>
      <c r="B27" s="6" t="n">
        <v>-411464</v>
      </c>
      <c r="C27" s="6" t="n">
        <v>-420005</v>
      </c>
    </row>
    <row r="28" spans="1:3">
      <c r="A28" s="4" t="s">
        <v>65</v>
      </c>
      <c r="B28" s="6" t="n">
        <v>-50593</v>
      </c>
      <c r="C28" s="6" t="n">
        <v>-33212</v>
      </c>
    </row>
    <row r="29" spans="1:3">
      <c r="A29" s="4" t="s">
        <v>66</v>
      </c>
      <c r="B29" s="6" t="n">
        <v>828977</v>
      </c>
      <c r="C29" s="6" t="n">
        <v>804764</v>
      </c>
    </row>
    <row r="30" spans="1:3">
      <c r="A30" s="4" t="s">
        <v>67</v>
      </c>
      <c r="B30" s="6" t="n">
        <v>66993</v>
      </c>
      <c r="C30" s="6" t="n">
        <v>67301</v>
      </c>
    </row>
    <row r="31" spans="1:3">
      <c r="A31" s="4" t="s">
        <v>68</v>
      </c>
      <c r="B31" s="6" t="n">
        <v>895970</v>
      </c>
      <c r="C31" s="6" t="n">
        <v>872065</v>
      </c>
    </row>
    <row r="32" spans="1:3">
      <c r="A32" s="4" t="s">
        <v>69</v>
      </c>
      <c r="B32" s="6" t="n">
        <v>2304553</v>
      </c>
      <c r="C32" s="6" t="n">
        <v>2330997</v>
      </c>
    </row>
    <row r="33" spans="1:3">
      <c r="A33" s="4" t="s">
        <v>70</v>
      </c>
    </row>
    <row r="34" spans="1:3">
      <c r="A34" s="3" t="s">
        <v>52</v>
      </c>
    </row>
    <row r="35" spans="1:3">
      <c r="A35" s="4" t="s">
        <v>71</v>
      </c>
      <c r="B35" s="6" t="n">
        <v>114</v>
      </c>
      <c r="C35" s="6" t="n">
        <v>110</v>
      </c>
    </row>
    <row r="36" spans="1:3">
      <c r="A36" s="4" t="s">
        <v>72</v>
      </c>
    </row>
    <row r="37" spans="1:3">
      <c r="A37" s="3" t="s">
        <v>52</v>
      </c>
    </row>
    <row r="38" spans="1:3">
      <c r="A38" s="4" t="s">
        <v>71</v>
      </c>
      <c r="B38" s="5" t="n">
        <v>32</v>
      </c>
      <c r="C38" s="5" t="n">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3</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7</v>
      </c>
    </row>
    <row r="2" spans="1:3">
      <c r="A2" s="3" t="s">
        <v>74</v>
      </c>
    </row>
    <row r="3" spans="1:3">
      <c r="A3" s="4" t="s">
        <v>75</v>
      </c>
      <c r="B3" s="7" t="n">
        <v>0.001</v>
      </c>
      <c r="C3" s="7" t="n">
        <v>0.001</v>
      </c>
    </row>
    <row r="4" spans="1:3">
      <c r="A4" s="4" t="s">
        <v>76</v>
      </c>
      <c r="B4" s="6" t="n">
        <v>50000000</v>
      </c>
      <c r="C4" s="6" t="n">
        <v>50000000</v>
      </c>
    </row>
    <row r="5" spans="1:3">
      <c r="A5" s="4" t="s">
        <v>77</v>
      </c>
      <c r="B5" s="6" t="n">
        <v>0</v>
      </c>
      <c r="C5" s="6" t="n">
        <v>0</v>
      </c>
    </row>
    <row r="6" spans="1:3">
      <c r="A6" s="4" t="s">
        <v>70</v>
      </c>
    </row>
    <row r="7" spans="1:3">
      <c r="A7" s="3" t="s">
        <v>74</v>
      </c>
    </row>
    <row r="8" spans="1:3">
      <c r="A8" s="4" t="s">
        <v>78</v>
      </c>
      <c r="B8" s="7" t="n">
        <v>0.001</v>
      </c>
      <c r="C8" s="7" t="n">
        <v>0.001</v>
      </c>
    </row>
    <row r="9" spans="1:3">
      <c r="A9" s="4" t="s">
        <v>79</v>
      </c>
      <c r="B9" s="6" t="n">
        <v>320000000</v>
      </c>
      <c r="C9" s="6" t="n">
        <v>320000000</v>
      </c>
    </row>
    <row r="10" spans="1:3">
      <c r="A10" s="4" t="s">
        <v>80</v>
      </c>
      <c r="B10" s="6" t="n">
        <v>114589333</v>
      </c>
      <c r="C10" s="6" t="n">
        <v>111193651</v>
      </c>
    </row>
    <row r="11" spans="1:3">
      <c r="A11" s="4" t="s">
        <v>72</v>
      </c>
    </row>
    <row r="12" spans="1:3">
      <c r="A12" s="3" t="s">
        <v>74</v>
      </c>
    </row>
    <row r="13" spans="1:3">
      <c r="A13" s="4" t="s">
        <v>78</v>
      </c>
      <c r="B13" s="7" t="n">
        <v>0.001</v>
      </c>
      <c r="C13" s="7" t="n">
        <v>0.001</v>
      </c>
    </row>
    <row r="14" spans="1:3">
      <c r="A14" s="4" t="s">
        <v>79</v>
      </c>
      <c r="B14" s="6" t="n">
        <v>80000000</v>
      </c>
      <c r="C14" s="6" t="n">
        <v>80000000</v>
      </c>
    </row>
    <row r="15" spans="1:3">
      <c r="A15" s="4" t="s">
        <v>80</v>
      </c>
      <c r="B15" s="6" t="n">
        <v>31641265</v>
      </c>
      <c r="C15" s="6" t="n">
        <v>311891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5</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131</v>
      </c>
      <c r="B17" s="4" t="s">
        <v>297</v>
      </c>
    </row>
    <row r="18" spans="1:2">
      <c r="A18" s="4" t="s">
        <v>298</v>
      </c>
      <c r="B18" s="4" t="s">
        <v>299</v>
      </c>
    </row>
    <row r="19" spans="1:2">
      <c r="A19" s="4" t="s">
        <v>300</v>
      </c>
      <c r="B19" s="4" t="s">
        <v>301</v>
      </c>
    </row>
    <row r="20" spans="1:2">
      <c r="A20" s="4" t="s">
        <v>302</v>
      </c>
      <c r="B20" s="4" t="s">
        <v>303</v>
      </c>
    </row>
    <row r="21" spans="1:2">
      <c r="A21" s="4" t="s">
        <v>304</v>
      </c>
      <c r="B21" s="4" t="s">
        <v>305</v>
      </c>
    </row>
    <row r="22" spans="1:2">
      <c r="A22" s="4" t="s">
        <v>306</v>
      </c>
      <c r="B22" s="4" t="s">
        <v>307</v>
      </c>
    </row>
    <row r="23" spans="1:2">
      <c r="A23" s="4" t="s">
        <v>308</v>
      </c>
      <c r="B23" s="4" t="s">
        <v>309</v>
      </c>
    </row>
    <row r="24" spans="1:2">
      <c r="A24" s="4" t="s">
        <v>246</v>
      </c>
      <c r="B24" s="4" t="s">
        <v>310</v>
      </c>
    </row>
    <row r="25" spans="1:2">
      <c r="A25" s="4" t="s">
        <v>311</v>
      </c>
      <c r="B25" s="4" t="s">
        <v>312</v>
      </c>
    </row>
    <row r="26" spans="1:2">
      <c r="A26" s="4" t="s">
        <v>313</v>
      </c>
      <c r="B26" s="4" t="s">
        <v>314</v>
      </c>
    </row>
    <row r="27" spans="1:2">
      <c r="A27" s="4" t="s">
        <v>315</v>
      </c>
      <c r="B27" s="4" t="s">
        <v>316</v>
      </c>
    </row>
    <row r="28" spans="1:2">
      <c r="A28" s="4" t="s">
        <v>229</v>
      </c>
      <c r="B28" s="4" t="s">
        <v>317</v>
      </c>
    </row>
    <row r="29" spans="1:2">
      <c r="A29" s="4" t="s">
        <v>232</v>
      </c>
      <c r="B29"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5</v>
      </c>
    </row>
    <row r="4" spans="1:2">
      <c r="A4" s="4" t="s">
        <v>320</v>
      </c>
      <c r="B4" s="4" t="s">
        <v>321</v>
      </c>
    </row>
    <row r="5" spans="1:2">
      <c r="A5" s="4" t="s">
        <v>322</v>
      </c>
      <c r="B5" s="4" t="s">
        <v>323</v>
      </c>
    </row>
    <row r="6" spans="1:2">
      <c r="A6" s="4" t="s">
        <v>324</v>
      </c>
      <c r="B6" s="4" t="s">
        <v>325</v>
      </c>
    </row>
    <row r="7" spans="1:2">
      <c r="A7" s="4" t="s">
        <v>326</v>
      </c>
      <c r="B7"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7</v>
      </c>
      <c r="B1" s="2" t="s">
        <v>1</v>
      </c>
    </row>
    <row r="2" spans="1:2">
      <c r="B2" s="2" t="s">
        <v>2</v>
      </c>
    </row>
    <row r="3" spans="1:2">
      <c r="A3" s="3" t="s">
        <v>220</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3</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2</v>
      </c>
    </row>
    <row r="3" spans="1:2">
      <c r="A3" s="3" t="s">
        <v>226</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3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3</v>
      </c>
      <c r="B1" s="2" t="s">
        <v>1</v>
      </c>
    </row>
    <row r="2" spans="1:2">
      <c r="B2" s="2" t="s">
        <v>2</v>
      </c>
    </row>
    <row r="3" spans="1:2">
      <c r="A3" s="3" t="s">
        <v>233</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6</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5</v>
      </c>
      <c r="B1" s="2" t="s">
        <v>1</v>
      </c>
    </row>
    <row r="2" spans="1:2">
      <c r="B2" s="2" t="s">
        <v>2</v>
      </c>
    </row>
    <row r="3" spans="1:2">
      <c r="A3" s="3" t="s">
        <v>238</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8</v>
      </c>
      <c r="B1" s="2" t="s">
        <v>1</v>
      </c>
    </row>
    <row r="2" spans="1:2">
      <c r="B2" s="2" t="s">
        <v>2</v>
      </c>
    </row>
    <row r="3" spans="1:2">
      <c r="A3" s="3" t="s">
        <v>244</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7</v>
      </c>
      <c r="D2" s="2" t="s">
        <v>82</v>
      </c>
    </row>
    <row r="3" spans="1:4">
      <c r="A3" s="3" t="s">
        <v>83</v>
      </c>
    </row>
    <row r="4" spans="1:4">
      <c r="A4" s="4" t="s">
        <v>84</v>
      </c>
      <c r="B4" s="5" t="n">
        <v>112010</v>
      </c>
      <c r="C4" s="5" t="n">
        <v>102101</v>
      </c>
      <c r="D4" s="5" t="n">
        <v>93198</v>
      </c>
    </row>
    <row r="5" spans="1:4">
      <c r="A5" s="4" t="s">
        <v>85</v>
      </c>
      <c r="B5" s="6" t="n">
        <v>3662</v>
      </c>
      <c r="C5" s="6" t="n">
        <v>3722</v>
      </c>
      <c r="D5" s="6" t="n">
        <v>4572</v>
      </c>
    </row>
    <row r="6" spans="1:4">
      <c r="A6" s="4" t="s">
        <v>86</v>
      </c>
      <c r="B6" s="6" t="n">
        <v>115672</v>
      </c>
      <c r="C6" s="6" t="n">
        <v>105823</v>
      </c>
      <c r="D6" s="6" t="n">
        <v>97770</v>
      </c>
    </row>
    <row r="7" spans="1:4">
      <c r="A7" s="4" t="s">
        <v>87</v>
      </c>
      <c r="B7" s="6" t="n">
        <v>79352</v>
      </c>
      <c r="C7" s="6" t="n">
        <v>80027</v>
      </c>
      <c r="D7" s="6" t="n">
        <v>71404</v>
      </c>
    </row>
    <row r="8" spans="1:4">
      <c r="A8" s="4" t="s">
        <v>88</v>
      </c>
      <c r="B8" s="6" t="n">
        <v>14454</v>
      </c>
      <c r="C8" s="6" t="n">
        <v>12616</v>
      </c>
      <c r="D8" s="6" t="n">
        <v>11561</v>
      </c>
    </row>
    <row r="9" spans="1:4">
      <c r="A9" s="4" t="s">
        <v>89</v>
      </c>
      <c r="B9" s="6" t="n">
        <v>7238</v>
      </c>
      <c r="C9" s="6" t="n">
        <v>7168</v>
      </c>
      <c r="D9" s="6" t="n">
        <v>3588</v>
      </c>
    </row>
    <row r="10" spans="1:4">
      <c r="A10" s="4" t="s">
        <v>90</v>
      </c>
      <c r="B10" s="6" t="n">
        <v>216716</v>
      </c>
      <c r="C10" s="6" t="n">
        <v>205634</v>
      </c>
      <c r="D10" s="6" t="n">
        <v>184323</v>
      </c>
    </row>
    <row r="11" spans="1:4">
      <c r="A11" s="3" t="s">
        <v>91</v>
      </c>
    </row>
    <row r="12" spans="1:4">
      <c r="A12" s="4" t="s">
        <v>92</v>
      </c>
      <c r="B12" s="6" t="n">
        <v>66436</v>
      </c>
      <c r="C12" s="6" t="n">
        <v>75174</v>
      </c>
      <c r="D12" s="6" t="n">
        <v>82756</v>
      </c>
    </row>
    <row r="13" spans="1:4">
      <c r="A13" s="4" t="s">
        <v>93</v>
      </c>
      <c r="B13" s="6" t="n">
        <v>40229</v>
      </c>
      <c r="C13" s="6" t="n">
        <v>35597</v>
      </c>
      <c r="D13" s="6" t="n">
        <v>25795</v>
      </c>
    </row>
    <row r="14" spans="1:4">
      <c r="A14" s="4" t="s">
        <v>94</v>
      </c>
      <c r="B14" s="6" t="n">
        <v>32928</v>
      </c>
      <c r="C14" s="6" t="n">
        <v>33530</v>
      </c>
      <c r="D14" s="6" t="n">
        <v>31831</v>
      </c>
    </row>
    <row r="15" spans="1:4">
      <c r="A15" s="4" t="s">
        <v>95</v>
      </c>
      <c r="B15" s="6" t="n">
        <v>7397</v>
      </c>
      <c r="C15" s="6" t="n">
        <v>7271</v>
      </c>
      <c r="D15" s="6" t="n">
        <v>6876</v>
      </c>
    </row>
    <row r="16" spans="1:4">
      <c r="A16" s="4" t="s">
        <v>96</v>
      </c>
      <c r="B16" s="6" t="n">
        <v>28</v>
      </c>
      <c r="C16" s="6" t="n">
        <v>64</v>
      </c>
      <c r="D16" s="6" t="n">
        <v>6789</v>
      </c>
    </row>
    <row r="17" spans="1:4">
      <c r="A17" s="4" t="s">
        <v>97</v>
      </c>
      <c r="B17" s="6" t="n">
        <v>147018</v>
      </c>
      <c r="C17" s="6" t="n">
        <v>151636</v>
      </c>
      <c r="D17" s="6" t="n">
        <v>154047</v>
      </c>
    </row>
    <row r="18" spans="1:4">
      <c r="A18" s="3" t="s">
        <v>98</v>
      </c>
    </row>
    <row r="19" spans="1:4">
      <c r="A19" s="4" t="s">
        <v>99</v>
      </c>
      <c r="B19" s="6" t="n">
        <v>78657</v>
      </c>
      <c r="C19" s="6" t="n">
        <v>14209</v>
      </c>
      <c r="D19" s="6" t="n">
        <v>-63</v>
      </c>
    </row>
    <row r="20" spans="1:4">
      <c r="A20" s="4" t="s">
        <v>100</v>
      </c>
      <c r="B20" s="6" t="n">
        <v>-53221</v>
      </c>
      <c r="C20" s="6" t="n">
        <v>-48994</v>
      </c>
      <c r="D20" s="6" t="n">
        <v>-43132</v>
      </c>
    </row>
    <row r="21" spans="1:4">
      <c r="A21" s="4" t="s">
        <v>101</v>
      </c>
      <c r="B21" s="6" t="n">
        <v>21276</v>
      </c>
      <c r="C21" s="6" t="n">
        <v>19969</v>
      </c>
      <c r="D21" s="6" t="n">
        <v>-6656</v>
      </c>
    </row>
    <row r="22" spans="1:4">
      <c r="A22" s="4" t="s">
        <v>102</v>
      </c>
      <c r="B22" s="6" t="n">
        <v>-1072</v>
      </c>
      <c r="C22" s="6" t="n">
        <v>-871</v>
      </c>
      <c r="D22" s="6" t="n">
        <v>-204</v>
      </c>
    </row>
    <row r="23" spans="1:4">
      <c r="A23" s="4" t="s">
        <v>98</v>
      </c>
      <c r="B23" s="6" t="n">
        <v>45640</v>
      </c>
      <c r="C23" s="6" t="n">
        <v>-15687</v>
      </c>
      <c r="D23" s="6" t="n">
        <v>-50055</v>
      </c>
    </row>
    <row r="24" spans="1:4">
      <c r="A24" s="4" t="s">
        <v>103</v>
      </c>
      <c r="B24" s="6" t="n">
        <v>115338</v>
      </c>
      <c r="C24" s="6" t="n">
        <v>38311</v>
      </c>
      <c r="D24" s="6" t="n">
        <v>-19779</v>
      </c>
    </row>
    <row r="25" spans="1:4">
      <c r="A25" s="4" t="s">
        <v>104</v>
      </c>
      <c r="B25" s="6" t="n">
        <v>1952</v>
      </c>
      <c r="C25" s="6" t="n">
        <v>1506</v>
      </c>
      <c r="D25" s="6" t="n">
        <v>-6</v>
      </c>
    </row>
    <row r="26" spans="1:4">
      <c r="A26" s="4" t="s">
        <v>105</v>
      </c>
      <c r="B26" s="6" t="n">
        <v>117290</v>
      </c>
      <c r="C26" s="6" t="n">
        <v>39817</v>
      </c>
      <c r="D26" s="6" t="n">
        <v>-19785</v>
      </c>
    </row>
    <row r="27" spans="1:4">
      <c r="A27" s="4" t="s">
        <v>106</v>
      </c>
      <c r="B27" s="6" t="n">
        <v>-20562</v>
      </c>
      <c r="C27" s="6" t="n">
        <v>-13284</v>
      </c>
      <c r="D27" s="6" t="n">
        <v>-10299</v>
      </c>
    </row>
    <row r="28" spans="1:4">
      <c r="A28" s="4" t="s">
        <v>107</v>
      </c>
      <c r="B28" s="6" t="n">
        <v>96728</v>
      </c>
      <c r="C28" s="6" t="n">
        <v>26533</v>
      </c>
      <c r="D28" s="6" t="n">
        <v>-30084</v>
      </c>
    </row>
    <row r="29" spans="1:4">
      <c r="A29" s="4" t="s">
        <v>33</v>
      </c>
    </row>
    <row r="30" spans="1:4">
      <c r="A30" s="3" t="s">
        <v>98</v>
      </c>
    </row>
    <row r="31" spans="1:4">
      <c r="A31" s="4" t="s">
        <v>107</v>
      </c>
      <c r="B31" s="5" t="n">
        <v>75816</v>
      </c>
      <c r="C31" s="5" t="n">
        <v>21032</v>
      </c>
      <c r="D31" s="5" t="n">
        <v>-23065</v>
      </c>
    </row>
    <row r="32" spans="1:4">
      <c r="A32" s="4" t="s">
        <v>108</v>
      </c>
      <c r="B32" s="6" t="n">
        <v>113401265</v>
      </c>
      <c r="C32" s="6" t="n">
        <v>109942186</v>
      </c>
      <c r="D32" s="6" t="n">
        <v>105691583</v>
      </c>
    </row>
    <row r="33" spans="1:4">
      <c r="A33" s="4" t="s">
        <v>109</v>
      </c>
      <c r="B33" s="8" t="n">
        <v>0.67</v>
      </c>
      <c r="C33" s="8" t="n">
        <v>0.19</v>
      </c>
      <c r="D33" s="8" t="n">
        <v>-0.22</v>
      </c>
    </row>
    <row r="34" spans="1:4">
      <c r="A34" s="4" t="s">
        <v>35</v>
      </c>
    </row>
    <row r="35" spans="1:4">
      <c r="A35" s="3" t="s">
        <v>98</v>
      </c>
    </row>
    <row r="36" spans="1:4">
      <c r="A36" s="4" t="s">
        <v>100</v>
      </c>
      <c r="B36" s="5" t="n">
        <v>-200</v>
      </c>
      <c r="C36" s="5" t="n">
        <v>-500</v>
      </c>
      <c r="D36" s="5" t="n">
        <v>-500</v>
      </c>
    </row>
    <row r="37" spans="1:4">
      <c r="A37" s="4" t="s">
        <v>107</v>
      </c>
      <c r="B37" s="5" t="n">
        <v>20912</v>
      </c>
      <c r="C37" s="5" t="n">
        <v>5501</v>
      </c>
      <c r="D37" s="5" t="n">
        <v>-7019</v>
      </c>
    </row>
    <row r="38" spans="1:4">
      <c r="A38" s="4" t="s">
        <v>108</v>
      </c>
      <c r="B38" s="6" t="n">
        <v>31608961</v>
      </c>
      <c r="C38" s="6" t="n">
        <v>31138787</v>
      </c>
      <c r="D38" s="6" t="n">
        <v>30091602</v>
      </c>
    </row>
    <row r="39" spans="1:4">
      <c r="A39" s="4" t="s">
        <v>109</v>
      </c>
      <c r="B39" s="8" t="n">
        <v>0.66</v>
      </c>
      <c r="C39" s="8" t="n">
        <v>0.18</v>
      </c>
      <c r="D39" s="8" t="n">
        <v>-0.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2</v>
      </c>
    </row>
    <row r="3" spans="1:2">
      <c r="A3" s="3" t="s">
        <v>247</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50</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83</v>
      </c>
      <c r="B1" s="2" t="s">
        <v>1</v>
      </c>
    </row>
    <row r="2" spans="1:2">
      <c r="B2" s="2" t="s">
        <v>2</v>
      </c>
    </row>
    <row r="3" spans="1:2">
      <c r="A3" s="3" t="s">
        <v>253</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2</v>
      </c>
    </row>
    <row r="3" spans="1:2">
      <c r="A3" s="3" t="s">
        <v>256</v>
      </c>
    </row>
    <row r="4" spans="1:2">
      <c r="A4" s="4" t="s">
        <v>391</v>
      </c>
      <c r="B4"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38"/>
  </cols>
  <sheetData>
    <row r="1" spans="1:4">
      <c r="A1" s="1" t="s">
        <v>393</v>
      </c>
      <c r="B1" s="2" t="s">
        <v>1</v>
      </c>
      <c r="C1" s="2" t="s">
        <v>394</v>
      </c>
      <c r="D1" s="2" t="s">
        <v>395</v>
      </c>
    </row>
    <row r="2" spans="1:4">
      <c r="B2" s="2" t="s">
        <v>396</v>
      </c>
      <c r="C2" s="2" t="s">
        <v>397</v>
      </c>
      <c r="D2" s="2" t="s">
        <v>398</v>
      </c>
    </row>
    <row r="3" spans="1:4">
      <c r="A3" s="3" t="s">
        <v>399</v>
      </c>
    </row>
    <row r="4" spans="1:4">
      <c r="A4" s="4" t="s">
        <v>400</v>
      </c>
      <c r="B4" s="4" t="s">
        <v>401</v>
      </c>
      <c r="D4" s="4" t="s">
        <v>401</v>
      </c>
    </row>
    <row r="5" spans="1:4">
      <c r="A5" s="4" t="s">
        <v>402</v>
      </c>
      <c r="B5" s="6" t="n">
        <v>57</v>
      </c>
      <c r="D5" s="6" t="n">
        <v>57</v>
      </c>
    </row>
    <row r="6" spans="1:4">
      <c r="A6" s="4" t="s">
        <v>403</v>
      </c>
      <c r="B6" s="6" t="n">
        <v>93</v>
      </c>
      <c r="D6" s="6" t="n">
        <v>93</v>
      </c>
    </row>
    <row r="7" spans="1:4">
      <c r="A7" s="4" t="s">
        <v>404</v>
      </c>
      <c r="B7" s="6" t="n">
        <v>10</v>
      </c>
      <c r="D7" s="6" t="n">
        <v>10</v>
      </c>
    </row>
    <row r="8" spans="1:4">
      <c r="A8" s="4" t="s">
        <v>405</v>
      </c>
      <c r="B8" s="6" t="n">
        <v>3</v>
      </c>
    </row>
    <row r="9" spans="1:4">
      <c r="A9" s="3" t="s">
        <v>406</v>
      </c>
    </row>
    <row r="10" spans="1:4">
      <c r="A10" s="4" t="s">
        <v>407</v>
      </c>
      <c r="C10" s="5" t="n">
        <v>1200</v>
      </c>
    </row>
    <row r="11" spans="1:4">
      <c r="A11" s="4" t="s">
        <v>33</v>
      </c>
    </row>
    <row r="12" spans="1:4">
      <c r="A12" s="3" t="s">
        <v>406</v>
      </c>
    </row>
    <row r="13" spans="1:4">
      <c r="A13" s="4" t="s">
        <v>408</v>
      </c>
      <c r="D13" s="11" t="n">
        <v>150.4</v>
      </c>
    </row>
    <row r="14" spans="1:4">
      <c r="A14" s="4" t="s">
        <v>35</v>
      </c>
    </row>
    <row r="15" spans="1:4">
      <c r="A15" s="3" t="s">
        <v>406</v>
      </c>
    </row>
    <row r="16" spans="1:4">
      <c r="A16" s="4" t="s">
        <v>408</v>
      </c>
      <c r="D16" s="11" t="n">
        <v>42.2</v>
      </c>
    </row>
    <row r="17" spans="1:4">
      <c r="A17" s="4" t="s">
        <v>409</v>
      </c>
    </row>
    <row r="18" spans="1:4">
      <c r="A18" s="3" t="s">
        <v>399</v>
      </c>
    </row>
    <row r="19" spans="1:4">
      <c r="A19" s="4" t="s">
        <v>404</v>
      </c>
      <c r="B19" s="12" t="n">
        <v>5.6</v>
      </c>
      <c r="D19" s="12" t="n">
        <v>5.6</v>
      </c>
    </row>
    <row r="20" spans="1:4">
      <c r="A20" s="4" t="s">
        <v>410</v>
      </c>
    </row>
    <row r="21" spans="1:4">
      <c r="A21" s="3" t="s">
        <v>399</v>
      </c>
    </row>
    <row r="22" spans="1:4">
      <c r="A22" s="4" t="s">
        <v>402</v>
      </c>
      <c r="B22" s="6" t="n">
        <v>69</v>
      </c>
      <c r="D22" s="6" t="n">
        <v>69</v>
      </c>
    </row>
    <row r="23" spans="1:4">
      <c r="A23" s="4" t="s">
        <v>411</v>
      </c>
    </row>
    <row r="24" spans="1:4">
      <c r="A24" s="3" t="s">
        <v>399</v>
      </c>
    </row>
    <row r="25" spans="1:4">
      <c r="A25" s="4" t="s">
        <v>402</v>
      </c>
      <c r="B25" s="6" t="n">
        <v>15</v>
      </c>
      <c r="D25" s="6" t="n">
        <v>15</v>
      </c>
    </row>
    <row r="26" spans="1:4">
      <c r="A26" s="4" t="s">
        <v>412</v>
      </c>
    </row>
    <row r="27" spans="1:4">
      <c r="A27" s="3" t="s">
        <v>399</v>
      </c>
    </row>
    <row r="28" spans="1:4">
      <c r="A28" s="4" t="s">
        <v>402</v>
      </c>
      <c r="B28" s="6" t="n">
        <v>12</v>
      </c>
      <c r="D28" s="6" t="n">
        <v>12</v>
      </c>
    </row>
    <row r="29" spans="1:4">
      <c r="A29" s="4" t="s">
        <v>413</v>
      </c>
    </row>
    <row r="30" spans="1:4">
      <c r="A30" s="3" t="s">
        <v>399</v>
      </c>
    </row>
    <row r="31" spans="1:4">
      <c r="A31" s="4" t="s">
        <v>402</v>
      </c>
      <c r="B31" s="6" t="n">
        <v>2</v>
      </c>
      <c r="D31" s="6" t="n">
        <v>2</v>
      </c>
    </row>
    <row r="32" spans="1:4">
      <c r="A32" s="4" t="s">
        <v>414</v>
      </c>
    </row>
    <row r="33" spans="1:4">
      <c r="A33" s="3" t="s">
        <v>399</v>
      </c>
    </row>
    <row r="34" spans="1:4">
      <c r="A34" s="4" t="s">
        <v>402</v>
      </c>
      <c r="B34" s="6" t="n">
        <v>1</v>
      </c>
      <c r="D34" s="6"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14"/>
  </cols>
  <sheetData>
    <row r="1" spans="1:5">
      <c r="A1" s="1" t="s">
        <v>415</v>
      </c>
      <c r="B1" s="2" t="s">
        <v>1</v>
      </c>
    </row>
    <row r="2" spans="1:5">
      <c r="B2" s="2" t="s">
        <v>416</v>
      </c>
      <c r="C2" s="2" t="s">
        <v>417</v>
      </c>
      <c r="D2" s="2" t="s">
        <v>418</v>
      </c>
      <c r="E2" s="2" t="s">
        <v>419</v>
      </c>
    </row>
    <row r="3" spans="1:5">
      <c r="A3" s="3" t="s">
        <v>217</v>
      </c>
    </row>
    <row r="4" spans="1:5">
      <c r="A4" s="4" t="s">
        <v>420</v>
      </c>
      <c r="B4" s="6" t="n">
        <v>21</v>
      </c>
      <c r="C4" s="6" t="n">
        <v>12</v>
      </c>
    </row>
    <row r="5" spans="1:5">
      <c r="A5" s="4" t="s">
        <v>421</v>
      </c>
      <c r="B5" s="6" t="n">
        <v>20</v>
      </c>
      <c r="C5" s="6" t="n">
        <v>11</v>
      </c>
    </row>
    <row r="6" spans="1:5">
      <c r="A6" s="4" t="s">
        <v>422</v>
      </c>
      <c r="B6" s="6" t="n">
        <v>1</v>
      </c>
      <c r="C6" s="6" t="n">
        <v>1</v>
      </c>
    </row>
    <row r="7" spans="1:5">
      <c r="A7" s="4" t="s">
        <v>423</v>
      </c>
      <c r="B7" s="5" t="n">
        <v>18764</v>
      </c>
      <c r="C7" s="5" t="n">
        <v>20919</v>
      </c>
    </row>
    <row r="8" spans="1:5">
      <c r="A8" s="4" t="s">
        <v>104</v>
      </c>
      <c r="B8" s="5" t="n">
        <v>1952</v>
      </c>
      <c r="C8" s="6" t="n">
        <v>1506</v>
      </c>
      <c r="D8" s="5" t="n">
        <v>-6</v>
      </c>
    </row>
    <row r="9" spans="1:5">
      <c r="A9" s="4" t="s">
        <v>424</v>
      </c>
      <c r="B9" s="4" t="s">
        <v>425</v>
      </c>
    </row>
    <row r="10" spans="1:5">
      <c r="A10" s="4" t="s">
        <v>426</v>
      </c>
      <c r="B10" s="5" t="n">
        <v>4700</v>
      </c>
      <c r="C10" s="6" t="n">
        <v>-2600</v>
      </c>
      <c r="D10" s="5" t="n">
        <v>-500</v>
      </c>
    </row>
    <row r="11" spans="1:5">
      <c r="A11" s="4" t="s">
        <v>427</v>
      </c>
    </row>
    <row r="12" spans="1:5">
      <c r="A12" s="3" t="s">
        <v>217</v>
      </c>
    </row>
    <row r="13" spans="1:5">
      <c r="A13" s="4" t="s">
        <v>428</v>
      </c>
      <c r="B13" s="4" t="s">
        <v>429</v>
      </c>
    </row>
    <row r="14" spans="1:5">
      <c r="A14" s="4" t="s">
        <v>430</v>
      </c>
    </row>
    <row r="15" spans="1:5">
      <c r="A15" s="3" t="s">
        <v>217</v>
      </c>
    </row>
    <row r="16" spans="1:5">
      <c r="A16" s="4" t="s">
        <v>428</v>
      </c>
      <c r="B16" s="4" t="s">
        <v>431</v>
      </c>
    </row>
    <row r="17" spans="1:5">
      <c r="A17" s="4" t="s">
        <v>432</v>
      </c>
    </row>
    <row r="18" spans="1:5">
      <c r="A18" s="3" t="s">
        <v>217</v>
      </c>
    </row>
    <row r="19" spans="1:5">
      <c r="A19" s="4" t="s">
        <v>104</v>
      </c>
      <c r="C19" s="6" t="n">
        <v>800</v>
      </c>
    </row>
    <row r="20" spans="1:5">
      <c r="A20" s="4" t="s">
        <v>433</v>
      </c>
    </row>
    <row r="21" spans="1:5">
      <c r="A21" s="3" t="s">
        <v>217</v>
      </c>
    </row>
    <row r="22" spans="1:5">
      <c r="A22" s="4" t="s">
        <v>423</v>
      </c>
      <c r="B22" s="5" t="n">
        <v>18800</v>
      </c>
      <c r="C22" s="5" t="n">
        <v>20900</v>
      </c>
    </row>
    <row r="23" spans="1:5">
      <c r="A23" s="4" t="s">
        <v>434</v>
      </c>
    </row>
    <row r="24" spans="1:5">
      <c r="A24" s="3" t="s">
        <v>217</v>
      </c>
    </row>
    <row r="25" spans="1:5">
      <c r="A25" s="4" t="s">
        <v>435</v>
      </c>
      <c r="E25" s="4" t="s">
        <v>436</v>
      </c>
    </row>
    <row r="26" spans="1:5">
      <c r="A26" s="4" t="s">
        <v>437</v>
      </c>
      <c r="E26" s="4" t="s">
        <v>43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37</v>
      </c>
      <c r="D1" s="2" t="s">
        <v>82</v>
      </c>
    </row>
    <row r="2" spans="1:4">
      <c r="A2" s="3" t="s">
        <v>440</v>
      </c>
    </row>
    <row r="3" spans="1:4">
      <c r="A3" s="4" t="s">
        <v>39</v>
      </c>
      <c r="B3" s="5" t="n">
        <v>1210776</v>
      </c>
      <c r="C3" s="5" t="n">
        <v>1263172</v>
      </c>
    </row>
    <row r="4" spans="1:4">
      <c r="A4" s="4" t="s">
        <v>40</v>
      </c>
      <c r="B4" s="6" t="n">
        <v>503149</v>
      </c>
      <c r="C4" s="6" t="n">
        <v>566489</v>
      </c>
    </row>
    <row r="5" spans="1:4">
      <c r="A5" s="4" t="s">
        <v>41</v>
      </c>
      <c r="B5" s="6" t="n">
        <v>152106</v>
      </c>
      <c r="C5" s="6" t="n">
        <v>134366</v>
      </c>
      <c r="D5" s="5" t="n">
        <v>182612</v>
      </c>
    </row>
    <row r="6" spans="1:4">
      <c r="A6" s="4" t="s">
        <v>43</v>
      </c>
      <c r="B6" s="6" t="n">
        <v>252316</v>
      </c>
      <c r="C6" s="6" t="n">
        <v>274723</v>
      </c>
    </row>
    <row r="7" spans="1:4">
      <c r="A7" s="4" t="s">
        <v>44</v>
      </c>
      <c r="B7" s="6" t="n">
        <v>33144</v>
      </c>
      <c r="C7" s="6" t="n">
        <v>35811</v>
      </c>
    </row>
    <row r="8" spans="1:4">
      <c r="A8" s="4" t="s">
        <v>46</v>
      </c>
      <c r="B8" s="6" t="n">
        <v>-280608</v>
      </c>
      <c r="C8" s="6" t="n">
        <v>-252067</v>
      </c>
    </row>
    <row r="9" spans="1:4">
      <c r="A9" s="4" t="s">
        <v>49</v>
      </c>
      <c r="B9" s="6" t="n">
        <v>170914</v>
      </c>
      <c r="C9" s="6" t="n">
        <v>71068</v>
      </c>
      <c r="D9" s="5" t="n">
        <v>72028</v>
      </c>
    </row>
    <row r="10" spans="1:4">
      <c r="A10" s="4" t="s">
        <v>50</v>
      </c>
      <c r="B10" s="6" t="n">
        <v>197403</v>
      </c>
      <c r="C10" s="6" t="n">
        <v>197478</v>
      </c>
    </row>
    <row r="11" spans="1:4">
      <c r="A11" s="4" t="s">
        <v>51</v>
      </c>
      <c r="B11" s="6" t="n">
        <v>2304553</v>
      </c>
      <c r="C11" s="6" t="n">
        <v>2330997</v>
      </c>
    </row>
    <row r="12" spans="1:4">
      <c r="A12" s="3" t="s">
        <v>441</v>
      </c>
    </row>
    <row r="13" spans="1:4">
      <c r="A13" s="4" t="s">
        <v>53</v>
      </c>
      <c r="B13" s="6" t="n">
        <v>1098281</v>
      </c>
      <c r="C13" s="6" t="n">
        <v>1129432</v>
      </c>
    </row>
    <row r="14" spans="1:4">
      <c r="A14" s="4" t="s">
        <v>54</v>
      </c>
      <c r="B14" s="6" t="n">
        <v>139146</v>
      </c>
      <c r="C14" s="6" t="n">
        <v>146016</v>
      </c>
    </row>
    <row r="15" spans="1:4">
      <c r="A15" s="4" t="s">
        <v>56</v>
      </c>
      <c r="B15" s="6" t="n">
        <v>132065</v>
      </c>
      <c r="C15" s="6" t="n">
        <v>148031</v>
      </c>
    </row>
    <row r="16" spans="1:4">
      <c r="A16" s="4" t="s">
        <v>59</v>
      </c>
      <c r="B16" s="6" t="n">
        <v>1408583</v>
      </c>
      <c r="C16" s="6" t="n">
        <v>1458932</v>
      </c>
    </row>
    <row r="17" spans="1:4">
      <c r="A17" s="4" t="s">
        <v>442</v>
      </c>
    </row>
    <row r="18" spans="1:4">
      <c r="A18" s="3" t="s">
        <v>440</v>
      </c>
    </row>
    <row r="19" spans="1:4">
      <c r="A19" s="4" t="s">
        <v>39</v>
      </c>
      <c r="B19" s="6" t="n">
        <v>362536</v>
      </c>
      <c r="C19" s="6" t="n">
        <v>373954</v>
      </c>
    </row>
    <row r="20" spans="1:4">
      <c r="A20" s="4" t="s">
        <v>40</v>
      </c>
      <c r="B20" s="6" t="n">
        <v>110543</v>
      </c>
      <c r="C20" s="6" t="n">
        <v>0</v>
      </c>
    </row>
    <row r="21" spans="1:4">
      <c r="A21" s="4" t="s">
        <v>41</v>
      </c>
      <c r="B21" s="6" t="n">
        <v>151479</v>
      </c>
      <c r="C21" s="6" t="n">
        <v>107732</v>
      </c>
    </row>
    <row r="22" spans="1:4">
      <c r="A22" s="4" t="s">
        <v>43</v>
      </c>
      <c r="B22" s="6" t="n">
        <v>86011</v>
      </c>
      <c r="C22" s="6" t="n">
        <v>88617</v>
      </c>
    </row>
    <row r="23" spans="1:4">
      <c r="A23" s="4" t="s">
        <v>44</v>
      </c>
      <c r="B23" s="6" t="n">
        <v>17223</v>
      </c>
      <c r="C23" s="6" t="n">
        <v>18040</v>
      </c>
    </row>
    <row r="24" spans="1:4">
      <c r="A24" s="4" t="s">
        <v>46</v>
      </c>
      <c r="B24" s="6" t="n">
        <v>-68534</v>
      </c>
      <c r="C24" s="6" t="n">
        <v>-54592</v>
      </c>
    </row>
    <row r="25" spans="1:4">
      <c r="A25" s="4" t="s">
        <v>49</v>
      </c>
      <c r="B25" s="6" t="n">
        <v>18092</v>
      </c>
      <c r="C25" s="6" t="n">
        <v>5030</v>
      </c>
    </row>
    <row r="26" spans="1:4">
      <c r="A26" s="4" t="s">
        <v>50</v>
      </c>
      <c r="B26" s="6" t="n">
        <v>27625</v>
      </c>
      <c r="C26" s="6" t="n">
        <v>33219</v>
      </c>
    </row>
    <row r="27" spans="1:4">
      <c r="A27" s="4" t="s">
        <v>51</v>
      </c>
      <c r="B27" s="6" t="n">
        <v>704975</v>
      </c>
      <c r="C27" s="6" t="n">
        <v>572000</v>
      </c>
    </row>
    <row r="28" spans="1:4">
      <c r="A28" s="3" t="s">
        <v>441</v>
      </c>
    </row>
    <row r="29" spans="1:4">
      <c r="A29" s="4" t="s">
        <v>53</v>
      </c>
      <c r="B29" s="6" t="n">
        <v>284669</v>
      </c>
      <c r="C29" s="6" t="n">
        <v>218267</v>
      </c>
    </row>
    <row r="30" spans="1:4">
      <c r="A30" s="4" t="s">
        <v>54</v>
      </c>
      <c r="B30" s="6" t="n">
        <v>57253</v>
      </c>
      <c r="C30" s="6" t="n">
        <v>60577</v>
      </c>
    </row>
    <row r="31" spans="1:4">
      <c r="A31" s="4" t="s">
        <v>56</v>
      </c>
      <c r="B31" s="6" t="n">
        <v>50061</v>
      </c>
      <c r="C31" s="6" t="n">
        <v>46858</v>
      </c>
    </row>
    <row r="32" spans="1:4">
      <c r="A32" s="4" t="s">
        <v>59</v>
      </c>
      <c r="B32" s="5" t="n">
        <v>391983</v>
      </c>
      <c r="C32" s="5" t="n">
        <v>3257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37</v>
      </c>
      <c r="D1" s="2" t="s">
        <v>82</v>
      </c>
    </row>
    <row r="2" spans="1:4">
      <c r="A2" s="3" t="s">
        <v>50</v>
      </c>
    </row>
    <row r="3" spans="1:4">
      <c r="A3" s="4" t="s">
        <v>444</v>
      </c>
      <c r="B3" s="5" t="n">
        <v>63954</v>
      </c>
      <c r="C3" s="5" t="n">
        <v>66500</v>
      </c>
    </row>
    <row r="4" spans="1:4">
      <c r="A4" s="4" t="s">
        <v>445</v>
      </c>
      <c r="B4" s="6" t="n">
        <v>31302</v>
      </c>
      <c r="C4" s="6" t="n">
        <v>32572</v>
      </c>
    </row>
    <row r="5" spans="1:4">
      <c r="A5" s="4" t="s">
        <v>446</v>
      </c>
      <c r="B5" s="6" t="n">
        <v>26354</v>
      </c>
      <c r="C5" s="6" t="n">
        <v>26084</v>
      </c>
      <c r="D5" s="5" t="n">
        <v>23526</v>
      </c>
    </row>
    <row r="6" spans="1:4">
      <c r="A6" s="4" t="s">
        <v>447</v>
      </c>
      <c r="B6" s="6" t="n">
        <v>19924</v>
      </c>
      <c r="C6" s="6" t="n">
        <v>19115</v>
      </c>
      <c r="D6" s="5" t="n">
        <v>21713</v>
      </c>
    </row>
    <row r="7" spans="1:4">
      <c r="A7" s="4" t="s">
        <v>423</v>
      </c>
      <c r="B7" s="6" t="n">
        <v>18764</v>
      </c>
      <c r="C7" s="6" t="n">
        <v>20919</v>
      </c>
    </row>
    <row r="8" spans="1:4">
      <c r="A8" s="4" t="s">
        <v>448</v>
      </c>
      <c r="B8" s="6" t="n">
        <v>12890</v>
      </c>
      <c r="C8" s="6" t="n">
        <v>13496</v>
      </c>
    </row>
    <row r="9" spans="1:4">
      <c r="A9" s="4" t="s">
        <v>449</v>
      </c>
      <c r="B9" s="6" t="n">
        <v>24215</v>
      </c>
      <c r="C9" s="6" t="n">
        <v>18792</v>
      </c>
    </row>
    <row r="10" spans="1:4">
      <c r="A10" s="4" t="s">
        <v>50</v>
      </c>
      <c r="B10" s="5" t="n">
        <v>197403</v>
      </c>
      <c r="C10" s="5" t="n">
        <v>1974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7</v>
      </c>
    </row>
    <row r="2" spans="1:3">
      <c r="A2" s="3" t="s">
        <v>56</v>
      </c>
    </row>
    <row r="3" spans="1:3">
      <c r="A3" s="4" t="s">
        <v>451</v>
      </c>
      <c r="B3" s="5" t="n">
        <v>47956</v>
      </c>
      <c r="C3" s="5" t="n">
        <v>63980</v>
      </c>
    </row>
    <row r="4" spans="1:3">
      <c r="A4" s="4" t="s">
        <v>452</v>
      </c>
      <c r="B4" s="6" t="n">
        <v>35260</v>
      </c>
      <c r="C4" s="6" t="n">
        <v>39626</v>
      </c>
    </row>
    <row r="5" spans="1:3">
      <c r="A5" s="4" t="s">
        <v>453</v>
      </c>
      <c r="B5" s="6" t="n">
        <v>18545</v>
      </c>
      <c r="C5" s="6" t="n">
        <v>11975</v>
      </c>
    </row>
    <row r="6" spans="1:3">
      <c r="A6" s="4" t="s">
        <v>454</v>
      </c>
      <c r="B6" s="6" t="n">
        <v>9757</v>
      </c>
      <c r="C6" s="6" t="n">
        <v>11009</v>
      </c>
    </row>
    <row r="7" spans="1:3">
      <c r="A7" s="4" t="s">
        <v>455</v>
      </c>
      <c r="B7" s="6" t="n">
        <v>20547</v>
      </c>
      <c r="C7" s="6" t="n">
        <v>21441</v>
      </c>
    </row>
    <row r="8" spans="1:3">
      <c r="A8" s="4" t="s">
        <v>56</v>
      </c>
      <c r="B8" s="5" t="n">
        <v>132065</v>
      </c>
      <c r="C8" s="5" t="n">
        <v>1480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2</v>
      </c>
      <c r="C1" s="2" t="s">
        <v>37</v>
      </c>
      <c r="D1" s="2" t="s">
        <v>82</v>
      </c>
      <c r="E1" s="2" t="s">
        <v>457</v>
      </c>
    </row>
    <row r="2" spans="1:5">
      <c r="A2" s="3" t="s">
        <v>215</v>
      </c>
    </row>
    <row r="3" spans="1:5">
      <c r="A3" s="4" t="s">
        <v>49</v>
      </c>
      <c r="B3" s="5" t="n">
        <v>170914</v>
      </c>
      <c r="C3" s="5" t="n">
        <v>71068</v>
      </c>
      <c r="D3" s="5" t="n">
        <v>72028</v>
      </c>
    </row>
    <row r="4" spans="1:5">
      <c r="A4" s="4" t="s">
        <v>447</v>
      </c>
      <c r="B4" s="6" t="n">
        <v>19924</v>
      </c>
      <c r="C4" s="6" t="n">
        <v>19115</v>
      </c>
      <c r="D4" s="6" t="n">
        <v>21713</v>
      </c>
    </row>
    <row r="5" spans="1:5">
      <c r="A5" s="4" t="s">
        <v>458</v>
      </c>
      <c r="B5" s="5" t="n">
        <v>190838</v>
      </c>
      <c r="C5" s="5" t="n">
        <v>90183</v>
      </c>
      <c r="D5" s="5" t="n">
        <v>93741</v>
      </c>
      <c r="E5" s="5" t="n">
        <v>1405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0</v>
      </c>
      <c r="B1" s="2" t="s">
        <v>1</v>
      </c>
    </row>
    <row r="2" spans="1:4">
      <c r="B2" s="2" t="s">
        <v>2</v>
      </c>
      <c r="C2" s="2" t="s">
        <v>37</v>
      </c>
      <c r="D2" s="2" t="s">
        <v>82</v>
      </c>
    </row>
    <row r="3" spans="1:4">
      <c r="A3" s="3" t="s">
        <v>111</v>
      </c>
    </row>
    <row r="4" spans="1:4">
      <c r="A4" s="4" t="s">
        <v>112</v>
      </c>
      <c r="B4" s="5" t="n">
        <v>9692</v>
      </c>
      <c r="C4" s="5" t="n">
        <v>8650</v>
      </c>
      <c r="D4" s="5" t="n">
        <v>75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459</v>
      </c>
      <c r="B1" s="2" t="s">
        <v>1</v>
      </c>
    </row>
    <row r="2" spans="1:5">
      <c r="B2" s="2" t="s">
        <v>2</v>
      </c>
      <c r="C2" s="2" t="s">
        <v>460</v>
      </c>
      <c r="D2" s="2" t="s">
        <v>37</v>
      </c>
      <c r="E2" s="2" t="s">
        <v>461</v>
      </c>
    </row>
    <row r="3" spans="1:5">
      <c r="A3" s="3" t="s">
        <v>462</v>
      </c>
    </row>
    <row r="4" spans="1:5">
      <c r="A4" s="4" t="s">
        <v>463</v>
      </c>
      <c r="B4" s="4" t="s">
        <v>464</v>
      </c>
    </row>
    <row r="5" spans="1:5">
      <c r="A5" s="4" t="s">
        <v>465</v>
      </c>
      <c r="B5" s="4" t="s">
        <v>464</v>
      </c>
    </row>
    <row r="6" spans="1:5">
      <c r="A6" s="4" t="s">
        <v>466</v>
      </c>
      <c r="B6" s="4" t="s">
        <v>467</v>
      </c>
    </row>
    <row r="7" spans="1:5">
      <c r="A7" s="4" t="s">
        <v>468</v>
      </c>
      <c r="B7" s="5" t="n">
        <v>400000</v>
      </c>
      <c r="D7" s="5" t="n">
        <v>700000</v>
      </c>
    </row>
    <row r="8" spans="1:5">
      <c r="A8" s="4" t="s">
        <v>469</v>
      </c>
      <c r="E8" s="5" t="n">
        <v>50000000</v>
      </c>
    </row>
    <row r="9" spans="1:5">
      <c r="A9" s="4" t="s">
        <v>470</v>
      </c>
      <c r="B9" s="4" t="s">
        <v>471</v>
      </c>
    </row>
    <row r="10" spans="1:5">
      <c r="A10" s="4" t="s">
        <v>424</v>
      </c>
      <c r="B10" s="4" t="s">
        <v>425</v>
      </c>
    </row>
    <row r="11" spans="1:5">
      <c r="A11" s="4" t="s">
        <v>472</v>
      </c>
      <c r="B11" s="4" t="s">
        <v>438</v>
      </c>
      <c r="D11" s="4" t="s">
        <v>473</v>
      </c>
    </row>
    <row r="12" spans="1:5">
      <c r="A12" s="4" t="s">
        <v>474</v>
      </c>
      <c r="B12" s="4" t="s">
        <v>475</v>
      </c>
    </row>
    <row r="13" spans="1:5">
      <c r="A13" s="4" t="s">
        <v>476</v>
      </c>
      <c r="B13" s="4" t="s">
        <v>471</v>
      </c>
    </row>
    <row r="14" spans="1:5">
      <c r="A14" s="4" t="s">
        <v>477</v>
      </c>
    </row>
    <row r="15" spans="1:5">
      <c r="A15" s="3" t="s">
        <v>462</v>
      </c>
    </row>
    <row r="16" spans="1:5">
      <c r="A16" s="4" t="s">
        <v>478</v>
      </c>
      <c r="B16" s="4" t="s">
        <v>479</v>
      </c>
    </row>
    <row r="17" spans="1:5">
      <c r="A17" s="4" t="s">
        <v>480</v>
      </c>
    </row>
    <row r="18" spans="1:5">
      <c r="A18" s="3" t="s">
        <v>462</v>
      </c>
    </row>
    <row r="19" spans="1:5">
      <c r="A19" s="4" t="s">
        <v>478</v>
      </c>
      <c r="B19" s="4" t="s">
        <v>473</v>
      </c>
    </row>
    <row r="20" spans="1:5">
      <c r="A20" s="4" t="s">
        <v>481</v>
      </c>
      <c r="B20" s="4" t="s">
        <v>473</v>
      </c>
    </row>
    <row r="21" spans="1:5">
      <c r="A21" s="4" t="s">
        <v>56</v>
      </c>
    </row>
    <row r="22" spans="1:5">
      <c r="A22" s="3" t="s">
        <v>462</v>
      </c>
    </row>
    <row r="23" spans="1:5">
      <c r="A23" s="4" t="s">
        <v>482</v>
      </c>
      <c r="B23" s="5" t="n">
        <v>3800000</v>
      </c>
      <c r="D23" s="5" t="n">
        <v>5700000</v>
      </c>
    </row>
    <row r="24" spans="1:5">
      <c r="A24" s="4" t="s">
        <v>70</v>
      </c>
    </row>
    <row r="25" spans="1:5">
      <c r="A25" s="3" t="s">
        <v>462</v>
      </c>
    </row>
    <row r="26" spans="1:5">
      <c r="A26" s="4" t="s">
        <v>483</v>
      </c>
      <c r="C26" s="8" t="n">
        <v>8.73</v>
      </c>
    </row>
    <row r="27" spans="1:5">
      <c r="A27" s="4" t="s">
        <v>484</v>
      </c>
      <c r="B27" s="6" t="n">
        <v>114589333</v>
      </c>
      <c r="D27" s="6" t="n">
        <v>111193651</v>
      </c>
    </row>
    <row r="28" spans="1:5">
      <c r="A28" s="4" t="s">
        <v>72</v>
      </c>
    </row>
    <row r="29" spans="1:5">
      <c r="A29" s="3" t="s">
        <v>462</v>
      </c>
    </row>
    <row r="30" spans="1:5">
      <c r="A30" s="4" t="s">
        <v>484</v>
      </c>
      <c r="B30" s="6" t="n">
        <v>31641265</v>
      </c>
      <c r="D30" s="6" t="n">
        <v>31189137</v>
      </c>
    </row>
    <row r="31" spans="1:5">
      <c r="A31" s="4" t="s">
        <v>485</v>
      </c>
      <c r="B31" s="4" t="s">
        <v>438</v>
      </c>
    </row>
    <row r="32" spans="1:5">
      <c r="A32" s="4" t="s">
        <v>486</v>
      </c>
    </row>
    <row r="33" spans="1:5">
      <c r="A33" s="3" t="s">
        <v>462</v>
      </c>
    </row>
    <row r="34" spans="1:5">
      <c r="A34" s="4" t="s">
        <v>487</v>
      </c>
      <c r="B34" s="4" t="s">
        <v>488</v>
      </c>
    </row>
    <row r="35" spans="1:5">
      <c r="A35" s="4" t="s">
        <v>489</v>
      </c>
    </row>
    <row r="36" spans="1:5">
      <c r="A36" s="3" t="s">
        <v>462</v>
      </c>
    </row>
    <row r="37" spans="1:5">
      <c r="A37" s="4" t="s">
        <v>478</v>
      </c>
      <c r="B37" s="4" t="s">
        <v>490</v>
      </c>
    </row>
    <row r="38" spans="1:5">
      <c r="A38" s="4" t="s">
        <v>487</v>
      </c>
      <c r="B38" s="4" t="s">
        <v>491</v>
      </c>
    </row>
    <row r="39" spans="1:5">
      <c r="A39" s="4" t="s">
        <v>492</v>
      </c>
    </row>
    <row r="40" spans="1:5">
      <c r="A40" s="3" t="s">
        <v>462</v>
      </c>
    </row>
    <row r="41" spans="1:5">
      <c r="A41" s="4" t="s">
        <v>493</v>
      </c>
      <c r="B41" s="4" t="s">
        <v>494</v>
      </c>
    </row>
    <row r="42" spans="1:5">
      <c r="A42" s="4" t="s">
        <v>495</v>
      </c>
    </row>
    <row r="43" spans="1:5">
      <c r="A43" s="3" t="s">
        <v>462</v>
      </c>
    </row>
    <row r="44" spans="1:5">
      <c r="A44" s="4" t="s">
        <v>493</v>
      </c>
      <c r="B44" s="4" t="s">
        <v>436</v>
      </c>
    </row>
    <row r="45" spans="1:5">
      <c r="A45" s="4" t="s">
        <v>496</v>
      </c>
    </row>
    <row r="46" spans="1:5">
      <c r="A46" s="3" t="s">
        <v>462</v>
      </c>
    </row>
    <row r="47" spans="1:5">
      <c r="A47" s="4" t="s">
        <v>497</v>
      </c>
      <c r="B47" s="4" t="s">
        <v>488</v>
      </c>
    </row>
    <row r="48" spans="1:5">
      <c r="A48" s="4" t="s">
        <v>498</v>
      </c>
    </row>
    <row r="49" spans="1:5">
      <c r="A49" s="3" t="s">
        <v>462</v>
      </c>
    </row>
    <row r="50" spans="1:5">
      <c r="A50" s="4" t="s">
        <v>497</v>
      </c>
      <c r="B50" s="4" t="s">
        <v>499</v>
      </c>
    </row>
    <row r="51" spans="1:5">
      <c r="A51" s="4" t="s">
        <v>500</v>
      </c>
    </row>
    <row r="52" spans="1:5">
      <c r="A52" s="3" t="s">
        <v>462</v>
      </c>
    </row>
    <row r="53" spans="1:5">
      <c r="A53" s="4" t="s">
        <v>501</v>
      </c>
      <c r="B53" s="4" t="s">
        <v>473</v>
      </c>
    </row>
    <row r="54" spans="1:5">
      <c r="A54" s="4" t="s">
        <v>502</v>
      </c>
    </row>
    <row r="55" spans="1:5">
      <c r="A55" s="3" t="s">
        <v>462</v>
      </c>
    </row>
    <row r="56" spans="1:5">
      <c r="A56" s="4" t="s">
        <v>501</v>
      </c>
      <c r="B56" s="4" t="s">
        <v>503</v>
      </c>
    </row>
    <row r="57" spans="1:5">
      <c r="A57" s="4" t="s">
        <v>504</v>
      </c>
    </row>
    <row r="58" spans="1:5">
      <c r="A58" s="3" t="s">
        <v>462</v>
      </c>
    </row>
    <row r="59" spans="1:5">
      <c r="A59" s="4" t="s">
        <v>505</v>
      </c>
      <c r="B59" s="5" t="n">
        <v>0</v>
      </c>
      <c r="D59" s="5" t="n">
        <v>0</v>
      </c>
    </row>
    <row r="60" spans="1:5">
      <c r="A60" s="4" t="s">
        <v>506</v>
      </c>
    </row>
    <row r="61" spans="1:5">
      <c r="A61" s="3" t="s">
        <v>462</v>
      </c>
    </row>
    <row r="62" spans="1:5">
      <c r="A62" s="4" t="s">
        <v>484</v>
      </c>
      <c r="B62" s="6" t="n">
        <v>5039285</v>
      </c>
    </row>
    <row r="63" spans="1:5">
      <c r="A63" s="4" t="s">
        <v>507</v>
      </c>
      <c r="B63" s="4" t="s">
        <v>5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510</v>
      </c>
      <c r="J1" s="2" t="s">
        <v>1</v>
      </c>
    </row>
    <row r="2" spans="1:12">
      <c r="B2" s="2" t="s">
        <v>2</v>
      </c>
      <c r="C2" s="2" t="s">
        <v>460</v>
      </c>
      <c r="D2" s="2" t="s">
        <v>4</v>
      </c>
      <c r="E2" s="2" t="s">
        <v>511</v>
      </c>
      <c r="F2" s="2" t="s">
        <v>37</v>
      </c>
      <c r="G2" s="2" t="s">
        <v>512</v>
      </c>
      <c r="H2" s="2" t="s">
        <v>513</v>
      </c>
      <c r="I2" s="2" t="s">
        <v>514</v>
      </c>
      <c r="J2" s="2" t="s">
        <v>2</v>
      </c>
      <c r="K2" s="2" t="s">
        <v>37</v>
      </c>
      <c r="L2" s="2" t="s">
        <v>82</v>
      </c>
    </row>
    <row r="3" spans="1:12">
      <c r="A3" s="3" t="s">
        <v>515</v>
      </c>
    </row>
    <row r="4" spans="1:12">
      <c r="A4" s="4" t="s">
        <v>516</v>
      </c>
      <c r="B4" s="5" t="n">
        <v>35281</v>
      </c>
      <c r="C4" s="5" t="n">
        <v>37348</v>
      </c>
      <c r="D4" s="5" t="n">
        <v>37119</v>
      </c>
      <c r="E4" s="5" t="n">
        <v>37270</v>
      </c>
      <c r="F4" s="5" t="n">
        <v>38427</v>
      </c>
      <c r="G4" s="5" t="n">
        <v>37103</v>
      </c>
      <c r="H4" s="5" t="n">
        <v>39130</v>
      </c>
      <c r="I4" s="5" t="n">
        <v>36976</v>
      </c>
      <c r="J4" s="5" t="n">
        <v>147018</v>
      </c>
      <c r="K4" s="5" t="n">
        <v>151636</v>
      </c>
      <c r="L4" s="5" t="n">
        <v>154047</v>
      </c>
    </row>
    <row r="5" spans="1:12">
      <c r="A5" s="4" t="s">
        <v>517</v>
      </c>
      <c r="J5" s="6" t="n">
        <v>9692</v>
      </c>
      <c r="K5" s="6" t="n">
        <v>8650</v>
      </c>
      <c r="L5" s="6" t="n">
        <v>7586</v>
      </c>
    </row>
    <row r="6" spans="1:12">
      <c r="A6" s="4" t="s">
        <v>518</v>
      </c>
      <c r="J6" s="6" t="n">
        <v>3121</v>
      </c>
      <c r="K6" s="6" t="n">
        <v>3170</v>
      </c>
      <c r="L6" s="6" t="n">
        <v>3064</v>
      </c>
    </row>
    <row r="7" spans="1:12">
      <c r="A7" s="4" t="s">
        <v>519</v>
      </c>
      <c r="J7" s="6" t="n">
        <v>235</v>
      </c>
      <c r="K7" s="6" t="n">
        <v>310</v>
      </c>
      <c r="L7" s="6" t="n">
        <v>310</v>
      </c>
    </row>
    <row r="8" spans="1:12">
      <c r="A8" s="4" t="s">
        <v>520</v>
      </c>
      <c r="J8" s="6" t="n">
        <v>100</v>
      </c>
      <c r="K8" s="6" t="n">
        <v>1034</v>
      </c>
      <c r="L8" s="6" t="n">
        <v>898</v>
      </c>
    </row>
    <row r="9" spans="1:12">
      <c r="A9" s="4" t="s">
        <v>521</v>
      </c>
      <c r="J9" s="6" t="n">
        <v>28</v>
      </c>
      <c r="K9" s="6" t="n">
        <v>64</v>
      </c>
      <c r="L9" s="6" t="n">
        <v>6789</v>
      </c>
    </row>
    <row r="10" spans="1:12">
      <c r="A10" s="4" t="s">
        <v>97</v>
      </c>
      <c r="J10" s="6" t="n">
        <v>25235</v>
      </c>
      <c r="K10" s="6" t="n">
        <v>24457</v>
      </c>
      <c r="L10" s="6" t="n">
        <v>27442</v>
      </c>
    </row>
    <row r="11" spans="1:12">
      <c r="A11" s="3" t="s">
        <v>522</v>
      </c>
    </row>
    <row r="12" spans="1:12">
      <c r="A12" s="4" t="s">
        <v>523</v>
      </c>
      <c r="J12" s="6" t="n">
        <v>9370</v>
      </c>
      <c r="K12" s="6" t="n">
        <v>3757</v>
      </c>
      <c r="L12" s="6" t="n">
        <v>3310</v>
      </c>
    </row>
    <row r="13" spans="1:12">
      <c r="A13" s="4" t="s">
        <v>524</v>
      </c>
      <c r="J13" s="6" t="n">
        <v>7496</v>
      </c>
      <c r="K13" s="6" t="n">
        <v>3006</v>
      </c>
      <c r="L13" s="6" t="n">
        <v>2648</v>
      </c>
    </row>
    <row r="14" spans="1:12">
      <c r="A14" s="4" t="s">
        <v>525</v>
      </c>
      <c r="J14" s="6" t="n">
        <v>1063</v>
      </c>
      <c r="K14" s="6" t="n">
        <v>640</v>
      </c>
      <c r="L14" s="6" t="n">
        <v>263</v>
      </c>
    </row>
    <row r="15" spans="1:12">
      <c r="A15" s="4" t="s">
        <v>526</v>
      </c>
      <c r="J15" s="6" t="n">
        <v>17929</v>
      </c>
      <c r="K15" s="6" t="n">
        <v>7403</v>
      </c>
      <c r="L15" s="6" t="n">
        <v>6221</v>
      </c>
    </row>
    <row r="16" spans="1:12">
      <c r="A16" s="4" t="s">
        <v>527</v>
      </c>
    </row>
    <row r="17" spans="1:12">
      <c r="A17" s="3" t="s">
        <v>515</v>
      </c>
    </row>
    <row r="18" spans="1:12">
      <c r="A18" s="4" t="s">
        <v>521</v>
      </c>
      <c r="J18" s="6" t="n">
        <v>0</v>
      </c>
      <c r="K18" s="6" t="n">
        <v>0</v>
      </c>
      <c r="L18" s="6" t="n">
        <v>5458</v>
      </c>
    </row>
    <row r="19" spans="1:12">
      <c r="A19" s="4" t="s">
        <v>516</v>
      </c>
    </row>
    <row r="20" spans="1:12">
      <c r="A20" s="3" t="s">
        <v>515</v>
      </c>
    </row>
    <row r="21" spans="1:12">
      <c r="A21" s="4" t="s">
        <v>516</v>
      </c>
      <c r="J21" s="5" t="n">
        <v>12087</v>
      </c>
      <c r="K21" s="5" t="n">
        <v>11293</v>
      </c>
      <c r="L21" s="5" t="n">
        <v>1012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7</v>
      </c>
    </row>
    <row r="2" spans="1:3">
      <c r="A2" s="3" t="s">
        <v>529</v>
      </c>
    </row>
    <row r="3" spans="1:3">
      <c r="A3" s="4" t="s">
        <v>530</v>
      </c>
      <c r="B3" s="5" t="n">
        <v>8720</v>
      </c>
      <c r="C3" s="5" t="n">
        <v>6693</v>
      </c>
    </row>
    <row r="4" spans="1:3">
      <c r="A4" s="4" t="s">
        <v>531</v>
      </c>
      <c r="B4" s="6" t="n">
        <v>5070</v>
      </c>
      <c r="C4" s="6" t="n">
        <v>6102</v>
      </c>
    </row>
    <row r="5" spans="1:3">
      <c r="A5" s="4" t="s">
        <v>523</v>
      </c>
      <c r="B5" s="6" t="n">
        <v>2065</v>
      </c>
      <c r="C5" s="6" t="n">
        <v>0</v>
      </c>
    </row>
    <row r="6" spans="1:3">
      <c r="A6" s="4" t="s">
        <v>532</v>
      </c>
      <c r="B6" s="6" t="n">
        <v>972</v>
      </c>
      <c r="C6" s="6" t="n">
        <v>972</v>
      </c>
    </row>
    <row r="7" spans="1:3">
      <c r="A7" s="4" t="s">
        <v>533</v>
      </c>
      <c r="B7" s="5" t="n">
        <v>16827</v>
      </c>
      <c r="C7" s="5" t="n">
        <v>137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1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9"/>
    <col customWidth="1" max="14" min="14" width="29"/>
    <col customWidth="1" max="15" min="15" width="29"/>
    <col customWidth="1" max="16" min="16" width="21"/>
    <col customWidth="1" max="17" min="17" width="21"/>
    <col customWidth="1" max="18" min="18" width="21"/>
  </cols>
  <sheetData>
    <row r="1" spans="1:18">
      <c r="A1" s="1" t="s">
        <v>534</v>
      </c>
      <c r="B1" s="2" t="s">
        <v>535</v>
      </c>
      <c r="C1" s="2" t="s">
        <v>536</v>
      </c>
      <c r="D1" s="2" t="s">
        <v>537</v>
      </c>
      <c r="E1" s="2" t="s">
        <v>538</v>
      </c>
      <c r="F1" s="2" t="s">
        <v>539</v>
      </c>
      <c r="G1" s="2" t="s">
        <v>540</v>
      </c>
      <c r="H1" s="2" t="s">
        <v>541</v>
      </c>
      <c r="I1" s="2" t="s">
        <v>542</v>
      </c>
      <c r="J1" s="2" t="s">
        <v>543</v>
      </c>
      <c r="K1" s="2" t="s">
        <v>544</v>
      </c>
      <c r="L1" s="2" t="s">
        <v>545</v>
      </c>
      <c r="M1" s="2" t="s">
        <v>546</v>
      </c>
      <c r="N1" s="2" t="s">
        <v>546</v>
      </c>
      <c r="O1" s="2" t="s">
        <v>547</v>
      </c>
      <c r="P1" s="2" t="s">
        <v>418</v>
      </c>
      <c r="Q1" s="2" t="s">
        <v>548</v>
      </c>
      <c r="R1" s="2" t="s">
        <v>549</v>
      </c>
    </row>
    <row r="2" spans="1:18">
      <c r="A2" s="3" t="s">
        <v>550</v>
      </c>
    </row>
    <row r="3" spans="1:18">
      <c r="A3" s="4" t="s">
        <v>551</v>
      </c>
      <c r="N3" s="5" t="n">
        <v>-23002</v>
      </c>
      <c r="O3" s="5" t="n">
        <v>39925</v>
      </c>
      <c r="P3" s="5" t="n">
        <v>-12254</v>
      </c>
    </row>
    <row r="4" spans="1:18">
      <c r="A4" s="4" t="s">
        <v>552</v>
      </c>
      <c r="M4" s="5" t="n">
        <v>1210776</v>
      </c>
      <c r="N4" s="6" t="n">
        <v>1210776</v>
      </c>
      <c r="O4" s="6" t="n">
        <v>1263172</v>
      </c>
    </row>
    <row r="5" spans="1:18">
      <c r="A5" s="4" t="s">
        <v>553</v>
      </c>
      <c r="M5" s="6" t="n">
        <v>48000</v>
      </c>
      <c r="N5" s="6" t="n">
        <v>48000</v>
      </c>
      <c r="O5" s="6" t="n">
        <v>64000</v>
      </c>
    </row>
    <row r="6" spans="1:18">
      <c r="A6" s="4" t="s">
        <v>554</v>
      </c>
      <c r="N6" s="6" t="n">
        <v>189286</v>
      </c>
      <c r="O6" s="6" t="n">
        <v>129588</v>
      </c>
    </row>
    <row r="7" spans="1:18">
      <c r="A7" s="4" t="s">
        <v>41</v>
      </c>
      <c r="M7" s="6" t="n">
        <v>152106</v>
      </c>
      <c r="N7" s="6" t="n">
        <v>152106</v>
      </c>
      <c r="O7" s="6" t="n">
        <v>134366</v>
      </c>
      <c r="P7" s="6" t="n">
        <v>182612</v>
      </c>
    </row>
    <row r="8" spans="1:18">
      <c r="A8" s="4" t="s">
        <v>42</v>
      </c>
      <c r="M8" s="6" t="n">
        <v>41745</v>
      </c>
      <c r="N8" s="6" t="n">
        <v>41745</v>
      </c>
      <c r="O8" s="6" t="n">
        <v>39957</v>
      </c>
    </row>
    <row r="9" spans="1:18">
      <c r="A9" s="4" t="s">
        <v>555</v>
      </c>
      <c r="M9" s="5" t="n">
        <v>1098281</v>
      </c>
      <c r="N9" s="6" t="n">
        <v>1098281</v>
      </c>
      <c r="O9" s="6" t="n">
        <v>1129432</v>
      </c>
    </row>
    <row r="10" spans="1:18">
      <c r="A10" s="4" t="s">
        <v>180</v>
      </c>
      <c r="N10" s="6" t="n">
        <v>53195</v>
      </c>
      <c r="O10" s="6" t="n">
        <v>3895</v>
      </c>
      <c r="P10" s="6" t="n">
        <v>0</v>
      </c>
    </row>
    <row r="11" spans="1:18">
      <c r="A11" s="4" t="s">
        <v>556</v>
      </c>
      <c r="N11" s="5" t="n">
        <v>5355</v>
      </c>
      <c r="O11" s="5" t="n">
        <v>4603</v>
      </c>
    </row>
    <row r="12" spans="1:18">
      <c r="A12" s="4" t="s">
        <v>557</v>
      </c>
      <c r="N12" s="6" t="n">
        <v>2</v>
      </c>
      <c r="O12" s="6" t="n">
        <v>2</v>
      </c>
    </row>
    <row r="13" spans="1:18">
      <c r="A13" s="4" t="s">
        <v>558</v>
      </c>
      <c r="N13" s="5" t="n">
        <v>139253</v>
      </c>
      <c r="O13" s="5" t="n">
        <v>200158</v>
      </c>
    </row>
    <row r="14" spans="1:18">
      <c r="A14" s="4" t="s">
        <v>559</v>
      </c>
      <c r="M14" s="6" t="n">
        <v>57</v>
      </c>
      <c r="N14" s="6" t="n">
        <v>57</v>
      </c>
    </row>
    <row r="15" spans="1:18">
      <c r="A15" s="4" t="s">
        <v>560</v>
      </c>
      <c r="M15" s="5" t="n">
        <v>18764</v>
      </c>
      <c r="N15" s="5" t="n">
        <v>18764</v>
      </c>
      <c r="O15" s="6" t="n">
        <v>20919</v>
      </c>
    </row>
    <row r="16" spans="1:18">
      <c r="A16" s="4" t="s">
        <v>561</v>
      </c>
      <c r="M16" s="6" t="n">
        <v>3000</v>
      </c>
      <c r="N16" s="6" t="n">
        <v>3000</v>
      </c>
      <c r="O16" s="6" t="n">
        <v>2900</v>
      </c>
    </row>
    <row r="17" spans="1:18">
      <c r="A17" s="4" t="s">
        <v>562</v>
      </c>
    </row>
    <row r="18" spans="1:18">
      <c r="A18" s="3" t="s">
        <v>550</v>
      </c>
    </row>
    <row r="19" spans="1:18">
      <c r="A19" s="4" t="s">
        <v>558</v>
      </c>
      <c r="N19" s="6" t="n">
        <v>26200</v>
      </c>
      <c r="O19" s="6" t="n">
        <v>197200</v>
      </c>
    </row>
    <row r="20" spans="1:18">
      <c r="A20" s="4" t="s">
        <v>563</v>
      </c>
    </row>
    <row r="21" spans="1:18">
      <c r="A21" s="3" t="s">
        <v>550</v>
      </c>
    </row>
    <row r="22" spans="1:18">
      <c r="A22" s="4" t="s">
        <v>558</v>
      </c>
      <c r="N22" s="6" t="n">
        <v>113100</v>
      </c>
      <c r="O22" s="6" t="n">
        <v>2900</v>
      </c>
    </row>
    <row r="23" spans="1:18">
      <c r="A23" s="4" t="s">
        <v>564</v>
      </c>
    </row>
    <row r="24" spans="1:18">
      <c r="A24" s="3" t="s">
        <v>550</v>
      </c>
    </row>
    <row r="25" spans="1:18">
      <c r="A25" s="4" t="s">
        <v>565</v>
      </c>
      <c r="M25" s="5" t="n">
        <v>1100</v>
      </c>
      <c r="N25" s="5" t="n">
        <v>1100</v>
      </c>
      <c r="O25" s="6" t="n">
        <v>3700</v>
      </c>
    </row>
    <row r="26" spans="1:18">
      <c r="A26" s="4" t="s">
        <v>566</v>
      </c>
    </row>
    <row r="27" spans="1:18">
      <c r="A27" s="3" t="s">
        <v>550</v>
      </c>
    </row>
    <row r="28" spans="1:18">
      <c r="A28" s="4" t="s">
        <v>487</v>
      </c>
      <c r="M28" s="4" t="s">
        <v>567</v>
      </c>
      <c r="N28" s="4" t="s">
        <v>567</v>
      </c>
    </row>
    <row r="29" spans="1:18">
      <c r="A29" s="4" t="s">
        <v>568</v>
      </c>
      <c r="N29" s="5" t="n">
        <v>10500</v>
      </c>
      <c r="O29" s="6" t="n">
        <v>700</v>
      </c>
      <c r="P29" s="6" t="n">
        <v>-100</v>
      </c>
    </row>
    <row r="30" spans="1:18">
      <c r="A30" s="4" t="s">
        <v>432</v>
      </c>
    </row>
    <row r="31" spans="1:18">
      <c r="A31" s="3" t="s">
        <v>550</v>
      </c>
    </row>
    <row r="32" spans="1:18">
      <c r="A32" s="4" t="s">
        <v>41</v>
      </c>
      <c r="O32" s="6" t="n">
        <v>10700</v>
      </c>
    </row>
    <row r="33" spans="1:18">
      <c r="A33" s="4" t="s">
        <v>42</v>
      </c>
      <c r="O33" s="6" t="n">
        <v>-10700</v>
      </c>
    </row>
    <row r="34" spans="1:18">
      <c r="A34" s="4" t="s">
        <v>569</v>
      </c>
    </row>
    <row r="35" spans="1:18">
      <c r="A35" s="3" t="s">
        <v>550</v>
      </c>
    </row>
    <row r="36" spans="1:18">
      <c r="A36" s="4" t="s">
        <v>552</v>
      </c>
      <c r="O36" s="6" t="n">
        <v>36800</v>
      </c>
    </row>
    <row r="37" spans="1:18">
      <c r="A37" s="4" t="s">
        <v>570</v>
      </c>
    </row>
    <row r="38" spans="1:18">
      <c r="A38" s="3" t="s">
        <v>550</v>
      </c>
    </row>
    <row r="39" spans="1:18">
      <c r="A39" s="4" t="s">
        <v>555</v>
      </c>
      <c r="M39" s="5" t="n">
        <v>29200</v>
      </c>
      <c r="N39" s="6" t="n">
        <v>29200</v>
      </c>
    </row>
    <row r="40" spans="1:18">
      <c r="A40" s="4" t="s">
        <v>571</v>
      </c>
      <c r="M40" s="6" t="n">
        <v>-2000</v>
      </c>
    </row>
    <row r="41" spans="1:18">
      <c r="A41" s="4" t="s">
        <v>572</v>
      </c>
    </row>
    <row r="42" spans="1:18">
      <c r="A42" s="3" t="s">
        <v>550</v>
      </c>
    </row>
    <row r="43" spans="1:18">
      <c r="A43" s="4" t="s">
        <v>573</v>
      </c>
      <c r="D43" s="5" t="n">
        <v>4500</v>
      </c>
    </row>
    <row r="44" spans="1:18">
      <c r="A44" s="4" t="s">
        <v>574</v>
      </c>
    </row>
    <row r="45" spans="1:18">
      <c r="A45" s="3" t="s">
        <v>550</v>
      </c>
    </row>
    <row r="46" spans="1:18">
      <c r="A46" s="4" t="s">
        <v>575</v>
      </c>
      <c r="J46" s="5" t="n">
        <v>5100</v>
      </c>
    </row>
    <row r="47" spans="1:18">
      <c r="A47" s="4" t="s">
        <v>576</v>
      </c>
    </row>
    <row r="48" spans="1:18">
      <c r="A48" s="3" t="s">
        <v>550</v>
      </c>
    </row>
    <row r="49" spans="1:18">
      <c r="A49" s="4" t="s">
        <v>180</v>
      </c>
      <c r="B49" s="5" t="n">
        <v>45600</v>
      </c>
    </row>
    <row r="50" spans="1:18">
      <c r="A50" s="4" t="s">
        <v>577</v>
      </c>
      <c r="M50" s="6" t="n">
        <v>16600</v>
      </c>
    </row>
    <row r="51" spans="1:18">
      <c r="A51" s="4" t="s">
        <v>571</v>
      </c>
      <c r="M51" s="6" t="n">
        <v>-3500</v>
      </c>
    </row>
    <row r="52" spans="1:18">
      <c r="A52" s="4" t="s">
        <v>568</v>
      </c>
      <c r="M52" s="6" t="n">
        <v>2300</v>
      </c>
    </row>
    <row r="53" spans="1:18">
      <c r="A53" s="4" t="s">
        <v>578</v>
      </c>
      <c r="M53" s="6" t="n">
        <v>4300</v>
      </c>
      <c r="N53" s="6" t="n">
        <v>4300</v>
      </c>
    </row>
    <row r="54" spans="1:18">
      <c r="A54" s="4" t="s">
        <v>579</v>
      </c>
      <c r="M54" s="6" t="n">
        <v>4300</v>
      </c>
      <c r="N54" s="6" t="n">
        <v>4300</v>
      </c>
    </row>
    <row r="55" spans="1:18">
      <c r="A55" s="4" t="s">
        <v>580</v>
      </c>
      <c r="M55" s="5" t="n">
        <v>2700</v>
      </c>
      <c r="N55" s="6" t="n">
        <v>2700</v>
      </c>
    </row>
    <row r="56" spans="1:18">
      <c r="A56" s="4" t="s">
        <v>283</v>
      </c>
    </row>
    <row r="57" spans="1:18">
      <c r="A57" s="3" t="s">
        <v>550</v>
      </c>
    </row>
    <row r="58" spans="1:18">
      <c r="A58" s="4" t="s">
        <v>551</v>
      </c>
      <c r="N58" s="6" t="n">
        <v>-42200</v>
      </c>
    </row>
    <row r="59" spans="1:18">
      <c r="A59" s="4" t="s">
        <v>304</v>
      </c>
      <c r="N59" s="6" t="n">
        <v>31000</v>
      </c>
      <c r="O59" s="6" t="n">
        <v>28300</v>
      </c>
      <c r="P59" s="6" t="n">
        <v>25700</v>
      </c>
    </row>
    <row r="60" spans="1:18">
      <c r="A60" s="4" t="s">
        <v>575</v>
      </c>
      <c r="N60" s="6" t="n">
        <v>101079</v>
      </c>
    </row>
    <row r="61" spans="1:18">
      <c r="A61" s="4" t="s">
        <v>581</v>
      </c>
    </row>
    <row r="62" spans="1:18">
      <c r="A62" s="3" t="s">
        <v>550</v>
      </c>
    </row>
    <row r="63" spans="1:18">
      <c r="A63" s="4" t="s">
        <v>487</v>
      </c>
      <c r="I63" s="4" t="s">
        <v>582</v>
      </c>
    </row>
    <row r="64" spans="1:18">
      <c r="A64" s="4" t="s">
        <v>575</v>
      </c>
      <c r="I64" s="5" t="n">
        <v>8200</v>
      </c>
    </row>
    <row r="65" spans="1:18">
      <c r="A65" s="4" t="s">
        <v>583</v>
      </c>
      <c r="I65" s="6" t="n">
        <v>1600</v>
      </c>
    </row>
    <row r="66" spans="1:18">
      <c r="A66" s="4" t="s">
        <v>584</v>
      </c>
      <c r="I66" s="5" t="n">
        <v>400</v>
      </c>
    </row>
    <row r="67" spans="1:18">
      <c r="A67" s="4" t="s">
        <v>585</v>
      </c>
    </row>
    <row r="68" spans="1:18">
      <c r="A68" s="3" t="s">
        <v>550</v>
      </c>
    </row>
    <row r="69" spans="1:18">
      <c r="A69" s="4" t="s">
        <v>487</v>
      </c>
      <c r="I69" s="4" t="s">
        <v>471</v>
      </c>
    </row>
    <row r="70" spans="1:18">
      <c r="A70" s="4" t="s">
        <v>575</v>
      </c>
      <c r="I70" s="5" t="n">
        <v>800</v>
      </c>
    </row>
    <row r="71" spans="1:18">
      <c r="A71" s="4" t="s">
        <v>586</v>
      </c>
    </row>
    <row r="72" spans="1:18">
      <c r="A72" s="3" t="s">
        <v>550</v>
      </c>
    </row>
    <row r="73" spans="1:18">
      <c r="A73" s="4" t="s">
        <v>487</v>
      </c>
      <c r="D73" s="4" t="s">
        <v>582</v>
      </c>
    </row>
    <row r="74" spans="1:18">
      <c r="A74" s="4" t="s">
        <v>575</v>
      </c>
      <c r="D74" s="5" t="n">
        <v>13666</v>
      </c>
    </row>
    <row r="75" spans="1:18">
      <c r="A75" s="4" t="s">
        <v>587</v>
      </c>
    </row>
    <row r="76" spans="1:18">
      <c r="A76" s="3" t="s">
        <v>550</v>
      </c>
    </row>
    <row r="77" spans="1:18">
      <c r="A77" s="4" t="s">
        <v>487</v>
      </c>
      <c r="C77" s="4" t="s">
        <v>588</v>
      </c>
    </row>
    <row r="78" spans="1:18">
      <c r="A78" s="4" t="s">
        <v>575</v>
      </c>
      <c r="C78" s="5" t="n">
        <v>13137</v>
      </c>
    </row>
    <row r="79" spans="1:18">
      <c r="A79" s="4" t="s">
        <v>589</v>
      </c>
    </row>
    <row r="80" spans="1:18">
      <c r="A80" s="3" t="s">
        <v>550</v>
      </c>
    </row>
    <row r="81" spans="1:18">
      <c r="A81" s="4" t="s">
        <v>487</v>
      </c>
      <c r="E81" s="4" t="s">
        <v>590</v>
      </c>
    </row>
    <row r="82" spans="1:18">
      <c r="A82" s="4" t="s">
        <v>575</v>
      </c>
      <c r="E82" s="5" t="n">
        <v>9600</v>
      </c>
    </row>
    <row r="83" spans="1:18">
      <c r="A83" s="4" t="s">
        <v>554</v>
      </c>
      <c r="E83" s="5" t="n">
        <v>67200</v>
      </c>
    </row>
    <row r="84" spans="1:18">
      <c r="A84" s="4" t="s">
        <v>591</v>
      </c>
    </row>
    <row r="85" spans="1:18">
      <c r="A85" s="3" t="s">
        <v>550</v>
      </c>
    </row>
    <row r="86" spans="1:18">
      <c r="A86" s="4" t="s">
        <v>575</v>
      </c>
      <c r="H86" s="5" t="n">
        <v>18700</v>
      </c>
    </row>
    <row r="87" spans="1:18">
      <c r="A87" s="4" t="s">
        <v>553</v>
      </c>
      <c r="H87" s="5" t="n">
        <v>10400</v>
      </c>
    </row>
    <row r="88" spans="1:18">
      <c r="A88" s="4" t="s">
        <v>592</v>
      </c>
    </row>
    <row r="89" spans="1:18">
      <c r="A89" s="3" t="s">
        <v>550</v>
      </c>
    </row>
    <row r="90" spans="1:18">
      <c r="A90" s="4" t="s">
        <v>575</v>
      </c>
      <c r="Q90" s="5" t="n">
        <v>351591</v>
      </c>
    </row>
    <row r="91" spans="1:18">
      <c r="A91" s="4" t="s">
        <v>593</v>
      </c>
    </row>
    <row r="92" spans="1:18">
      <c r="A92" s="3" t="s">
        <v>550</v>
      </c>
    </row>
    <row r="93" spans="1:18">
      <c r="A93" s="4" t="s">
        <v>575</v>
      </c>
      <c r="L93" s="5" t="n">
        <v>70181</v>
      </c>
    </row>
    <row r="94" spans="1:18">
      <c r="A94" s="4" t="s">
        <v>594</v>
      </c>
    </row>
    <row r="95" spans="1:18">
      <c r="A95" s="3" t="s">
        <v>550</v>
      </c>
    </row>
    <row r="96" spans="1:18">
      <c r="A96" s="4" t="s">
        <v>575</v>
      </c>
      <c r="K96" s="5" t="n">
        <v>32510</v>
      </c>
    </row>
    <row r="97" spans="1:18">
      <c r="A97" s="4" t="s">
        <v>409</v>
      </c>
    </row>
    <row r="98" spans="1:18">
      <c r="A98" s="3" t="s">
        <v>550</v>
      </c>
    </row>
    <row r="99" spans="1:18">
      <c r="A99" s="4" t="s">
        <v>551</v>
      </c>
      <c r="N99" s="6" t="n">
        <v>-2500</v>
      </c>
    </row>
    <row r="100" spans="1:18">
      <c r="A100" s="4" t="s">
        <v>304</v>
      </c>
      <c r="N100" s="5" t="n">
        <v>16900</v>
      </c>
      <c r="O100" s="5" t="n">
        <v>17400</v>
      </c>
      <c r="P100" s="5" t="n">
        <v>16200</v>
      </c>
    </row>
    <row r="101" spans="1:18">
      <c r="A101" s="4" t="s">
        <v>595</v>
      </c>
    </row>
    <row r="102" spans="1:18">
      <c r="A102" s="3" t="s">
        <v>550</v>
      </c>
    </row>
    <row r="103" spans="1:18">
      <c r="A103" s="4" t="s">
        <v>596</v>
      </c>
      <c r="N103" s="6" t="n">
        <v>5</v>
      </c>
    </row>
    <row r="104" spans="1:18">
      <c r="A104" s="4" t="s">
        <v>597</v>
      </c>
      <c r="N104" s="5" t="n">
        <v>137300</v>
      </c>
    </row>
    <row r="105" spans="1:18">
      <c r="A105" s="4" t="s">
        <v>559</v>
      </c>
      <c r="M105" s="6" t="n">
        <v>15</v>
      </c>
      <c r="N105" s="6" t="n">
        <v>15</v>
      </c>
    </row>
    <row r="106" spans="1:18">
      <c r="A106" s="4" t="s">
        <v>598</v>
      </c>
    </row>
    <row r="107" spans="1:18">
      <c r="A107" s="3" t="s">
        <v>550</v>
      </c>
    </row>
    <row r="108" spans="1:18">
      <c r="A108" s="4" t="s">
        <v>559</v>
      </c>
      <c r="M108" s="6" t="n">
        <v>69</v>
      </c>
      <c r="N108" s="6" t="n">
        <v>69</v>
      </c>
    </row>
    <row r="109" spans="1:18">
      <c r="A109" s="4" t="s">
        <v>599</v>
      </c>
    </row>
    <row r="110" spans="1:18">
      <c r="A110" s="3" t="s">
        <v>550</v>
      </c>
    </row>
    <row r="111" spans="1:18">
      <c r="A111" s="4" t="s">
        <v>600</v>
      </c>
      <c r="N111" s="6" t="n">
        <v>12</v>
      </c>
      <c r="O111" s="6" t="n">
        <v>6</v>
      </c>
    </row>
    <row r="112" spans="1:18">
      <c r="A112" s="4" t="s">
        <v>601</v>
      </c>
      <c r="M112" s="5" t="n">
        <v>348500</v>
      </c>
      <c r="N112" s="5" t="n">
        <v>348500</v>
      </c>
      <c r="O112" s="5" t="n">
        <v>178300</v>
      </c>
    </row>
    <row r="113" spans="1:18">
      <c r="A113" s="4" t="s">
        <v>602</v>
      </c>
    </row>
    <row r="114" spans="1:18">
      <c r="A114" s="3" t="s">
        <v>550</v>
      </c>
    </row>
    <row r="115" spans="1:18">
      <c r="A115" s="4" t="s">
        <v>601</v>
      </c>
      <c r="M115" s="6" t="n">
        <v>13800</v>
      </c>
      <c r="N115" s="6" t="n">
        <v>13800</v>
      </c>
      <c r="O115" s="6" t="n">
        <v>26200</v>
      </c>
    </row>
    <row r="116" spans="1:18">
      <c r="A116" s="4" t="s">
        <v>603</v>
      </c>
    </row>
    <row r="117" spans="1:18">
      <c r="A117" s="3" t="s">
        <v>550</v>
      </c>
    </row>
    <row r="118" spans="1:18">
      <c r="A118" s="4" t="s">
        <v>575</v>
      </c>
      <c r="N118" s="6" t="n">
        <v>103300</v>
      </c>
      <c r="O118" s="6" t="n">
        <v>51500</v>
      </c>
    </row>
    <row r="119" spans="1:18">
      <c r="A119" s="4" t="s">
        <v>554</v>
      </c>
      <c r="N119" s="6" t="n">
        <v>86000</v>
      </c>
      <c r="O119" s="6" t="n">
        <v>78100</v>
      </c>
    </row>
    <row r="120" spans="1:18">
      <c r="A120" s="4" t="s">
        <v>604</v>
      </c>
    </row>
    <row r="121" spans="1:18">
      <c r="A121" s="3" t="s">
        <v>550</v>
      </c>
    </row>
    <row r="122" spans="1:18">
      <c r="A122" s="4" t="s">
        <v>575</v>
      </c>
      <c r="G122" s="5" t="n">
        <v>7300</v>
      </c>
    </row>
    <row r="123" spans="1:18">
      <c r="A123" s="4" t="s">
        <v>605</v>
      </c>
    </row>
    <row r="124" spans="1:18">
      <c r="A124" s="3" t="s">
        <v>550</v>
      </c>
    </row>
    <row r="125" spans="1:18">
      <c r="A125" s="4" t="s">
        <v>575</v>
      </c>
      <c r="F125" s="5" t="n">
        <v>7300</v>
      </c>
    </row>
    <row r="126" spans="1:18">
      <c r="A126" s="4" t="s">
        <v>584</v>
      </c>
      <c r="F126" s="5" t="n">
        <v>3100</v>
      </c>
    </row>
    <row r="127" spans="1:18">
      <c r="A127" s="4" t="s">
        <v>606</v>
      </c>
      <c r="F127" s="4" t="s">
        <v>567</v>
      </c>
    </row>
    <row r="128" spans="1:18">
      <c r="A128" s="4" t="s">
        <v>607</v>
      </c>
    </row>
    <row r="129" spans="1:18">
      <c r="A129" s="3" t="s">
        <v>550</v>
      </c>
    </row>
    <row r="130" spans="1:18">
      <c r="A130" s="4" t="s">
        <v>555</v>
      </c>
      <c r="R130" s="5" t="n">
        <v>41000</v>
      </c>
    </row>
    <row r="131" spans="1:18">
      <c r="A131" s="4" t="s">
        <v>608</v>
      </c>
    </row>
    <row r="132" spans="1:18">
      <c r="A132" s="3" t="s">
        <v>550</v>
      </c>
    </row>
    <row r="133" spans="1:18">
      <c r="A133" s="4" t="s">
        <v>575</v>
      </c>
      <c r="L133" s="5" t="n">
        <v>44000</v>
      </c>
    </row>
    <row r="134" spans="1:18">
      <c r="A134" s="4" t="s">
        <v>609</v>
      </c>
    </row>
    <row r="135" spans="1:18">
      <c r="A135" s="3" t="s">
        <v>550</v>
      </c>
    </row>
    <row r="136" spans="1:18">
      <c r="A136" s="4" t="s">
        <v>575</v>
      </c>
      <c r="K136" s="5" t="n">
        <v>50600</v>
      </c>
    </row>
    <row r="137" spans="1:18">
      <c r="A137" s="4" t="s">
        <v>433</v>
      </c>
    </row>
    <row r="138" spans="1:18">
      <c r="A138" s="3" t="s">
        <v>550</v>
      </c>
    </row>
    <row r="139" spans="1:18">
      <c r="A139" s="4" t="s">
        <v>560</v>
      </c>
      <c r="M139" s="6" t="n">
        <v>18800</v>
      </c>
      <c r="N139" s="6" t="n">
        <v>18800</v>
      </c>
      <c r="O139" s="6" t="n">
        <v>20900</v>
      </c>
    </row>
    <row r="140" spans="1:18">
      <c r="A140" s="4" t="s">
        <v>610</v>
      </c>
      <c r="M140" s="5" t="n">
        <v>28700</v>
      </c>
      <c r="N140" s="5" t="n">
        <v>28700</v>
      </c>
      <c r="O140" s="5" t="n">
        <v>21500</v>
      </c>
    </row>
    <row r="141" spans="1:18">
      <c r="A141" s="4" t="s">
        <v>611</v>
      </c>
    </row>
    <row r="142" spans="1:18">
      <c r="A142" s="3" t="s">
        <v>550</v>
      </c>
    </row>
    <row r="143" spans="1:18">
      <c r="A143" s="4" t="s">
        <v>559</v>
      </c>
      <c r="M143" s="6" t="n">
        <v>4</v>
      </c>
      <c r="N143" s="6" t="n">
        <v>4</v>
      </c>
    </row>
    <row r="144" spans="1:18">
      <c r="A144" s="4" t="s">
        <v>612</v>
      </c>
      <c r="M144" s="4" t="s">
        <v>582</v>
      </c>
      <c r="N144" s="4" t="s">
        <v>582</v>
      </c>
    </row>
    <row r="145" spans="1:18">
      <c r="A145" s="4" t="s">
        <v>613</v>
      </c>
      <c r="M145" s="4" t="s">
        <v>471</v>
      </c>
      <c r="N145" s="4" t="s">
        <v>471</v>
      </c>
    </row>
    <row r="146" spans="1:18">
      <c r="A146" s="4" t="s">
        <v>614</v>
      </c>
    </row>
    <row r="147" spans="1:18">
      <c r="A147" s="3" t="s">
        <v>550</v>
      </c>
    </row>
    <row r="148" spans="1:18">
      <c r="A148" s="4" t="s">
        <v>559</v>
      </c>
      <c r="M148" s="6" t="n">
        <v>3</v>
      </c>
      <c r="N148" s="6" t="n">
        <v>3</v>
      </c>
    </row>
    <row r="149" spans="1:18">
      <c r="A149" s="4" t="s">
        <v>615</v>
      </c>
    </row>
    <row r="150" spans="1:18">
      <c r="A150" s="3" t="s">
        <v>550</v>
      </c>
    </row>
    <row r="151" spans="1:18">
      <c r="A151" s="4" t="s">
        <v>558</v>
      </c>
      <c r="N151" s="5" t="n">
        <v>19500</v>
      </c>
    </row>
    <row r="152" spans="1:18">
      <c r="A152" s="4" t="s">
        <v>559</v>
      </c>
      <c r="M152" s="6" t="n">
        <v>2</v>
      </c>
      <c r="N152" s="6" t="n">
        <v>2</v>
      </c>
      <c r="O152" s="6" t="n">
        <v>2</v>
      </c>
    </row>
    <row r="153" spans="1:18">
      <c r="A153" s="4" t="s">
        <v>616</v>
      </c>
    </row>
    <row r="154" spans="1:18">
      <c r="A154" s="3" t="s">
        <v>550</v>
      </c>
    </row>
    <row r="155" spans="1:18">
      <c r="A155" s="4" t="s">
        <v>558</v>
      </c>
      <c r="O155" s="5" t="n">
        <v>9300</v>
      </c>
    </row>
    <row r="156" spans="1:18">
      <c r="A156" s="4" t="s">
        <v>617</v>
      </c>
    </row>
    <row r="157" spans="1:18">
      <c r="A157" s="3" t="s">
        <v>550</v>
      </c>
    </row>
    <row r="158" spans="1:18">
      <c r="A158" s="4" t="s">
        <v>558</v>
      </c>
      <c r="O158" s="5" t="n">
        <v>10100</v>
      </c>
    </row>
    <row r="159" spans="1:18">
      <c r="A159" s="4" t="s">
        <v>618</v>
      </c>
    </row>
    <row r="160" spans="1:18">
      <c r="A160" s="3" t="s">
        <v>550</v>
      </c>
    </row>
    <row r="161" spans="1:18">
      <c r="A161" s="4" t="s">
        <v>619</v>
      </c>
      <c r="N161" s="4" t="s">
        <v>620</v>
      </c>
    </row>
    <row r="162" spans="1:18">
      <c r="A162" s="4" t="s">
        <v>621</v>
      </c>
      <c r="M162" s="10" t="n">
        <v>1.145</v>
      </c>
      <c r="N162" s="10" t="n">
        <v>1.145</v>
      </c>
      <c r="O162" s="10" t="n">
        <v>1.1993</v>
      </c>
    </row>
    <row r="163" spans="1:18">
      <c r="A163" s="4" t="s">
        <v>622</v>
      </c>
    </row>
    <row r="164" spans="1:18">
      <c r="A164" s="3" t="s">
        <v>550</v>
      </c>
    </row>
    <row r="165" spans="1:18">
      <c r="A165" s="4" t="s">
        <v>623</v>
      </c>
      <c r="D165" s="5" t="n">
        <v>2300</v>
      </c>
    </row>
    <row r="166" spans="1:18">
      <c r="A166" s="4" t="s">
        <v>624</v>
      </c>
    </row>
    <row r="167" spans="1:18">
      <c r="A167" s="3" t="s">
        <v>550</v>
      </c>
    </row>
    <row r="168" spans="1:18">
      <c r="A168" s="4" t="s">
        <v>487</v>
      </c>
      <c r="C168" s="4" t="s">
        <v>625</v>
      </c>
    </row>
    <row r="169" spans="1:18">
      <c r="A169" s="4" t="s">
        <v>575</v>
      </c>
      <c r="C169" s="5" t="n">
        <v>2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7</v>
      </c>
    </row>
    <row r="2" spans="1:3">
      <c r="A2" s="3" t="s">
        <v>38</v>
      </c>
    </row>
    <row r="3" spans="1:3">
      <c r="A3" s="4" t="s">
        <v>48</v>
      </c>
      <c r="B3" s="5" t="n">
        <v>1936236</v>
      </c>
      <c r="C3" s="5" t="n">
        <v>2062451</v>
      </c>
    </row>
    <row r="4" spans="1:3">
      <c r="A4" s="4" t="s">
        <v>283</v>
      </c>
    </row>
    <row r="5" spans="1:3">
      <c r="A5" s="3" t="s">
        <v>38</v>
      </c>
    </row>
    <row r="6" spans="1:3">
      <c r="A6" s="4" t="s">
        <v>627</v>
      </c>
      <c r="B6" s="6" t="n">
        <v>195275</v>
      </c>
      <c r="C6" s="6" t="n">
        <v>202500</v>
      </c>
    </row>
    <row r="7" spans="1:3">
      <c r="A7" s="4" t="s">
        <v>628</v>
      </c>
      <c r="B7" s="6" t="n">
        <v>1015501</v>
      </c>
      <c r="C7" s="6" t="n">
        <v>1060672</v>
      </c>
    </row>
    <row r="8" spans="1:3">
      <c r="A8" s="4" t="s">
        <v>629</v>
      </c>
      <c r="B8" s="6" t="n">
        <v>-112061</v>
      </c>
      <c r="C8" s="6" t="n">
        <v>-87886</v>
      </c>
    </row>
    <row r="9" spans="1:3">
      <c r="A9" s="4" t="s">
        <v>48</v>
      </c>
      <c r="B9" s="6" t="n">
        <v>1098715</v>
      </c>
      <c r="C9" s="6" t="n">
        <v>1175286</v>
      </c>
    </row>
    <row r="10" spans="1:3">
      <c r="A10" s="4" t="s">
        <v>409</v>
      </c>
    </row>
    <row r="11" spans="1:3">
      <c r="A11" s="3" t="s">
        <v>38</v>
      </c>
    </row>
    <row r="12" spans="1:3">
      <c r="A12" s="4" t="s">
        <v>627</v>
      </c>
      <c r="B12" s="6" t="n">
        <v>77984</v>
      </c>
      <c r="C12" s="6" t="n">
        <v>98429</v>
      </c>
    </row>
    <row r="13" spans="1:3">
      <c r="A13" s="4" t="s">
        <v>628</v>
      </c>
      <c r="B13" s="6" t="n">
        <v>425165</v>
      </c>
      <c r="C13" s="6" t="n">
        <v>468060</v>
      </c>
    </row>
    <row r="14" spans="1:3">
      <c r="A14" s="4" t="s">
        <v>629</v>
      </c>
      <c r="B14" s="6" t="n">
        <v>-41969</v>
      </c>
      <c r="C14" s="6" t="n">
        <v>-43786</v>
      </c>
    </row>
    <row r="15" spans="1:3">
      <c r="A15" s="4" t="s">
        <v>48</v>
      </c>
      <c r="B15" s="5" t="n">
        <v>461180</v>
      </c>
      <c r="C15" s="5" t="n">
        <v>5227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631</v>
      </c>
    </row>
    <row r="2" spans="1:2">
      <c r="A2" s="3" t="s">
        <v>632</v>
      </c>
    </row>
    <row r="3" spans="1:2">
      <c r="A3" s="4" t="s">
        <v>633</v>
      </c>
      <c r="B3" s="5" t="n">
        <v>101618</v>
      </c>
    </row>
    <row r="4" spans="1:2">
      <c r="A4" s="4" t="s">
        <v>634</v>
      </c>
      <c r="B4" s="6" t="n">
        <v>101413</v>
      </c>
    </row>
    <row r="5" spans="1:2">
      <c r="A5" s="4" t="s">
        <v>635</v>
      </c>
      <c r="B5" s="6" t="n">
        <v>101261</v>
      </c>
    </row>
    <row r="6" spans="1:2">
      <c r="A6" s="4" t="s">
        <v>636</v>
      </c>
      <c r="B6" s="6" t="n">
        <v>101535</v>
      </c>
    </row>
    <row r="7" spans="1:2">
      <c r="A7" s="4" t="s">
        <v>637</v>
      </c>
      <c r="B7" s="6" t="n">
        <v>94502</v>
      </c>
    </row>
    <row r="8" spans="1:2">
      <c r="A8" s="4" t="s">
        <v>638</v>
      </c>
      <c r="B8" s="6" t="n">
        <v>590636</v>
      </c>
    </row>
    <row r="9" spans="1:2">
      <c r="A9" s="4" t="s">
        <v>124</v>
      </c>
      <c r="B9" s="5" t="n">
        <v>10909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7</v>
      </c>
    </row>
    <row r="3" spans="1:3">
      <c r="A3" s="3" t="s">
        <v>335</v>
      </c>
    </row>
    <row r="4" spans="1:3">
      <c r="A4" s="4" t="s">
        <v>640</v>
      </c>
      <c r="B4" s="5" t="n">
        <v>134366</v>
      </c>
      <c r="C4" s="5" t="n">
        <v>182612</v>
      </c>
    </row>
    <row r="5" spans="1:3">
      <c r="A5" s="4" t="s">
        <v>554</v>
      </c>
      <c r="B5" s="6" t="n">
        <v>189286</v>
      </c>
      <c r="C5" s="6" t="n">
        <v>129588</v>
      </c>
    </row>
    <row r="6" spans="1:3">
      <c r="A6" s="4" t="s">
        <v>558</v>
      </c>
      <c r="B6" s="6" t="n">
        <v>-139253</v>
      </c>
      <c r="C6" s="6" t="n">
        <v>-200158</v>
      </c>
    </row>
    <row r="7" spans="1:3">
      <c r="A7" s="4" t="s">
        <v>641</v>
      </c>
      <c r="B7" s="6" t="n">
        <v>-32519</v>
      </c>
      <c r="C7" s="6" t="n">
        <v>0</v>
      </c>
    </row>
    <row r="8" spans="1:3">
      <c r="A8" s="4" t="s">
        <v>556</v>
      </c>
      <c r="B8" s="6" t="n">
        <v>5355</v>
      </c>
      <c r="C8" s="6" t="n">
        <v>4603</v>
      </c>
    </row>
    <row r="9" spans="1:3">
      <c r="A9" s="4" t="s">
        <v>116</v>
      </c>
      <c r="B9" s="6" t="n">
        <v>-5129</v>
      </c>
      <c r="C9" s="6" t="n">
        <v>17721</v>
      </c>
    </row>
    <row r="10" spans="1:3">
      <c r="A10" s="4" t="s">
        <v>642</v>
      </c>
      <c r="B10" s="5" t="n">
        <v>152106</v>
      </c>
      <c r="C10" s="5" t="n">
        <v>1343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43</v>
      </c>
      <c r="B1" s="2" t="s">
        <v>644</v>
      </c>
      <c r="C1" s="2" t="s">
        <v>645</v>
      </c>
      <c r="D1" s="2" t="s">
        <v>646</v>
      </c>
      <c r="E1" s="2" t="s">
        <v>647</v>
      </c>
      <c r="F1" s="2" t="s">
        <v>648</v>
      </c>
      <c r="G1" s="2" t="s">
        <v>649</v>
      </c>
      <c r="H1" s="2" t="s">
        <v>650</v>
      </c>
      <c r="I1" s="2" t="s">
        <v>651</v>
      </c>
      <c r="J1" s="2" t="s">
        <v>652</v>
      </c>
      <c r="K1" s="2" t="s">
        <v>653</v>
      </c>
      <c r="L1" s="2" t="s">
        <v>654</v>
      </c>
      <c r="M1" s="2" t="s">
        <v>655</v>
      </c>
      <c r="N1" s="2" t="s">
        <v>656</v>
      </c>
      <c r="O1" s="2" t="s">
        <v>657</v>
      </c>
      <c r="P1" s="2" t="s">
        <v>2</v>
      </c>
      <c r="Q1" s="2" t="s">
        <v>654</v>
      </c>
    </row>
    <row r="2" spans="1:17">
      <c r="A2" s="3" t="s">
        <v>658</v>
      </c>
    </row>
    <row r="3" spans="1:17">
      <c r="A3" s="4" t="s">
        <v>659</v>
      </c>
      <c r="P3" s="5" t="n">
        <v>101079</v>
      </c>
    </row>
    <row r="4" spans="1:17">
      <c r="A4" s="4" t="s">
        <v>660</v>
      </c>
    </row>
    <row r="5" spans="1:17">
      <c r="A5" s="3" t="s">
        <v>658</v>
      </c>
    </row>
    <row r="6" spans="1:17">
      <c r="A6" s="4" t="s">
        <v>487</v>
      </c>
      <c r="K6" s="4" t="s">
        <v>661</v>
      </c>
    </row>
    <row r="7" spans="1:17">
      <c r="A7" s="4" t="s">
        <v>659</v>
      </c>
      <c r="K7" s="5" t="n">
        <v>10469</v>
      </c>
    </row>
    <row r="8" spans="1:17">
      <c r="A8" s="4" t="s">
        <v>662</v>
      </c>
    </row>
    <row r="9" spans="1:17">
      <c r="A9" s="3" t="s">
        <v>658</v>
      </c>
    </row>
    <row r="10" spans="1:17">
      <c r="A10" s="4" t="s">
        <v>487</v>
      </c>
      <c r="J10" s="4" t="s">
        <v>663</v>
      </c>
    </row>
    <row r="11" spans="1:17">
      <c r="A11" s="4" t="s">
        <v>659</v>
      </c>
      <c r="J11" s="5" t="n">
        <v>9338</v>
      </c>
    </row>
    <row r="12" spans="1:17">
      <c r="A12" s="4" t="s">
        <v>664</v>
      </c>
    </row>
    <row r="13" spans="1:17">
      <c r="A13" s="3" t="s">
        <v>658</v>
      </c>
    </row>
    <row r="14" spans="1:17">
      <c r="A14" s="4" t="s">
        <v>487</v>
      </c>
      <c r="I14" s="4" t="s">
        <v>665</v>
      </c>
    </row>
    <row r="15" spans="1:17">
      <c r="A15" s="4" t="s">
        <v>659</v>
      </c>
      <c r="I15" s="5" t="n">
        <v>13126</v>
      </c>
    </row>
    <row r="16" spans="1:17">
      <c r="A16" s="4" t="s">
        <v>666</v>
      </c>
    </row>
    <row r="17" spans="1:17">
      <c r="A17" s="3" t="s">
        <v>658</v>
      </c>
    </row>
    <row r="18" spans="1:17">
      <c r="A18" s="4" t="s">
        <v>487</v>
      </c>
      <c r="H18" s="4" t="s">
        <v>665</v>
      </c>
    </row>
    <row r="19" spans="1:17">
      <c r="A19" s="4" t="s">
        <v>659</v>
      </c>
      <c r="H19" s="5" t="n">
        <v>13089</v>
      </c>
    </row>
    <row r="20" spans="1:17">
      <c r="A20" s="4" t="s">
        <v>667</v>
      </c>
    </row>
    <row r="21" spans="1:17">
      <c r="A21" s="3" t="s">
        <v>658</v>
      </c>
    </row>
    <row r="22" spans="1:17">
      <c r="A22" s="4" t="s">
        <v>487</v>
      </c>
      <c r="G22" s="4" t="s">
        <v>661</v>
      </c>
    </row>
    <row r="23" spans="1:17">
      <c r="A23" s="4" t="s">
        <v>659</v>
      </c>
      <c r="G23" s="5" t="n">
        <v>7113</v>
      </c>
    </row>
    <row r="24" spans="1:17">
      <c r="A24" s="4" t="s">
        <v>572</v>
      </c>
    </row>
    <row r="25" spans="1:17">
      <c r="A25" s="3" t="s">
        <v>658</v>
      </c>
    </row>
    <row r="26" spans="1:17">
      <c r="A26" s="4" t="s">
        <v>487</v>
      </c>
      <c r="F26" s="4" t="s">
        <v>582</v>
      </c>
    </row>
    <row r="27" spans="1:17">
      <c r="A27" s="4" t="s">
        <v>659</v>
      </c>
      <c r="F27" s="5" t="n">
        <v>13666</v>
      </c>
    </row>
    <row r="28" spans="1:17">
      <c r="A28" s="4" t="s">
        <v>668</v>
      </c>
    </row>
    <row r="29" spans="1:17">
      <c r="A29" s="3" t="s">
        <v>658</v>
      </c>
    </row>
    <row r="30" spans="1:17">
      <c r="A30" s="4" t="s">
        <v>487</v>
      </c>
      <c r="E30" s="4" t="s">
        <v>663</v>
      </c>
    </row>
    <row r="31" spans="1:17">
      <c r="A31" s="4" t="s">
        <v>659</v>
      </c>
      <c r="E31" s="5" t="n">
        <v>4262</v>
      </c>
    </row>
    <row r="32" spans="1:17">
      <c r="A32" s="4" t="s">
        <v>669</v>
      </c>
    </row>
    <row r="33" spans="1:17">
      <c r="A33" s="3" t="s">
        <v>658</v>
      </c>
    </row>
    <row r="34" spans="1:17">
      <c r="A34" s="4" t="s">
        <v>487</v>
      </c>
      <c r="D34" s="4" t="s">
        <v>588</v>
      </c>
    </row>
    <row r="35" spans="1:17">
      <c r="A35" s="4" t="s">
        <v>659</v>
      </c>
      <c r="D35" s="5" t="n">
        <v>13137</v>
      </c>
    </row>
    <row r="36" spans="1:17">
      <c r="A36" s="4" t="s">
        <v>670</v>
      </c>
    </row>
    <row r="37" spans="1:17">
      <c r="A37" s="3" t="s">
        <v>658</v>
      </c>
    </row>
    <row r="38" spans="1:17">
      <c r="A38" s="4" t="s">
        <v>487</v>
      </c>
      <c r="C38" s="4" t="s">
        <v>665</v>
      </c>
    </row>
    <row r="39" spans="1:17">
      <c r="A39" s="4" t="s">
        <v>659</v>
      </c>
      <c r="C39" s="5" t="n">
        <v>10694</v>
      </c>
    </row>
    <row r="40" spans="1:17">
      <c r="A40" s="4" t="s">
        <v>671</v>
      </c>
    </row>
    <row r="41" spans="1:17">
      <c r="A41" s="3" t="s">
        <v>658</v>
      </c>
    </row>
    <row r="42" spans="1:17">
      <c r="A42" s="4" t="s">
        <v>487</v>
      </c>
      <c r="B42" s="4" t="s">
        <v>663</v>
      </c>
    </row>
    <row r="43" spans="1:17">
      <c r="A43" s="4" t="s">
        <v>659</v>
      </c>
      <c r="B43" s="5" t="n">
        <v>6185</v>
      </c>
    </row>
    <row r="44" spans="1:17">
      <c r="A44" s="4" t="s">
        <v>672</v>
      </c>
    </row>
    <row r="45" spans="1:17">
      <c r="A45" s="3" t="s">
        <v>658</v>
      </c>
    </row>
    <row r="46" spans="1:17">
      <c r="A46" s="4" t="s">
        <v>659</v>
      </c>
      <c r="Q46" s="5" t="n">
        <v>351591</v>
      </c>
    </row>
    <row r="47" spans="1:17">
      <c r="A47" s="4" t="s">
        <v>673</v>
      </c>
    </row>
    <row r="48" spans="1:17">
      <c r="A48" s="3" t="s">
        <v>658</v>
      </c>
    </row>
    <row r="49" spans="1:17">
      <c r="A49" s="4" t="s">
        <v>659</v>
      </c>
      <c r="O49" s="5" t="n">
        <v>28473</v>
      </c>
    </row>
    <row r="50" spans="1:17">
      <c r="A50" s="4" t="s">
        <v>674</v>
      </c>
    </row>
    <row r="51" spans="1:17">
      <c r="A51" s="3" t="s">
        <v>658</v>
      </c>
    </row>
    <row r="52" spans="1:17">
      <c r="A52" s="4" t="s">
        <v>659</v>
      </c>
      <c r="N52" s="5" t="n">
        <v>26326</v>
      </c>
    </row>
    <row r="53" spans="1:17">
      <c r="A53" s="4" t="s">
        <v>675</v>
      </c>
    </row>
    <row r="54" spans="1:17">
      <c r="A54" s="3" t="s">
        <v>658</v>
      </c>
    </row>
    <row r="55" spans="1:17">
      <c r="A55" s="4" t="s">
        <v>659</v>
      </c>
      <c r="N55" s="6" t="n">
        <v>36733</v>
      </c>
    </row>
    <row r="56" spans="1:17">
      <c r="A56" s="4" t="s">
        <v>676</v>
      </c>
    </row>
    <row r="57" spans="1:17">
      <c r="A57" s="3" t="s">
        <v>658</v>
      </c>
    </row>
    <row r="58" spans="1:17">
      <c r="A58" s="4" t="s">
        <v>659</v>
      </c>
      <c r="N58" s="6" t="n">
        <v>31686</v>
      </c>
    </row>
    <row r="59" spans="1:17">
      <c r="A59" s="4" t="s">
        <v>677</v>
      </c>
    </row>
    <row r="60" spans="1:17">
      <c r="A60" s="3" t="s">
        <v>658</v>
      </c>
    </row>
    <row r="61" spans="1:17">
      <c r="A61" s="4" t="s">
        <v>659</v>
      </c>
      <c r="L61" s="5" t="n">
        <v>26991</v>
      </c>
    </row>
    <row r="62" spans="1:17">
      <c r="A62" s="4" t="s">
        <v>678</v>
      </c>
    </row>
    <row r="63" spans="1:17">
      <c r="A63" s="3" t="s">
        <v>658</v>
      </c>
    </row>
    <row r="64" spans="1:17">
      <c r="A64" s="4" t="s">
        <v>659</v>
      </c>
      <c r="N64" s="6" t="n">
        <v>70181</v>
      </c>
    </row>
    <row r="65" spans="1:17">
      <c r="A65" s="4" t="s">
        <v>679</v>
      </c>
    </row>
    <row r="66" spans="1:17">
      <c r="A66" s="3" t="s">
        <v>658</v>
      </c>
    </row>
    <row r="67" spans="1:17">
      <c r="A67" s="4" t="s">
        <v>659</v>
      </c>
      <c r="L67" s="6" t="n">
        <v>23416</v>
      </c>
    </row>
    <row r="68" spans="1:17">
      <c r="A68" s="4" t="s">
        <v>680</v>
      </c>
    </row>
    <row r="69" spans="1:17">
      <c r="A69" s="3" t="s">
        <v>658</v>
      </c>
    </row>
    <row r="70" spans="1:17">
      <c r="A70" s="4" t="s">
        <v>659</v>
      </c>
      <c r="M70" s="5" t="n">
        <v>32510</v>
      </c>
    </row>
    <row r="71" spans="1:17">
      <c r="A71" s="4" t="s">
        <v>681</v>
      </c>
    </row>
    <row r="72" spans="1:17">
      <c r="A72" s="3" t="s">
        <v>658</v>
      </c>
    </row>
    <row r="73" spans="1:17">
      <c r="A73" s="4" t="s">
        <v>659</v>
      </c>
      <c r="L73" s="5" t="n">
        <v>51624</v>
      </c>
    </row>
    <row r="74" spans="1:17">
      <c r="A74" s="4" t="s">
        <v>682</v>
      </c>
    </row>
    <row r="75" spans="1:17">
      <c r="A75" s="3" t="s">
        <v>658</v>
      </c>
    </row>
    <row r="76" spans="1:17">
      <c r="A76" s="4" t="s">
        <v>659</v>
      </c>
      <c r="N76" s="5" t="n">
        <v>236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7</v>
      </c>
    </row>
    <row r="2" spans="1:3">
      <c r="A2" s="3" t="s">
        <v>684</v>
      </c>
    </row>
    <row r="3" spans="1:3">
      <c r="A3" s="4" t="s">
        <v>47</v>
      </c>
      <c r="B3" s="5" t="n">
        <v>23608</v>
      </c>
      <c r="C3" s="5" t="n">
        <v>0</v>
      </c>
    </row>
    <row r="4" spans="1:3">
      <c r="A4" s="4" t="s">
        <v>685</v>
      </c>
    </row>
    <row r="5" spans="1:3">
      <c r="A5" s="3" t="s">
        <v>684</v>
      </c>
    </row>
    <row r="6" spans="1:3">
      <c r="A6" s="4" t="s">
        <v>47</v>
      </c>
      <c r="B6" s="6" t="n">
        <v>26277</v>
      </c>
      <c r="C6" s="6" t="n">
        <v>0</v>
      </c>
    </row>
    <row r="7" spans="1:3">
      <c r="A7" s="4" t="s">
        <v>686</v>
      </c>
    </row>
    <row r="8" spans="1:3">
      <c r="A8" s="3" t="s">
        <v>684</v>
      </c>
    </row>
    <row r="9" spans="1:3">
      <c r="A9" s="4" t="s">
        <v>47</v>
      </c>
      <c r="B9" s="6" t="n">
        <v>1090</v>
      </c>
      <c r="C9" s="6" t="n">
        <v>0</v>
      </c>
    </row>
    <row r="10" spans="1:3">
      <c r="A10" s="4" t="s">
        <v>687</v>
      </c>
    </row>
    <row r="11" spans="1:3">
      <c r="A11" s="3" t="s">
        <v>684</v>
      </c>
    </row>
    <row r="12" spans="1:3">
      <c r="A12" s="4" t="s">
        <v>47</v>
      </c>
      <c r="B12" s="6" t="n">
        <v>3759</v>
      </c>
      <c r="C12" s="6" t="n">
        <v>0</v>
      </c>
    </row>
    <row r="13" spans="1:3">
      <c r="A13" s="4" t="s">
        <v>688</v>
      </c>
    </row>
    <row r="14" spans="1:3">
      <c r="A14" s="3" t="s">
        <v>684</v>
      </c>
    </row>
    <row r="15" spans="1:3">
      <c r="A15" s="4" t="s">
        <v>47</v>
      </c>
      <c r="B15" s="6" t="n">
        <v>23608</v>
      </c>
      <c r="C15" s="6" t="n">
        <v>0</v>
      </c>
    </row>
    <row r="16" spans="1:3">
      <c r="A16" s="4" t="s">
        <v>689</v>
      </c>
    </row>
    <row r="17" spans="1:3">
      <c r="A17" s="3" t="s">
        <v>684</v>
      </c>
    </row>
    <row r="18" spans="1:3">
      <c r="A18" s="4" t="s">
        <v>47</v>
      </c>
      <c r="B18" s="5" t="n">
        <v>24250</v>
      </c>
      <c r="C18"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29"/>
    <col customWidth="1" max="3" min="3" width="29"/>
    <col customWidth="1" max="4" min="4" width="21"/>
  </cols>
  <sheetData>
    <row r="1" spans="1:4">
      <c r="A1" s="1" t="s">
        <v>690</v>
      </c>
      <c r="B1" s="2" t="s">
        <v>1</v>
      </c>
    </row>
    <row r="2" spans="1:4">
      <c r="B2" s="2" t="s">
        <v>546</v>
      </c>
      <c r="C2" s="2" t="s">
        <v>547</v>
      </c>
      <c r="D2" s="2" t="s">
        <v>418</v>
      </c>
    </row>
    <row r="3" spans="1:4">
      <c r="A3" s="3" t="s">
        <v>225</v>
      </c>
    </row>
    <row r="4" spans="1:4">
      <c r="A4" s="4" t="s">
        <v>691</v>
      </c>
      <c r="B4" s="5" t="n">
        <v>63954</v>
      </c>
      <c r="C4" s="5" t="n">
        <v>66500</v>
      </c>
    </row>
    <row r="5" spans="1:4">
      <c r="A5" s="4" t="s">
        <v>559</v>
      </c>
      <c r="B5" s="6" t="n">
        <v>57</v>
      </c>
    </row>
    <row r="6" spans="1:4">
      <c r="A6" s="4" t="s">
        <v>185</v>
      </c>
      <c r="B6" s="5" t="n">
        <v>2546</v>
      </c>
      <c r="C6" s="6" t="n">
        <v>0</v>
      </c>
      <c r="D6" s="5" t="n">
        <v>0</v>
      </c>
    </row>
    <row r="7" spans="1:4">
      <c r="A7" s="4" t="s">
        <v>692</v>
      </c>
    </row>
    <row r="8" spans="1:4">
      <c r="A8" s="3" t="s">
        <v>225</v>
      </c>
    </row>
    <row r="9" spans="1:4">
      <c r="A9" s="4" t="s">
        <v>691</v>
      </c>
      <c r="B9" s="6" t="n">
        <v>36000</v>
      </c>
      <c r="C9" s="5" t="n">
        <v>38500</v>
      </c>
    </row>
    <row r="10" spans="1:4">
      <c r="A10" s="4" t="s">
        <v>693</v>
      </c>
      <c r="B10" s="6" t="n">
        <v>280000</v>
      </c>
    </row>
    <row r="11" spans="1:4">
      <c r="A11" s="4" t="s">
        <v>559</v>
      </c>
      <c r="C11" s="6" t="n">
        <v>27</v>
      </c>
    </row>
    <row r="12" spans="1:4">
      <c r="A12" s="4" t="s">
        <v>185</v>
      </c>
      <c r="B12" s="6" t="n">
        <v>2500</v>
      </c>
    </row>
    <row r="13" spans="1:4">
      <c r="A13" s="4" t="s">
        <v>694</v>
      </c>
    </row>
    <row r="14" spans="1:4">
      <c r="A14" s="3" t="s">
        <v>225</v>
      </c>
    </row>
    <row r="15" spans="1:4">
      <c r="A15" s="4" t="s">
        <v>695</v>
      </c>
      <c r="C15" s="4" t="s">
        <v>471</v>
      </c>
    </row>
    <row r="16" spans="1:4">
      <c r="A16" s="4" t="s">
        <v>696</v>
      </c>
    </row>
    <row r="17" spans="1:4">
      <c r="A17" s="3" t="s">
        <v>225</v>
      </c>
    </row>
    <row r="18" spans="1:4">
      <c r="A18" s="4" t="s">
        <v>691</v>
      </c>
      <c r="B18" s="5" t="n">
        <v>28000</v>
      </c>
      <c r="C18" s="5" t="n">
        <v>28000</v>
      </c>
    </row>
    <row r="19" spans="1:4">
      <c r="A19" s="4" t="s">
        <v>697</v>
      </c>
      <c r="C19" s="4" t="s">
        <v>698</v>
      </c>
    </row>
    <row r="20" spans="1:4">
      <c r="A20" s="4" t="s">
        <v>699</v>
      </c>
      <c r="B20" s="4" t="s">
        <v>471</v>
      </c>
    </row>
    <row r="21" spans="1:4">
      <c r="A21" s="4" t="s">
        <v>700</v>
      </c>
    </row>
    <row r="22" spans="1:4">
      <c r="A22" s="3" t="s">
        <v>225</v>
      </c>
    </row>
    <row r="23" spans="1:4">
      <c r="A23" s="4" t="s">
        <v>693</v>
      </c>
      <c r="B23" s="5" t="n">
        <v>6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7</v>
      </c>
      <c r="D2" s="2" t="s">
        <v>82</v>
      </c>
    </row>
    <row r="3" spans="1:4">
      <c r="A3" s="3" t="s">
        <v>114</v>
      </c>
    </row>
    <row r="4" spans="1:4">
      <c r="A4" s="4" t="s">
        <v>105</v>
      </c>
      <c r="B4" s="5" t="n">
        <v>117290</v>
      </c>
      <c r="C4" s="5" t="n">
        <v>39817</v>
      </c>
      <c r="D4" s="5" t="n">
        <v>-19785</v>
      </c>
    </row>
    <row r="5" spans="1:4">
      <c r="A5" s="3" t="s">
        <v>115</v>
      </c>
    </row>
    <row r="6" spans="1:4">
      <c r="A6" s="4" t="s">
        <v>116</v>
      </c>
      <c r="B6" s="6" t="n">
        <v>-23002</v>
      </c>
      <c r="C6" s="6" t="n">
        <v>39925</v>
      </c>
      <c r="D6" s="6" t="n">
        <v>-12254</v>
      </c>
    </row>
    <row r="7" spans="1:4">
      <c r="A7" s="4" t="s">
        <v>117</v>
      </c>
      <c r="B7" s="6" t="n">
        <v>3297</v>
      </c>
      <c r="C7" s="6" t="n">
        <v>-6669</v>
      </c>
      <c r="D7" s="6" t="n">
        <v>227</v>
      </c>
    </row>
    <row r="8" spans="1:4">
      <c r="A8" s="4" t="s">
        <v>115</v>
      </c>
      <c r="B8" s="6" t="n">
        <v>-19705</v>
      </c>
      <c r="C8" s="6" t="n">
        <v>33256</v>
      </c>
      <c r="D8" s="6" t="n">
        <v>-12027</v>
      </c>
    </row>
    <row r="9" spans="1:4">
      <c r="A9" s="4" t="s">
        <v>118</v>
      </c>
      <c r="B9" s="6" t="n">
        <v>97585</v>
      </c>
      <c r="C9" s="6" t="n">
        <v>73073</v>
      </c>
      <c r="D9" s="6" t="n">
        <v>-31812</v>
      </c>
    </row>
    <row r="10" spans="1:4">
      <c r="A10" s="3" t="s">
        <v>119</v>
      </c>
    </row>
    <row r="11" spans="1:4">
      <c r="A11" s="4" t="s">
        <v>120</v>
      </c>
      <c r="B11" s="6" t="n">
        <v>-20562</v>
      </c>
      <c r="C11" s="6" t="n">
        <v>-13284</v>
      </c>
      <c r="D11" s="6" t="n">
        <v>-10299</v>
      </c>
    </row>
    <row r="12" spans="1:4">
      <c r="A12" s="4" t="s">
        <v>116</v>
      </c>
      <c r="B12" s="6" t="n">
        <v>2324</v>
      </c>
      <c r="C12" s="6" t="n">
        <v>-4764</v>
      </c>
      <c r="D12" s="6" t="n">
        <v>639</v>
      </c>
    </row>
    <row r="13" spans="1:4">
      <c r="A13" s="4" t="s">
        <v>121</v>
      </c>
      <c r="B13" s="6" t="n">
        <v>-18238</v>
      </c>
      <c r="C13" s="6" t="n">
        <v>-18048</v>
      </c>
      <c r="D13" s="6" t="n">
        <v>-9660</v>
      </c>
    </row>
    <row r="14" spans="1:4">
      <c r="A14" s="4" t="s">
        <v>122</v>
      </c>
      <c r="B14" s="5" t="n">
        <v>79347</v>
      </c>
      <c r="C14" s="5" t="n">
        <v>55025</v>
      </c>
      <c r="D14" s="5" t="n">
        <v>-414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7</v>
      </c>
    </row>
    <row r="2" spans="1:3">
      <c r="A2" s="3" t="s">
        <v>702</v>
      </c>
    </row>
    <row r="3" spans="1:3">
      <c r="A3" s="4" t="s">
        <v>703</v>
      </c>
      <c r="B3" s="5" t="n">
        <v>58353</v>
      </c>
      <c r="C3" s="5" t="n">
        <v>61465</v>
      </c>
    </row>
    <row r="4" spans="1:3">
      <c r="A4" s="4" t="s">
        <v>704</v>
      </c>
      <c r="B4" s="6" t="n">
        <v>39402</v>
      </c>
      <c r="C4" s="6" t="n">
        <v>37214</v>
      </c>
    </row>
    <row r="5" spans="1:3">
      <c r="A5" s="4" t="s">
        <v>705</v>
      </c>
      <c r="B5" s="6" t="n">
        <v>97755</v>
      </c>
      <c r="C5" s="6" t="n">
        <v>98679</v>
      </c>
    </row>
    <row r="6" spans="1:3">
      <c r="A6" s="4" t="s">
        <v>706</v>
      </c>
      <c r="B6" s="6" t="n">
        <v>-56010</v>
      </c>
      <c r="C6" s="6" t="n">
        <v>-58722</v>
      </c>
    </row>
    <row r="7" spans="1:3">
      <c r="A7" s="4" t="s">
        <v>42</v>
      </c>
      <c r="B7" s="5" t="n">
        <v>41745</v>
      </c>
      <c r="C7" s="5" t="n">
        <v>399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707</v>
      </c>
      <c r="B1" s="2" t="s">
        <v>631</v>
      </c>
    </row>
    <row r="2" spans="1:2">
      <c r="A2" s="3" t="s">
        <v>708</v>
      </c>
    </row>
    <row r="3" spans="1:2">
      <c r="A3" s="4" t="s">
        <v>633</v>
      </c>
      <c r="B3" s="5" t="n">
        <v>3375</v>
      </c>
    </row>
    <row r="4" spans="1:2">
      <c r="A4" s="4" t="s">
        <v>634</v>
      </c>
      <c r="B4" s="6" t="n">
        <v>3455</v>
      </c>
    </row>
    <row r="5" spans="1:2">
      <c r="A5" s="4" t="s">
        <v>635</v>
      </c>
      <c r="B5" s="6" t="n">
        <v>3523</v>
      </c>
    </row>
    <row r="6" spans="1:2">
      <c r="A6" s="4" t="s">
        <v>636</v>
      </c>
      <c r="B6" s="6" t="n">
        <v>3599</v>
      </c>
    </row>
    <row r="7" spans="1:2">
      <c r="A7" s="4" t="s">
        <v>637</v>
      </c>
      <c r="B7" s="6" t="n">
        <v>3677</v>
      </c>
    </row>
    <row r="8" spans="1:2">
      <c r="A8" s="4" t="s">
        <v>638</v>
      </c>
      <c r="B8" s="6" t="n">
        <v>40724</v>
      </c>
    </row>
    <row r="9" spans="1:2">
      <c r="A9" s="4" t="s">
        <v>124</v>
      </c>
      <c r="B9" s="5" t="n">
        <v>583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27"/>
    <col customWidth="1" max="3" min="3" width="27"/>
  </cols>
  <sheetData>
    <row r="1" spans="1:3">
      <c r="A1" s="1" t="s">
        <v>709</v>
      </c>
      <c r="B1" s="2" t="s">
        <v>710</v>
      </c>
      <c r="C1" s="2" t="s">
        <v>711</v>
      </c>
    </row>
    <row r="2" spans="1:3">
      <c r="A2" s="3" t="s">
        <v>712</v>
      </c>
    </row>
    <row r="3" spans="1:3">
      <c r="A3" s="4" t="s">
        <v>713</v>
      </c>
      <c r="B3" s="5" t="n">
        <v>105699</v>
      </c>
      <c r="C3" s="5" t="n">
        <v>106457</v>
      </c>
    </row>
    <row r="4" spans="1:3">
      <c r="A4" s="4" t="s">
        <v>714</v>
      </c>
    </row>
    <row r="5" spans="1:3">
      <c r="A5" s="3" t="s">
        <v>712</v>
      </c>
    </row>
    <row r="6" spans="1:3">
      <c r="A6" s="4" t="s">
        <v>715</v>
      </c>
      <c r="B6" s="6" t="n">
        <v>0</v>
      </c>
      <c r="C6" s="6" t="n">
        <v>0</v>
      </c>
    </row>
    <row r="7" spans="1:3">
      <c r="A7" s="4" t="s">
        <v>713</v>
      </c>
      <c r="B7" s="5" t="n">
        <v>0</v>
      </c>
      <c r="C7" s="5" t="n">
        <v>0</v>
      </c>
    </row>
    <row r="8" spans="1:3">
      <c r="A8" s="4" t="s">
        <v>716</v>
      </c>
    </row>
    <row r="9" spans="1:3">
      <c r="A9" s="3" t="s">
        <v>712</v>
      </c>
    </row>
    <row r="10" spans="1:3">
      <c r="A10" s="4" t="s">
        <v>715</v>
      </c>
      <c r="B10" s="6" t="n">
        <v>2</v>
      </c>
      <c r="C10" s="6" t="n">
        <v>2</v>
      </c>
    </row>
    <row r="11" spans="1:3">
      <c r="A11" s="4" t="s">
        <v>713</v>
      </c>
      <c r="B11" s="5" t="n">
        <v>15705</v>
      </c>
      <c r="C11" s="5" t="n">
        <v>14386</v>
      </c>
    </row>
    <row r="12" spans="1:3">
      <c r="A12" s="4" t="s">
        <v>717</v>
      </c>
    </row>
    <row r="13" spans="1:3">
      <c r="A13" s="3" t="s">
        <v>712</v>
      </c>
    </row>
    <row r="14" spans="1:3">
      <c r="A14" s="4" t="s">
        <v>715</v>
      </c>
      <c r="B14" s="6" t="n">
        <v>2</v>
      </c>
      <c r="C14" s="6" t="n">
        <v>2</v>
      </c>
    </row>
    <row r="15" spans="1:3">
      <c r="A15" s="4" t="s">
        <v>713</v>
      </c>
      <c r="B15" s="5" t="n">
        <v>29751</v>
      </c>
      <c r="C15" s="5" t="n">
        <v>29716</v>
      </c>
    </row>
    <row r="16" spans="1:3">
      <c r="A16" s="4" t="s">
        <v>718</v>
      </c>
    </row>
    <row r="17" spans="1:3">
      <c r="A17" s="3" t="s">
        <v>712</v>
      </c>
    </row>
    <row r="18" spans="1:3">
      <c r="A18" s="4" t="s">
        <v>715</v>
      </c>
      <c r="B18" s="6" t="n">
        <v>2</v>
      </c>
      <c r="C18" s="6" t="n">
        <v>2</v>
      </c>
    </row>
    <row r="19" spans="1:3">
      <c r="A19" s="4" t="s">
        <v>713</v>
      </c>
      <c r="B19" s="5" t="n">
        <v>60243</v>
      </c>
      <c r="C19" s="5" t="n">
        <v>62355</v>
      </c>
    </row>
    <row r="20" spans="1:3">
      <c r="A20" s="4" t="s">
        <v>719</v>
      </c>
    </row>
    <row r="21" spans="1:3">
      <c r="A21" s="3" t="s">
        <v>712</v>
      </c>
    </row>
    <row r="22" spans="1:3">
      <c r="A22" s="4" t="s">
        <v>715</v>
      </c>
      <c r="B22" s="6" t="n">
        <v>0</v>
      </c>
      <c r="C22" s="6" t="n">
        <v>0</v>
      </c>
    </row>
    <row r="23" spans="1:3">
      <c r="A23" s="4" t="s">
        <v>713</v>
      </c>
      <c r="B23" s="5" t="n">
        <v>0</v>
      </c>
      <c r="C23"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4"/>
  </cols>
  <sheetData>
    <row r="1" spans="1:4">
      <c r="A1" s="1" t="s">
        <v>720</v>
      </c>
      <c r="B1" s="2" t="s">
        <v>1</v>
      </c>
    </row>
    <row r="2" spans="1:4">
      <c r="B2" s="2" t="s">
        <v>2</v>
      </c>
      <c r="C2" s="2" t="s">
        <v>37</v>
      </c>
      <c r="D2" s="2" t="s">
        <v>82</v>
      </c>
    </row>
    <row r="3" spans="1:4">
      <c r="A3" s="3" t="s">
        <v>721</v>
      </c>
    </row>
    <row r="4" spans="1:4">
      <c r="A4" s="4" t="s">
        <v>722</v>
      </c>
      <c r="B4" s="11" t="n">
        <v>18.4</v>
      </c>
      <c r="C4" s="11" t="n">
        <v>29.3</v>
      </c>
      <c r="D4" s="11" t="n">
        <v>40.2</v>
      </c>
    </row>
    <row r="5" spans="1:4">
      <c r="A5" s="4" t="s">
        <v>723</v>
      </c>
    </row>
    <row r="6" spans="1:4">
      <c r="A6" s="3" t="s">
        <v>721</v>
      </c>
    </row>
    <row r="7" spans="1:4">
      <c r="A7" s="4" t="s">
        <v>583</v>
      </c>
      <c r="C7" s="11" t="n">
        <v>1.6</v>
      </c>
    </row>
    <row r="8" spans="1:4">
      <c r="A8" s="4" t="s">
        <v>724</v>
      </c>
      <c r="C8" s="4" t="s">
        <v>72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7</v>
      </c>
    </row>
    <row r="3" spans="1:3">
      <c r="A3" s="3" t="s">
        <v>727</v>
      </c>
    </row>
    <row r="4" spans="1:3">
      <c r="A4" s="4" t="s">
        <v>728</v>
      </c>
      <c r="B4" s="5" t="n">
        <v>26084</v>
      </c>
      <c r="C4" s="5" t="n">
        <v>23526</v>
      </c>
    </row>
    <row r="5" spans="1:3">
      <c r="A5" s="4" t="s">
        <v>729</v>
      </c>
      <c r="B5" s="6" t="n">
        <v>-1359</v>
      </c>
      <c r="C5" s="6" t="n">
        <v>1850</v>
      </c>
    </row>
    <row r="6" spans="1:3">
      <c r="A6" s="4" t="s">
        <v>730</v>
      </c>
      <c r="B6" s="6" t="n">
        <v>1629</v>
      </c>
      <c r="C6" s="6" t="n">
        <v>708</v>
      </c>
    </row>
    <row r="7" spans="1:3">
      <c r="A7" s="4" t="s">
        <v>731</v>
      </c>
      <c r="B7" s="5" t="n">
        <v>26354</v>
      </c>
      <c r="C7" s="5" t="n">
        <v>2608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4"/>
  </cols>
  <sheetData>
    <row r="1" spans="1:4">
      <c r="A1" s="1" t="s">
        <v>732</v>
      </c>
      <c r="B1" s="2" t="s">
        <v>1</v>
      </c>
    </row>
    <row r="2" spans="1:4">
      <c r="B2" s="2" t="s">
        <v>2</v>
      </c>
      <c r="C2" s="2" t="s">
        <v>37</v>
      </c>
      <c r="D2" s="2" t="s">
        <v>82</v>
      </c>
    </row>
    <row r="3" spans="1:4">
      <c r="A3" s="3" t="s">
        <v>721</v>
      </c>
    </row>
    <row r="4" spans="1:4">
      <c r="A4" s="4" t="s">
        <v>733</v>
      </c>
      <c r="B4" s="5" t="n">
        <v>285460</v>
      </c>
      <c r="C4" s="5" t="n">
        <v>310534</v>
      </c>
    </row>
    <row r="5" spans="1:4">
      <c r="A5" s="4" t="s">
        <v>734</v>
      </c>
      <c r="B5" s="6" t="n">
        <v>-126578</v>
      </c>
      <c r="C5" s="6" t="n">
        <v>-120395</v>
      </c>
    </row>
    <row r="6" spans="1:4">
      <c r="A6" s="4" t="s">
        <v>735</v>
      </c>
      <c r="B6" s="6" t="n">
        <v>158882</v>
      </c>
      <c r="C6" s="6" t="n">
        <v>190139</v>
      </c>
    </row>
    <row r="7" spans="1:4">
      <c r="A7" s="3" t="s">
        <v>736</v>
      </c>
    </row>
    <row r="8" spans="1:4">
      <c r="A8" s="4" t="s">
        <v>446</v>
      </c>
      <c r="B8" s="6" t="n">
        <v>26354</v>
      </c>
      <c r="C8" s="6" t="n">
        <v>26084</v>
      </c>
      <c r="D8" s="5" t="n">
        <v>23526</v>
      </c>
    </row>
    <row r="9" spans="1:4">
      <c r="A9" s="4" t="s">
        <v>737</v>
      </c>
      <c r="B9" s="6" t="n">
        <v>311814</v>
      </c>
      <c r="C9" s="6" t="n">
        <v>336618</v>
      </c>
    </row>
    <row r="10" spans="1:4">
      <c r="A10" s="4" t="s">
        <v>738</v>
      </c>
      <c r="B10" s="6" t="n">
        <v>185236</v>
      </c>
      <c r="C10" s="6" t="n">
        <v>216223</v>
      </c>
    </row>
    <row r="11" spans="1:4">
      <c r="A11" s="3" t="s">
        <v>739</v>
      </c>
    </row>
    <row r="12" spans="1:4">
      <c r="A12" s="4" t="s">
        <v>733</v>
      </c>
      <c r="B12" s="6" t="n">
        <v>-15414</v>
      </c>
      <c r="C12" s="6" t="n">
        <v>-15586</v>
      </c>
    </row>
    <row r="13" spans="1:4">
      <c r="A13" s="4" t="s">
        <v>734</v>
      </c>
      <c r="B13" s="6" t="n">
        <v>5657</v>
      </c>
      <c r="C13" s="6" t="n">
        <v>4577</v>
      </c>
    </row>
    <row r="14" spans="1:4">
      <c r="A14" s="4" t="s">
        <v>735</v>
      </c>
      <c r="B14" s="6" t="n">
        <v>-9757</v>
      </c>
      <c r="C14" s="6" t="n">
        <v>-11009</v>
      </c>
    </row>
    <row r="15" spans="1:4">
      <c r="A15" s="4" t="s">
        <v>740</v>
      </c>
    </row>
    <row r="16" spans="1:4">
      <c r="A16" s="3" t="s">
        <v>739</v>
      </c>
    </row>
    <row r="17" spans="1:4">
      <c r="A17" s="4" t="s">
        <v>733</v>
      </c>
      <c r="B17" s="6" t="n">
        <v>-15309</v>
      </c>
      <c r="C17" s="6" t="n">
        <v>-15476</v>
      </c>
    </row>
    <row r="18" spans="1:4">
      <c r="A18" s="4" t="s">
        <v>734</v>
      </c>
      <c r="B18" s="6" t="n">
        <v>5651</v>
      </c>
      <c r="C18" s="6" t="n">
        <v>4573</v>
      </c>
    </row>
    <row r="19" spans="1:4">
      <c r="A19" s="4" t="s">
        <v>735</v>
      </c>
      <c r="B19" s="5" t="n">
        <v>-9658</v>
      </c>
      <c r="C19" s="6" t="n">
        <v>-10903</v>
      </c>
    </row>
    <row r="20" spans="1:4">
      <c r="A20" s="4" t="s">
        <v>741</v>
      </c>
    </row>
    <row r="21" spans="1:4">
      <c r="A21" s="3" t="s">
        <v>742</v>
      </c>
    </row>
    <row r="22" spans="1:4">
      <c r="A22" s="4" t="s">
        <v>724</v>
      </c>
      <c r="B22" s="4" t="s">
        <v>743</v>
      </c>
    </row>
    <row r="23" spans="1:4">
      <c r="A23" s="4" t="s">
        <v>744</v>
      </c>
    </row>
    <row r="24" spans="1:4">
      <c r="A24" s="3" t="s">
        <v>742</v>
      </c>
    </row>
    <row r="25" spans="1:4">
      <c r="A25" s="4" t="s">
        <v>724</v>
      </c>
      <c r="B25" s="4" t="s">
        <v>745</v>
      </c>
    </row>
    <row r="26" spans="1:4">
      <c r="A26" s="4" t="s">
        <v>746</v>
      </c>
    </row>
    <row r="27" spans="1:4">
      <c r="A27" s="3" t="s">
        <v>742</v>
      </c>
    </row>
    <row r="28" spans="1:4">
      <c r="A28" s="4" t="s">
        <v>724</v>
      </c>
      <c r="B28" s="4" t="s">
        <v>747</v>
      </c>
    </row>
    <row r="29" spans="1:4">
      <c r="A29" s="3" t="s">
        <v>739</v>
      </c>
    </row>
    <row r="30" spans="1:4">
      <c r="A30" s="4" t="s">
        <v>733</v>
      </c>
      <c r="B30" s="5" t="n">
        <v>-105</v>
      </c>
      <c r="C30" s="6" t="n">
        <v>-110</v>
      </c>
    </row>
    <row r="31" spans="1:4">
      <c r="A31" s="4" t="s">
        <v>734</v>
      </c>
      <c r="B31" s="6" t="n">
        <v>6</v>
      </c>
      <c r="C31" s="6" t="n">
        <v>4</v>
      </c>
    </row>
    <row r="32" spans="1:4">
      <c r="A32" s="4" t="s">
        <v>735</v>
      </c>
      <c r="B32" s="6" t="n">
        <v>-99</v>
      </c>
      <c r="C32" s="5" t="n">
        <v>-106</v>
      </c>
    </row>
    <row r="33" spans="1:4">
      <c r="A33" s="4" t="s">
        <v>723</v>
      </c>
    </row>
    <row r="34" spans="1:4">
      <c r="A34" s="3" t="s">
        <v>742</v>
      </c>
    </row>
    <row r="35" spans="1:4">
      <c r="A35" s="4" t="s">
        <v>724</v>
      </c>
      <c r="C35" s="4" t="s">
        <v>725</v>
      </c>
    </row>
    <row r="36" spans="1:4">
      <c r="A36" s="3" t="s">
        <v>721</v>
      </c>
    </row>
    <row r="37" spans="1:4">
      <c r="A37" s="4" t="s">
        <v>733</v>
      </c>
      <c r="B37" s="6" t="n">
        <v>252316</v>
      </c>
      <c r="C37" s="5" t="n">
        <v>274723</v>
      </c>
    </row>
    <row r="38" spans="1:4">
      <c r="A38" s="4" t="s">
        <v>734</v>
      </c>
      <c r="B38" s="6" t="n">
        <v>-120936</v>
      </c>
      <c r="C38" s="6" t="n">
        <v>-115515</v>
      </c>
    </row>
    <row r="39" spans="1:4">
      <c r="A39" s="4" t="s">
        <v>735</v>
      </c>
      <c r="B39" s="5" t="n">
        <v>131380</v>
      </c>
      <c r="C39" s="6" t="n">
        <v>159208</v>
      </c>
    </row>
    <row r="40" spans="1:4">
      <c r="A40" s="4" t="s">
        <v>748</v>
      </c>
    </row>
    <row r="41" spans="1:4">
      <c r="A41" s="3" t="s">
        <v>742</v>
      </c>
    </row>
    <row r="42" spans="1:4">
      <c r="A42" s="4" t="s">
        <v>724</v>
      </c>
      <c r="B42" s="4" t="s">
        <v>743</v>
      </c>
    </row>
    <row r="43" spans="1:4">
      <c r="A43" s="4" t="s">
        <v>749</v>
      </c>
    </row>
    <row r="44" spans="1:4">
      <c r="A44" s="3" t="s">
        <v>742</v>
      </c>
    </row>
    <row r="45" spans="1:4">
      <c r="A45" s="4" t="s">
        <v>724</v>
      </c>
      <c r="B45" s="4" t="s">
        <v>750</v>
      </c>
    </row>
    <row r="46" spans="1:4">
      <c r="A46" s="4" t="s">
        <v>751</v>
      </c>
    </row>
    <row r="47" spans="1:4">
      <c r="A47" s="3" t="s">
        <v>721</v>
      </c>
    </row>
    <row r="48" spans="1:4">
      <c r="A48" s="4" t="s">
        <v>733</v>
      </c>
      <c r="B48" s="5" t="n">
        <v>21966</v>
      </c>
      <c r="C48" s="6" t="n">
        <v>23000</v>
      </c>
    </row>
    <row r="49" spans="1:4">
      <c r="A49" s="4" t="s">
        <v>734</v>
      </c>
      <c r="B49" s="6" t="n">
        <v>-1719</v>
      </c>
      <c r="C49" s="6" t="n">
        <v>-1238</v>
      </c>
    </row>
    <row r="50" spans="1:4">
      <c r="A50" s="4" t="s">
        <v>735</v>
      </c>
      <c r="B50" s="5" t="n">
        <v>20247</v>
      </c>
      <c r="C50" s="6" t="n">
        <v>21762</v>
      </c>
    </row>
    <row r="51" spans="1:4">
      <c r="A51" s="4" t="s">
        <v>752</v>
      </c>
    </row>
    <row r="52" spans="1:4">
      <c r="A52" s="3" t="s">
        <v>742</v>
      </c>
    </row>
    <row r="53" spans="1:4">
      <c r="A53" s="4" t="s">
        <v>724</v>
      </c>
      <c r="B53" s="4" t="s">
        <v>745</v>
      </c>
    </row>
    <row r="54" spans="1:4">
      <c r="A54" s="4" t="s">
        <v>753</v>
      </c>
    </row>
    <row r="55" spans="1:4">
      <c r="A55" s="3" t="s">
        <v>742</v>
      </c>
    </row>
    <row r="56" spans="1:4">
      <c r="A56" s="4" t="s">
        <v>724</v>
      </c>
      <c r="B56" s="4" t="s">
        <v>754</v>
      </c>
    </row>
    <row r="57" spans="1:4">
      <c r="A57" s="4" t="s">
        <v>755</v>
      </c>
    </row>
    <row r="58" spans="1:4">
      <c r="A58" s="3" t="s">
        <v>721</v>
      </c>
    </row>
    <row r="59" spans="1:4">
      <c r="A59" s="4" t="s">
        <v>733</v>
      </c>
      <c r="B59" s="5" t="n">
        <v>11178</v>
      </c>
      <c r="C59" s="6" t="n">
        <v>12811</v>
      </c>
    </row>
    <row r="60" spans="1:4">
      <c r="A60" s="4" t="s">
        <v>734</v>
      </c>
      <c r="B60" s="6" t="n">
        <v>-3923</v>
      </c>
      <c r="C60" s="6" t="n">
        <v>-3642</v>
      </c>
    </row>
    <row r="61" spans="1:4">
      <c r="A61" s="4" t="s">
        <v>735</v>
      </c>
      <c r="B61" s="5" t="n">
        <v>7255</v>
      </c>
      <c r="C61" s="5" t="n">
        <v>9169</v>
      </c>
    </row>
    <row r="62" spans="1:4">
      <c r="A62" s="4" t="s">
        <v>756</v>
      </c>
    </row>
    <row r="63" spans="1:4">
      <c r="A63" s="3" t="s">
        <v>742</v>
      </c>
    </row>
    <row r="64" spans="1:4">
      <c r="A64" s="4" t="s">
        <v>724</v>
      </c>
      <c r="B64" s="4" t="s">
        <v>743</v>
      </c>
    </row>
    <row r="65" spans="1:4">
      <c r="A65" s="4" t="s">
        <v>757</v>
      </c>
    </row>
    <row r="66" spans="1:4">
      <c r="A66" s="3" t="s">
        <v>742</v>
      </c>
    </row>
    <row r="67" spans="1:4">
      <c r="A67" s="4" t="s">
        <v>724</v>
      </c>
      <c r="B67" s="4" t="s">
        <v>74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631</v>
      </c>
    </row>
    <row r="2" spans="1:2">
      <c r="A2" s="3" t="s">
        <v>759</v>
      </c>
    </row>
    <row r="3" spans="1:2">
      <c r="A3" s="4" t="s">
        <v>633</v>
      </c>
      <c r="B3" s="5" t="n">
        <v>16050</v>
      </c>
    </row>
    <row r="4" spans="1:2">
      <c r="A4" s="4" t="s">
        <v>634</v>
      </c>
      <c r="B4" s="6" t="n">
        <v>15533</v>
      </c>
    </row>
    <row r="5" spans="1:2">
      <c r="A5" s="4" t="s">
        <v>635</v>
      </c>
      <c r="B5" s="6" t="n">
        <v>15380</v>
      </c>
    </row>
    <row r="6" spans="1:2">
      <c r="A6" s="4" t="s">
        <v>636</v>
      </c>
      <c r="B6" s="6" t="n">
        <v>15057</v>
      </c>
    </row>
    <row r="7" spans="1:2">
      <c r="A7" s="4" t="s">
        <v>637</v>
      </c>
      <c r="B7" s="6" t="n">
        <v>12741</v>
      </c>
    </row>
    <row r="8" spans="1:2">
      <c r="A8" s="4" t="s">
        <v>638</v>
      </c>
      <c r="B8" s="6" t="n">
        <v>74364</v>
      </c>
    </row>
    <row r="9" spans="1:2">
      <c r="A9" s="4" t="s">
        <v>124</v>
      </c>
      <c r="B9" s="6" t="n">
        <v>149125</v>
      </c>
    </row>
    <row r="10" spans="1:2">
      <c r="A10" s="4" t="s">
        <v>760</v>
      </c>
    </row>
    <row r="11" spans="1:2">
      <c r="A11" s="3" t="s">
        <v>759</v>
      </c>
    </row>
    <row r="12" spans="1:2">
      <c r="A12" s="4" t="s">
        <v>633</v>
      </c>
      <c r="B12" s="6" t="n">
        <v>-342</v>
      </c>
    </row>
    <row r="13" spans="1:2">
      <c r="A13" s="4" t="s">
        <v>634</v>
      </c>
      <c r="B13" s="6" t="n">
        <v>-387</v>
      </c>
    </row>
    <row r="14" spans="1:2">
      <c r="A14" s="4" t="s">
        <v>635</v>
      </c>
      <c r="B14" s="6" t="n">
        <v>-401</v>
      </c>
    </row>
    <row r="15" spans="1:2">
      <c r="A15" s="4" t="s">
        <v>636</v>
      </c>
      <c r="B15" s="6" t="n">
        <v>-379</v>
      </c>
    </row>
    <row r="16" spans="1:2">
      <c r="A16" s="4" t="s">
        <v>637</v>
      </c>
      <c r="B16" s="6" t="n">
        <v>-477</v>
      </c>
    </row>
    <row r="17" spans="1:2">
      <c r="A17" s="4" t="s">
        <v>638</v>
      </c>
      <c r="B17" s="6" t="n">
        <v>-417</v>
      </c>
    </row>
    <row r="18" spans="1:2">
      <c r="A18" s="4" t="s">
        <v>124</v>
      </c>
      <c r="B18" s="6" t="n">
        <v>-2403</v>
      </c>
    </row>
    <row r="19" spans="1:2">
      <c r="A19" s="4" t="s">
        <v>761</v>
      </c>
    </row>
    <row r="20" spans="1:2">
      <c r="A20" s="3" t="s">
        <v>759</v>
      </c>
    </row>
    <row r="21" spans="1:2">
      <c r="A21" s="4" t="s">
        <v>633</v>
      </c>
      <c r="B21" s="6" t="n">
        <v>16392</v>
      </c>
    </row>
    <row r="22" spans="1:2">
      <c r="A22" s="4" t="s">
        <v>634</v>
      </c>
      <c r="B22" s="6" t="n">
        <v>15920</v>
      </c>
    </row>
    <row r="23" spans="1:2">
      <c r="A23" s="4" t="s">
        <v>635</v>
      </c>
      <c r="B23" s="6" t="n">
        <v>15781</v>
      </c>
    </row>
    <row r="24" spans="1:2">
      <c r="A24" s="4" t="s">
        <v>636</v>
      </c>
      <c r="B24" s="6" t="n">
        <v>15436</v>
      </c>
    </row>
    <row r="25" spans="1:2">
      <c r="A25" s="4" t="s">
        <v>637</v>
      </c>
      <c r="B25" s="6" t="n">
        <v>13218</v>
      </c>
    </row>
    <row r="26" spans="1:2">
      <c r="A26" s="4" t="s">
        <v>638</v>
      </c>
      <c r="B26" s="6" t="n">
        <v>74781</v>
      </c>
    </row>
    <row r="27" spans="1:2">
      <c r="A27" s="4" t="s">
        <v>124</v>
      </c>
      <c r="B27" s="5" t="n">
        <v>1515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62</v>
      </c>
      <c r="B1" s="2" t="s">
        <v>2</v>
      </c>
      <c r="C1" s="2" t="s">
        <v>37</v>
      </c>
    </row>
    <row r="2" spans="1:3">
      <c r="A2" s="3" t="s">
        <v>763</v>
      </c>
    </row>
    <row r="3" spans="1:3">
      <c r="A3" s="4" t="s">
        <v>764</v>
      </c>
      <c r="B3" s="5" t="n">
        <v>6919</v>
      </c>
    </row>
    <row r="4" spans="1:3">
      <c r="A4" s="4" t="s">
        <v>765</v>
      </c>
    </row>
    <row r="5" spans="1:3">
      <c r="A5" s="3" t="s">
        <v>763</v>
      </c>
    </row>
    <row r="6" spans="1:3">
      <c r="A6" s="4" t="s">
        <v>764</v>
      </c>
      <c r="B6" s="6" t="n">
        <v>6200</v>
      </c>
      <c r="C6" s="5" t="n">
        <v>7000</v>
      </c>
    </row>
    <row r="7" spans="1:3">
      <c r="A7" s="4" t="s">
        <v>766</v>
      </c>
    </row>
    <row r="8" spans="1:3">
      <c r="A8" s="3" t="s">
        <v>763</v>
      </c>
    </row>
    <row r="9" spans="1:3">
      <c r="A9" s="4" t="s">
        <v>764</v>
      </c>
      <c r="B9" s="5" t="n">
        <v>700</v>
      </c>
      <c r="C9" s="5" t="n">
        <v>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7</v>
      </c>
    </row>
    <row r="2" spans="1:3">
      <c r="A2" s="4" t="s">
        <v>768</v>
      </c>
    </row>
    <row r="3" spans="1:3">
      <c r="A3" s="3" t="s">
        <v>441</v>
      </c>
    </row>
    <row r="4" spans="1:3">
      <c r="A4" s="4" t="s">
        <v>55</v>
      </c>
      <c r="B4" s="5" t="n">
        <v>1237427</v>
      </c>
      <c r="C4" s="5" t="n">
        <v>1275448</v>
      </c>
    </row>
    <row r="5" spans="1:3">
      <c r="A5" s="4" t="s">
        <v>691</v>
      </c>
      <c r="B5" s="6" t="n">
        <v>63954</v>
      </c>
      <c r="C5" s="6" t="n">
        <v>66500</v>
      </c>
    </row>
    <row r="6" spans="1:3">
      <c r="A6" s="4" t="s">
        <v>763</v>
      </c>
    </row>
    <row r="7" spans="1:3">
      <c r="A7" s="3" t="s">
        <v>441</v>
      </c>
    </row>
    <row r="8" spans="1:3">
      <c r="A8" s="4" t="s">
        <v>55</v>
      </c>
      <c r="B8" s="6" t="n">
        <v>1257032</v>
      </c>
      <c r="C8" s="6" t="n">
        <v>1301844</v>
      </c>
    </row>
    <row r="9" spans="1:3">
      <c r="A9" s="4" t="s">
        <v>691</v>
      </c>
      <c r="B9" s="5" t="n">
        <v>66154</v>
      </c>
      <c r="C9" s="5" t="n">
        <v>69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7</v>
      </c>
    </row>
    <row r="3" spans="1:3">
      <c r="A3" s="3" t="s">
        <v>770</v>
      </c>
    </row>
    <row r="4" spans="1:3">
      <c r="A4" s="4" t="s">
        <v>771</v>
      </c>
      <c r="B4" s="5" t="n">
        <v>0</v>
      </c>
      <c r="C4" s="5" t="n">
        <v>0</v>
      </c>
    </row>
    <row r="5" spans="1:3">
      <c r="A5" s="4" t="s">
        <v>772</v>
      </c>
      <c r="B5" s="4" t="s">
        <v>773</v>
      </c>
    </row>
    <row r="6" spans="1:3">
      <c r="A6" s="4" t="s">
        <v>774</v>
      </c>
      <c r="B6" s="5" t="n">
        <v>0</v>
      </c>
    </row>
    <row r="7" spans="1:3">
      <c r="A7" s="4" t="s">
        <v>775</v>
      </c>
      <c r="B7" s="6" t="n">
        <v>3300000</v>
      </c>
    </row>
    <row r="8" spans="1:3">
      <c r="A8" s="4" t="s">
        <v>776</v>
      </c>
      <c r="B8" s="6" t="n">
        <v>1300000</v>
      </c>
      <c r="C8" s="6" t="n">
        <v>4400000</v>
      </c>
    </row>
    <row r="9" spans="1:3">
      <c r="A9" s="4" t="s">
        <v>777</v>
      </c>
      <c r="B9" s="6" t="n">
        <v>1400000</v>
      </c>
      <c r="C9" s="5" t="n">
        <v>4500000</v>
      </c>
    </row>
    <row r="10" spans="1:3">
      <c r="A10" s="4" t="s">
        <v>100</v>
      </c>
    </row>
    <row r="11" spans="1:3">
      <c r="A11" s="3" t="s">
        <v>770</v>
      </c>
    </row>
    <row r="12" spans="1:3">
      <c r="A12" s="4" t="s">
        <v>778</v>
      </c>
      <c r="B12" s="6" t="n">
        <v>100000</v>
      </c>
    </row>
    <row r="13" spans="1:3">
      <c r="A13" s="4" t="s">
        <v>779</v>
      </c>
    </row>
    <row r="14" spans="1:3">
      <c r="A14" s="3" t="s">
        <v>770</v>
      </c>
    </row>
    <row r="15" spans="1:3">
      <c r="A15" s="4" t="s">
        <v>778</v>
      </c>
      <c r="B15" s="6" t="n">
        <v>-1200000</v>
      </c>
    </row>
    <row r="16" spans="1:3">
      <c r="A16" s="4" t="s">
        <v>780</v>
      </c>
    </row>
    <row r="17" spans="1:3">
      <c r="A17" s="3" t="s">
        <v>770</v>
      </c>
    </row>
    <row r="18" spans="1:3">
      <c r="A18" s="4" t="s">
        <v>775</v>
      </c>
      <c r="B18" s="5" t="n">
        <v>19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62"/>
    <col customWidth="1" max="2" min="2" width="11"/>
    <col customWidth="1" max="3" min="3" width="10"/>
    <col customWidth="1" max="4" min="4" width="9"/>
    <col customWidth="1" max="5" min="5" width="35"/>
    <col customWidth="1" max="6" min="6" width="20"/>
    <col customWidth="1" max="7" min="7" width="20"/>
    <col customWidth="1" max="8" min="8" width="27"/>
    <col customWidth="1" max="9" min="9" width="37"/>
    <col customWidth="1" max="10" min="10" width="37"/>
    <col customWidth="1" max="11" min="11" width="25"/>
  </cols>
  <sheetData>
    <row r="1" spans="1:11">
      <c r="A1" s="1" t="s">
        <v>123</v>
      </c>
      <c r="B1" s="2" t="s">
        <v>124</v>
      </c>
      <c r="C1" s="2" t="s">
        <v>33</v>
      </c>
      <c r="D1" s="2" t="s">
        <v>35</v>
      </c>
      <c r="E1" s="2" t="s">
        <v>125</v>
      </c>
      <c r="F1" s="2" t="s">
        <v>126</v>
      </c>
      <c r="G1" s="2" t="s">
        <v>127</v>
      </c>
      <c r="H1" s="2" t="s">
        <v>128</v>
      </c>
      <c r="I1" s="2" t="s">
        <v>129</v>
      </c>
      <c r="J1" s="2" t="s">
        <v>130</v>
      </c>
      <c r="K1" s="2" t="s">
        <v>131</v>
      </c>
    </row>
    <row r="2" spans="1:11">
      <c r="A2" s="4" t="s">
        <v>132</v>
      </c>
      <c r="B2" s="5" t="n">
        <v>952708</v>
      </c>
      <c r="E2" s="5" t="n">
        <v>880812</v>
      </c>
      <c r="F2" s="5" t="n">
        <v>103</v>
      </c>
      <c r="G2" s="5" t="n">
        <v>30</v>
      </c>
      <c r="H2" s="5" t="n">
        <v>1178990</v>
      </c>
      <c r="I2" s="5" t="n">
        <v>-247995</v>
      </c>
      <c r="J2" s="5" t="n">
        <v>-50316</v>
      </c>
      <c r="K2" s="5" t="n">
        <v>71896</v>
      </c>
    </row>
    <row r="3" spans="1:11">
      <c r="A3" s="4" t="s">
        <v>133</v>
      </c>
      <c r="F3" s="6" t="n">
        <v>103214083</v>
      </c>
      <c r="G3" s="6" t="n">
        <v>29536899</v>
      </c>
    </row>
    <row r="4" spans="1:11">
      <c r="A4" s="3" t="s">
        <v>134</v>
      </c>
    </row>
    <row r="5" spans="1:11">
      <c r="A5" s="4" t="s">
        <v>135</v>
      </c>
      <c r="B5" s="6" t="n">
        <v>43494</v>
      </c>
      <c r="E5" s="6" t="n">
        <v>43494</v>
      </c>
      <c r="F5" s="5" t="n">
        <v>4</v>
      </c>
      <c r="G5" s="5" t="n">
        <v>0</v>
      </c>
      <c r="H5" s="6" t="n">
        <v>43490</v>
      </c>
    </row>
    <row r="6" spans="1:11">
      <c r="A6" s="4" t="s">
        <v>136</v>
      </c>
      <c r="F6" s="6" t="n">
        <v>3957275</v>
      </c>
      <c r="G6" s="6" t="n">
        <v>1280998</v>
      </c>
    </row>
    <row r="7" spans="1:11">
      <c r="A7" s="4" t="s">
        <v>137</v>
      </c>
      <c r="B7" s="6" t="n">
        <v>10073</v>
      </c>
      <c r="E7" s="6" t="n">
        <v>10073</v>
      </c>
      <c r="F7" s="5" t="n">
        <v>1</v>
      </c>
      <c r="H7" s="6" t="n">
        <v>10072</v>
      </c>
    </row>
    <row r="8" spans="1:11">
      <c r="A8" s="4" t="s">
        <v>138</v>
      </c>
      <c r="F8" s="6" t="n">
        <v>1253420</v>
      </c>
    </row>
    <row r="9" spans="1:11">
      <c r="A9" s="4" t="s">
        <v>139</v>
      </c>
      <c r="B9" s="6" t="n">
        <v>100</v>
      </c>
      <c r="E9" s="6" t="n">
        <v>100</v>
      </c>
      <c r="F9" s="5" t="n">
        <v>0</v>
      </c>
      <c r="H9" s="6" t="n">
        <v>100</v>
      </c>
    </row>
    <row r="10" spans="1:11">
      <c r="A10" s="4" t="s">
        <v>140</v>
      </c>
      <c r="F10" s="6" t="n">
        <v>12658</v>
      </c>
    </row>
    <row r="11" spans="1:11">
      <c r="A11" s="4" t="s">
        <v>141</v>
      </c>
      <c r="B11" s="6" t="n">
        <v>88</v>
      </c>
      <c r="K11" s="6" t="n">
        <v>88</v>
      </c>
    </row>
    <row r="12" spans="1:11">
      <c r="A12" s="4" t="s">
        <v>142</v>
      </c>
      <c r="B12" s="6" t="n">
        <v>-15639</v>
      </c>
      <c r="K12" s="6" t="n">
        <v>-15639</v>
      </c>
    </row>
    <row r="13" spans="1:11">
      <c r="A13" s="4" t="s">
        <v>143</v>
      </c>
      <c r="B13" s="6" t="n">
        <v>-82594</v>
      </c>
      <c r="E13" s="6" t="n">
        <v>-82594</v>
      </c>
      <c r="I13" s="6" t="n">
        <v>-82594</v>
      </c>
    </row>
    <row r="14" spans="1:11">
      <c r="A14" s="4" t="s">
        <v>144</v>
      </c>
      <c r="B14" s="6" t="n">
        <v>-19785</v>
      </c>
      <c r="E14" s="6" t="n">
        <v>-30084</v>
      </c>
      <c r="I14" s="6" t="n">
        <v>-30084</v>
      </c>
      <c r="K14" s="6" t="n">
        <v>10299</v>
      </c>
    </row>
    <row r="15" spans="1:11">
      <c r="A15" s="3" t="s">
        <v>145</v>
      </c>
    </row>
    <row r="16" spans="1:11">
      <c r="A16" s="4" t="s">
        <v>116</v>
      </c>
      <c r="B16" s="6" t="n">
        <v>-12254</v>
      </c>
      <c r="E16" s="6" t="n">
        <v>-11615</v>
      </c>
      <c r="J16" s="6" t="n">
        <v>-11615</v>
      </c>
      <c r="K16" s="6" t="n">
        <v>-639</v>
      </c>
    </row>
    <row r="17" spans="1:11">
      <c r="A17" s="4" t="s">
        <v>117</v>
      </c>
      <c r="B17" s="6" t="n">
        <v>227</v>
      </c>
      <c r="E17" s="6" t="n">
        <v>227</v>
      </c>
      <c r="J17" s="6" t="n">
        <v>227</v>
      </c>
    </row>
    <row r="18" spans="1:11">
      <c r="A18" s="4" t="s">
        <v>146</v>
      </c>
      <c r="B18" s="6" t="n">
        <v>-10514</v>
      </c>
      <c r="E18" s="6" t="n">
        <v>-10514</v>
      </c>
      <c r="F18" s="5" t="n">
        <v>-1</v>
      </c>
      <c r="H18" s="6" t="n">
        <v>-10513</v>
      </c>
    </row>
    <row r="19" spans="1:11">
      <c r="A19" s="4" t="s">
        <v>147</v>
      </c>
      <c r="F19" s="6" t="n">
        <v>-977355</v>
      </c>
      <c r="G19" s="6" t="n">
        <v>-348753</v>
      </c>
    </row>
    <row r="20" spans="1:11">
      <c r="A20" s="4" t="s">
        <v>148</v>
      </c>
      <c r="B20" s="6" t="n">
        <v>865904</v>
      </c>
      <c r="E20" s="6" t="n">
        <v>799899</v>
      </c>
      <c r="F20" s="5" t="n">
        <v>107</v>
      </c>
      <c r="G20" s="5" t="n">
        <v>30</v>
      </c>
      <c r="H20" s="6" t="n">
        <v>1222139</v>
      </c>
      <c r="I20" s="6" t="n">
        <v>-360673</v>
      </c>
      <c r="J20" s="6" t="n">
        <v>-61704</v>
      </c>
      <c r="K20" s="6" t="n">
        <v>66005</v>
      </c>
    </row>
    <row r="21" spans="1:11">
      <c r="A21" s="4" t="s">
        <v>149</v>
      </c>
      <c r="F21" s="6" t="n">
        <v>107460081</v>
      </c>
      <c r="G21" s="6" t="n">
        <v>30469144</v>
      </c>
    </row>
    <row r="22" spans="1:11">
      <c r="A22" s="3" t="s">
        <v>134</v>
      </c>
    </row>
    <row r="23" spans="1:11">
      <c r="A23" s="4" t="s">
        <v>135</v>
      </c>
      <c r="B23" s="6" t="n">
        <v>44500</v>
      </c>
      <c r="E23" s="6" t="n">
        <v>44500</v>
      </c>
      <c r="F23" s="5" t="n">
        <v>4</v>
      </c>
      <c r="G23" s="5" t="n">
        <v>1</v>
      </c>
      <c r="H23" s="6" t="n">
        <v>44495</v>
      </c>
    </row>
    <row r="24" spans="1:11">
      <c r="A24" s="4" t="s">
        <v>136</v>
      </c>
      <c r="F24" s="6" t="n">
        <v>4219140</v>
      </c>
      <c r="G24" s="6" t="n">
        <v>1356090</v>
      </c>
    </row>
    <row r="25" spans="1:11">
      <c r="A25" s="4" t="s">
        <v>137</v>
      </c>
      <c r="B25" s="6" t="n">
        <v>11187</v>
      </c>
      <c r="E25" s="6" t="n">
        <v>11187</v>
      </c>
      <c r="F25" s="5" t="n">
        <v>1</v>
      </c>
      <c r="H25" s="6" t="n">
        <v>11186</v>
      </c>
    </row>
    <row r="26" spans="1:11">
      <c r="A26" s="4" t="s">
        <v>138</v>
      </c>
      <c r="F26" s="6" t="n">
        <v>1387460</v>
      </c>
    </row>
    <row r="27" spans="1:11">
      <c r="A27" s="4" t="s">
        <v>139</v>
      </c>
      <c r="B27" s="6" t="n">
        <v>100</v>
      </c>
      <c r="E27" s="6" t="n">
        <v>100</v>
      </c>
      <c r="F27" s="5" t="n">
        <v>0</v>
      </c>
      <c r="H27" s="6" t="n">
        <v>100</v>
      </c>
    </row>
    <row r="28" spans="1:11">
      <c r="A28" s="4" t="s">
        <v>140</v>
      </c>
      <c r="F28" s="6" t="n">
        <v>12658</v>
      </c>
    </row>
    <row r="29" spans="1:11">
      <c r="A29" s="4" t="s">
        <v>141</v>
      </c>
      <c r="B29" s="6" t="n">
        <v>3409</v>
      </c>
      <c r="K29" s="6" t="n">
        <v>3409</v>
      </c>
    </row>
    <row r="30" spans="1:11">
      <c r="A30" s="4" t="s">
        <v>142</v>
      </c>
      <c r="B30" s="6" t="n">
        <v>-20161</v>
      </c>
      <c r="K30" s="6" t="n">
        <v>-20161</v>
      </c>
    </row>
    <row r="31" spans="1:11">
      <c r="A31" s="4" t="s">
        <v>143</v>
      </c>
      <c r="B31" s="6" t="n">
        <v>-85865</v>
      </c>
      <c r="E31" s="6" t="n">
        <v>-85865</v>
      </c>
      <c r="I31" s="6" t="n">
        <v>-85865</v>
      </c>
    </row>
    <row r="32" spans="1:11">
      <c r="A32" s="4" t="s">
        <v>144</v>
      </c>
      <c r="B32" s="6" t="n">
        <v>39817</v>
      </c>
      <c r="E32" s="6" t="n">
        <v>26533</v>
      </c>
      <c r="I32" s="6" t="n">
        <v>26533</v>
      </c>
      <c r="K32" s="6" t="n">
        <v>13284</v>
      </c>
    </row>
    <row r="33" spans="1:11">
      <c r="A33" s="3" t="s">
        <v>145</v>
      </c>
    </row>
    <row r="34" spans="1:11">
      <c r="A34" s="4" t="s">
        <v>116</v>
      </c>
      <c r="B34" s="6" t="n">
        <v>39925</v>
      </c>
      <c r="E34" s="6" t="n">
        <v>35161</v>
      </c>
      <c r="J34" s="6" t="n">
        <v>35161</v>
      </c>
      <c r="K34" s="6" t="n">
        <v>4764</v>
      </c>
    </row>
    <row r="35" spans="1:11">
      <c r="A35" s="4" t="s">
        <v>117</v>
      </c>
      <c r="B35" s="6" t="n">
        <v>-6669</v>
      </c>
      <c r="E35" s="6" t="n">
        <v>-6669</v>
      </c>
      <c r="J35" s="6" t="n">
        <v>-6669</v>
      </c>
    </row>
    <row r="36" spans="1:11">
      <c r="A36" s="4" t="s">
        <v>146</v>
      </c>
      <c r="B36" s="6" t="n">
        <v>-20082</v>
      </c>
      <c r="E36" s="6" t="n">
        <v>-20082</v>
      </c>
      <c r="F36" s="5" t="n">
        <v>-2</v>
      </c>
      <c r="H36" s="6" t="n">
        <v>-20080</v>
      </c>
    </row>
    <row r="37" spans="1:11">
      <c r="A37" s="4" t="s">
        <v>147</v>
      </c>
      <c r="F37" s="6" t="n">
        <v>-1885688</v>
      </c>
      <c r="G37" s="6" t="n">
        <v>-636097</v>
      </c>
    </row>
    <row r="38" spans="1:11">
      <c r="A38" s="4" t="s">
        <v>150</v>
      </c>
      <c r="B38" s="6" t="n">
        <v>872065</v>
      </c>
      <c r="E38" s="6" t="n">
        <v>804764</v>
      </c>
      <c r="F38" s="5" t="n">
        <v>110</v>
      </c>
      <c r="G38" s="5" t="n">
        <v>31</v>
      </c>
      <c r="H38" s="6" t="n">
        <v>1257840</v>
      </c>
      <c r="I38" s="6" t="n">
        <v>-420005</v>
      </c>
      <c r="J38" s="6" t="n">
        <v>-33212</v>
      </c>
      <c r="K38" s="6" t="n">
        <v>67301</v>
      </c>
    </row>
    <row r="39" spans="1:11">
      <c r="A39" s="4" t="s">
        <v>151</v>
      </c>
      <c r="C39" s="6" t="n">
        <v>111193651</v>
      </c>
      <c r="D39" s="6" t="n">
        <v>31189137</v>
      </c>
      <c r="F39" s="6" t="n">
        <v>111193651</v>
      </c>
      <c r="G39" s="6" t="n">
        <v>31189137</v>
      </c>
    </row>
    <row r="40" spans="1:11">
      <c r="A40" s="3" t="s">
        <v>134</v>
      </c>
    </row>
    <row r="41" spans="1:11">
      <c r="A41" s="4" t="s">
        <v>135</v>
      </c>
      <c r="B41" s="6" t="n">
        <v>44000</v>
      </c>
      <c r="E41" s="6" t="n">
        <v>44000</v>
      </c>
      <c r="F41" s="5" t="n">
        <v>4</v>
      </c>
      <c r="G41" s="5" t="n">
        <v>1</v>
      </c>
      <c r="H41" s="6" t="n">
        <v>43995</v>
      </c>
    </row>
    <row r="42" spans="1:11">
      <c r="A42" s="4" t="s">
        <v>136</v>
      </c>
      <c r="F42" s="6" t="n">
        <v>3969258</v>
      </c>
      <c r="G42" s="6" t="n">
        <v>1229712</v>
      </c>
    </row>
    <row r="43" spans="1:11">
      <c r="A43" s="4" t="s">
        <v>137</v>
      </c>
      <c r="B43" s="6" t="n">
        <v>12086</v>
      </c>
      <c r="E43" s="6" t="n">
        <v>12086</v>
      </c>
      <c r="F43" s="5" t="n">
        <v>1</v>
      </c>
      <c r="H43" s="6" t="n">
        <v>12085</v>
      </c>
    </row>
    <row r="44" spans="1:11">
      <c r="A44" s="4" t="s">
        <v>138</v>
      </c>
      <c r="F44" s="6" t="n">
        <v>1422629</v>
      </c>
    </row>
    <row r="45" spans="1:11">
      <c r="A45" s="4" t="s">
        <v>139</v>
      </c>
      <c r="B45" s="6" t="n">
        <v>75</v>
      </c>
      <c r="E45" s="6" t="n">
        <v>75</v>
      </c>
      <c r="F45" s="5" t="n">
        <v>0</v>
      </c>
      <c r="H45" s="6" t="n">
        <v>75</v>
      </c>
    </row>
    <row r="46" spans="1:11">
      <c r="A46" s="4" t="s">
        <v>140</v>
      </c>
      <c r="F46" s="6" t="n">
        <v>8753</v>
      </c>
    </row>
    <row r="47" spans="1:11">
      <c r="A47" s="4" t="s">
        <v>141</v>
      </c>
      <c r="B47" s="6" t="n">
        <v>5966</v>
      </c>
      <c r="K47" s="6" t="n">
        <v>5966</v>
      </c>
    </row>
    <row r="48" spans="1:11">
      <c r="A48" s="4" t="s">
        <v>142</v>
      </c>
      <c r="B48" s="6" t="n">
        <v>-24512</v>
      </c>
      <c r="K48" s="6" t="n">
        <v>-24512</v>
      </c>
    </row>
    <row r="49" spans="1:11">
      <c r="A49" s="4" t="s">
        <v>143</v>
      </c>
      <c r="B49" s="6" t="n">
        <v>-88187</v>
      </c>
      <c r="E49" s="6" t="n">
        <v>-88187</v>
      </c>
      <c r="I49" s="6" t="n">
        <v>-88187</v>
      </c>
    </row>
    <row r="50" spans="1:11">
      <c r="A50" s="4" t="s">
        <v>144</v>
      </c>
      <c r="B50" s="6" t="n">
        <v>117290</v>
      </c>
      <c r="E50" s="6" t="n">
        <v>96728</v>
      </c>
      <c r="I50" s="6" t="n">
        <v>96728</v>
      </c>
      <c r="K50" s="6" t="n">
        <v>20562</v>
      </c>
    </row>
    <row r="51" spans="1:11">
      <c r="A51" s="3" t="s">
        <v>145</v>
      </c>
    </row>
    <row r="52" spans="1:11">
      <c r="A52" s="4" t="s">
        <v>116</v>
      </c>
      <c r="B52" s="6" t="n">
        <v>-23002</v>
      </c>
      <c r="E52" s="6" t="n">
        <v>-20678</v>
      </c>
      <c r="J52" s="6" t="n">
        <v>-20678</v>
      </c>
      <c r="K52" s="6" t="n">
        <v>-2324</v>
      </c>
    </row>
    <row r="53" spans="1:11">
      <c r="A53" s="4" t="s">
        <v>117</v>
      </c>
      <c r="B53" s="6" t="n">
        <v>3297</v>
      </c>
      <c r="E53" s="6" t="n">
        <v>3297</v>
      </c>
      <c r="J53" s="6" t="n">
        <v>3297</v>
      </c>
    </row>
    <row r="54" spans="1:11">
      <c r="A54" s="4" t="s">
        <v>146</v>
      </c>
      <c r="B54" s="6" t="n">
        <v>-23108</v>
      </c>
      <c r="E54" s="6" t="n">
        <v>-23108</v>
      </c>
      <c r="F54" s="5" t="n">
        <v>-1</v>
      </c>
      <c r="H54" s="6" t="n">
        <v>-23107</v>
      </c>
    </row>
    <row r="55" spans="1:11">
      <c r="A55" s="4" t="s">
        <v>147</v>
      </c>
      <c r="F55" s="6" t="n">
        <v>-2004958</v>
      </c>
      <c r="G55" s="6" t="n">
        <v>-777584</v>
      </c>
    </row>
    <row r="56" spans="1:11">
      <c r="A56" s="4" t="s">
        <v>152</v>
      </c>
      <c r="B56" s="5" t="n">
        <v>895970</v>
      </c>
      <c r="E56" s="5" t="n">
        <v>828977</v>
      </c>
      <c r="F56" s="5" t="n">
        <v>114</v>
      </c>
      <c r="G56" s="5" t="n">
        <v>32</v>
      </c>
      <c r="H56" s="5" t="n">
        <v>1290888</v>
      </c>
      <c r="I56" s="5" t="n">
        <v>-411464</v>
      </c>
      <c r="J56" s="5" t="n">
        <v>-50593</v>
      </c>
      <c r="K56" s="5" t="n">
        <v>66993</v>
      </c>
    </row>
    <row r="57" spans="1:11">
      <c r="A57" s="4" t="s">
        <v>153</v>
      </c>
      <c r="C57" s="6" t="n">
        <v>114589333</v>
      </c>
      <c r="D57" s="6" t="n">
        <v>31641265</v>
      </c>
      <c r="F57" s="6" t="n">
        <v>114589333</v>
      </c>
      <c r="G57" s="6" t="n">
        <v>316412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7</v>
      </c>
    </row>
    <row r="2" spans="1:3">
      <c r="A2" s="3" t="s">
        <v>782</v>
      </c>
    </row>
    <row r="3" spans="1:3">
      <c r="A3" s="4" t="s">
        <v>783</v>
      </c>
      <c r="B3" s="5" t="n">
        <v>3569</v>
      </c>
      <c r="C3" s="5" t="n">
        <v>3231</v>
      </c>
    </row>
    <row r="4" spans="1:3">
      <c r="A4" s="4" t="s">
        <v>784</v>
      </c>
      <c r="B4" s="6" t="n">
        <v>-1266</v>
      </c>
      <c r="C4" s="6" t="n">
        <v>-4330</v>
      </c>
    </row>
    <row r="5" spans="1:3">
      <c r="A5" s="4" t="s">
        <v>785</v>
      </c>
    </row>
    <row r="6" spans="1:3">
      <c r="A6" s="3" t="s">
        <v>782</v>
      </c>
    </row>
    <row r="7" spans="1:3">
      <c r="A7" s="4" t="s">
        <v>783</v>
      </c>
      <c r="B7" s="6" t="n">
        <v>2011</v>
      </c>
      <c r="C7" s="6" t="n">
        <v>2419</v>
      </c>
    </row>
    <row r="8" spans="1:3">
      <c r="A8" s="4" t="s">
        <v>786</v>
      </c>
    </row>
    <row r="9" spans="1:3">
      <c r="A9" s="3" t="s">
        <v>782</v>
      </c>
    </row>
    <row r="10" spans="1:3">
      <c r="A10" s="4" t="s">
        <v>783</v>
      </c>
      <c r="B10" s="6" t="n">
        <v>808</v>
      </c>
      <c r="C10" s="6" t="n">
        <v>553</v>
      </c>
    </row>
    <row r="11" spans="1:3">
      <c r="A11" s="4" t="s">
        <v>787</v>
      </c>
    </row>
    <row r="12" spans="1:3">
      <c r="A12" s="3" t="s">
        <v>782</v>
      </c>
    </row>
    <row r="13" spans="1:3">
      <c r="A13" s="4" t="s">
        <v>784</v>
      </c>
      <c r="B13" s="6" t="n">
        <v>-529</v>
      </c>
      <c r="C13" s="6" t="n">
        <v>-698</v>
      </c>
    </row>
    <row r="14" spans="1:3">
      <c r="A14" s="4" t="s">
        <v>788</v>
      </c>
    </row>
    <row r="15" spans="1:3">
      <c r="A15" s="3" t="s">
        <v>782</v>
      </c>
    </row>
    <row r="16" spans="1:3">
      <c r="A16" s="4" t="s">
        <v>783</v>
      </c>
      <c r="B16" s="6" t="n">
        <v>750</v>
      </c>
      <c r="C16" s="6" t="n">
        <v>258</v>
      </c>
    </row>
    <row r="17" spans="1:3">
      <c r="A17" s="4" t="s">
        <v>789</v>
      </c>
    </row>
    <row r="18" spans="1:3">
      <c r="A18" s="3" t="s">
        <v>782</v>
      </c>
    </row>
    <row r="19" spans="1:3">
      <c r="A19" s="4" t="s">
        <v>784</v>
      </c>
      <c r="B19" s="6" t="n">
        <v>-622</v>
      </c>
      <c r="C19" s="6" t="n">
        <v>-3266</v>
      </c>
    </row>
    <row r="20" spans="1:3">
      <c r="A20" s="4" t="s">
        <v>790</v>
      </c>
    </row>
    <row r="21" spans="1:3">
      <c r="A21" s="3" t="s">
        <v>782</v>
      </c>
    </row>
    <row r="22" spans="1:3">
      <c r="A22" s="4" t="s">
        <v>783</v>
      </c>
      <c r="B22" s="6" t="n">
        <v>0</v>
      </c>
      <c r="C22" s="6" t="n">
        <v>1</v>
      </c>
    </row>
    <row r="23" spans="1:3">
      <c r="A23" s="4" t="s">
        <v>791</v>
      </c>
    </row>
    <row r="24" spans="1:3">
      <c r="A24" s="3" t="s">
        <v>782</v>
      </c>
    </row>
    <row r="25" spans="1:3">
      <c r="A25" s="4" t="s">
        <v>784</v>
      </c>
      <c r="B25" s="5" t="n">
        <v>-115</v>
      </c>
      <c r="C25" s="5" t="n">
        <v>-3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7</v>
      </c>
      <c r="D2" s="2" t="s">
        <v>82</v>
      </c>
    </row>
    <row r="3" spans="1:4">
      <c r="A3" s="3" t="s">
        <v>361</v>
      </c>
    </row>
    <row r="4" spans="1:4">
      <c r="A4" s="4" t="s">
        <v>793</v>
      </c>
      <c r="B4" s="5" t="n">
        <v>3407</v>
      </c>
      <c r="C4" s="5" t="n">
        <v>-6887</v>
      </c>
      <c r="D4" s="5" t="n">
        <v>151</v>
      </c>
    </row>
    <row r="5" spans="1:4">
      <c r="A5" s="4" t="s">
        <v>794</v>
      </c>
    </row>
    <row r="6" spans="1:4">
      <c r="A6" s="3" t="s">
        <v>361</v>
      </c>
    </row>
    <row r="7" spans="1:4">
      <c r="A7" s="4" t="s">
        <v>793</v>
      </c>
      <c r="B7" s="6" t="n">
        <v>3186</v>
      </c>
      <c r="C7" s="6" t="n">
        <v>-4535</v>
      </c>
      <c r="D7" s="6" t="n">
        <v>327</v>
      </c>
    </row>
    <row r="8" spans="1:4">
      <c r="A8" s="4" t="s">
        <v>795</v>
      </c>
    </row>
    <row r="9" spans="1:4">
      <c r="A9" s="3" t="s">
        <v>361</v>
      </c>
    </row>
    <row r="10" spans="1:4">
      <c r="A10" s="4" t="s">
        <v>793</v>
      </c>
      <c r="B10" s="6" t="n">
        <v>487</v>
      </c>
      <c r="C10" s="6" t="n">
        <v>619</v>
      </c>
      <c r="D10" s="6" t="n">
        <v>810</v>
      </c>
    </row>
    <row r="11" spans="1:4">
      <c r="A11" s="4" t="s">
        <v>796</v>
      </c>
    </row>
    <row r="12" spans="1:4">
      <c r="A12" s="3" t="s">
        <v>361</v>
      </c>
    </row>
    <row r="13" spans="1:4">
      <c r="A13" s="4" t="s">
        <v>793</v>
      </c>
      <c r="B13" s="6" t="n">
        <v>-401</v>
      </c>
      <c r="C13" s="6" t="n">
        <v>-2769</v>
      </c>
      <c r="D13" s="6" t="n">
        <v>-897</v>
      </c>
    </row>
    <row r="14" spans="1:4">
      <c r="A14" s="4" t="s">
        <v>797</v>
      </c>
    </row>
    <row r="15" spans="1:4">
      <c r="A15" s="3" t="s">
        <v>361</v>
      </c>
    </row>
    <row r="16" spans="1:4">
      <c r="A16" s="4" t="s">
        <v>793</v>
      </c>
      <c r="B16" s="6" t="n">
        <v>25</v>
      </c>
      <c r="C16" s="6" t="n">
        <v>16</v>
      </c>
      <c r="D16" s="6" t="n">
        <v>-13</v>
      </c>
    </row>
    <row r="17" spans="1:4">
      <c r="A17" s="4" t="s">
        <v>798</v>
      </c>
    </row>
    <row r="18" spans="1:4">
      <c r="A18" s="3" t="s">
        <v>361</v>
      </c>
    </row>
    <row r="19" spans="1:4">
      <c r="A19" s="4" t="s">
        <v>793</v>
      </c>
      <c r="B19" s="6" t="n">
        <v>90</v>
      </c>
      <c r="C19" s="6" t="n">
        <v>-179</v>
      </c>
      <c r="D19" s="6" t="n">
        <v>-20</v>
      </c>
    </row>
    <row r="20" spans="1:4">
      <c r="A20" s="4" t="s">
        <v>799</v>
      </c>
    </row>
    <row r="21" spans="1:4">
      <c r="A21" s="3" t="s">
        <v>361</v>
      </c>
    </row>
    <row r="22" spans="1:4">
      <c r="A22" s="4" t="s">
        <v>793</v>
      </c>
      <c r="B22" s="5" t="n">
        <v>20</v>
      </c>
      <c r="C22" s="5" t="n">
        <v>-39</v>
      </c>
      <c r="D22" s="5" t="n">
        <v>-5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7</v>
      </c>
      <c r="D2" s="2" t="s">
        <v>82</v>
      </c>
    </row>
    <row r="3" spans="1:4">
      <c r="A3" s="3" t="s">
        <v>801</v>
      </c>
    </row>
    <row r="4" spans="1:4">
      <c r="A4" s="4" t="s">
        <v>801</v>
      </c>
      <c r="B4" s="5" t="n">
        <v>522</v>
      </c>
      <c r="C4" s="5" t="n">
        <v>664</v>
      </c>
      <c r="D4" s="5" t="n">
        <v>490</v>
      </c>
    </row>
    <row r="5" spans="1:4">
      <c r="A5" s="4" t="s">
        <v>802</v>
      </c>
    </row>
    <row r="6" spans="1:4">
      <c r="A6" s="3" t="s">
        <v>801</v>
      </c>
    </row>
    <row r="7" spans="1:4">
      <c r="A7" s="4" t="s">
        <v>801</v>
      </c>
      <c r="B7" s="6" t="n">
        <v>1058</v>
      </c>
      <c r="C7" s="6" t="n">
        <v>1223</v>
      </c>
      <c r="D7" s="6" t="n">
        <v>1278</v>
      </c>
    </row>
    <row r="8" spans="1:4">
      <c r="A8" s="4" t="s">
        <v>803</v>
      </c>
    </row>
    <row r="9" spans="1:4">
      <c r="A9" s="3" t="s">
        <v>801</v>
      </c>
    </row>
    <row r="10" spans="1:4">
      <c r="A10" s="4" t="s">
        <v>801</v>
      </c>
      <c r="B10" s="6" t="n">
        <v>-254</v>
      </c>
      <c r="C10" s="6" t="n">
        <v>-663</v>
      </c>
      <c r="D10" s="6" t="n">
        <v>-879</v>
      </c>
    </row>
    <row r="11" spans="1:4">
      <c r="A11" s="4" t="s">
        <v>804</v>
      </c>
    </row>
    <row r="12" spans="1:4">
      <c r="A12" s="3" t="s">
        <v>801</v>
      </c>
    </row>
    <row r="13" spans="1:4">
      <c r="A13" s="4" t="s">
        <v>801</v>
      </c>
      <c r="B13" s="6" t="n">
        <v>-232</v>
      </c>
      <c r="C13" s="6" t="n">
        <v>160</v>
      </c>
      <c r="D13" s="6" t="n">
        <v>95</v>
      </c>
    </row>
    <row r="14" spans="1:4">
      <c r="A14" s="4" t="s">
        <v>805</v>
      </c>
    </row>
    <row r="15" spans="1:4">
      <c r="A15" s="3" t="s">
        <v>801</v>
      </c>
    </row>
    <row r="16" spans="1:4">
      <c r="A16" s="4" t="s">
        <v>801</v>
      </c>
      <c r="B16" s="5" t="n">
        <v>-50</v>
      </c>
      <c r="C16" s="5" t="n">
        <v>-56</v>
      </c>
      <c r="D16" s="5" t="n">
        <v>-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7</v>
      </c>
      <c r="D2" s="2" t="s">
        <v>82</v>
      </c>
    </row>
    <row r="3" spans="1:4">
      <c r="A3" s="3" t="s">
        <v>807</v>
      </c>
    </row>
    <row r="4" spans="1:4">
      <c r="A4" s="4" t="s">
        <v>807</v>
      </c>
      <c r="B4" s="5" t="n">
        <v>-239</v>
      </c>
      <c r="C4" s="5" t="n">
        <v>-273</v>
      </c>
      <c r="D4" s="5" t="n">
        <v>6</v>
      </c>
    </row>
    <row r="5" spans="1:4">
      <c r="A5" s="4" t="s">
        <v>808</v>
      </c>
    </row>
    <row r="6" spans="1:4">
      <c r="A6" s="3" t="s">
        <v>807</v>
      </c>
    </row>
    <row r="7" spans="1:4">
      <c r="A7" s="4" t="s">
        <v>807</v>
      </c>
      <c r="B7" s="6" t="n">
        <v>-95</v>
      </c>
      <c r="C7" s="6" t="n">
        <v>-259</v>
      </c>
      <c r="D7" s="6" t="n">
        <v>1</v>
      </c>
    </row>
    <row r="8" spans="1:4">
      <c r="A8" s="4" t="s">
        <v>809</v>
      </c>
    </row>
    <row r="9" spans="1:4">
      <c r="A9" s="3" t="s">
        <v>807</v>
      </c>
    </row>
    <row r="10" spans="1:4">
      <c r="A10" s="4" t="s">
        <v>807</v>
      </c>
      <c r="B10" s="6" t="n">
        <v>-82</v>
      </c>
      <c r="C10" s="6" t="n">
        <v>-32</v>
      </c>
      <c r="D10" s="6" t="n">
        <v>0</v>
      </c>
    </row>
    <row r="11" spans="1:4">
      <c r="A11" s="4" t="s">
        <v>810</v>
      </c>
    </row>
    <row r="12" spans="1:4">
      <c r="A12" s="3" t="s">
        <v>807</v>
      </c>
    </row>
    <row r="13" spans="1:4">
      <c r="A13" s="4" t="s">
        <v>807</v>
      </c>
      <c r="B13" s="6" t="n">
        <v>-81</v>
      </c>
      <c r="C13" s="6" t="n">
        <v>-8</v>
      </c>
      <c r="D13" s="6" t="n">
        <v>2</v>
      </c>
    </row>
    <row r="14" spans="1:4">
      <c r="A14" s="4" t="s">
        <v>811</v>
      </c>
    </row>
    <row r="15" spans="1:4">
      <c r="A15" s="3" t="s">
        <v>807</v>
      </c>
    </row>
    <row r="16" spans="1:4">
      <c r="A16" s="4" t="s">
        <v>807</v>
      </c>
      <c r="B16" s="5" t="n">
        <v>19</v>
      </c>
      <c r="C16" s="5" t="n">
        <v>26</v>
      </c>
      <c r="D16" s="5" t="n">
        <v>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12</v>
      </c>
      <c r="B1" s="2" t="s">
        <v>813</v>
      </c>
      <c r="C1" s="2" t="s">
        <v>814</v>
      </c>
    </row>
    <row r="2" spans="1:3">
      <c r="A2" s="4" t="s">
        <v>815</v>
      </c>
    </row>
    <row r="3" spans="1:3">
      <c r="A3" s="3" t="s">
        <v>770</v>
      </c>
    </row>
    <row r="4" spans="1:3">
      <c r="A4" s="4" t="s">
        <v>816</v>
      </c>
      <c r="B4" s="5" t="n">
        <v>279</v>
      </c>
    </row>
    <row r="5" spans="1:3">
      <c r="A5" s="4" t="s">
        <v>817</v>
      </c>
    </row>
    <row r="6" spans="1:3">
      <c r="A6" s="3" t="s">
        <v>770</v>
      </c>
    </row>
    <row r="7" spans="1:3">
      <c r="A7" s="4" t="s">
        <v>818</v>
      </c>
      <c r="B7" s="6" t="n">
        <v>10</v>
      </c>
      <c r="C7" s="6" t="n">
        <v>10</v>
      </c>
    </row>
    <row r="8" spans="1:3">
      <c r="A8" s="4" t="s">
        <v>819</v>
      </c>
      <c r="B8" s="5" t="n">
        <v>99244</v>
      </c>
    </row>
    <row r="9" spans="1:3">
      <c r="A9" s="4" t="s">
        <v>816</v>
      </c>
      <c r="B9" s="5" t="n">
        <v>333</v>
      </c>
    </row>
    <row r="10" spans="1:3">
      <c r="A10" s="4" t="s">
        <v>820</v>
      </c>
    </row>
    <row r="11" spans="1:3">
      <c r="A11" s="3" t="s">
        <v>770</v>
      </c>
    </row>
    <row r="12" spans="1:3">
      <c r="A12" s="4" t="s">
        <v>818</v>
      </c>
      <c r="B12" s="6" t="n">
        <v>1</v>
      </c>
      <c r="C12" s="6" t="n">
        <v>1</v>
      </c>
    </row>
    <row r="13" spans="1:3">
      <c r="A13" s="4" t="s">
        <v>821</v>
      </c>
      <c r="C13" s="13" t="n">
        <v>9785</v>
      </c>
    </row>
    <row r="14" spans="1:3">
      <c r="A14" s="4" t="s">
        <v>816</v>
      </c>
      <c r="B14" s="5" t="n">
        <v>-54</v>
      </c>
    </row>
    <row r="15" spans="1:3">
      <c r="A15" s="4" t="s">
        <v>822</v>
      </c>
    </row>
    <row r="16" spans="1:3">
      <c r="A16" s="3" t="s">
        <v>770</v>
      </c>
    </row>
    <row r="17" spans="1:3">
      <c r="A17" s="4" t="s">
        <v>818</v>
      </c>
      <c r="B17" s="6" t="n">
        <v>1</v>
      </c>
      <c r="C17" s="6" t="n">
        <v>1</v>
      </c>
    </row>
    <row r="18" spans="1:3">
      <c r="A18" s="4" t="s">
        <v>819</v>
      </c>
      <c r="B18" s="5" t="n">
        <v>5700</v>
      </c>
    </row>
    <row r="19" spans="1:3">
      <c r="A19" s="4" t="s">
        <v>816</v>
      </c>
      <c r="B19"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31"/>
  </cols>
  <sheetData>
    <row r="1" spans="1:4">
      <c r="A1" s="1" t="s">
        <v>823</v>
      </c>
      <c r="B1" s="2" t="s">
        <v>813</v>
      </c>
      <c r="C1" s="2" t="s">
        <v>824</v>
      </c>
      <c r="D1" s="2" t="s">
        <v>814</v>
      </c>
    </row>
    <row r="2" spans="1:4">
      <c r="A2" s="4" t="s">
        <v>825</v>
      </c>
    </row>
    <row r="3" spans="1:4">
      <c r="A3" s="3" t="s">
        <v>770</v>
      </c>
    </row>
    <row r="4" spans="1:4">
      <c r="A4" s="4" t="s">
        <v>816</v>
      </c>
      <c r="B4" s="5" t="n">
        <v>2024</v>
      </c>
    </row>
    <row r="5" spans="1:4">
      <c r="A5" s="4" t="s">
        <v>826</v>
      </c>
    </row>
    <row r="6" spans="1:4">
      <c r="A6" s="3" t="s">
        <v>770</v>
      </c>
    </row>
    <row r="7" spans="1:4">
      <c r="A7" s="4" t="s">
        <v>818</v>
      </c>
      <c r="B7" s="6" t="n">
        <v>15</v>
      </c>
      <c r="C7" s="6" t="n">
        <v>15</v>
      </c>
      <c r="D7" s="6" t="n">
        <v>15</v>
      </c>
    </row>
    <row r="8" spans="1:4">
      <c r="A8" s="4" t="s">
        <v>821</v>
      </c>
      <c r="D8" s="13" t="n">
        <v>5841</v>
      </c>
    </row>
    <row r="9" spans="1:4">
      <c r="A9" s="4" t="s">
        <v>816</v>
      </c>
      <c r="B9" s="5" t="n">
        <v>1483</v>
      </c>
    </row>
    <row r="10" spans="1:4">
      <c r="A10" s="4" t="s">
        <v>826</v>
      </c>
    </row>
    <row r="11" spans="1:4">
      <c r="A11" s="3" t="s">
        <v>770</v>
      </c>
    </row>
    <row r="12" spans="1:4">
      <c r="A12" s="4" t="s">
        <v>818</v>
      </c>
      <c r="B12" s="6" t="n">
        <v>9</v>
      </c>
      <c r="C12" s="6" t="n">
        <v>9</v>
      </c>
      <c r="D12" s="6" t="n">
        <v>9</v>
      </c>
    </row>
    <row r="13" spans="1:4">
      <c r="A13" s="4" t="s">
        <v>827</v>
      </c>
      <c r="C13" s="14" t="n">
        <v>13785</v>
      </c>
    </row>
    <row r="14" spans="1:4">
      <c r="A14" s="4" t="s">
        <v>816</v>
      </c>
      <c r="B14" s="5" t="n">
        <v>474</v>
      </c>
    </row>
    <row r="15" spans="1:4">
      <c r="A15" s="4" t="s">
        <v>828</v>
      </c>
    </row>
    <row r="16" spans="1:4">
      <c r="A16" s="3" t="s">
        <v>770</v>
      </c>
    </row>
    <row r="17" spans="1:4">
      <c r="A17" s="4" t="s">
        <v>818</v>
      </c>
      <c r="B17" s="6" t="n">
        <v>38</v>
      </c>
      <c r="C17" s="6" t="n">
        <v>38</v>
      </c>
      <c r="D17" s="6" t="n">
        <v>38</v>
      </c>
    </row>
    <row r="18" spans="1:4">
      <c r="A18" s="4" t="s">
        <v>821</v>
      </c>
      <c r="D18" s="13" t="n">
        <v>25296</v>
      </c>
    </row>
    <row r="19" spans="1:4">
      <c r="A19" s="4" t="s">
        <v>816</v>
      </c>
      <c r="B19" s="5" t="n">
        <v>-308</v>
      </c>
    </row>
    <row r="20" spans="1:4">
      <c r="A20" s="4" t="s">
        <v>828</v>
      </c>
    </row>
    <row r="21" spans="1:4">
      <c r="A21" s="3" t="s">
        <v>770</v>
      </c>
    </row>
    <row r="22" spans="1:4">
      <c r="A22" s="4" t="s">
        <v>818</v>
      </c>
      <c r="B22" s="6" t="n">
        <v>22</v>
      </c>
      <c r="C22" s="6" t="n">
        <v>22</v>
      </c>
      <c r="D22" s="6" t="n">
        <v>22</v>
      </c>
    </row>
    <row r="23" spans="1:4">
      <c r="A23" s="4" t="s">
        <v>827</v>
      </c>
      <c r="C23" s="14" t="n">
        <v>44810</v>
      </c>
    </row>
    <row r="24" spans="1:4">
      <c r="A24" s="4" t="s">
        <v>816</v>
      </c>
      <c r="B24" s="5" t="n">
        <v>255</v>
      </c>
    </row>
    <row r="25" spans="1:4">
      <c r="A25" s="4" t="s">
        <v>829</v>
      </c>
    </row>
    <row r="26" spans="1:4">
      <c r="A26" s="3" t="s">
        <v>770</v>
      </c>
    </row>
    <row r="27" spans="1:4">
      <c r="A27" s="4" t="s">
        <v>818</v>
      </c>
      <c r="B27" s="6" t="n">
        <v>1</v>
      </c>
      <c r="C27" s="6" t="n">
        <v>1</v>
      </c>
      <c r="D27" s="6" t="n">
        <v>1</v>
      </c>
    </row>
    <row r="28" spans="1:4">
      <c r="A28" s="4" t="s">
        <v>827</v>
      </c>
      <c r="C28" s="14" t="n">
        <v>2568</v>
      </c>
    </row>
    <row r="29" spans="1:4">
      <c r="A29" s="4" t="s">
        <v>816</v>
      </c>
      <c r="B29" s="5" t="n">
        <v>54</v>
      </c>
    </row>
    <row r="30" spans="1:4">
      <c r="A30" s="4" t="s">
        <v>830</v>
      </c>
    </row>
    <row r="31" spans="1:4">
      <c r="A31" s="3" t="s">
        <v>770</v>
      </c>
    </row>
    <row r="32" spans="1:4">
      <c r="A32" s="4" t="s">
        <v>818</v>
      </c>
      <c r="B32" s="6" t="n">
        <v>3</v>
      </c>
      <c r="C32" s="6" t="n">
        <v>3</v>
      </c>
      <c r="D32" s="6" t="n">
        <v>3</v>
      </c>
    </row>
    <row r="33" spans="1:4">
      <c r="A33" s="4" t="s">
        <v>827</v>
      </c>
      <c r="C33" s="14" t="n">
        <v>16750</v>
      </c>
    </row>
    <row r="34" spans="1:4">
      <c r="A34" s="4" t="s">
        <v>816</v>
      </c>
      <c r="B34" s="5" t="n">
        <v>181</v>
      </c>
    </row>
    <row r="35" spans="1:4">
      <c r="A35" s="4" t="s">
        <v>831</v>
      </c>
    </row>
    <row r="36" spans="1:4">
      <c r="A36" s="3" t="s">
        <v>770</v>
      </c>
    </row>
    <row r="37" spans="1:4">
      <c r="A37" s="4" t="s">
        <v>818</v>
      </c>
      <c r="B37" s="6" t="n">
        <v>2</v>
      </c>
      <c r="C37" s="6" t="n">
        <v>2</v>
      </c>
      <c r="D37" s="6" t="n">
        <v>2</v>
      </c>
    </row>
    <row r="38" spans="1:4">
      <c r="A38" s="4" t="s">
        <v>821</v>
      </c>
      <c r="D38" s="13" t="n">
        <v>3000</v>
      </c>
    </row>
    <row r="39" spans="1:4">
      <c r="A39" s="4" t="s">
        <v>816</v>
      </c>
      <c r="B39" s="5" t="n">
        <v>-1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Q11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37"/>
    <col customWidth="1" max="7" min="7" width="24"/>
    <col customWidth="1" max="8" min="8" width="14"/>
    <col customWidth="1" max="9" min="9" width="21"/>
    <col customWidth="1" max="10" min="10" width="29"/>
    <col customWidth="1" max="11" min="11" width="25"/>
    <col customWidth="1" max="12" min="12" width="21"/>
    <col customWidth="1" max="13" min="13" width="14"/>
    <col customWidth="1" max="14" min="14" width="21"/>
    <col customWidth="1" max="15" min="15" width="14"/>
    <col customWidth="1" max="16" min="16" width="21"/>
    <col customWidth="1" max="17" min="17" width="21"/>
  </cols>
  <sheetData>
    <row r="1" spans="1:17">
      <c r="A1" s="1" t="s">
        <v>832</v>
      </c>
      <c r="B1" s="2" t="s">
        <v>833</v>
      </c>
      <c r="C1" s="2" t="s">
        <v>834</v>
      </c>
      <c r="D1" s="2" t="s">
        <v>537</v>
      </c>
      <c r="E1" s="2" t="s">
        <v>835</v>
      </c>
      <c r="F1" s="2" t="s">
        <v>836</v>
      </c>
      <c r="G1" s="2" t="s">
        <v>837</v>
      </c>
      <c r="H1" s="2" t="s">
        <v>838</v>
      </c>
      <c r="I1" s="2" t="s">
        <v>839</v>
      </c>
      <c r="J1" s="2" t="s">
        <v>546</v>
      </c>
      <c r="K1" s="2" t="s">
        <v>840</v>
      </c>
      <c r="L1" s="2" t="s">
        <v>418</v>
      </c>
      <c r="M1" s="2" t="s">
        <v>653</v>
      </c>
      <c r="N1" s="2" t="s">
        <v>841</v>
      </c>
      <c r="O1" s="2" t="s">
        <v>512</v>
      </c>
      <c r="P1" s="2" t="s">
        <v>842</v>
      </c>
      <c r="Q1" s="2" t="s">
        <v>843</v>
      </c>
    </row>
    <row r="2" spans="1:17">
      <c r="A2" s="3" t="s">
        <v>844</v>
      </c>
    </row>
    <row r="3" spans="1:17">
      <c r="A3" s="4" t="s">
        <v>845</v>
      </c>
      <c r="P3" s="5" t="n">
        <v>50000000</v>
      </c>
    </row>
    <row r="4" spans="1:17">
      <c r="A4" s="4" t="s">
        <v>846</v>
      </c>
      <c r="J4" s="4" t="s">
        <v>847</v>
      </c>
    </row>
    <row r="5" spans="1:17">
      <c r="A5" s="4" t="s">
        <v>848</v>
      </c>
      <c r="J5" s="4" t="s">
        <v>849</v>
      </c>
    </row>
    <row r="6" spans="1:17">
      <c r="A6" s="4" t="s">
        <v>53</v>
      </c>
      <c r="J6" s="5" t="n">
        <v>1098281000</v>
      </c>
      <c r="K6" s="5" t="n">
        <v>1129432000</v>
      </c>
    </row>
    <row r="7" spans="1:17">
      <c r="A7" s="4" t="s">
        <v>193</v>
      </c>
      <c r="J7" s="5" t="n">
        <v>158302000</v>
      </c>
      <c r="K7" s="6" t="n">
        <v>85559000</v>
      </c>
      <c r="L7" s="5" t="n">
        <v>145675000</v>
      </c>
    </row>
    <row r="8" spans="1:17">
      <c r="A8" s="4" t="s">
        <v>559</v>
      </c>
      <c r="J8" s="6" t="n">
        <v>57</v>
      </c>
    </row>
    <row r="9" spans="1:17">
      <c r="A9" s="4" t="s">
        <v>850</v>
      </c>
      <c r="J9" s="5" t="n">
        <v>63954000</v>
      </c>
      <c r="K9" s="6" t="n">
        <v>66500000</v>
      </c>
      <c r="L9" s="6" t="n">
        <v>66500000</v>
      </c>
      <c r="Q9" s="5" t="n">
        <v>28000000</v>
      </c>
    </row>
    <row r="10" spans="1:17">
      <c r="A10" s="4" t="s">
        <v>551</v>
      </c>
      <c r="J10" s="6" t="n">
        <v>-23002000</v>
      </c>
      <c r="K10" s="6" t="n">
        <v>39925000</v>
      </c>
      <c r="L10" s="6" t="n">
        <v>-12254000</v>
      </c>
    </row>
    <row r="11" spans="1:17">
      <c r="A11" s="4" t="s">
        <v>851</v>
      </c>
      <c r="J11" s="6" t="n">
        <v>52411000</v>
      </c>
      <c r="K11" s="6" t="n">
        <v>10711000</v>
      </c>
      <c r="L11" s="6" t="n">
        <v>7007000</v>
      </c>
    </row>
    <row r="12" spans="1:17">
      <c r="A12" s="4" t="s">
        <v>852</v>
      </c>
      <c r="E12" s="5" t="n">
        <v>5600000</v>
      </c>
    </row>
    <row r="13" spans="1:17">
      <c r="A13" s="4" t="s">
        <v>447</v>
      </c>
      <c r="J13" s="6" t="n">
        <v>19924000</v>
      </c>
      <c r="K13" s="6" t="n">
        <v>19115000</v>
      </c>
      <c r="L13" s="5" t="n">
        <v>21713000</v>
      </c>
    </row>
    <row r="14" spans="1:17">
      <c r="A14" s="4" t="s">
        <v>853</v>
      </c>
    </row>
    <row r="15" spans="1:17">
      <c r="A15" s="3" t="s">
        <v>844</v>
      </c>
    </row>
    <row r="16" spans="1:17">
      <c r="A16" s="4" t="s">
        <v>851</v>
      </c>
      <c r="J16" s="6" t="n">
        <v>100000</v>
      </c>
      <c r="K16" s="5" t="n">
        <v>1800000</v>
      </c>
    </row>
    <row r="17" spans="1:17">
      <c r="A17" s="4" t="s">
        <v>854</v>
      </c>
    </row>
    <row r="18" spans="1:17">
      <c r="A18" s="3" t="s">
        <v>844</v>
      </c>
    </row>
    <row r="19" spans="1:17">
      <c r="A19" s="4" t="s">
        <v>551</v>
      </c>
      <c r="J19" s="6" t="n">
        <v>-31600000</v>
      </c>
    </row>
    <row r="20" spans="1:17">
      <c r="A20" s="4" t="s">
        <v>50</v>
      </c>
    </row>
    <row r="21" spans="1:17">
      <c r="A21" s="3" t="s">
        <v>844</v>
      </c>
    </row>
    <row r="22" spans="1:17">
      <c r="A22" s="4" t="s">
        <v>447</v>
      </c>
      <c r="J22" s="6" t="n">
        <v>5200000</v>
      </c>
    </row>
    <row r="23" spans="1:17">
      <c r="A23" s="4" t="s">
        <v>855</v>
      </c>
    </row>
    <row r="24" spans="1:17">
      <c r="A24" s="3" t="s">
        <v>844</v>
      </c>
    </row>
    <row r="25" spans="1:17">
      <c r="A25" s="4" t="s">
        <v>856</v>
      </c>
      <c r="K25" s="4" t="s">
        <v>857</v>
      </c>
    </row>
    <row r="26" spans="1:17">
      <c r="A26" s="4" t="s">
        <v>850</v>
      </c>
      <c r="K26" s="5" t="n">
        <v>17000000</v>
      </c>
    </row>
    <row r="27" spans="1:17">
      <c r="A27" s="4" t="s">
        <v>858</v>
      </c>
      <c r="K27" s="4" t="s">
        <v>859</v>
      </c>
    </row>
    <row r="28" spans="1:17">
      <c r="A28" s="4" t="s">
        <v>860</v>
      </c>
      <c r="K28" s="6" t="n">
        <v>2</v>
      </c>
    </row>
    <row r="29" spans="1:17">
      <c r="A29" s="4" t="s">
        <v>283</v>
      </c>
    </row>
    <row r="30" spans="1:17">
      <c r="A30" s="3" t="s">
        <v>844</v>
      </c>
    </row>
    <row r="31" spans="1:17">
      <c r="A31" s="4" t="s">
        <v>551</v>
      </c>
      <c r="J31" s="6" t="n">
        <v>-42200000</v>
      </c>
    </row>
    <row r="32" spans="1:17">
      <c r="A32" s="4" t="s">
        <v>861</v>
      </c>
    </row>
    <row r="33" spans="1:17">
      <c r="A33" s="3" t="s">
        <v>844</v>
      </c>
    </row>
    <row r="34" spans="1:17">
      <c r="A34" s="4" t="s">
        <v>862</v>
      </c>
      <c r="K34" s="6" t="n">
        <v>4</v>
      </c>
    </row>
    <row r="35" spans="1:17">
      <c r="A35" s="4" t="s">
        <v>850</v>
      </c>
      <c r="K35" s="5" t="n">
        <v>23200000</v>
      </c>
    </row>
    <row r="36" spans="1:17">
      <c r="A36" s="4" t="s">
        <v>858</v>
      </c>
      <c r="K36" s="4" t="s">
        <v>863</v>
      </c>
    </row>
    <row r="37" spans="1:17">
      <c r="A37" s="4" t="s">
        <v>864</v>
      </c>
      <c r="K37" s="4" t="s">
        <v>865</v>
      </c>
    </row>
    <row r="38" spans="1:17">
      <c r="A38" s="4" t="s">
        <v>660</v>
      </c>
    </row>
    <row r="39" spans="1:17">
      <c r="A39" s="3" t="s">
        <v>844</v>
      </c>
    </row>
    <row r="40" spans="1:17">
      <c r="A40" s="4" t="s">
        <v>845</v>
      </c>
      <c r="C40" s="15" t="n">
        <v>14957799.4453648</v>
      </c>
    </row>
    <row r="41" spans="1:17">
      <c r="A41" s="4" t="s">
        <v>866</v>
      </c>
      <c r="J41" s="6" t="n">
        <v>6500000</v>
      </c>
    </row>
    <row r="42" spans="1:17">
      <c r="A42" s="4" t="s">
        <v>867</v>
      </c>
      <c r="B42" s="4" t="s">
        <v>479</v>
      </c>
      <c r="C42" s="4" t="s">
        <v>479</v>
      </c>
    </row>
    <row r="43" spans="1:17">
      <c r="A43" s="4" t="s">
        <v>868</v>
      </c>
      <c r="B43" s="4" t="s">
        <v>869</v>
      </c>
      <c r="C43" s="4" t="s">
        <v>870</v>
      </c>
    </row>
    <row r="44" spans="1:17">
      <c r="A44" s="4" t="s">
        <v>53</v>
      </c>
      <c r="B44" s="5" t="n">
        <v>2100000</v>
      </c>
      <c r="J44" s="6" t="n">
        <v>1400000</v>
      </c>
    </row>
    <row r="45" spans="1:17">
      <c r="A45" s="4" t="s">
        <v>871</v>
      </c>
    </row>
    <row r="46" spans="1:17">
      <c r="A46" s="3" t="s">
        <v>844</v>
      </c>
    </row>
    <row r="47" spans="1:17">
      <c r="A47" s="4" t="s">
        <v>487</v>
      </c>
      <c r="M47" s="4" t="s">
        <v>661</v>
      </c>
    </row>
    <row r="48" spans="1:17">
      <c r="A48" s="4" t="s">
        <v>572</v>
      </c>
    </row>
    <row r="49" spans="1:17">
      <c r="A49" s="3" t="s">
        <v>844</v>
      </c>
    </row>
    <row r="50" spans="1:17">
      <c r="A50" s="4" t="s">
        <v>867</v>
      </c>
      <c r="D50" s="4" t="s">
        <v>872</v>
      </c>
    </row>
    <row r="51" spans="1:17">
      <c r="A51" s="4" t="s">
        <v>868</v>
      </c>
      <c r="D51" s="4" t="s">
        <v>847</v>
      </c>
    </row>
    <row r="52" spans="1:17">
      <c r="A52" s="4" t="s">
        <v>873</v>
      </c>
      <c r="D52" s="4" t="s">
        <v>874</v>
      </c>
    </row>
    <row r="53" spans="1:17">
      <c r="A53" s="4" t="s">
        <v>875</v>
      </c>
      <c r="D53" s="4" t="s">
        <v>876</v>
      </c>
    </row>
    <row r="54" spans="1:17">
      <c r="A54" s="4" t="s">
        <v>573</v>
      </c>
      <c r="D54" s="5" t="n">
        <v>4500000</v>
      </c>
    </row>
    <row r="55" spans="1:17">
      <c r="A55" s="4" t="s">
        <v>877</v>
      </c>
    </row>
    <row r="56" spans="1:17">
      <c r="A56" s="3" t="s">
        <v>844</v>
      </c>
    </row>
    <row r="57" spans="1:17">
      <c r="A57" s="4" t="s">
        <v>487</v>
      </c>
      <c r="D57" s="4" t="s">
        <v>582</v>
      </c>
    </row>
    <row r="58" spans="1:17">
      <c r="A58" s="4" t="s">
        <v>878</v>
      </c>
    </row>
    <row r="59" spans="1:17">
      <c r="A59" s="3" t="s">
        <v>844</v>
      </c>
    </row>
    <row r="60" spans="1:17">
      <c r="A60" s="4" t="s">
        <v>867</v>
      </c>
      <c r="F60" s="4" t="s">
        <v>620</v>
      </c>
    </row>
    <row r="61" spans="1:17">
      <c r="A61" s="4" t="s">
        <v>868</v>
      </c>
      <c r="F61" s="4" t="s">
        <v>879</v>
      </c>
    </row>
    <row r="62" spans="1:17">
      <c r="A62" s="4" t="s">
        <v>53</v>
      </c>
      <c r="F62" s="5" t="n">
        <v>16400000</v>
      </c>
    </row>
    <row r="63" spans="1:17">
      <c r="A63" s="4" t="s">
        <v>193</v>
      </c>
      <c r="F63" s="5" t="n">
        <v>34000000</v>
      </c>
    </row>
    <row r="64" spans="1:17">
      <c r="A64" s="4" t="s">
        <v>559</v>
      </c>
      <c r="F64" s="6" t="n">
        <v>7</v>
      </c>
    </row>
    <row r="65" spans="1:17">
      <c r="A65" s="4" t="s">
        <v>880</v>
      </c>
      <c r="F65" s="6" t="n">
        <v>2</v>
      </c>
    </row>
    <row r="66" spans="1:17">
      <c r="A66" s="4" t="s">
        <v>881</v>
      </c>
    </row>
    <row r="67" spans="1:17">
      <c r="A67" s="3" t="s">
        <v>844</v>
      </c>
    </row>
    <row r="68" spans="1:17">
      <c r="A68" s="4" t="s">
        <v>845</v>
      </c>
      <c r="G68" s="15" t="n">
        <v>48813356.9985665</v>
      </c>
    </row>
    <row r="69" spans="1:17">
      <c r="A69" s="4" t="s">
        <v>866</v>
      </c>
      <c r="J69" s="6" t="n">
        <v>43700000</v>
      </c>
    </row>
    <row r="70" spans="1:17">
      <c r="A70" s="4" t="s">
        <v>868</v>
      </c>
      <c r="G70" s="4" t="s">
        <v>882</v>
      </c>
    </row>
    <row r="71" spans="1:17">
      <c r="A71" s="4" t="s">
        <v>883</v>
      </c>
      <c r="G71" s="4" t="s">
        <v>490</v>
      </c>
    </row>
    <row r="72" spans="1:17">
      <c r="A72" s="4" t="s">
        <v>884</v>
      </c>
    </row>
    <row r="73" spans="1:17">
      <c r="A73" s="3" t="s">
        <v>844</v>
      </c>
    </row>
    <row r="74" spans="1:17">
      <c r="A74" s="4" t="s">
        <v>845</v>
      </c>
      <c r="N74" s="5" t="n">
        <v>31300000</v>
      </c>
    </row>
    <row r="75" spans="1:17">
      <c r="A75" s="4" t="s">
        <v>866</v>
      </c>
      <c r="J75" s="5" t="n">
        <v>20500000</v>
      </c>
      <c r="K75" s="5" t="n">
        <v>10100000</v>
      </c>
    </row>
    <row r="76" spans="1:17">
      <c r="A76" s="4" t="s">
        <v>867</v>
      </c>
      <c r="J76" s="4" t="s">
        <v>885</v>
      </c>
      <c r="N76" s="4" t="s">
        <v>885</v>
      </c>
    </row>
    <row r="77" spans="1:17">
      <c r="A77" s="4" t="s">
        <v>868</v>
      </c>
      <c r="J77" s="4" t="s">
        <v>886</v>
      </c>
    </row>
    <row r="78" spans="1:17">
      <c r="A78" s="4" t="s">
        <v>887</v>
      </c>
    </row>
    <row r="79" spans="1:17">
      <c r="A79" s="3" t="s">
        <v>844</v>
      </c>
    </row>
    <row r="80" spans="1:17">
      <c r="A80" s="4" t="s">
        <v>867</v>
      </c>
      <c r="J80" s="4" t="s">
        <v>888</v>
      </c>
    </row>
    <row r="81" spans="1:17">
      <c r="A81" s="4" t="s">
        <v>868</v>
      </c>
      <c r="J81" s="4" t="s">
        <v>889</v>
      </c>
    </row>
    <row r="82" spans="1:17">
      <c r="A82" s="4" t="s">
        <v>193</v>
      </c>
      <c r="J82" s="5" t="n">
        <v>52400000</v>
      </c>
    </row>
    <row r="83" spans="1:17">
      <c r="A83" s="4" t="s">
        <v>890</v>
      </c>
    </row>
    <row r="84" spans="1:17">
      <c r="A84" s="3" t="s">
        <v>844</v>
      </c>
    </row>
    <row r="85" spans="1:17">
      <c r="A85" s="4" t="s">
        <v>866</v>
      </c>
      <c r="K85" s="5" t="n">
        <v>3900000</v>
      </c>
    </row>
    <row r="86" spans="1:17">
      <c r="A86" s="4" t="s">
        <v>867</v>
      </c>
      <c r="H86" s="4" t="s">
        <v>891</v>
      </c>
    </row>
    <row r="87" spans="1:17">
      <c r="A87" s="4" t="s">
        <v>193</v>
      </c>
      <c r="I87" s="5" t="n">
        <v>22000000</v>
      </c>
    </row>
    <row r="88" spans="1:17">
      <c r="A88" s="4" t="s">
        <v>892</v>
      </c>
      <c r="H88" s="4" t="s">
        <v>893</v>
      </c>
    </row>
    <row r="89" spans="1:17">
      <c r="A89" s="4" t="s">
        <v>894</v>
      </c>
    </row>
    <row r="90" spans="1:17">
      <c r="A90" s="3" t="s">
        <v>844</v>
      </c>
    </row>
    <row r="91" spans="1:17">
      <c r="A91" s="4" t="s">
        <v>883</v>
      </c>
      <c r="H91" s="4" t="s">
        <v>479</v>
      </c>
    </row>
    <row r="92" spans="1:17">
      <c r="A92" s="4" t="s">
        <v>895</v>
      </c>
    </row>
    <row r="93" spans="1:17">
      <c r="A93" s="3" t="s">
        <v>844</v>
      </c>
    </row>
    <row r="94" spans="1:17">
      <c r="A94" s="4" t="s">
        <v>867</v>
      </c>
      <c r="K94" s="4" t="s">
        <v>896</v>
      </c>
    </row>
    <row r="95" spans="1:17">
      <c r="A95" s="4" t="s">
        <v>193</v>
      </c>
      <c r="K95" s="5" t="n">
        <v>17900000</v>
      </c>
    </row>
    <row r="96" spans="1:17">
      <c r="A96" s="4" t="s">
        <v>858</v>
      </c>
      <c r="K96" s="4" t="s">
        <v>431</v>
      </c>
    </row>
    <row r="97" spans="1:17">
      <c r="A97" s="4" t="s">
        <v>486</v>
      </c>
    </row>
    <row r="98" spans="1:17">
      <c r="A98" s="3" t="s">
        <v>844</v>
      </c>
    </row>
    <row r="99" spans="1:17">
      <c r="A99" s="4" t="s">
        <v>487</v>
      </c>
      <c r="J99" s="4" t="s">
        <v>488</v>
      </c>
    </row>
    <row r="100" spans="1:17">
      <c r="A100" s="4" t="s">
        <v>489</v>
      </c>
    </row>
    <row r="101" spans="1:17">
      <c r="A101" s="3" t="s">
        <v>844</v>
      </c>
    </row>
    <row r="102" spans="1:17">
      <c r="A102" s="4" t="s">
        <v>487</v>
      </c>
      <c r="J102" s="4" t="s">
        <v>491</v>
      </c>
    </row>
    <row r="103" spans="1:17">
      <c r="A103" s="4" t="s">
        <v>897</v>
      </c>
    </row>
    <row r="104" spans="1:17">
      <c r="A104" s="3" t="s">
        <v>844</v>
      </c>
    </row>
    <row r="105" spans="1:17">
      <c r="A105" s="4" t="s">
        <v>867</v>
      </c>
      <c r="O105" s="4" t="s">
        <v>898</v>
      </c>
    </row>
    <row r="106" spans="1:17">
      <c r="A106" s="4" t="s">
        <v>899</v>
      </c>
    </row>
    <row r="107" spans="1:17">
      <c r="A107" s="3" t="s">
        <v>844</v>
      </c>
    </row>
    <row r="108" spans="1:17">
      <c r="A108" s="4" t="s">
        <v>856</v>
      </c>
      <c r="J108" s="4" t="s">
        <v>900</v>
      </c>
    </row>
    <row r="109" spans="1:17">
      <c r="A109" s="4" t="s">
        <v>901</v>
      </c>
    </row>
    <row r="110" spans="1:17">
      <c r="A110" s="3" t="s">
        <v>844</v>
      </c>
    </row>
    <row r="111" spans="1:17">
      <c r="A111" s="4" t="s">
        <v>856</v>
      </c>
      <c r="J111" s="4" t="s">
        <v>902</v>
      </c>
    </row>
    <row r="112" spans="1:17">
      <c r="A112" s="4" t="s">
        <v>903</v>
      </c>
    </row>
    <row r="113" spans="1:17">
      <c r="A113" s="3" t="s">
        <v>844</v>
      </c>
    </row>
    <row r="114" spans="1:17">
      <c r="A114" s="4" t="s">
        <v>856</v>
      </c>
      <c r="J114" s="4" t="s">
        <v>904</v>
      </c>
    </row>
    <row r="115" spans="1:17">
      <c r="A115" s="4" t="s">
        <v>905</v>
      </c>
    </row>
    <row r="116" spans="1:17">
      <c r="A116" s="3" t="s">
        <v>844</v>
      </c>
    </row>
    <row r="117" spans="1:17">
      <c r="A117" s="4" t="s">
        <v>856</v>
      </c>
      <c r="J117" s="4" t="s">
        <v>9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7</v>
      </c>
    </row>
    <row r="2" spans="1:3">
      <c r="A2" s="3" t="s">
        <v>908</v>
      </c>
    </row>
    <row r="3" spans="1:3">
      <c r="A3" s="4" t="s">
        <v>633</v>
      </c>
      <c r="B3" s="5" t="n">
        <v>86541</v>
      </c>
    </row>
    <row r="4" spans="1:3">
      <c r="A4" s="4" t="s">
        <v>634</v>
      </c>
      <c r="B4" s="6" t="n">
        <v>93728</v>
      </c>
    </row>
    <row r="5" spans="1:3">
      <c r="A5" s="4" t="s">
        <v>635</v>
      </c>
      <c r="B5" s="6" t="n">
        <v>167006</v>
      </c>
    </row>
    <row r="6" spans="1:3">
      <c r="A6" s="4" t="s">
        <v>636</v>
      </c>
      <c r="B6" s="6" t="n">
        <v>142771</v>
      </c>
    </row>
    <row r="7" spans="1:3">
      <c r="A7" s="4" t="s">
        <v>637</v>
      </c>
      <c r="B7" s="6" t="n">
        <v>156038</v>
      </c>
    </row>
    <row r="8" spans="1:3">
      <c r="A8" s="4" t="s">
        <v>909</v>
      </c>
      <c r="B8" s="6" t="n">
        <v>596979</v>
      </c>
    </row>
    <row r="9" spans="1:3">
      <c r="A9" s="4" t="s">
        <v>910</v>
      </c>
      <c r="B9" s="6" t="n">
        <v>1243063</v>
      </c>
    </row>
    <row r="10" spans="1:3">
      <c r="A10" s="4" t="s">
        <v>911</v>
      </c>
      <c r="B10" s="6" t="n">
        <v>-6919</v>
      </c>
    </row>
    <row r="11" spans="1:3">
      <c r="A11" s="4" t="s">
        <v>912</v>
      </c>
      <c r="B11" s="6" t="n">
        <v>1283</v>
      </c>
    </row>
    <row r="12" spans="1:3">
      <c r="A12" s="4" t="s">
        <v>55</v>
      </c>
      <c r="B12" s="5" t="n">
        <v>1237427</v>
      </c>
      <c r="C12" s="5" t="n">
        <v>12754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510</v>
      </c>
      <c r="J1" s="2" t="s">
        <v>1</v>
      </c>
    </row>
    <row r="2" spans="1:12">
      <c r="B2" s="2" t="s">
        <v>2</v>
      </c>
      <c r="C2" s="2" t="s">
        <v>460</v>
      </c>
      <c r="D2" s="2" t="s">
        <v>4</v>
      </c>
      <c r="E2" s="2" t="s">
        <v>511</v>
      </c>
      <c r="F2" s="2" t="s">
        <v>37</v>
      </c>
      <c r="G2" s="2" t="s">
        <v>512</v>
      </c>
      <c r="H2" s="2" t="s">
        <v>513</v>
      </c>
      <c r="I2" s="2" t="s">
        <v>514</v>
      </c>
      <c r="J2" s="2" t="s">
        <v>2</v>
      </c>
      <c r="K2" s="2" t="s">
        <v>37</v>
      </c>
      <c r="L2" s="2" t="s">
        <v>82</v>
      </c>
    </row>
    <row r="3" spans="1:12">
      <c r="A3" s="3" t="s">
        <v>914</v>
      </c>
    </row>
    <row r="4" spans="1:12">
      <c r="A4" s="4" t="s">
        <v>100</v>
      </c>
      <c r="J4" s="5" t="n">
        <v>53221</v>
      </c>
      <c r="K4" s="5" t="n">
        <v>48994</v>
      </c>
      <c r="L4" s="5" t="n">
        <v>43132</v>
      </c>
    </row>
    <row r="5" spans="1:12">
      <c r="A5" s="3" t="s">
        <v>915</v>
      </c>
    </row>
    <row r="6" spans="1:12">
      <c r="A6" s="4" t="s">
        <v>916</v>
      </c>
      <c r="J6" s="4" t="s">
        <v>917</v>
      </c>
    </row>
    <row r="7" spans="1:12">
      <c r="A7" s="4" t="s">
        <v>58</v>
      </c>
      <c r="B7" s="5" t="n">
        <v>22264</v>
      </c>
      <c r="F7" s="5" t="n">
        <v>21686</v>
      </c>
      <c r="J7" s="5" t="n">
        <v>22264</v>
      </c>
      <c r="K7" s="6" t="n">
        <v>21686</v>
      </c>
    </row>
    <row r="8" spans="1:12">
      <c r="A8" s="4" t="s">
        <v>35</v>
      </c>
    </row>
    <row r="9" spans="1:12">
      <c r="A9" s="3" t="s">
        <v>914</v>
      </c>
    </row>
    <row r="10" spans="1:12">
      <c r="A10" s="4" t="s">
        <v>100</v>
      </c>
      <c r="J10" s="5" t="n">
        <v>200</v>
      </c>
      <c r="K10" s="5" t="n">
        <v>500</v>
      </c>
      <c r="L10" s="5" t="n">
        <v>500</v>
      </c>
    </row>
    <row r="11" spans="1:12">
      <c r="A11" s="3" t="s">
        <v>915</v>
      </c>
    </row>
    <row r="12" spans="1:12">
      <c r="A12" s="4" t="s">
        <v>918</v>
      </c>
      <c r="B12" s="9" t="n">
        <v>0.1376</v>
      </c>
      <c r="C12" s="9" t="n">
        <v>0.1374</v>
      </c>
      <c r="D12" s="9" t="n">
        <v>0.1378</v>
      </c>
      <c r="E12" s="9" t="n">
        <v>0.1375</v>
      </c>
      <c r="F12" s="9" t="n">
        <v>0.138</v>
      </c>
      <c r="G12" s="9" t="n">
        <v>0.1384</v>
      </c>
      <c r="H12" s="9" t="n">
        <v>0.1382</v>
      </c>
      <c r="I12" s="9" t="n">
        <v>0.138</v>
      </c>
      <c r="J12" s="9" t="n">
        <v>0.5503</v>
      </c>
    </row>
    <row r="13" spans="1:12">
      <c r="A13" s="4" t="s">
        <v>919</v>
      </c>
      <c r="J13" s="5" t="n">
        <v>17300</v>
      </c>
    </row>
    <row r="14" spans="1:12">
      <c r="A14" s="4" t="s">
        <v>33</v>
      </c>
    </row>
    <row r="15" spans="1:12">
      <c r="A15" s="3" t="s">
        <v>915</v>
      </c>
    </row>
    <row r="16" spans="1:12">
      <c r="A16" s="4" t="s">
        <v>918</v>
      </c>
      <c r="B16" s="9" t="n">
        <v>0.1563</v>
      </c>
      <c r="C16" s="9" t="n">
        <v>0.1563</v>
      </c>
      <c r="D16" s="9" t="n">
        <v>0.1563</v>
      </c>
      <c r="E16" s="9" t="n">
        <v>0.1563</v>
      </c>
      <c r="F16" s="9" t="n">
        <v>0.1563</v>
      </c>
      <c r="G16" s="9" t="n">
        <v>0.1563</v>
      </c>
      <c r="H16" s="9" t="n">
        <v>0.1563</v>
      </c>
      <c r="I16" s="9" t="n">
        <v>0.1563</v>
      </c>
      <c r="J16" s="9" t="n">
        <v>0.6252</v>
      </c>
    </row>
    <row r="17" spans="1:12">
      <c r="A17" s="4" t="s">
        <v>919</v>
      </c>
      <c r="J17" s="5" t="n">
        <v>709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0</v>
      </c>
      <c r="B1" s="2" t="s">
        <v>510</v>
      </c>
      <c r="J1" s="2" t="s">
        <v>1</v>
      </c>
    </row>
    <row r="2" spans="1:12">
      <c r="B2" s="2" t="s">
        <v>2</v>
      </c>
      <c r="C2" s="2" t="s">
        <v>460</v>
      </c>
      <c r="D2" s="2" t="s">
        <v>4</v>
      </c>
      <c r="E2" s="2" t="s">
        <v>511</v>
      </c>
      <c r="F2" s="2" t="s">
        <v>37</v>
      </c>
      <c r="G2" s="2" t="s">
        <v>512</v>
      </c>
      <c r="H2" s="2" t="s">
        <v>513</v>
      </c>
      <c r="I2" s="2" t="s">
        <v>514</v>
      </c>
      <c r="J2" s="2" t="s">
        <v>2</v>
      </c>
      <c r="K2" s="2" t="s">
        <v>37</v>
      </c>
      <c r="L2" s="2" t="s">
        <v>82</v>
      </c>
    </row>
    <row r="3" spans="1:12">
      <c r="A3" s="3" t="s">
        <v>921</v>
      </c>
    </row>
    <row r="4" spans="1:12">
      <c r="A4" s="4" t="s">
        <v>922</v>
      </c>
      <c r="B4" s="5" t="n">
        <v>41251</v>
      </c>
      <c r="C4" s="5" t="n">
        <v>45484</v>
      </c>
      <c r="D4" s="5" t="n">
        <v>-334</v>
      </c>
      <c r="E4" s="5" t="n">
        <v>10327</v>
      </c>
      <c r="F4" s="5" t="n">
        <v>10308</v>
      </c>
      <c r="G4" s="5" t="n">
        <v>9821</v>
      </c>
      <c r="H4" s="5" t="n">
        <v>5784</v>
      </c>
      <c r="I4" s="5" t="n">
        <v>620</v>
      </c>
      <c r="J4" s="5" t="n">
        <v>96728</v>
      </c>
      <c r="K4" s="5" t="n">
        <v>26533</v>
      </c>
      <c r="L4" s="5" t="n">
        <v>-30084</v>
      </c>
    </row>
    <row r="5" spans="1:12">
      <c r="A5" s="4" t="s">
        <v>70</v>
      </c>
    </row>
    <row r="6" spans="1:12">
      <c r="A6" s="3" t="s">
        <v>921</v>
      </c>
    </row>
    <row r="7" spans="1:12">
      <c r="A7" s="4" t="s">
        <v>923</v>
      </c>
      <c r="B7" s="6" t="n">
        <v>114647003</v>
      </c>
      <c r="C7" s="6" t="n">
        <v>113800898</v>
      </c>
      <c r="D7" s="6" t="n">
        <v>113010970</v>
      </c>
      <c r="E7" s="6" t="n">
        <v>112113960</v>
      </c>
      <c r="F7" s="6" t="n">
        <v>111233869</v>
      </c>
      <c r="G7" s="6" t="n">
        <v>110507579</v>
      </c>
      <c r="H7" s="6" t="n">
        <v>109553769</v>
      </c>
      <c r="I7" s="6" t="n">
        <v>108457137</v>
      </c>
      <c r="J7" s="6" t="n">
        <v>113401265</v>
      </c>
      <c r="K7" s="6" t="n">
        <v>109942186</v>
      </c>
      <c r="L7" s="6" t="n">
        <v>105691583</v>
      </c>
    </row>
    <row r="8" spans="1:12">
      <c r="A8" s="4" t="s">
        <v>922</v>
      </c>
      <c r="J8" s="5" t="n">
        <v>75816</v>
      </c>
      <c r="K8" s="5" t="n">
        <v>21032</v>
      </c>
      <c r="L8" s="5" t="n">
        <v>-23065</v>
      </c>
    </row>
    <row r="9" spans="1:12">
      <c r="A9" s="4" t="s">
        <v>924</v>
      </c>
      <c r="B9" s="8" t="n">
        <v>0.29</v>
      </c>
      <c r="C9" s="8" t="n">
        <v>0.31</v>
      </c>
      <c r="D9" s="5" t="n">
        <v>0</v>
      </c>
      <c r="E9" s="8" t="n">
        <v>0.07000000000000001</v>
      </c>
      <c r="F9" s="8" t="n">
        <v>0.07000000000000001</v>
      </c>
      <c r="G9" s="8" t="n">
        <v>0.07000000000000001</v>
      </c>
      <c r="H9" s="8" t="n">
        <v>0.04</v>
      </c>
      <c r="I9" s="8" t="n">
        <v>0.01</v>
      </c>
      <c r="J9" s="8" t="n">
        <v>0.67</v>
      </c>
      <c r="K9" s="8" t="n">
        <v>0.19</v>
      </c>
      <c r="L9" s="8" t="n">
        <v>-0.22</v>
      </c>
    </row>
    <row r="10" spans="1:12">
      <c r="A10" s="4" t="s">
        <v>72</v>
      </c>
    </row>
    <row r="11" spans="1:12">
      <c r="A11" s="3" t="s">
        <v>921</v>
      </c>
    </row>
    <row r="12" spans="1:12">
      <c r="A12" s="4" t="s">
        <v>923</v>
      </c>
      <c r="B12" s="6" t="n">
        <v>31742535</v>
      </c>
      <c r="C12" s="6" t="n">
        <v>31654504</v>
      </c>
      <c r="D12" s="6" t="n">
        <v>31593597</v>
      </c>
      <c r="E12" s="6" t="n">
        <v>31441399</v>
      </c>
      <c r="F12" s="6" t="n">
        <v>31428744</v>
      </c>
      <c r="G12" s="6" t="n">
        <v>31322341</v>
      </c>
      <c r="H12" s="6" t="n">
        <v>31030596</v>
      </c>
      <c r="I12" s="6" t="n">
        <v>30764145</v>
      </c>
      <c r="J12" s="6" t="n">
        <v>31608961</v>
      </c>
      <c r="K12" s="6" t="n">
        <v>31138787</v>
      </c>
      <c r="L12" s="6" t="n">
        <v>30091602</v>
      </c>
    </row>
    <row r="13" spans="1:12">
      <c r="A13" s="4" t="s">
        <v>922</v>
      </c>
      <c r="J13" s="5" t="n">
        <v>20912</v>
      </c>
      <c r="K13" s="5" t="n">
        <v>5501</v>
      </c>
      <c r="L13" s="5" t="n">
        <v>-7019</v>
      </c>
    </row>
    <row r="14" spans="1:12">
      <c r="A14" s="4" t="s">
        <v>924</v>
      </c>
      <c r="B14" s="8" t="n">
        <v>0.28</v>
      </c>
      <c r="C14" s="8" t="n">
        <v>0.31</v>
      </c>
      <c r="D14" s="5" t="n">
        <v>0</v>
      </c>
      <c r="E14" s="8" t="n">
        <v>0.07000000000000001</v>
      </c>
      <c r="F14" s="8" t="n">
        <v>0.07000000000000001</v>
      </c>
      <c r="G14" s="8" t="n">
        <v>0.07000000000000001</v>
      </c>
      <c r="H14" s="8" t="n">
        <v>0.04</v>
      </c>
      <c r="I14" s="5" t="n">
        <v>0</v>
      </c>
      <c r="J14" s="8" t="n">
        <v>0.66</v>
      </c>
      <c r="K14" s="8" t="n">
        <v>0.18</v>
      </c>
      <c r="L14" s="8" t="n">
        <v>-0.2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4</v>
      </c>
      <c r="B1" s="2" t="s">
        <v>1</v>
      </c>
    </row>
    <row r="2" spans="1:4">
      <c r="B2" s="2" t="s">
        <v>2</v>
      </c>
      <c r="C2" s="2" t="s">
        <v>37</v>
      </c>
      <c r="D2" s="2" t="s">
        <v>82</v>
      </c>
    </row>
    <row r="3" spans="1:4">
      <c r="A3" s="4" t="s">
        <v>33</v>
      </c>
    </row>
    <row r="4" spans="1:4">
      <c r="A4" s="3" t="s">
        <v>134</v>
      </c>
    </row>
    <row r="5" spans="1:4">
      <c r="A5" s="4" t="s">
        <v>155</v>
      </c>
      <c r="B5" s="9" t="n">
        <v>0.6252</v>
      </c>
    </row>
    <row r="6" spans="1:4">
      <c r="A6" s="4" t="s">
        <v>35</v>
      </c>
    </row>
    <row r="7" spans="1:4">
      <c r="A7" s="3" t="s">
        <v>134</v>
      </c>
    </row>
    <row r="8" spans="1:4">
      <c r="A8" s="4" t="s">
        <v>155</v>
      </c>
      <c r="B8" s="10" t="n">
        <v>0.5503</v>
      </c>
    </row>
    <row r="9" spans="1:4">
      <c r="A9" s="4" t="s">
        <v>156</v>
      </c>
    </row>
    <row r="10" spans="1:4">
      <c r="A10" s="3" t="s">
        <v>134</v>
      </c>
    </row>
    <row r="11" spans="1:4">
      <c r="A11" s="4" t="s">
        <v>155</v>
      </c>
      <c r="B11" s="10" t="n">
        <v>0.6252</v>
      </c>
      <c r="C11" s="9" t="n">
        <v>0.6252</v>
      </c>
      <c r="D11" s="9" t="n">
        <v>0.6252</v>
      </c>
    </row>
    <row r="12" spans="1:4">
      <c r="A12" s="4" t="s">
        <v>157</v>
      </c>
    </row>
    <row r="13" spans="1:4">
      <c r="A13" s="3" t="s">
        <v>134</v>
      </c>
    </row>
    <row r="14" spans="1:4">
      <c r="A14" s="4" t="s">
        <v>155</v>
      </c>
      <c r="B14" s="9" t="n">
        <v>0.5503</v>
      </c>
      <c r="C14" s="9" t="n">
        <v>0.5526</v>
      </c>
      <c r="D14" s="9" t="n">
        <v>0.546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25</v>
      </c>
      <c r="B1" s="2" t="s">
        <v>1</v>
      </c>
    </row>
    <row r="2" spans="1:4">
      <c r="B2" s="2" t="s">
        <v>2</v>
      </c>
      <c r="C2" s="2" t="s">
        <v>37</v>
      </c>
      <c r="D2" s="2" t="s">
        <v>82</v>
      </c>
    </row>
    <row r="3" spans="1:4">
      <c r="A3" s="4" t="s">
        <v>33</v>
      </c>
    </row>
    <row r="4" spans="1:4">
      <c r="A4" s="3" t="s">
        <v>926</v>
      </c>
    </row>
    <row r="5" spans="1:4">
      <c r="A5" s="4" t="s">
        <v>927</v>
      </c>
      <c r="B5" s="9" t="n">
        <v>0.3847</v>
      </c>
      <c r="C5" s="9" t="n">
        <v>0.08169999999999999</v>
      </c>
      <c r="D5" s="5" t="n">
        <v>0</v>
      </c>
    </row>
    <row r="6" spans="1:4">
      <c r="A6" s="4" t="s">
        <v>928</v>
      </c>
      <c r="B6" s="10" t="n">
        <v>0.2405</v>
      </c>
      <c r="C6" s="10" t="n">
        <v>0.2181</v>
      </c>
      <c r="D6" s="10" t="n">
        <v>0.1339</v>
      </c>
    </row>
    <row r="7" spans="1:4">
      <c r="A7" s="4" t="s">
        <v>929</v>
      </c>
      <c r="B7" s="6" t="n">
        <v>0</v>
      </c>
      <c r="C7" s="10" t="n">
        <v>0.3254</v>
      </c>
      <c r="D7" s="10" t="n">
        <v>0.4913</v>
      </c>
    </row>
    <row r="8" spans="1:4">
      <c r="A8" s="4" t="s">
        <v>930</v>
      </c>
      <c r="B8" s="10" t="n">
        <v>0.6252</v>
      </c>
      <c r="C8" s="10" t="n">
        <v>0.6252</v>
      </c>
      <c r="D8" s="10" t="n">
        <v>0.6252</v>
      </c>
    </row>
    <row r="9" spans="1:4">
      <c r="A9" s="4" t="s">
        <v>35</v>
      </c>
    </row>
    <row r="10" spans="1:4">
      <c r="A10" s="3" t="s">
        <v>926</v>
      </c>
    </row>
    <row r="11" spans="1:4">
      <c r="A11" s="4" t="s">
        <v>927</v>
      </c>
      <c r="B11" s="10" t="n">
        <v>0.3388</v>
      </c>
      <c r="C11" s="10" t="n">
        <v>0.0722</v>
      </c>
      <c r="D11" s="6" t="n">
        <v>0</v>
      </c>
    </row>
    <row r="12" spans="1:4">
      <c r="A12" s="4" t="s">
        <v>928</v>
      </c>
      <c r="B12" s="10" t="n">
        <v>0.2119</v>
      </c>
      <c r="C12" s="10" t="n">
        <v>0.1927</v>
      </c>
      <c r="D12" s="10" t="n">
        <v>0.1171</v>
      </c>
    </row>
    <row r="13" spans="1:4">
      <c r="A13" s="4" t="s">
        <v>929</v>
      </c>
      <c r="B13" s="6" t="n">
        <v>0</v>
      </c>
      <c r="C13" s="10" t="n">
        <v>0.2875</v>
      </c>
      <c r="D13" s="10" t="n">
        <v>0.4296</v>
      </c>
    </row>
    <row r="14" spans="1:4">
      <c r="A14" s="4" t="s">
        <v>930</v>
      </c>
      <c r="B14" s="9" t="n">
        <v>0.5507</v>
      </c>
      <c r="C14" s="9" t="n">
        <v>0.5524</v>
      </c>
      <c r="D14" s="9" t="n">
        <v>0.546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7</v>
      </c>
      <c r="D2" s="2" t="s">
        <v>82</v>
      </c>
    </row>
    <row r="3" spans="1:4">
      <c r="A3" s="3" t="s">
        <v>932</v>
      </c>
    </row>
    <row r="4" spans="1:4">
      <c r="A4" s="4" t="s">
        <v>933</v>
      </c>
      <c r="B4" s="5" t="n">
        <v>872065</v>
      </c>
      <c r="C4" s="5" t="n">
        <v>865904</v>
      </c>
      <c r="D4" s="5" t="n">
        <v>952708</v>
      </c>
    </row>
    <row r="5" spans="1:4">
      <c r="A5" s="3" t="s">
        <v>934</v>
      </c>
    </row>
    <row r="6" spans="1:4">
      <c r="A6" s="4" t="s">
        <v>100</v>
      </c>
      <c r="B6" s="6" t="n">
        <v>53221</v>
      </c>
      <c r="C6" s="6" t="n">
        <v>48994</v>
      </c>
      <c r="D6" s="6" t="n">
        <v>43132</v>
      </c>
    </row>
    <row r="7" spans="1:4">
      <c r="A7" s="4" t="s">
        <v>115</v>
      </c>
      <c r="B7" s="6" t="n">
        <v>-19705</v>
      </c>
      <c r="C7" s="6" t="n">
        <v>33256</v>
      </c>
      <c r="D7" s="6" t="n">
        <v>-12027</v>
      </c>
    </row>
    <row r="8" spans="1:4">
      <c r="A8" s="4" t="s">
        <v>935</v>
      </c>
      <c r="B8" s="6" t="n">
        <v>895970</v>
      </c>
      <c r="C8" s="6" t="n">
        <v>872065</v>
      </c>
      <c r="D8" s="6" t="n">
        <v>865904</v>
      </c>
    </row>
    <row r="9" spans="1:4">
      <c r="A9" s="4" t="s">
        <v>130</v>
      </c>
    </row>
    <row r="10" spans="1:4">
      <c r="A10" s="3" t="s">
        <v>932</v>
      </c>
    </row>
    <row r="11" spans="1:4">
      <c r="A11" s="4" t="s">
        <v>933</v>
      </c>
      <c r="B11" s="6" t="n">
        <v>-33212</v>
      </c>
      <c r="C11" s="6" t="n">
        <v>-61704</v>
      </c>
      <c r="D11" s="6" t="n">
        <v>-50316</v>
      </c>
    </row>
    <row r="12" spans="1:4">
      <c r="A12" s="3" t="s">
        <v>934</v>
      </c>
    </row>
    <row r="13" spans="1:4">
      <c r="A13" s="4" t="s">
        <v>935</v>
      </c>
      <c r="B13" s="6" t="n">
        <v>-50593</v>
      </c>
      <c r="C13" s="6" t="n">
        <v>-33212</v>
      </c>
      <c r="D13" s="6" t="n">
        <v>-61704</v>
      </c>
    </row>
    <row r="14" spans="1:4">
      <c r="A14" s="4" t="s">
        <v>936</v>
      </c>
    </row>
    <row r="15" spans="1:4">
      <c r="A15" s="3" t="s">
        <v>932</v>
      </c>
    </row>
    <row r="16" spans="1:4">
      <c r="A16" s="4" t="s">
        <v>933</v>
      </c>
      <c r="B16" s="6" t="n">
        <v>-1082</v>
      </c>
      <c r="C16" s="6" t="n">
        <v>5587</v>
      </c>
      <c r="D16" s="6" t="n">
        <v>5360</v>
      </c>
    </row>
    <row r="17" spans="1:4">
      <c r="A17" s="3" t="s">
        <v>934</v>
      </c>
    </row>
    <row r="18" spans="1:4">
      <c r="A18" s="4" t="s">
        <v>935</v>
      </c>
      <c r="B18" s="6" t="n">
        <v>2215</v>
      </c>
      <c r="C18" s="6" t="n">
        <v>-1082</v>
      </c>
      <c r="D18" s="6" t="n">
        <v>5587</v>
      </c>
    </row>
    <row r="19" spans="1:4">
      <c r="A19" s="4" t="s">
        <v>937</v>
      </c>
    </row>
    <row r="20" spans="1:4">
      <c r="A20" s="3" t="s">
        <v>932</v>
      </c>
    </row>
    <row r="21" spans="1:4">
      <c r="A21" s="4" t="s">
        <v>933</v>
      </c>
      <c r="B21" s="6" t="n">
        <v>-32130</v>
      </c>
      <c r="C21" s="6" t="n">
        <v>-67291</v>
      </c>
      <c r="D21" s="6" t="n">
        <v>-55676</v>
      </c>
    </row>
    <row r="22" spans="1:4">
      <c r="A22" s="3" t="s">
        <v>934</v>
      </c>
    </row>
    <row r="23" spans="1:4">
      <c r="A23" s="4" t="s">
        <v>935</v>
      </c>
      <c r="B23" s="6" t="n">
        <v>-52808</v>
      </c>
      <c r="C23" s="6" t="n">
        <v>-32130</v>
      </c>
      <c r="D23" s="6" t="n">
        <v>-67291</v>
      </c>
    </row>
    <row r="24" spans="1:4">
      <c r="A24" s="4" t="s">
        <v>938</v>
      </c>
    </row>
    <row r="25" spans="1:4">
      <c r="A25" s="3" t="s">
        <v>939</v>
      </c>
    </row>
    <row r="26" spans="1:4">
      <c r="A26" s="4" t="s">
        <v>940</v>
      </c>
      <c r="B26" s="6" t="n">
        <v>-19183</v>
      </c>
      <c r="C26" s="6" t="n">
        <v>33920</v>
      </c>
      <c r="D26" s="6" t="n">
        <v>-11537</v>
      </c>
    </row>
    <row r="27" spans="1:4">
      <c r="A27" s="3" t="s">
        <v>934</v>
      </c>
    </row>
    <row r="28" spans="1:4">
      <c r="A28" s="4" t="s">
        <v>115</v>
      </c>
      <c r="B28" s="6" t="n">
        <v>-19705</v>
      </c>
      <c r="C28" s="6" t="n">
        <v>33256</v>
      </c>
      <c r="D28" s="6" t="n">
        <v>-12027</v>
      </c>
    </row>
    <row r="29" spans="1:4">
      <c r="A29" s="4" t="s">
        <v>941</v>
      </c>
    </row>
    <row r="30" spans="1:4">
      <c r="A30" s="3" t="s">
        <v>934</v>
      </c>
    </row>
    <row r="31" spans="1:4">
      <c r="A31" s="4" t="s">
        <v>100</v>
      </c>
      <c r="B31" s="6" t="n">
        <v>304</v>
      </c>
      <c r="C31" s="6" t="n">
        <v>719</v>
      </c>
      <c r="D31" s="6" t="n">
        <v>883</v>
      </c>
    </row>
    <row r="32" spans="1:4">
      <c r="A32" s="4" t="s">
        <v>101</v>
      </c>
      <c r="B32" s="6" t="n">
        <v>-826</v>
      </c>
      <c r="C32" s="6" t="n">
        <v>-1383</v>
      </c>
      <c r="D32" s="6" t="n">
        <v>-1373</v>
      </c>
    </row>
    <row r="33" spans="1:4">
      <c r="A33" s="4" t="s">
        <v>936</v>
      </c>
    </row>
    <row r="34" spans="1:4">
      <c r="A34" s="3" t="s">
        <v>939</v>
      </c>
    </row>
    <row r="35" spans="1:4">
      <c r="A35" s="4" t="s">
        <v>940</v>
      </c>
      <c r="B35" s="6" t="n">
        <v>3819</v>
      </c>
      <c r="C35" s="6" t="n">
        <v>-6005</v>
      </c>
      <c r="D35" s="6" t="n">
        <v>717</v>
      </c>
    </row>
    <row r="36" spans="1:4">
      <c r="A36" s="3" t="s">
        <v>934</v>
      </c>
    </row>
    <row r="37" spans="1:4">
      <c r="A37" s="4" t="s">
        <v>115</v>
      </c>
      <c r="B37" s="6" t="n">
        <v>3297</v>
      </c>
      <c r="C37" s="6" t="n">
        <v>-6669</v>
      </c>
      <c r="D37" s="6" t="n">
        <v>227</v>
      </c>
    </row>
    <row r="38" spans="1:4">
      <c r="A38" s="4" t="s">
        <v>942</v>
      </c>
    </row>
    <row r="39" spans="1:4">
      <c r="A39" s="3" t="s">
        <v>934</v>
      </c>
    </row>
    <row r="40" spans="1:4">
      <c r="A40" s="4" t="s">
        <v>100</v>
      </c>
      <c r="B40" s="6" t="n">
        <v>304</v>
      </c>
      <c r="C40" s="6" t="n">
        <v>719</v>
      </c>
      <c r="D40" s="6" t="n">
        <v>883</v>
      </c>
    </row>
    <row r="41" spans="1:4">
      <c r="A41" s="4" t="s">
        <v>101</v>
      </c>
      <c r="B41" s="6" t="n">
        <v>-826</v>
      </c>
      <c r="C41" s="6" t="n">
        <v>-1383</v>
      </c>
      <c r="D41" s="6" t="n">
        <v>-1373</v>
      </c>
    </row>
    <row r="42" spans="1:4">
      <c r="A42" s="4" t="s">
        <v>937</v>
      </c>
    </row>
    <row r="43" spans="1:4">
      <c r="A43" s="3" t="s">
        <v>939</v>
      </c>
    </row>
    <row r="44" spans="1:4">
      <c r="A44" s="4" t="s">
        <v>940</v>
      </c>
      <c r="B44" s="6" t="n">
        <v>-23002</v>
      </c>
      <c r="C44" s="6" t="n">
        <v>39925</v>
      </c>
      <c r="D44" s="6" t="n">
        <v>-12254</v>
      </c>
    </row>
    <row r="45" spans="1:4">
      <c r="A45" s="3" t="s">
        <v>934</v>
      </c>
    </row>
    <row r="46" spans="1:4">
      <c r="A46" s="4" t="s">
        <v>115</v>
      </c>
      <c r="B46" s="6" t="n">
        <v>-23002</v>
      </c>
      <c r="C46" s="6" t="n">
        <v>39925</v>
      </c>
      <c r="D46" s="6" t="n">
        <v>-12254</v>
      </c>
    </row>
    <row r="47" spans="1:4">
      <c r="A47" s="4" t="s">
        <v>943</v>
      </c>
    </row>
    <row r="48" spans="1:4">
      <c r="A48" s="3" t="s">
        <v>934</v>
      </c>
    </row>
    <row r="49" spans="1:4">
      <c r="A49" s="4" t="s">
        <v>100</v>
      </c>
      <c r="B49" s="6" t="n">
        <v>0</v>
      </c>
      <c r="C49" s="6" t="n">
        <v>0</v>
      </c>
      <c r="D49" s="6" t="n">
        <v>0</v>
      </c>
    </row>
    <row r="50" spans="1:4">
      <c r="A50" s="4" t="s">
        <v>101</v>
      </c>
      <c r="B50" s="6" t="n">
        <v>0</v>
      </c>
      <c r="C50" s="6" t="n">
        <v>0</v>
      </c>
      <c r="D50" s="6" t="n">
        <v>0</v>
      </c>
    </row>
    <row r="51" spans="1:4">
      <c r="A51" s="4" t="s">
        <v>944</v>
      </c>
    </row>
    <row r="52" spans="1:4">
      <c r="A52" s="3" t="s">
        <v>934</v>
      </c>
    </row>
    <row r="53" spans="1:4">
      <c r="A53" s="4" t="s">
        <v>945</v>
      </c>
      <c r="B53" s="6" t="n">
        <v>2324</v>
      </c>
      <c r="C53" s="6" t="n">
        <v>-4764</v>
      </c>
      <c r="D53" s="6" t="n">
        <v>639</v>
      </c>
    </row>
    <row r="54" spans="1:4">
      <c r="A54" s="4" t="s">
        <v>936</v>
      </c>
    </row>
    <row r="55" spans="1:4">
      <c r="A55" s="3" t="s">
        <v>934</v>
      </c>
    </row>
    <row r="56" spans="1:4">
      <c r="A56" s="4" t="s">
        <v>945</v>
      </c>
      <c r="B56" s="6" t="n">
        <v>0</v>
      </c>
      <c r="C56" s="6" t="n">
        <v>0</v>
      </c>
      <c r="D56" s="6" t="n">
        <v>0</v>
      </c>
    </row>
    <row r="57" spans="1:4">
      <c r="A57" s="4" t="s">
        <v>937</v>
      </c>
    </row>
    <row r="58" spans="1:4">
      <c r="A58" s="3" t="s">
        <v>934</v>
      </c>
    </row>
    <row r="59" spans="1:4">
      <c r="A59" s="4" t="s">
        <v>945</v>
      </c>
      <c r="B59" s="5" t="n">
        <v>2324</v>
      </c>
      <c r="C59" s="5" t="n">
        <v>-4764</v>
      </c>
      <c r="D59" s="5" t="n">
        <v>63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946</v>
      </c>
      <c r="B1" s="2" t="s">
        <v>1</v>
      </c>
    </row>
    <row r="2" spans="1:3">
      <c r="B2" s="2" t="s">
        <v>2</v>
      </c>
      <c r="C2" s="2" t="s">
        <v>37</v>
      </c>
    </row>
    <row r="3" spans="1:3">
      <c r="A3" s="3" t="s">
        <v>246</v>
      </c>
    </row>
    <row r="4" spans="1:3">
      <c r="A4" s="4" t="s">
        <v>947</v>
      </c>
      <c r="B4" s="5" t="n">
        <v>0</v>
      </c>
      <c r="C4" s="5" t="n">
        <v>0</v>
      </c>
    </row>
    <row r="5" spans="1:3">
      <c r="A5" s="4" t="s">
        <v>948</v>
      </c>
      <c r="B5" s="6" t="n">
        <v>10800000</v>
      </c>
      <c r="C5" s="6" t="n">
        <v>13700000</v>
      </c>
    </row>
    <row r="6" spans="1:3">
      <c r="A6" s="4" t="s">
        <v>553</v>
      </c>
      <c r="B6" s="6" t="n">
        <v>48000000</v>
      </c>
      <c r="C6" s="6" t="n">
        <v>64000000</v>
      </c>
    </row>
    <row r="7" spans="1:3">
      <c r="A7" s="4" t="s">
        <v>949</v>
      </c>
      <c r="B7" s="6" t="n">
        <v>9200000</v>
      </c>
      <c r="C7" s="6" t="n">
        <v>13600000</v>
      </c>
    </row>
    <row r="8" spans="1:3">
      <c r="A8" s="4" t="s">
        <v>950</v>
      </c>
      <c r="B8" s="5" t="n">
        <v>41900000</v>
      </c>
      <c r="C8" s="5" t="n">
        <v>25300000</v>
      </c>
    </row>
    <row r="9" spans="1:3">
      <c r="A9" s="4" t="s">
        <v>489</v>
      </c>
    </row>
    <row r="10" spans="1:3">
      <c r="A10" s="3" t="s">
        <v>246</v>
      </c>
    </row>
    <row r="11" spans="1:3">
      <c r="A11" s="4" t="s">
        <v>951</v>
      </c>
      <c r="B11" s="4" t="s">
        <v>952</v>
      </c>
    </row>
    <row r="12" spans="1:3">
      <c r="A12" s="4" t="s">
        <v>486</v>
      </c>
    </row>
    <row r="13" spans="1:3">
      <c r="A13" s="3" t="s">
        <v>246</v>
      </c>
    </row>
    <row r="14" spans="1:3">
      <c r="A14" s="4" t="s">
        <v>951</v>
      </c>
      <c r="B14" s="4" t="s">
        <v>953</v>
      </c>
    </row>
    <row r="15" spans="1:3">
      <c r="A15" s="4" t="s">
        <v>954</v>
      </c>
      <c r="B15" s="4" t="s">
        <v>84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7</v>
      </c>
      <c r="D2" s="2" t="s">
        <v>82</v>
      </c>
    </row>
    <row r="3" spans="1:4">
      <c r="A3" s="3" t="s">
        <v>956</v>
      </c>
    </row>
    <row r="4" spans="1:4">
      <c r="A4" s="4" t="s">
        <v>477</v>
      </c>
      <c r="B4" s="5" t="n">
        <v>130</v>
      </c>
      <c r="C4" s="5" t="n">
        <v>234</v>
      </c>
      <c r="D4" s="5" t="n">
        <v>276</v>
      </c>
    </row>
    <row r="5" spans="1:4">
      <c r="A5" s="4" t="s">
        <v>480</v>
      </c>
      <c r="B5" s="6" t="n">
        <v>5</v>
      </c>
      <c r="C5" s="6" t="n">
        <v>20</v>
      </c>
      <c r="D5" s="6" t="n">
        <v>-34</v>
      </c>
    </row>
    <row r="6" spans="1:4">
      <c r="A6" s="4" t="s">
        <v>957</v>
      </c>
      <c r="B6" s="6" t="n">
        <v>135</v>
      </c>
      <c r="C6" s="6" t="n">
        <v>254</v>
      </c>
      <c r="D6" s="6" t="n">
        <v>242</v>
      </c>
    </row>
    <row r="7" spans="1:4">
      <c r="A7" s="3" t="s">
        <v>958</v>
      </c>
    </row>
    <row r="8" spans="1:4">
      <c r="A8" s="4" t="s">
        <v>477</v>
      </c>
      <c r="B8" s="6" t="n">
        <v>292</v>
      </c>
      <c r="C8" s="6" t="n">
        <v>355</v>
      </c>
      <c r="D8" s="6" t="n">
        <v>134</v>
      </c>
    </row>
    <row r="9" spans="1:4">
      <c r="A9" s="4" t="s">
        <v>959</v>
      </c>
      <c r="B9" s="6" t="n">
        <v>292</v>
      </c>
      <c r="C9" s="6" t="n">
        <v>355</v>
      </c>
      <c r="D9" s="6" t="n">
        <v>134</v>
      </c>
    </row>
    <row r="10" spans="1:4">
      <c r="A10" s="3" t="s">
        <v>960</v>
      </c>
    </row>
    <row r="11" spans="1:4">
      <c r="A11" s="4" t="s">
        <v>477</v>
      </c>
      <c r="B11" s="6" t="n">
        <v>1315</v>
      </c>
      <c r="C11" s="6" t="n">
        <v>1535</v>
      </c>
      <c r="D11" s="6" t="n">
        <v>1024</v>
      </c>
    </row>
    <row r="12" spans="1:4">
      <c r="A12" s="4" t="s">
        <v>480</v>
      </c>
      <c r="B12" s="6" t="n">
        <v>-3694</v>
      </c>
      <c r="C12" s="6" t="n">
        <v>-3650</v>
      </c>
      <c r="D12" s="6" t="n">
        <v>-1394</v>
      </c>
    </row>
    <row r="13" spans="1:4">
      <c r="A13" s="4" t="s">
        <v>961</v>
      </c>
      <c r="B13" s="6" t="n">
        <v>-2379</v>
      </c>
      <c r="C13" s="6" t="n">
        <v>-2115</v>
      </c>
      <c r="D13" s="6" t="n">
        <v>-370</v>
      </c>
    </row>
    <row r="14" spans="1:4">
      <c r="A14" s="4" t="s">
        <v>962</v>
      </c>
      <c r="B14" s="5" t="n">
        <v>-1952</v>
      </c>
      <c r="C14" s="5" t="n">
        <v>-1506</v>
      </c>
      <c r="D14" s="5" t="n">
        <v>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3</v>
      </c>
      <c r="B1" s="2" t="s">
        <v>1</v>
      </c>
    </row>
    <row r="2" spans="1:3">
      <c r="B2" s="2" t="s">
        <v>2</v>
      </c>
      <c r="C2" s="2" t="s">
        <v>37</v>
      </c>
    </row>
    <row r="3" spans="1:3">
      <c r="A3" s="3" t="s">
        <v>964</v>
      </c>
    </row>
    <row r="4" spans="1:3">
      <c r="A4" s="4" t="s">
        <v>640</v>
      </c>
      <c r="B4" s="5" t="n">
        <v>449</v>
      </c>
      <c r="C4" s="5" t="n">
        <v>242</v>
      </c>
    </row>
    <row r="5" spans="1:3">
      <c r="A5" s="4" t="s">
        <v>965</v>
      </c>
      <c r="B5" s="6" t="n">
        <v>221</v>
      </c>
      <c r="C5" s="6" t="n">
        <v>207</v>
      </c>
    </row>
    <row r="6" spans="1:3">
      <c r="A6" s="4" t="s">
        <v>642</v>
      </c>
      <c r="B6" s="5" t="n">
        <v>670</v>
      </c>
      <c r="C6" s="5" t="n">
        <v>44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7</v>
      </c>
      <c r="D2" s="2" t="s">
        <v>82</v>
      </c>
    </row>
    <row r="3" spans="1:4">
      <c r="A3" s="3" t="s">
        <v>967</v>
      </c>
    </row>
    <row r="4" spans="1:4">
      <c r="A4" s="4" t="s">
        <v>90</v>
      </c>
      <c r="B4" s="5" t="n">
        <v>21824</v>
      </c>
      <c r="C4" s="5" t="n">
        <v>28385</v>
      </c>
      <c r="D4" s="5" t="n">
        <v>25643</v>
      </c>
    </row>
    <row r="5" spans="1:4">
      <c r="A5" s="4" t="s">
        <v>97</v>
      </c>
      <c r="B5" s="6" t="n">
        <v>-17917</v>
      </c>
      <c r="C5" s="6" t="n">
        <v>-22699</v>
      </c>
      <c r="D5" s="6" t="n">
        <v>-19342</v>
      </c>
    </row>
    <row r="6" spans="1:4">
      <c r="A6" s="4" t="s">
        <v>99</v>
      </c>
      <c r="B6" s="6" t="n">
        <v>78657</v>
      </c>
      <c r="C6" s="6" t="n">
        <v>14209</v>
      </c>
      <c r="D6" s="6" t="n">
        <v>-63</v>
      </c>
    </row>
    <row r="7" spans="1:4">
      <c r="A7" s="4" t="s">
        <v>100</v>
      </c>
      <c r="B7" s="6" t="n">
        <v>-5530</v>
      </c>
      <c r="C7" s="6" t="n">
        <v>-6427</v>
      </c>
      <c r="D7" s="6" t="n">
        <v>-3897</v>
      </c>
    </row>
    <row r="8" spans="1:4">
      <c r="A8" s="4" t="s">
        <v>101</v>
      </c>
      <c r="B8" s="6" t="n">
        <v>14351</v>
      </c>
    </row>
    <row r="9" spans="1:4">
      <c r="A9" s="4" t="s">
        <v>101</v>
      </c>
      <c r="C9" s="6" t="n">
        <v>-3233</v>
      </c>
      <c r="D9" s="6" t="n">
        <v>-2542</v>
      </c>
    </row>
    <row r="10" spans="1:4">
      <c r="A10" s="4" t="s">
        <v>104</v>
      </c>
      <c r="B10" s="6" t="n">
        <v>415</v>
      </c>
      <c r="C10" s="6" t="n">
        <v>227</v>
      </c>
      <c r="D10" s="6" t="n">
        <v>-38</v>
      </c>
    </row>
    <row r="11" spans="1:4">
      <c r="A11" s="4" t="s">
        <v>968</v>
      </c>
      <c r="B11" s="5" t="n">
        <v>91800</v>
      </c>
      <c r="C11" s="5" t="n">
        <v>10462</v>
      </c>
      <c r="D11" s="5" t="n">
        <v>-23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 customWidth="1" max="7" min="7" width="21"/>
  </cols>
  <sheetData>
    <row r="1" spans="1:7">
      <c r="A1" s="1" t="s">
        <v>969</v>
      </c>
      <c r="B1" s="2" t="s">
        <v>535</v>
      </c>
      <c r="C1" s="2" t="s">
        <v>970</v>
      </c>
      <c r="D1" s="2" t="s">
        <v>546</v>
      </c>
      <c r="E1" s="2" t="s">
        <v>546</v>
      </c>
      <c r="F1" s="2" t="s">
        <v>971</v>
      </c>
      <c r="G1" s="2" t="s">
        <v>418</v>
      </c>
    </row>
    <row r="2" spans="1:7">
      <c r="A2" s="3" t="s">
        <v>684</v>
      </c>
    </row>
    <row r="3" spans="1:7">
      <c r="A3" s="4" t="s">
        <v>559</v>
      </c>
      <c r="D3" s="6" t="n">
        <v>57</v>
      </c>
      <c r="E3" s="6" t="n">
        <v>57</v>
      </c>
    </row>
    <row r="4" spans="1:7">
      <c r="A4" s="4" t="s">
        <v>555</v>
      </c>
      <c r="D4" s="5" t="n">
        <v>1098281</v>
      </c>
      <c r="E4" s="5" t="n">
        <v>1098281</v>
      </c>
      <c r="F4" s="5" t="n">
        <v>1129432</v>
      </c>
    </row>
    <row r="5" spans="1:7">
      <c r="A5" s="4" t="s">
        <v>180</v>
      </c>
      <c r="E5" s="6" t="n">
        <v>53195</v>
      </c>
      <c r="F5" s="6" t="n">
        <v>3895</v>
      </c>
      <c r="G5" s="5" t="n">
        <v>0</v>
      </c>
    </row>
    <row r="6" spans="1:7">
      <c r="A6" s="4" t="s">
        <v>47</v>
      </c>
      <c r="D6" s="5" t="n">
        <v>23608</v>
      </c>
      <c r="E6" s="6" t="n">
        <v>23608</v>
      </c>
      <c r="F6" s="6" t="n">
        <v>0</v>
      </c>
    </row>
    <row r="7" spans="1:7">
      <c r="A7" s="4" t="s">
        <v>566</v>
      </c>
    </row>
    <row r="8" spans="1:7">
      <c r="A8" s="3" t="s">
        <v>684</v>
      </c>
    </row>
    <row r="9" spans="1:7">
      <c r="A9" s="4" t="s">
        <v>568</v>
      </c>
      <c r="E9" s="5" t="n">
        <v>10500</v>
      </c>
      <c r="F9" s="6" t="n">
        <v>700</v>
      </c>
      <c r="G9" s="6" t="n">
        <v>-100</v>
      </c>
    </row>
    <row r="10" spans="1:7">
      <c r="A10" s="4" t="s">
        <v>487</v>
      </c>
      <c r="D10" s="4" t="s">
        <v>567</v>
      </c>
      <c r="E10" s="4" t="s">
        <v>567</v>
      </c>
    </row>
    <row r="11" spans="1:7">
      <c r="A11" s="4" t="s">
        <v>99</v>
      </c>
      <c r="E11" s="5" t="n">
        <v>78657</v>
      </c>
      <c r="F11" s="6" t="n">
        <v>14209</v>
      </c>
      <c r="G11" s="5" t="n">
        <v>-63</v>
      </c>
    </row>
    <row r="12" spans="1:7">
      <c r="A12" s="4" t="s">
        <v>972</v>
      </c>
    </row>
    <row r="13" spans="1:7">
      <c r="A13" s="3" t="s">
        <v>684</v>
      </c>
    </row>
    <row r="14" spans="1:7">
      <c r="A14" s="4" t="s">
        <v>47</v>
      </c>
      <c r="D14" s="5" t="n">
        <v>23608</v>
      </c>
      <c r="E14" s="6" t="n">
        <v>23608</v>
      </c>
      <c r="F14" s="6" t="n">
        <v>0</v>
      </c>
    </row>
    <row r="15" spans="1:7">
      <c r="A15" s="4" t="s">
        <v>973</v>
      </c>
    </row>
    <row r="16" spans="1:7">
      <c r="A16" s="3" t="s">
        <v>684</v>
      </c>
    </row>
    <row r="17" spans="1:7">
      <c r="A17" s="4" t="s">
        <v>47</v>
      </c>
      <c r="D17" s="6" t="n">
        <v>24250</v>
      </c>
      <c r="E17" s="6" t="n">
        <v>24250</v>
      </c>
      <c r="F17" s="5" t="n">
        <v>0</v>
      </c>
    </row>
    <row r="18" spans="1:7">
      <c r="A18" s="4" t="s">
        <v>576</v>
      </c>
    </row>
    <row r="19" spans="1:7">
      <c r="A19" s="3" t="s">
        <v>684</v>
      </c>
    </row>
    <row r="20" spans="1:7">
      <c r="A20" s="4" t="s">
        <v>577</v>
      </c>
      <c r="D20" s="6" t="n">
        <v>16600</v>
      </c>
    </row>
    <row r="21" spans="1:7">
      <c r="A21" s="4" t="s">
        <v>571</v>
      </c>
      <c r="D21" s="6" t="n">
        <v>-3500</v>
      </c>
    </row>
    <row r="22" spans="1:7">
      <c r="A22" s="4" t="s">
        <v>568</v>
      </c>
      <c r="D22" s="5" t="n">
        <v>2300</v>
      </c>
    </row>
    <row r="23" spans="1:7">
      <c r="A23" s="4" t="s">
        <v>180</v>
      </c>
      <c r="B23" s="5" t="n">
        <v>45600</v>
      </c>
    </row>
    <row r="24" spans="1:7">
      <c r="A24" s="4" t="s">
        <v>974</v>
      </c>
    </row>
    <row r="25" spans="1:7">
      <c r="A25" s="3" t="s">
        <v>684</v>
      </c>
    </row>
    <row r="26" spans="1:7">
      <c r="A26" s="4" t="s">
        <v>568</v>
      </c>
      <c r="E26" s="5" t="n">
        <v>8300</v>
      </c>
    </row>
    <row r="27" spans="1:7">
      <c r="A27" s="4" t="s">
        <v>596</v>
      </c>
      <c r="E27" s="6" t="n">
        <v>5</v>
      </c>
    </row>
    <row r="28" spans="1:7">
      <c r="A28" s="4" t="s">
        <v>975</v>
      </c>
      <c r="E28" s="5" t="n">
        <v>95500</v>
      </c>
    </row>
    <row r="29" spans="1:7">
      <c r="A29" s="4" t="s">
        <v>99</v>
      </c>
      <c r="E29" s="5" t="n">
        <v>58200</v>
      </c>
    </row>
    <row r="30" spans="1:7">
      <c r="A30" s="4" t="s">
        <v>559</v>
      </c>
      <c r="D30" s="6" t="n">
        <v>4</v>
      </c>
      <c r="E30" s="6" t="n">
        <v>4</v>
      </c>
    </row>
    <row r="31" spans="1:7">
      <c r="A31" s="4" t="s">
        <v>976</v>
      </c>
    </row>
    <row r="32" spans="1:7">
      <c r="A32" s="3" t="s">
        <v>684</v>
      </c>
    </row>
    <row r="33" spans="1:7">
      <c r="A33" s="4" t="s">
        <v>977</v>
      </c>
      <c r="D33" s="5" t="n">
        <v>25300</v>
      </c>
      <c r="E33" s="5" t="n">
        <v>25300</v>
      </c>
    </row>
    <row r="34" spans="1:7">
      <c r="A34" s="4" t="s">
        <v>978</v>
      </c>
    </row>
    <row r="35" spans="1:7">
      <c r="A35" s="3" t="s">
        <v>684</v>
      </c>
    </row>
    <row r="36" spans="1:7">
      <c r="A36" s="4" t="s">
        <v>555</v>
      </c>
      <c r="D36" s="6" t="n">
        <v>93400</v>
      </c>
      <c r="E36" s="6" t="n">
        <v>93400</v>
      </c>
    </row>
    <row r="37" spans="1:7">
      <c r="A37" s="4" t="s">
        <v>570</v>
      </c>
    </row>
    <row r="38" spans="1:7">
      <c r="A38" s="3" t="s">
        <v>684</v>
      </c>
    </row>
    <row r="39" spans="1:7">
      <c r="A39" s="4" t="s">
        <v>571</v>
      </c>
      <c r="D39" s="6" t="n">
        <v>-2000</v>
      </c>
    </row>
    <row r="40" spans="1:7">
      <c r="A40" s="4" t="s">
        <v>975</v>
      </c>
      <c r="E40" s="6" t="n">
        <v>29700</v>
      </c>
    </row>
    <row r="41" spans="1:7">
      <c r="A41" s="4" t="s">
        <v>99</v>
      </c>
      <c r="D41" s="6" t="n">
        <v>20500</v>
      </c>
    </row>
    <row r="42" spans="1:7">
      <c r="A42" s="4" t="s">
        <v>555</v>
      </c>
      <c r="D42" s="5" t="n">
        <v>29200</v>
      </c>
      <c r="E42" s="5" t="n">
        <v>29200</v>
      </c>
    </row>
    <row r="43" spans="1:7">
      <c r="A43" s="4" t="s">
        <v>979</v>
      </c>
    </row>
    <row r="44" spans="1:7">
      <c r="A44" s="3" t="s">
        <v>684</v>
      </c>
    </row>
    <row r="45" spans="1:7">
      <c r="A45" s="4" t="s">
        <v>568</v>
      </c>
      <c r="C45" s="5" t="n">
        <v>3600</v>
      </c>
    </row>
    <row r="46" spans="1:7">
      <c r="A46" s="4" t="s">
        <v>975</v>
      </c>
      <c r="C46" s="6" t="n">
        <v>59500</v>
      </c>
    </row>
    <row r="47" spans="1:7">
      <c r="A47" s="4" t="s">
        <v>99</v>
      </c>
      <c r="C47" s="5" t="n">
        <v>142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980</v>
      </c>
      <c r="B1" s="2" t="s">
        <v>535</v>
      </c>
      <c r="C1" s="2" t="s">
        <v>631</v>
      </c>
      <c r="D1" s="2" t="s">
        <v>981</v>
      </c>
      <c r="E1" s="2" t="s">
        <v>971</v>
      </c>
      <c r="F1" s="2" t="s">
        <v>418</v>
      </c>
    </row>
    <row r="2" spans="1:6">
      <c r="A2" s="3" t="s">
        <v>252</v>
      </c>
    </row>
    <row r="3" spans="1:6">
      <c r="A3" s="4" t="s">
        <v>405</v>
      </c>
      <c r="D3" s="6" t="n">
        <v>3</v>
      </c>
    </row>
    <row r="4" spans="1:6">
      <c r="A4" s="4" t="s">
        <v>180</v>
      </c>
      <c r="D4" s="5" t="n">
        <v>53195000</v>
      </c>
      <c r="E4" s="5" t="n">
        <v>3895000</v>
      </c>
      <c r="F4" s="5" t="n">
        <v>0</v>
      </c>
    </row>
    <row r="5" spans="1:6">
      <c r="A5" s="4" t="s">
        <v>521</v>
      </c>
      <c r="D5" s="6" t="n">
        <v>28000</v>
      </c>
      <c r="E5" s="6" t="n">
        <v>64000</v>
      </c>
      <c r="F5" s="6" t="n">
        <v>6789000</v>
      </c>
    </row>
    <row r="6" spans="1:6">
      <c r="A6" s="4" t="s">
        <v>982</v>
      </c>
    </row>
    <row r="7" spans="1:6">
      <c r="A7" s="3" t="s">
        <v>252</v>
      </c>
    </row>
    <row r="8" spans="1:6">
      <c r="A8" s="4" t="s">
        <v>180</v>
      </c>
      <c r="D8" s="6" t="n">
        <v>5600000</v>
      </c>
    </row>
    <row r="9" spans="1:6">
      <c r="A9" s="4" t="s">
        <v>576</v>
      </c>
    </row>
    <row r="10" spans="1:6">
      <c r="A10" s="3" t="s">
        <v>252</v>
      </c>
    </row>
    <row r="11" spans="1:6">
      <c r="A11" s="4" t="s">
        <v>577</v>
      </c>
      <c r="C11" s="5" t="n">
        <v>16600000</v>
      </c>
    </row>
    <row r="12" spans="1:6">
      <c r="A12" s="4" t="s">
        <v>571</v>
      </c>
      <c r="C12" s="5" t="n">
        <v>-3500000</v>
      </c>
    </row>
    <row r="13" spans="1:6">
      <c r="A13" s="4" t="s">
        <v>180</v>
      </c>
      <c r="B13" s="5" t="n">
        <v>45600000</v>
      </c>
    </row>
    <row r="14" spans="1:6">
      <c r="A14" s="4" t="s">
        <v>983</v>
      </c>
    </row>
    <row r="15" spans="1:6">
      <c r="A15" s="3" t="s">
        <v>252</v>
      </c>
    </row>
    <row r="16" spans="1:6">
      <c r="A16" s="4" t="s">
        <v>984</v>
      </c>
      <c r="D16" s="6" t="n">
        <v>5200000</v>
      </c>
      <c r="E16" s="6" t="n">
        <v>2900000</v>
      </c>
    </row>
    <row r="17" spans="1:6">
      <c r="A17" s="4" t="s">
        <v>985</v>
      </c>
    </row>
    <row r="18" spans="1:6">
      <c r="A18" s="3" t="s">
        <v>252</v>
      </c>
    </row>
    <row r="19" spans="1:6">
      <c r="A19" s="4" t="s">
        <v>984</v>
      </c>
      <c r="D19" s="6" t="n">
        <v>0</v>
      </c>
      <c r="E19" s="5" t="n">
        <v>1200000</v>
      </c>
    </row>
    <row r="20" spans="1:6">
      <c r="A20" s="4" t="s">
        <v>986</v>
      </c>
    </row>
    <row r="21" spans="1:6">
      <c r="A21" s="3" t="s">
        <v>252</v>
      </c>
    </row>
    <row r="22" spans="1:6">
      <c r="A22" s="4" t="s">
        <v>521</v>
      </c>
      <c r="F22" s="6" t="n">
        <v>4900000</v>
      </c>
    </row>
    <row r="23" spans="1:6">
      <c r="A23" s="4" t="s">
        <v>987</v>
      </c>
    </row>
    <row r="24" spans="1:6">
      <c r="A24" s="3" t="s">
        <v>252</v>
      </c>
    </row>
    <row r="25" spans="1:6">
      <c r="A25" s="4" t="s">
        <v>521</v>
      </c>
      <c r="D25" s="5" t="n">
        <v>0</v>
      </c>
      <c r="F25" s="5" t="n">
        <v>2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510</v>
      </c>
      <c r="J1" s="2" t="s">
        <v>1</v>
      </c>
    </row>
    <row r="2" spans="1:12">
      <c r="B2" s="2" t="s">
        <v>2</v>
      </c>
      <c r="C2" s="2" t="s">
        <v>460</v>
      </c>
      <c r="D2" s="2" t="s">
        <v>4</v>
      </c>
      <c r="E2" s="2" t="s">
        <v>511</v>
      </c>
      <c r="F2" s="2" t="s">
        <v>37</v>
      </c>
      <c r="G2" s="2" t="s">
        <v>512</v>
      </c>
      <c r="H2" s="2" t="s">
        <v>513</v>
      </c>
      <c r="I2" s="2" t="s">
        <v>514</v>
      </c>
      <c r="J2" s="2" t="s">
        <v>2</v>
      </c>
      <c r="K2" s="2" t="s">
        <v>37</v>
      </c>
      <c r="L2" s="2" t="s">
        <v>82</v>
      </c>
    </row>
    <row r="3" spans="1:12">
      <c r="A3" s="3" t="s">
        <v>989</v>
      </c>
    </row>
    <row r="4" spans="1:12">
      <c r="A4" s="4" t="s">
        <v>90</v>
      </c>
      <c r="B4" s="5" t="n">
        <v>51721</v>
      </c>
      <c r="C4" s="5" t="n">
        <v>55157</v>
      </c>
      <c r="D4" s="5" t="n">
        <v>55403</v>
      </c>
      <c r="E4" s="5" t="n">
        <v>54435</v>
      </c>
      <c r="F4" s="5" t="n">
        <v>52980</v>
      </c>
      <c r="G4" s="5" t="n">
        <v>53201</v>
      </c>
      <c r="H4" s="5" t="n">
        <v>50973</v>
      </c>
      <c r="I4" s="5" t="n">
        <v>48480</v>
      </c>
      <c r="J4" s="5" t="n">
        <v>216716</v>
      </c>
      <c r="K4" s="5" t="n">
        <v>205634</v>
      </c>
      <c r="L4" s="5" t="n">
        <v>184323</v>
      </c>
    </row>
    <row r="5" spans="1:12">
      <c r="A5" s="4" t="s">
        <v>97</v>
      </c>
      <c r="B5" s="6" t="n">
        <v>-35281</v>
      </c>
      <c r="C5" s="6" t="n">
        <v>-37348</v>
      </c>
      <c r="D5" s="6" t="n">
        <v>-37119</v>
      </c>
      <c r="E5" s="6" t="n">
        <v>-37270</v>
      </c>
      <c r="F5" s="6" t="n">
        <v>-38427</v>
      </c>
      <c r="G5" s="6" t="n">
        <v>-37103</v>
      </c>
      <c r="H5" s="6" t="n">
        <v>-39130</v>
      </c>
      <c r="I5" s="6" t="n">
        <v>-36976</v>
      </c>
      <c r="J5" s="6" t="n">
        <v>-147018</v>
      </c>
      <c r="K5" s="6" t="n">
        <v>-151636</v>
      </c>
      <c r="L5" s="6" t="n">
        <v>-154047</v>
      </c>
    </row>
    <row r="6" spans="1:12">
      <c r="A6" s="4" t="s">
        <v>99</v>
      </c>
      <c r="J6" s="6" t="n">
        <v>78657</v>
      </c>
      <c r="K6" s="6" t="n">
        <v>14209</v>
      </c>
      <c r="L6" s="6" t="n">
        <v>-63</v>
      </c>
    </row>
    <row r="7" spans="1:12">
      <c r="A7" s="4" t="s">
        <v>100</v>
      </c>
      <c r="J7" s="6" t="n">
        <v>-53221</v>
      </c>
      <c r="K7" s="6" t="n">
        <v>-48994</v>
      </c>
      <c r="L7" s="6" t="n">
        <v>-43132</v>
      </c>
    </row>
    <row r="8" spans="1:12">
      <c r="A8" s="4" t="s">
        <v>990</v>
      </c>
      <c r="J8" s="6" t="n">
        <v>20204</v>
      </c>
      <c r="K8" s="6" t="n">
        <v>19098</v>
      </c>
      <c r="L8" s="6" t="n">
        <v>-6860</v>
      </c>
    </row>
    <row r="9" spans="1:12">
      <c r="A9" s="4" t="s">
        <v>104</v>
      </c>
      <c r="J9" s="6" t="n">
        <v>1952</v>
      </c>
      <c r="K9" s="6" t="n">
        <v>1506</v>
      </c>
      <c r="L9" s="6" t="n">
        <v>-6</v>
      </c>
    </row>
    <row r="10" spans="1:12">
      <c r="A10" s="4" t="s">
        <v>991</v>
      </c>
      <c r="B10" s="6" t="n">
        <v>-5253</v>
      </c>
      <c r="C10" s="6" t="n">
        <v>-10003</v>
      </c>
      <c r="D10" s="6" t="n">
        <v>-3315</v>
      </c>
      <c r="E10" s="6" t="n">
        <v>-1991</v>
      </c>
      <c r="F10" s="6" t="n">
        <v>-6715</v>
      </c>
      <c r="G10" s="6" t="n">
        <v>-2294</v>
      </c>
      <c r="H10" s="6" t="n">
        <v>-2350</v>
      </c>
      <c r="I10" s="6" t="n">
        <v>-1925</v>
      </c>
      <c r="J10" s="6" t="n">
        <v>-20562</v>
      </c>
      <c r="K10" s="6" t="n">
        <v>-13284</v>
      </c>
      <c r="L10" s="6" t="n">
        <v>-10299</v>
      </c>
    </row>
    <row r="11" spans="1:12">
      <c r="A11" s="4" t="s">
        <v>107</v>
      </c>
      <c r="B11" s="5" t="n">
        <v>41251</v>
      </c>
      <c r="C11" s="5" t="n">
        <v>45484</v>
      </c>
      <c r="D11" s="5" t="n">
        <v>-334</v>
      </c>
      <c r="E11" s="5" t="n">
        <v>10327</v>
      </c>
      <c r="F11" s="5" t="n">
        <v>10308</v>
      </c>
      <c r="G11" s="5" t="n">
        <v>9821</v>
      </c>
      <c r="H11" s="5" t="n">
        <v>5784</v>
      </c>
      <c r="I11" s="5" t="n">
        <v>620</v>
      </c>
      <c r="J11" s="6" t="n">
        <v>96728</v>
      </c>
      <c r="K11" s="6" t="n">
        <v>26533</v>
      </c>
      <c r="L11" s="6" t="n">
        <v>-30084</v>
      </c>
    </row>
    <row r="12" spans="1:12">
      <c r="A12" s="4" t="s">
        <v>992</v>
      </c>
    </row>
    <row r="13" spans="1:12">
      <c r="A13" s="3" t="s">
        <v>989</v>
      </c>
    </row>
    <row r="14" spans="1:12">
      <c r="A14" s="4" t="s">
        <v>90</v>
      </c>
      <c r="J14" s="6" t="n">
        <v>130124</v>
      </c>
      <c r="K14" s="6" t="n">
        <v>118476</v>
      </c>
      <c r="L14" s="6" t="n">
        <v>109332</v>
      </c>
    </row>
    <row r="15" spans="1:12">
      <c r="A15" s="4" t="s">
        <v>97</v>
      </c>
      <c r="J15" s="6" t="n">
        <v>-76255</v>
      </c>
      <c r="K15" s="6" t="n">
        <v>-70867</v>
      </c>
      <c r="L15" s="6" t="n">
        <v>-60168</v>
      </c>
    </row>
    <row r="16" spans="1:12">
      <c r="A16" s="4" t="s">
        <v>99</v>
      </c>
      <c r="J16" s="6" t="n">
        <v>20547</v>
      </c>
      <c r="K16" s="6" t="n">
        <v>0</v>
      </c>
      <c r="L16" s="6" t="n">
        <v>-63</v>
      </c>
    </row>
    <row r="17" spans="1:12">
      <c r="A17" s="4" t="s">
        <v>100</v>
      </c>
      <c r="J17" s="6" t="n">
        <v>-36128</v>
      </c>
      <c r="K17" s="6" t="n">
        <v>-30877</v>
      </c>
      <c r="L17" s="6" t="n">
        <v>-27723</v>
      </c>
    </row>
    <row r="18" spans="1:12">
      <c r="A18" s="4" t="s">
        <v>990</v>
      </c>
      <c r="J18" s="6" t="n">
        <v>22597</v>
      </c>
      <c r="K18" s="6" t="n">
        <v>1575</v>
      </c>
      <c r="L18" s="6" t="n">
        <v>1233</v>
      </c>
    </row>
    <row r="19" spans="1:12">
      <c r="A19" s="4" t="s">
        <v>104</v>
      </c>
      <c r="J19" s="6" t="n">
        <v>1513</v>
      </c>
      <c r="K19" s="6" t="n">
        <v>2635</v>
      </c>
      <c r="L19" s="6" t="n">
        <v>811</v>
      </c>
    </row>
    <row r="20" spans="1:12">
      <c r="A20" s="4" t="s">
        <v>991</v>
      </c>
      <c r="J20" s="6" t="n">
        <v>-2716</v>
      </c>
      <c r="K20" s="6" t="n">
        <v>-1072</v>
      </c>
      <c r="L20" s="6" t="n">
        <v>-2765</v>
      </c>
    </row>
    <row r="21" spans="1:12">
      <c r="A21" s="4" t="s">
        <v>107</v>
      </c>
      <c r="J21" s="6" t="n">
        <v>59682</v>
      </c>
      <c r="K21" s="6" t="n">
        <v>19870</v>
      </c>
      <c r="L21" s="6" t="n">
        <v>20657</v>
      </c>
    </row>
    <row r="22" spans="1:12">
      <c r="A22" s="4" t="s">
        <v>986</v>
      </c>
    </row>
    <row r="23" spans="1:12">
      <c r="A23" s="3" t="s">
        <v>989</v>
      </c>
    </row>
    <row r="24" spans="1:12">
      <c r="A24" s="4" t="s">
        <v>90</v>
      </c>
      <c r="J24" s="6" t="n">
        <v>57920</v>
      </c>
      <c r="K24" s="6" t="n">
        <v>55075</v>
      </c>
      <c r="L24" s="6" t="n">
        <v>48794</v>
      </c>
    </row>
    <row r="25" spans="1:12">
      <c r="A25" s="4" t="s">
        <v>97</v>
      </c>
      <c r="J25" s="6" t="n">
        <v>-35235</v>
      </c>
      <c r="K25" s="6" t="n">
        <v>-44357</v>
      </c>
      <c r="L25" s="6" t="n">
        <v>-57807</v>
      </c>
    </row>
    <row r="26" spans="1:12">
      <c r="A26" s="4" t="s">
        <v>100</v>
      </c>
      <c r="J26" s="6" t="n">
        <v>-13256</v>
      </c>
      <c r="K26" s="6" t="n">
        <v>-12357</v>
      </c>
      <c r="L26" s="6" t="n">
        <v>-11013</v>
      </c>
    </row>
    <row r="27" spans="1:12">
      <c r="A27" s="4" t="s">
        <v>990</v>
      </c>
      <c r="J27" s="6" t="n">
        <v>-1298</v>
      </c>
      <c r="K27" s="6" t="n">
        <v>-1125</v>
      </c>
      <c r="L27" s="6" t="n">
        <v>-231</v>
      </c>
    </row>
    <row r="28" spans="1:12">
      <c r="A28" s="4" t="s">
        <v>104</v>
      </c>
      <c r="J28" s="6" t="n">
        <v>-85</v>
      </c>
      <c r="K28" s="6" t="n">
        <v>-114</v>
      </c>
      <c r="L28" s="6" t="n">
        <v>-215</v>
      </c>
    </row>
    <row r="29" spans="1:12">
      <c r="A29" s="4" t="s">
        <v>107</v>
      </c>
      <c r="J29" s="6" t="n">
        <v>8046</v>
      </c>
      <c r="K29" s="6" t="n">
        <v>-2878</v>
      </c>
      <c r="L29" s="6" t="n">
        <v>-20472</v>
      </c>
    </row>
    <row r="30" spans="1:12">
      <c r="A30" s="4" t="s">
        <v>993</v>
      </c>
    </row>
    <row r="31" spans="1:12">
      <c r="A31" s="3" t="s">
        <v>989</v>
      </c>
    </row>
    <row r="32" spans="1:12">
      <c r="A32" s="4" t="s">
        <v>90</v>
      </c>
      <c r="J32" s="6" t="n">
        <v>21434</v>
      </c>
      <c r="K32" s="6" t="n">
        <v>24915</v>
      </c>
      <c r="L32" s="6" t="n">
        <v>22609</v>
      </c>
    </row>
    <row r="33" spans="1:12">
      <c r="A33" s="4" t="s">
        <v>97</v>
      </c>
      <c r="J33" s="6" t="n">
        <v>-16030</v>
      </c>
      <c r="K33" s="6" t="n">
        <v>-17666</v>
      </c>
      <c r="L33" s="6" t="n">
        <v>-17103</v>
      </c>
    </row>
    <row r="34" spans="1:12">
      <c r="A34" s="4" t="s">
        <v>99</v>
      </c>
      <c r="J34" s="6" t="n">
        <v>58110</v>
      </c>
      <c r="K34" s="6" t="n">
        <v>14209</v>
      </c>
      <c r="L34" s="6" t="n">
        <v>0</v>
      </c>
    </row>
    <row r="35" spans="1:12">
      <c r="A35" s="4" t="s">
        <v>100</v>
      </c>
      <c r="J35" s="6" t="n">
        <v>-3529</v>
      </c>
      <c r="K35" s="6" t="n">
        <v>-4727</v>
      </c>
      <c r="L35" s="6" t="n">
        <v>-3537</v>
      </c>
    </row>
    <row r="36" spans="1:12">
      <c r="A36" s="4" t="s">
        <v>990</v>
      </c>
      <c r="J36" s="6" t="n">
        <v>-870</v>
      </c>
      <c r="K36" s="6" t="n">
        <v>-22</v>
      </c>
      <c r="L36" s="6" t="n">
        <v>6</v>
      </c>
    </row>
    <row r="37" spans="1:12">
      <c r="A37" s="4" t="s">
        <v>104</v>
      </c>
      <c r="J37" s="6" t="n">
        <v>178</v>
      </c>
      <c r="K37" s="6" t="n">
        <v>-132</v>
      </c>
      <c r="L37" s="6" t="n">
        <v>-164</v>
      </c>
    </row>
    <row r="38" spans="1:12">
      <c r="A38" s="4" t="s">
        <v>991</v>
      </c>
      <c r="J38" s="6" t="n">
        <v>-8154</v>
      </c>
      <c r="K38" s="6" t="n">
        <v>-3562</v>
      </c>
      <c r="L38" s="6" t="n">
        <v>52</v>
      </c>
    </row>
    <row r="39" spans="1:12">
      <c r="A39" s="4" t="s">
        <v>107</v>
      </c>
      <c r="J39" s="6" t="n">
        <v>51139</v>
      </c>
      <c r="K39" s="6" t="n">
        <v>13015</v>
      </c>
      <c r="L39" s="6" t="n">
        <v>1863</v>
      </c>
    </row>
    <row r="40" spans="1:12">
      <c r="A40" s="4" t="s">
        <v>987</v>
      </c>
    </row>
    <row r="41" spans="1:12">
      <c r="A41" s="3" t="s">
        <v>989</v>
      </c>
    </row>
    <row r="42" spans="1:12">
      <c r="A42" s="4" t="s">
        <v>90</v>
      </c>
      <c r="J42" s="6" t="n">
        <v>7238</v>
      </c>
      <c r="K42" s="6" t="n">
        <v>7168</v>
      </c>
      <c r="L42" s="6" t="n">
        <v>3588</v>
      </c>
    </row>
    <row r="43" spans="1:12">
      <c r="A43" s="4" t="s">
        <v>97</v>
      </c>
      <c r="J43" s="6" t="n">
        <v>-4</v>
      </c>
      <c r="K43" s="6" t="n">
        <v>-12</v>
      </c>
      <c r="L43" s="6" t="n">
        <v>-2010</v>
      </c>
    </row>
    <row r="44" spans="1:12">
      <c r="A44" s="4" t="s">
        <v>107</v>
      </c>
      <c r="J44" s="6" t="n">
        <v>7234</v>
      </c>
      <c r="K44" s="6" t="n">
        <v>7156</v>
      </c>
      <c r="L44" s="6" t="n">
        <v>1578</v>
      </c>
    </row>
    <row r="45" spans="1:12">
      <c r="A45" s="4" t="s">
        <v>994</v>
      </c>
    </row>
    <row r="46" spans="1:12">
      <c r="A46" s="3" t="s">
        <v>989</v>
      </c>
    </row>
    <row r="47" spans="1:12">
      <c r="A47" s="4" t="s">
        <v>991</v>
      </c>
      <c r="J47" s="6" t="n">
        <v>-9692</v>
      </c>
      <c r="K47" s="6" t="n">
        <v>-8650</v>
      </c>
      <c r="L47" s="6" t="n">
        <v>-7586</v>
      </c>
    </row>
    <row r="48" spans="1:12">
      <c r="A48" s="4" t="s">
        <v>995</v>
      </c>
      <c r="J48" s="5" t="n">
        <v>-19681</v>
      </c>
      <c r="K48" s="5" t="n">
        <v>-1980</v>
      </c>
      <c r="L48" s="5" t="n">
        <v>-2612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96</v>
      </c>
      <c r="B1" s="2" t="s">
        <v>2</v>
      </c>
      <c r="C1" s="2" t="s">
        <v>37</v>
      </c>
    </row>
    <row r="2" spans="1:3">
      <c r="A2" s="3" t="s">
        <v>997</v>
      </c>
    </row>
    <row r="3" spans="1:3">
      <c r="A3" s="4" t="s">
        <v>440</v>
      </c>
      <c r="B3" s="5" t="n">
        <v>2304553</v>
      </c>
      <c r="C3" s="5" t="n">
        <v>2330997</v>
      </c>
    </row>
    <row r="4" spans="1:3">
      <c r="A4" s="4" t="s">
        <v>992</v>
      </c>
    </row>
    <row r="5" spans="1:3">
      <c r="A5" s="3" t="s">
        <v>997</v>
      </c>
    </row>
    <row r="6" spans="1:3">
      <c r="A6" s="4" t="s">
        <v>440</v>
      </c>
      <c r="B6" s="6" t="n">
        <v>1461385</v>
      </c>
      <c r="C6" s="6" t="n">
        <v>1572437</v>
      </c>
    </row>
    <row r="7" spans="1:3">
      <c r="A7" s="4" t="s">
        <v>986</v>
      </c>
    </row>
    <row r="8" spans="1:3">
      <c r="A8" s="3" t="s">
        <v>997</v>
      </c>
    </row>
    <row r="9" spans="1:3">
      <c r="A9" s="4" t="s">
        <v>440</v>
      </c>
      <c r="B9" s="6" t="n">
        <v>386682</v>
      </c>
      <c r="C9" s="6" t="n">
        <v>398944</v>
      </c>
    </row>
    <row r="10" spans="1:3">
      <c r="A10" s="4" t="s">
        <v>993</v>
      </c>
    </row>
    <row r="11" spans="1:3">
      <c r="A11" s="3" t="s">
        <v>997</v>
      </c>
    </row>
    <row r="12" spans="1:3">
      <c r="A12" s="4" t="s">
        <v>440</v>
      </c>
      <c r="B12" s="6" t="n">
        <v>313925</v>
      </c>
      <c r="C12" s="6" t="n">
        <v>256875</v>
      </c>
    </row>
    <row r="13" spans="1:3">
      <c r="A13" s="4" t="s">
        <v>987</v>
      </c>
    </row>
    <row r="14" spans="1:3">
      <c r="A14" s="3" t="s">
        <v>997</v>
      </c>
    </row>
    <row r="15" spans="1:3">
      <c r="A15" s="4" t="s">
        <v>440</v>
      </c>
      <c r="B15" s="6" t="n">
        <v>64462</v>
      </c>
      <c r="C15" s="6" t="n">
        <v>66929</v>
      </c>
    </row>
    <row r="16" spans="1:3">
      <c r="A16" s="4" t="s">
        <v>994</v>
      </c>
    </row>
    <row r="17" spans="1:3">
      <c r="A17" s="3" t="s">
        <v>997</v>
      </c>
    </row>
    <row r="18" spans="1:3">
      <c r="A18" s="4" t="s">
        <v>440</v>
      </c>
      <c r="B18" s="5" t="n">
        <v>78099</v>
      </c>
      <c r="C18" s="5" t="n">
        <v>358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7</v>
      </c>
      <c r="D2" s="2" t="s">
        <v>82</v>
      </c>
    </row>
    <row r="3" spans="1:4">
      <c r="A3" s="3" t="s">
        <v>159</v>
      </c>
    </row>
    <row r="4" spans="1:4">
      <c r="A4" s="4" t="s">
        <v>105</v>
      </c>
      <c r="B4" s="5" t="n">
        <v>117290</v>
      </c>
      <c r="C4" s="5" t="n">
        <v>39817</v>
      </c>
      <c r="D4" s="5" t="n">
        <v>-19785</v>
      </c>
    </row>
    <row r="5" spans="1:4">
      <c r="A5" s="3" t="s">
        <v>160</v>
      </c>
    </row>
    <row r="6" spans="1:4">
      <c r="A6" s="4" t="s">
        <v>161</v>
      </c>
      <c r="B6" s="6" t="n">
        <v>-78657</v>
      </c>
      <c r="C6" s="6" t="n">
        <v>-14209</v>
      </c>
      <c r="D6" s="6" t="n">
        <v>63</v>
      </c>
    </row>
    <row r="7" spans="1:4">
      <c r="A7" s="4" t="s">
        <v>162</v>
      </c>
      <c r="B7" s="6" t="n">
        <v>69622</v>
      </c>
      <c r="C7" s="6" t="n">
        <v>77530</v>
      </c>
      <c r="D7" s="6" t="n">
        <v>84766</v>
      </c>
    </row>
    <row r="8" spans="1:4">
      <c r="A8" s="4" t="s">
        <v>163</v>
      </c>
      <c r="B8" s="6" t="n">
        <v>-22227</v>
      </c>
      <c r="C8" s="6" t="n">
        <v>0</v>
      </c>
      <c r="D8" s="6" t="n">
        <v>0</v>
      </c>
    </row>
    <row r="9" spans="1:4">
      <c r="A9" s="4" t="s">
        <v>164</v>
      </c>
      <c r="B9" s="6" t="n">
        <v>22227</v>
      </c>
      <c r="C9" s="6" t="n">
        <v>0</v>
      </c>
      <c r="D9" s="6" t="n">
        <v>0</v>
      </c>
    </row>
    <row r="10" spans="1:4">
      <c r="A10" s="4" t="s">
        <v>165</v>
      </c>
      <c r="B10" s="6" t="n">
        <v>12162</v>
      </c>
      <c r="C10" s="6" t="n">
        <v>11393</v>
      </c>
      <c r="D10" s="6" t="n">
        <v>10226</v>
      </c>
    </row>
    <row r="11" spans="1:4">
      <c r="A11" s="4" t="s">
        <v>166</v>
      </c>
      <c r="B11" s="6" t="n">
        <v>5727</v>
      </c>
      <c r="C11" s="6" t="n">
        <v>4164</v>
      </c>
      <c r="D11" s="6" t="n">
        <v>3</v>
      </c>
    </row>
    <row r="12" spans="1:4">
      <c r="A12" s="4" t="s">
        <v>167</v>
      </c>
      <c r="B12" s="6" t="n">
        <v>-4548</v>
      </c>
      <c r="C12" s="6" t="n">
        <v>-5223</v>
      </c>
      <c r="D12" s="6" t="n">
        <v>-5221</v>
      </c>
    </row>
    <row r="13" spans="1:4">
      <c r="A13" s="4" t="s">
        <v>168</v>
      </c>
      <c r="B13" s="6" t="n">
        <v>-3690</v>
      </c>
      <c r="C13" s="6" t="n">
        <v>-3624</v>
      </c>
      <c r="D13" s="6" t="n">
        <v>-1436</v>
      </c>
    </row>
    <row r="14" spans="1:4">
      <c r="A14" s="4" t="s">
        <v>169</v>
      </c>
      <c r="B14" s="6" t="n">
        <v>1913</v>
      </c>
      <c r="C14" s="6" t="n">
        <v>-17799</v>
      </c>
      <c r="D14" s="6" t="n">
        <v>10259</v>
      </c>
    </row>
    <row r="15" spans="1:4">
      <c r="A15" s="4" t="s">
        <v>170</v>
      </c>
      <c r="B15" s="6" t="n">
        <v>1283</v>
      </c>
      <c r="C15" s="6" t="n">
        <v>0</v>
      </c>
      <c r="D15" s="6" t="n">
        <v>0</v>
      </c>
    </row>
    <row r="16" spans="1:4">
      <c r="A16" s="4" t="s">
        <v>171</v>
      </c>
      <c r="B16" s="6" t="n">
        <v>1072</v>
      </c>
      <c r="C16" s="6" t="n">
        <v>871</v>
      </c>
      <c r="D16" s="6" t="n">
        <v>204</v>
      </c>
    </row>
    <row r="17" spans="1:4">
      <c r="A17" s="4" t="s">
        <v>172</v>
      </c>
      <c r="B17" s="6" t="n">
        <v>-712</v>
      </c>
      <c r="C17" s="6" t="n">
        <v>-575</v>
      </c>
      <c r="D17" s="6" t="n">
        <v>-1113</v>
      </c>
    </row>
    <row r="18" spans="1:4">
      <c r="A18" s="4" t="s">
        <v>173</v>
      </c>
      <c r="B18" s="6" t="n">
        <v>-1618</v>
      </c>
      <c r="C18" s="6" t="n">
        <v>-7897</v>
      </c>
      <c r="D18" s="6" t="n">
        <v>-8661</v>
      </c>
    </row>
    <row r="19" spans="1:4">
      <c r="A19" s="4" t="s">
        <v>174</v>
      </c>
      <c r="B19" s="6" t="n">
        <v>86</v>
      </c>
      <c r="C19" s="6" t="n">
        <v>3977</v>
      </c>
      <c r="D19" s="6" t="n">
        <v>-2558</v>
      </c>
    </row>
    <row r="20" spans="1:4">
      <c r="A20" s="4" t="s">
        <v>175</v>
      </c>
      <c r="B20" s="6" t="n">
        <v>97703</v>
      </c>
      <c r="C20" s="6" t="n">
        <v>88425</v>
      </c>
      <c r="D20" s="6" t="n">
        <v>66747</v>
      </c>
    </row>
    <row r="21" spans="1:4">
      <c r="A21" s="3" t="s">
        <v>176</v>
      </c>
    </row>
    <row r="22" spans="1:4">
      <c r="A22" s="4" t="s">
        <v>177</v>
      </c>
      <c r="B22" s="6" t="n">
        <v>125841</v>
      </c>
      <c r="C22" s="6" t="n">
        <v>59510</v>
      </c>
      <c r="D22" s="6" t="n">
        <v>40</v>
      </c>
    </row>
    <row r="23" spans="1:4">
      <c r="A23" s="4" t="s">
        <v>178</v>
      </c>
      <c r="B23" s="6" t="n">
        <v>-91517</v>
      </c>
      <c r="C23" s="6" t="n">
        <v>-59634</v>
      </c>
      <c r="D23" s="6" t="n">
        <v>-103889</v>
      </c>
    </row>
    <row r="24" spans="1:4">
      <c r="A24" s="4" t="s">
        <v>179</v>
      </c>
      <c r="B24" s="6" t="n">
        <v>-80862</v>
      </c>
      <c r="C24" s="6" t="n">
        <v>-50392</v>
      </c>
      <c r="D24" s="6" t="n">
        <v>-57128</v>
      </c>
    </row>
    <row r="25" spans="1:4">
      <c r="A25" s="4" t="s">
        <v>180</v>
      </c>
      <c r="B25" s="6" t="n">
        <v>53195</v>
      </c>
      <c r="C25" s="6" t="n">
        <v>3895</v>
      </c>
      <c r="D25" s="6" t="n">
        <v>0</v>
      </c>
    </row>
    <row r="26" spans="1:4">
      <c r="A26" s="4" t="s">
        <v>181</v>
      </c>
      <c r="B26" s="6" t="n">
        <v>-10450</v>
      </c>
      <c r="C26" s="6" t="n">
        <v>-12512</v>
      </c>
      <c r="D26" s="6" t="n">
        <v>-7021</v>
      </c>
    </row>
    <row r="27" spans="1:4">
      <c r="A27" s="4" t="s">
        <v>182</v>
      </c>
      <c r="B27" s="6" t="n">
        <v>-9440</v>
      </c>
      <c r="C27" s="6" t="n">
        <v>-6253</v>
      </c>
      <c r="D27" s="6" t="n">
        <v>-11680</v>
      </c>
    </row>
    <row r="28" spans="1:4">
      <c r="A28" s="4" t="s">
        <v>183</v>
      </c>
      <c r="B28" s="6" t="n">
        <v>5501</v>
      </c>
      <c r="C28" s="6" t="n">
        <v>12639</v>
      </c>
      <c r="D28" s="6" t="n">
        <v>6049</v>
      </c>
    </row>
    <row r="29" spans="1:4">
      <c r="A29" s="4" t="s">
        <v>184</v>
      </c>
      <c r="B29" s="6" t="n">
        <v>-3851</v>
      </c>
      <c r="C29" s="6" t="n">
        <v>-3827</v>
      </c>
      <c r="D29" s="6" t="n">
        <v>-4652</v>
      </c>
    </row>
    <row r="30" spans="1:4">
      <c r="A30" s="4" t="s">
        <v>185</v>
      </c>
      <c r="B30" s="6" t="n">
        <v>2546</v>
      </c>
      <c r="C30" s="6" t="n">
        <v>0</v>
      </c>
      <c r="D30" s="6" t="n">
        <v>0</v>
      </c>
    </row>
    <row r="31" spans="1:4">
      <c r="A31" s="4" t="s">
        <v>186</v>
      </c>
      <c r="B31" s="6" t="n">
        <v>39</v>
      </c>
      <c r="C31" s="6" t="n">
        <v>-93</v>
      </c>
      <c r="D31" s="6" t="n">
        <v>47</v>
      </c>
    </row>
    <row r="32" spans="1:4">
      <c r="A32" s="4" t="s">
        <v>187</v>
      </c>
      <c r="B32" s="6" t="n">
        <v>18</v>
      </c>
    </row>
    <row r="33" spans="1:4">
      <c r="A33" s="4" t="s">
        <v>187</v>
      </c>
      <c r="C33" s="6" t="n">
        <v>-5649</v>
      </c>
      <c r="D33" s="6" t="n">
        <v>-4013</v>
      </c>
    </row>
    <row r="34" spans="1:4">
      <c r="A34" s="4" t="s">
        <v>188</v>
      </c>
      <c r="B34" s="6" t="n">
        <v>0</v>
      </c>
      <c r="C34" s="6" t="n">
        <v>-1139</v>
      </c>
      <c r="D34" s="6" t="n">
        <v>4000</v>
      </c>
    </row>
    <row r="35" spans="1:4">
      <c r="A35" s="4" t="s">
        <v>189</v>
      </c>
      <c r="B35" s="6" t="n">
        <v>0</v>
      </c>
      <c r="C35" s="6" t="n">
        <v>229</v>
      </c>
      <c r="D35" s="6" t="n">
        <v>2149</v>
      </c>
    </row>
    <row r="36" spans="1:4">
      <c r="A36" s="4" t="s">
        <v>190</v>
      </c>
      <c r="B36" s="6" t="n">
        <v>0</v>
      </c>
      <c r="C36" s="6" t="n">
        <v>0</v>
      </c>
      <c r="D36" s="6" t="n">
        <v>-38500</v>
      </c>
    </row>
    <row r="37" spans="1:4">
      <c r="A37" s="4" t="s">
        <v>191</v>
      </c>
      <c r="B37" s="6" t="n">
        <v>-8980</v>
      </c>
      <c r="C37" s="6" t="n">
        <v>-63226</v>
      </c>
      <c r="D37" s="6" t="n">
        <v>-214598</v>
      </c>
    </row>
    <row r="38" spans="1:4">
      <c r="A38" s="3" t="s">
        <v>192</v>
      </c>
    </row>
    <row r="39" spans="1:4">
      <c r="A39" s="4" t="s">
        <v>193</v>
      </c>
      <c r="B39" s="6" t="n">
        <v>158302</v>
      </c>
      <c r="C39" s="6" t="n">
        <v>85559</v>
      </c>
      <c r="D39" s="6" t="n">
        <v>145675</v>
      </c>
    </row>
    <row r="40" spans="1:4">
      <c r="A40" s="4" t="s">
        <v>194</v>
      </c>
      <c r="B40" s="6" t="n">
        <v>-87609</v>
      </c>
      <c r="C40" s="6" t="n">
        <v>-85174</v>
      </c>
      <c r="D40" s="6" t="n">
        <v>-81677</v>
      </c>
    </row>
    <row r="41" spans="1:4">
      <c r="A41" s="4" t="s">
        <v>195</v>
      </c>
      <c r="B41" s="6" t="n">
        <v>-52411</v>
      </c>
      <c r="C41" s="6" t="n">
        <v>-10711</v>
      </c>
      <c r="D41" s="6" t="n">
        <v>-7007</v>
      </c>
    </row>
    <row r="42" spans="1:4">
      <c r="A42" s="4" t="s">
        <v>196</v>
      </c>
      <c r="B42" s="6" t="n">
        <v>41901</v>
      </c>
      <c r="C42" s="6" t="n">
        <v>42329</v>
      </c>
      <c r="D42" s="6" t="n">
        <v>41070</v>
      </c>
    </row>
    <row r="43" spans="1:4">
      <c r="A43" s="4" t="s">
        <v>197</v>
      </c>
      <c r="B43" s="6" t="n">
        <v>-23108</v>
      </c>
      <c r="C43" s="6" t="n">
        <v>-20082</v>
      </c>
      <c r="D43" s="6" t="n">
        <v>-10514</v>
      </c>
    </row>
    <row r="44" spans="1:4">
      <c r="A44" s="4" t="s">
        <v>142</v>
      </c>
      <c r="B44" s="6" t="n">
        <v>-21192</v>
      </c>
      <c r="C44" s="6" t="n">
        <v>-20264</v>
      </c>
      <c r="D44" s="6" t="n">
        <v>-15639</v>
      </c>
    </row>
    <row r="45" spans="1:4">
      <c r="A45" s="4" t="s">
        <v>141</v>
      </c>
      <c r="B45" s="6" t="n">
        <v>1520</v>
      </c>
      <c r="C45" s="6" t="n">
        <v>2632</v>
      </c>
      <c r="D45" s="6" t="n">
        <v>88</v>
      </c>
    </row>
    <row r="46" spans="1:4">
      <c r="A46" s="4" t="s">
        <v>198</v>
      </c>
      <c r="B46" s="6" t="n">
        <v>-1495</v>
      </c>
      <c r="C46" s="6" t="n">
        <v>-807</v>
      </c>
      <c r="D46" s="6" t="n">
        <v>-1274</v>
      </c>
    </row>
    <row r="47" spans="1:4">
      <c r="A47" s="4" t="s">
        <v>199</v>
      </c>
      <c r="B47" s="6" t="n">
        <v>680</v>
      </c>
      <c r="C47" s="6" t="n">
        <v>-13</v>
      </c>
      <c r="D47" s="6" t="n">
        <v>4</v>
      </c>
    </row>
    <row r="48" spans="1:4">
      <c r="A48" s="4" t="s">
        <v>200</v>
      </c>
      <c r="B48" s="6" t="n">
        <v>0</v>
      </c>
      <c r="C48" s="6" t="n">
        <v>-38696</v>
      </c>
      <c r="D48" s="6" t="n">
        <v>0</v>
      </c>
    </row>
    <row r="49" spans="1:4">
      <c r="A49" s="4" t="s">
        <v>201</v>
      </c>
      <c r="B49" s="6" t="n">
        <v>0</v>
      </c>
      <c r="C49" s="6" t="n">
        <v>11196</v>
      </c>
      <c r="D49" s="6" t="n">
        <v>27500</v>
      </c>
    </row>
    <row r="50" spans="1:4">
      <c r="A50" s="4" t="s">
        <v>202</v>
      </c>
      <c r="B50" s="6" t="n">
        <v>0</v>
      </c>
      <c r="C50" s="6" t="n">
        <v>-32</v>
      </c>
      <c r="D50" s="6" t="n">
        <v>4482</v>
      </c>
    </row>
    <row r="51" spans="1:4">
      <c r="A51" s="4" t="s">
        <v>203</v>
      </c>
      <c r="B51" s="6" t="n">
        <v>16588</v>
      </c>
      <c r="C51" s="6" t="n">
        <v>-34063</v>
      </c>
      <c r="D51" s="6" t="n">
        <v>102708</v>
      </c>
    </row>
    <row r="52" spans="1:4">
      <c r="A52" s="3" t="s">
        <v>204</v>
      </c>
    </row>
    <row r="53" spans="1:4">
      <c r="A53" s="4" t="s">
        <v>205</v>
      </c>
      <c r="B53" s="6" t="n">
        <v>-4656</v>
      </c>
      <c r="C53" s="6" t="n">
        <v>5306</v>
      </c>
      <c r="D53" s="6" t="n">
        <v>-1713</v>
      </c>
    </row>
    <row r="54" spans="1:4">
      <c r="A54" s="4" t="s">
        <v>206</v>
      </c>
      <c r="B54" s="6" t="n">
        <v>100655</v>
      </c>
      <c r="C54" s="6" t="n">
        <v>-3558</v>
      </c>
      <c r="D54" s="6" t="n">
        <v>-46856</v>
      </c>
    </row>
    <row r="55" spans="1:4">
      <c r="A55" s="4" t="s">
        <v>207</v>
      </c>
      <c r="B55" s="6" t="n">
        <v>90183</v>
      </c>
      <c r="C55" s="6" t="n">
        <v>93741</v>
      </c>
      <c r="D55" s="6" t="n">
        <v>140597</v>
      </c>
    </row>
    <row r="56" spans="1:4">
      <c r="A56" s="4" t="s">
        <v>208</v>
      </c>
      <c r="B56" s="5" t="n">
        <v>190838</v>
      </c>
      <c r="C56" s="5" t="n">
        <v>90183</v>
      </c>
      <c r="D56" s="5" t="n">
        <v>9374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510</v>
      </c>
      <c r="J1" s="2" t="s">
        <v>1</v>
      </c>
    </row>
    <row r="2" spans="1:12">
      <c r="B2" s="2" t="s">
        <v>2</v>
      </c>
      <c r="C2" s="2" t="s">
        <v>460</v>
      </c>
      <c r="D2" s="2" t="s">
        <v>4</v>
      </c>
      <c r="E2" s="2" t="s">
        <v>511</v>
      </c>
      <c r="F2" s="2" t="s">
        <v>37</v>
      </c>
      <c r="G2" s="2" t="s">
        <v>512</v>
      </c>
      <c r="H2" s="2" t="s">
        <v>513</v>
      </c>
      <c r="I2" s="2" t="s">
        <v>514</v>
      </c>
      <c r="J2" s="2" t="s">
        <v>2</v>
      </c>
      <c r="K2" s="2" t="s">
        <v>37</v>
      </c>
      <c r="L2" s="2" t="s">
        <v>82</v>
      </c>
    </row>
    <row r="3" spans="1:12">
      <c r="A3" s="3" t="s">
        <v>989</v>
      </c>
    </row>
    <row r="4" spans="1:12">
      <c r="A4" s="4" t="s">
        <v>90</v>
      </c>
      <c r="B4" s="5" t="n">
        <v>51721</v>
      </c>
      <c r="C4" s="5" t="n">
        <v>55157</v>
      </c>
      <c r="D4" s="5" t="n">
        <v>55403</v>
      </c>
      <c r="E4" s="5" t="n">
        <v>54435</v>
      </c>
      <c r="F4" s="5" t="n">
        <v>52980</v>
      </c>
      <c r="G4" s="5" t="n">
        <v>53201</v>
      </c>
      <c r="H4" s="5" t="n">
        <v>50973</v>
      </c>
      <c r="I4" s="5" t="n">
        <v>48480</v>
      </c>
      <c r="J4" s="5" t="n">
        <v>216716</v>
      </c>
      <c r="K4" s="5" t="n">
        <v>205634</v>
      </c>
      <c r="L4" s="5" t="n">
        <v>184323</v>
      </c>
    </row>
    <row r="5" spans="1:12">
      <c r="A5" s="4" t="s">
        <v>97</v>
      </c>
      <c r="B5" s="6" t="n">
        <v>-35281</v>
      </c>
      <c r="C5" s="6" t="n">
        <v>-37348</v>
      </c>
      <c r="D5" s="6" t="n">
        <v>-37119</v>
      </c>
      <c r="E5" s="6" t="n">
        <v>-37270</v>
      </c>
      <c r="F5" s="6" t="n">
        <v>-38427</v>
      </c>
      <c r="G5" s="6" t="n">
        <v>-37103</v>
      </c>
      <c r="H5" s="6" t="n">
        <v>-39130</v>
      </c>
      <c r="I5" s="6" t="n">
        <v>-36976</v>
      </c>
      <c r="J5" s="6" t="n">
        <v>-147018</v>
      </c>
      <c r="K5" s="6" t="n">
        <v>-151636</v>
      </c>
      <c r="L5" s="6" t="n">
        <v>-154047</v>
      </c>
    </row>
    <row r="6" spans="1:12">
      <c r="A6" s="4" t="s">
        <v>99</v>
      </c>
      <c r="J6" s="6" t="n">
        <v>78657</v>
      </c>
      <c r="K6" s="6" t="n">
        <v>14209</v>
      </c>
      <c r="L6" s="6" t="n">
        <v>-63</v>
      </c>
    </row>
    <row r="7" spans="1:12">
      <c r="A7" s="4" t="s">
        <v>100</v>
      </c>
      <c r="J7" s="6" t="n">
        <v>-53221</v>
      </c>
      <c r="K7" s="6" t="n">
        <v>-48994</v>
      </c>
      <c r="L7" s="6" t="n">
        <v>-43132</v>
      </c>
    </row>
    <row r="8" spans="1:12">
      <c r="A8" s="4" t="s">
        <v>990</v>
      </c>
      <c r="J8" s="6" t="n">
        <v>20204</v>
      </c>
      <c r="K8" s="6" t="n">
        <v>19098</v>
      </c>
      <c r="L8" s="6" t="n">
        <v>-6860</v>
      </c>
    </row>
    <row r="9" spans="1:12">
      <c r="A9" s="4" t="s">
        <v>104</v>
      </c>
      <c r="J9" s="6" t="n">
        <v>1952</v>
      </c>
      <c r="K9" s="6" t="n">
        <v>1506</v>
      </c>
      <c r="L9" s="6" t="n">
        <v>-6</v>
      </c>
    </row>
    <row r="10" spans="1:12">
      <c r="A10" s="4" t="s">
        <v>991</v>
      </c>
      <c r="B10" s="6" t="n">
        <v>-5253</v>
      </c>
      <c r="C10" s="6" t="n">
        <v>-10003</v>
      </c>
      <c r="D10" s="6" t="n">
        <v>-3315</v>
      </c>
      <c r="E10" s="6" t="n">
        <v>-1991</v>
      </c>
      <c r="F10" s="6" t="n">
        <v>-6715</v>
      </c>
      <c r="G10" s="6" t="n">
        <v>-2294</v>
      </c>
      <c r="H10" s="6" t="n">
        <v>-2350</v>
      </c>
      <c r="I10" s="6" t="n">
        <v>-1925</v>
      </c>
      <c r="J10" s="6" t="n">
        <v>-20562</v>
      </c>
      <c r="K10" s="6" t="n">
        <v>-13284</v>
      </c>
      <c r="L10" s="6" t="n">
        <v>-10299</v>
      </c>
    </row>
    <row r="11" spans="1:12">
      <c r="A11" s="4" t="s">
        <v>922</v>
      </c>
      <c r="B11" s="6" t="n">
        <v>41251</v>
      </c>
      <c r="C11" s="5" t="n">
        <v>45484</v>
      </c>
      <c r="D11" s="5" t="n">
        <v>-334</v>
      </c>
      <c r="E11" s="5" t="n">
        <v>10327</v>
      </c>
      <c r="F11" s="6" t="n">
        <v>10308</v>
      </c>
      <c r="G11" s="5" t="n">
        <v>9821</v>
      </c>
      <c r="H11" s="5" t="n">
        <v>5784</v>
      </c>
      <c r="I11" s="5" t="n">
        <v>620</v>
      </c>
      <c r="J11" s="6" t="n">
        <v>96728</v>
      </c>
      <c r="K11" s="6" t="n">
        <v>26533</v>
      </c>
      <c r="L11" s="6" t="n">
        <v>-30084</v>
      </c>
    </row>
    <row r="12" spans="1:12">
      <c r="A12" s="3" t="s">
        <v>440</v>
      </c>
    </row>
    <row r="13" spans="1:12">
      <c r="A13" s="4" t="s">
        <v>999</v>
      </c>
      <c r="B13" s="6" t="n">
        <v>1936236</v>
      </c>
      <c r="F13" s="6" t="n">
        <v>2062451</v>
      </c>
      <c r="J13" s="6" t="n">
        <v>1936236</v>
      </c>
      <c r="K13" s="6" t="n">
        <v>2062451</v>
      </c>
    </row>
    <row r="14" spans="1:12">
      <c r="A14" s="4" t="s">
        <v>423</v>
      </c>
      <c r="B14" s="6" t="n">
        <v>18764</v>
      </c>
      <c r="F14" s="6" t="n">
        <v>20919</v>
      </c>
      <c r="J14" s="6" t="n">
        <v>18764</v>
      </c>
      <c r="K14" s="6" t="n">
        <v>20919</v>
      </c>
    </row>
    <row r="15" spans="1:12">
      <c r="A15" s="4" t="s">
        <v>1000</v>
      </c>
      <c r="B15" s="6" t="n">
        <v>1237427</v>
      </c>
      <c r="F15" s="6" t="n">
        <v>1275448</v>
      </c>
      <c r="J15" s="6" t="n">
        <v>1237427</v>
      </c>
      <c r="K15" s="6" t="n">
        <v>1275448</v>
      </c>
    </row>
    <row r="16" spans="1:12">
      <c r="A16" s="4" t="s">
        <v>1001</v>
      </c>
    </row>
    <row r="17" spans="1:12">
      <c r="A17" s="3" t="s">
        <v>989</v>
      </c>
    </row>
    <row r="18" spans="1:12">
      <c r="A18" s="4" t="s">
        <v>90</v>
      </c>
      <c r="J18" s="6" t="n">
        <v>134876</v>
      </c>
      <c r="K18" s="6" t="n">
        <v>136259</v>
      </c>
      <c r="L18" s="6" t="n">
        <v>124524</v>
      </c>
    </row>
    <row r="19" spans="1:12">
      <c r="A19" s="4" t="s">
        <v>97</v>
      </c>
      <c r="J19" s="6" t="n">
        <v>-93539</v>
      </c>
      <c r="K19" s="6" t="n">
        <v>-105785</v>
      </c>
      <c r="L19" s="6" t="n">
        <v>-117694</v>
      </c>
    </row>
    <row r="20" spans="1:12">
      <c r="A20" s="4" t="s">
        <v>99</v>
      </c>
      <c r="J20" s="6" t="n">
        <v>58110</v>
      </c>
      <c r="K20" s="6" t="n">
        <v>0</v>
      </c>
      <c r="L20" s="6" t="n">
        <v>0</v>
      </c>
    </row>
    <row r="21" spans="1:12">
      <c r="A21" s="4" t="s">
        <v>100</v>
      </c>
      <c r="J21" s="6" t="n">
        <v>-35606</v>
      </c>
      <c r="K21" s="6" t="n">
        <v>-36568</v>
      </c>
      <c r="L21" s="6" t="n">
        <v>-33909</v>
      </c>
    </row>
    <row r="22" spans="1:12">
      <c r="A22" s="4" t="s">
        <v>990</v>
      </c>
      <c r="J22" s="6" t="n">
        <v>12359</v>
      </c>
      <c r="K22" s="6" t="n">
        <v>12201</v>
      </c>
      <c r="L22" s="6" t="n">
        <v>4094</v>
      </c>
    </row>
    <row r="23" spans="1:12">
      <c r="A23" s="4" t="s">
        <v>104</v>
      </c>
      <c r="J23" s="6" t="n">
        <v>-367</v>
      </c>
      <c r="K23" s="6" t="n">
        <v>-610</v>
      </c>
      <c r="L23" s="6" t="n">
        <v>-377</v>
      </c>
    </row>
    <row r="24" spans="1:12">
      <c r="A24" s="4" t="s">
        <v>991</v>
      </c>
      <c r="J24" s="6" t="n">
        <v>-18754</v>
      </c>
      <c r="K24" s="6" t="n">
        <v>-9479</v>
      </c>
      <c r="L24" s="6" t="n">
        <v>-8397</v>
      </c>
    </row>
    <row r="25" spans="1:12">
      <c r="A25" s="4" t="s">
        <v>922</v>
      </c>
      <c r="J25" s="6" t="n">
        <v>57079</v>
      </c>
      <c r="K25" s="6" t="n">
        <v>-3982</v>
      </c>
      <c r="L25" s="6" t="n">
        <v>-31759</v>
      </c>
    </row>
    <row r="26" spans="1:12">
      <c r="A26" s="3" t="s">
        <v>440</v>
      </c>
    </row>
    <row r="27" spans="1:12">
      <c r="A27" s="4" t="s">
        <v>999</v>
      </c>
      <c r="B27" s="6" t="n">
        <v>899239</v>
      </c>
      <c r="F27" s="6" t="n">
        <v>1040075</v>
      </c>
      <c r="J27" s="6" t="n">
        <v>899239</v>
      </c>
      <c r="K27" s="6" t="n">
        <v>1040075</v>
      </c>
    </row>
    <row r="28" spans="1:12">
      <c r="A28" s="4" t="s">
        <v>423</v>
      </c>
      <c r="B28" s="6" t="n">
        <v>0</v>
      </c>
      <c r="F28" s="6" t="n">
        <v>0</v>
      </c>
      <c r="J28" s="6" t="n">
        <v>0</v>
      </c>
      <c r="K28" s="6" t="n">
        <v>0</v>
      </c>
    </row>
    <row r="29" spans="1:12">
      <c r="A29" s="4" t="s">
        <v>1000</v>
      </c>
      <c r="B29" s="6" t="n">
        <v>681537</v>
      </c>
      <c r="F29" s="6" t="n">
        <v>779325</v>
      </c>
      <c r="J29" s="6" t="n">
        <v>681537</v>
      </c>
      <c r="K29" s="6" t="n">
        <v>779325</v>
      </c>
    </row>
    <row r="30" spans="1:12">
      <c r="A30" s="4" t="s">
        <v>1002</v>
      </c>
    </row>
    <row r="31" spans="1:12">
      <c r="A31" s="3" t="s">
        <v>989</v>
      </c>
    </row>
    <row r="32" spans="1:12">
      <c r="A32" s="4" t="s">
        <v>90</v>
      </c>
      <c r="J32" s="6" t="n">
        <v>24681</v>
      </c>
      <c r="K32" s="6" t="n">
        <v>25166</v>
      </c>
      <c r="L32" s="6" t="n">
        <v>25147</v>
      </c>
    </row>
    <row r="33" spans="1:12">
      <c r="A33" s="4" t="s">
        <v>97</v>
      </c>
      <c r="J33" s="6" t="n">
        <v>-14226</v>
      </c>
      <c r="K33" s="6" t="n">
        <v>-16984</v>
      </c>
      <c r="L33" s="6" t="n">
        <v>-19254</v>
      </c>
    </row>
    <row r="34" spans="1:12">
      <c r="A34" s="4" t="s">
        <v>99</v>
      </c>
      <c r="J34" s="6" t="n">
        <v>5162</v>
      </c>
      <c r="K34" s="6" t="n">
        <v>0</v>
      </c>
      <c r="L34" s="6" t="n">
        <v>0</v>
      </c>
    </row>
    <row r="35" spans="1:12">
      <c r="A35" s="4" t="s">
        <v>100</v>
      </c>
      <c r="J35" s="6" t="n">
        <v>-7565</v>
      </c>
      <c r="K35" s="6" t="n">
        <v>-7899</v>
      </c>
      <c r="L35" s="6" t="n">
        <v>-7806</v>
      </c>
    </row>
    <row r="36" spans="1:12">
      <c r="A36" s="4" t="s">
        <v>990</v>
      </c>
      <c r="J36" s="6" t="n">
        <v>47</v>
      </c>
      <c r="K36" s="6" t="n">
        <v>-100</v>
      </c>
      <c r="L36" s="6" t="n">
        <v>0</v>
      </c>
    </row>
    <row r="37" spans="1:12">
      <c r="A37" s="4" t="s">
        <v>104</v>
      </c>
      <c r="J37" s="6" t="n">
        <v>-120</v>
      </c>
      <c r="K37" s="6" t="n">
        <v>-80</v>
      </c>
      <c r="L37" s="6" t="n">
        <v>-75</v>
      </c>
    </row>
    <row r="38" spans="1:12">
      <c r="A38" s="4" t="s">
        <v>991</v>
      </c>
      <c r="J38" s="6" t="n">
        <v>-811</v>
      </c>
      <c r="K38" s="6" t="n">
        <v>-824</v>
      </c>
      <c r="L38" s="6" t="n">
        <v>-786</v>
      </c>
    </row>
    <row r="39" spans="1:12">
      <c r="A39" s="4" t="s">
        <v>922</v>
      </c>
      <c r="J39" s="6" t="n">
        <v>7168</v>
      </c>
      <c r="K39" s="6" t="n">
        <v>-721</v>
      </c>
      <c r="L39" s="6" t="n">
        <v>-2774</v>
      </c>
    </row>
    <row r="40" spans="1:12">
      <c r="A40" s="3" t="s">
        <v>440</v>
      </c>
    </row>
    <row r="41" spans="1:12">
      <c r="A41" s="4" t="s">
        <v>999</v>
      </c>
      <c r="B41" s="6" t="n">
        <v>215330</v>
      </c>
      <c r="F41" s="6" t="n">
        <v>240918</v>
      </c>
      <c r="J41" s="6" t="n">
        <v>215330</v>
      </c>
      <c r="K41" s="6" t="n">
        <v>240918</v>
      </c>
    </row>
    <row r="42" spans="1:12">
      <c r="A42" s="4" t="s">
        <v>423</v>
      </c>
      <c r="B42" s="6" t="n">
        <v>0</v>
      </c>
      <c r="F42" s="6" t="n">
        <v>0</v>
      </c>
      <c r="J42" s="6" t="n">
        <v>0</v>
      </c>
      <c r="K42" s="6" t="n">
        <v>0</v>
      </c>
    </row>
    <row r="43" spans="1:12">
      <c r="A43" s="4" t="s">
        <v>1000</v>
      </c>
      <c r="B43" s="6" t="n">
        <v>149132</v>
      </c>
      <c r="F43" s="6" t="n">
        <v>174339</v>
      </c>
      <c r="J43" s="6" t="n">
        <v>149132</v>
      </c>
      <c r="K43" s="6" t="n">
        <v>174339</v>
      </c>
    </row>
    <row r="44" spans="1:12">
      <c r="A44" s="4" t="s">
        <v>1003</v>
      </c>
    </row>
    <row r="45" spans="1:12">
      <c r="A45" s="3" t="s">
        <v>989</v>
      </c>
    </row>
    <row r="46" spans="1:12">
      <c r="A46" s="4" t="s">
        <v>90</v>
      </c>
      <c r="J46" s="6" t="n">
        <v>29136</v>
      </c>
      <c r="K46" s="6" t="n">
        <v>29263</v>
      </c>
      <c r="L46" s="6" t="n">
        <v>27090</v>
      </c>
    </row>
    <row r="47" spans="1:12">
      <c r="A47" s="4" t="s">
        <v>97</v>
      </c>
      <c r="J47" s="6" t="n">
        <v>-17476</v>
      </c>
      <c r="K47" s="6" t="n">
        <v>-19793</v>
      </c>
      <c r="L47" s="6" t="n">
        <v>-25237</v>
      </c>
    </row>
    <row r="48" spans="1:12">
      <c r="A48" s="4" t="s">
        <v>99</v>
      </c>
      <c r="J48" s="6" t="n">
        <v>18658</v>
      </c>
      <c r="K48" s="6" t="n">
        <v>0</v>
      </c>
      <c r="L48" s="6" t="n">
        <v>0</v>
      </c>
    </row>
    <row r="49" spans="1:12">
      <c r="A49" s="4" t="s">
        <v>100</v>
      </c>
      <c r="J49" s="6" t="n">
        <v>-7477</v>
      </c>
      <c r="K49" s="6" t="n">
        <v>-7590</v>
      </c>
      <c r="L49" s="6" t="n">
        <v>-6820</v>
      </c>
    </row>
    <row r="50" spans="1:12">
      <c r="A50" s="4" t="s">
        <v>990</v>
      </c>
      <c r="J50" s="6" t="n">
        <v>-1160</v>
      </c>
      <c r="K50" s="6" t="n">
        <v>-100</v>
      </c>
      <c r="L50" s="6" t="n">
        <v>0</v>
      </c>
    </row>
    <row r="51" spans="1:12">
      <c r="A51" s="4" t="s">
        <v>104</v>
      </c>
      <c r="J51" s="6" t="n">
        <v>-100</v>
      </c>
      <c r="K51" s="6" t="n">
        <v>-112</v>
      </c>
      <c r="L51" s="6" t="n">
        <v>-110</v>
      </c>
    </row>
    <row r="52" spans="1:12">
      <c r="A52" s="4" t="s">
        <v>991</v>
      </c>
      <c r="J52" s="6" t="n">
        <v>-2475</v>
      </c>
      <c r="K52" s="6" t="n">
        <v>0</v>
      </c>
      <c r="L52" s="6" t="n">
        <v>0</v>
      </c>
    </row>
    <row r="53" spans="1:12">
      <c r="A53" s="4" t="s">
        <v>922</v>
      </c>
      <c r="J53" s="6" t="n">
        <v>19106</v>
      </c>
      <c r="K53" s="6" t="n">
        <v>1668</v>
      </c>
      <c r="L53" s="6" t="n">
        <v>-5077</v>
      </c>
    </row>
    <row r="54" spans="1:12">
      <c r="A54" s="3" t="s">
        <v>440</v>
      </c>
    </row>
    <row r="55" spans="1:12">
      <c r="A55" s="4" t="s">
        <v>999</v>
      </c>
      <c r="B55" s="6" t="n">
        <v>167944</v>
      </c>
      <c r="F55" s="6" t="n">
        <v>199511</v>
      </c>
      <c r="J55" s="6" t="n">
        <v>167944</v>
      </c>
      <c r="K55" s="6" t="n">
        <v>199511</v>
      </c>
    </row>
    <row r="56" spans="1:12">
      <c r="A56" s="4" t="s">
        <v>423</v>
      </c>
      <c r="B56" s="6" t="n">
        <v>0</v>
      </c>
      <c r="F56" s="6" t="n">
        <v>0</v>
      </c>
      <c r="J56" s="6" t="n">
        <v>0</v>
      </c>
      <c r="K56" s="6" t="n">
        <v>0</v>
      </c>
    </row>
    <row r="57" spans="1:12">
      <c r="A57" s="4" t="s">
        <v>1000</v>
      </c>
      <c r="B57" s="6" t="n">
        <v>137802</v>
      </c>
      <c r="F57" s="6" t="n">
        <v>163026</v>
      </c>
      <c r="J57" s="6" t="n">
        <v>137802</v>
      </c>
      <c r="K57" s="6" t="n">
        <v>163026</v>
      </c>
    </row>
    <row r="58" spans="1:12">
      <c r="A58" s="4" t="s">
        <v>1004</v>
      </c>
    </row>
    <row r="59" spans="1:12">
      <c r="A59" s="3" t="s">
        <v>989</v>
      </c>
    </row>
    <row r="60" spans="1:12">
      <c r="A60" s="4" t="s">
        <v>90</v>
      </c>
      <c r="J60" s="6" t="n">
        <v>81059</v>
      </c>
      <c r="K60" s="6" t="n">
        <v>81830</v>
      </c>
      <c r="L60" s="6" t="n">
        <v>72287</v>
      </c>
    </row>
    <row r="61" spans="1:12">
      <c r="A61" s="4" t="s">
        <v>97</v>
      </c>
      <c r="J61" s="6" t="n">
        <v>-61837</v>
      </c>
      <c r="K61" s="6" t="n">
        <v>-69008</v>
      </c>
      <c r="L61" s="6" t="n">
        <v>-73203</v>
      </c>
    </row>
    <row r="62" spans="1:12">
      <c r="A62" s="4" t="s">
        <v>99</v>
      </c>
      <c r="J62" s="6" t="n">
        <v>34290</v>
      </c>
      <c r="K62" s="6" t="n">
        <v>0</v>
      </c>
      <c r="L62" s="6" t="n">
        <v>0</v>
      </c>
    </row>
    <row r="63" spans="1:12">
      <c r="A63" s="4" t="s">
        <v>100</v>
      </c>
      <c r="J63" s="6" t="n">
        <v>-20564</v>
      </c>
      <c r="K63" s="6" t="n">
        <v>-21079</v>
      </c>
      <c r="L63" s="6" t="n">
        <v>-19283</v>
      </c>
    </row>
    <row r="64" spans="1:12">
      <c r="A64" s="4" t="s">
        <v>990</v>
      </c>
      <c r="J64" s="6" t="n">
        <v>13472</v>
      </c>
      <c r="K64" s="6" t="n">
        <v>12401</v>
      </c>
      <c r="L64" s="6" t="n">
        <v>4094</v>
      </c>
    </row>
    <row r="65" spans="1:12">
      <c r="A65" s="4" t="s">
        <v>104</v>
      </c>
      <c r="J65" s="6" t="n">
        <v>-147</v>
      </c>
      <c r="K65" s="6" t="n">
        <v>-418</v>
      </c>
      <c r="L65" s="6" t="n">
        <v>-192</v>
      </c>
    </row>
    <row r="66" spans="1:12">
      <c r="A66" s="4" t="s">
        <v>991</v>
      </c>
      <c r="J66" s="6" t="n">
        <v>-15468</v>
      </c>
      <c r="K66" s="6" t="n">
        <v>-8655</v>
      </c>
      <c r="L66" s="6" t="n">
        <v>-7611</v>
      </c>
    </row>
    <row r="67" spans="1:12">
      <c r="A67" s="4" t="s">
        <v>922</v>
      </c>
      <c r="J67" s="6" t="n">
        <v>30805</v>
      </c>
      <c r="K67" s="6" t="n">
        <v>-4929</v>
      </c>
      <c r="L67" s="6" t="n">
        <v>-23908</v>
      </c>
    </row>
    <row r="68" spans="1:12">
      <c r="A68" s="3" t="s">
        <v>440</v>
      </c>
    </row>
    <row r="69" spans="1:12">
      <c r="A69" s="4" t="s">
        <v>999</v>
      </c>
      <c r="B69" s="6" t="n">
        <v>515965</v>
      </c>
      <c r="F69" s="6" t="n">
        <v>599646</v>
      </c>
      <c r="J69" s="6" t="n">
        <v>515965</v>
      </c>
      <c r="K69" s="6" t="n">
        <v>599646</v>
      </c>
    </row>
    <row r="70" spans="1:12">
      <c r="A70" s="4" t="s">
        <v>423</v>
      </c>
      <c r="B70" s="6" t="n">
        <v>0</v>
      </c>
      <c r="F70" s="6" t="n">
        <v>0</v>
      </c>
      <c r="J70" s="6" t="n">
        <v>0</v>
      </c>
      <c r="K70" s="6" t="n">
        <v>0</v>
      </c>
    </row>
    <row r="71" spans="1:12">
      <c r="A71" s="4" t="s">
        <v>1000</v>
      </c>
      <c r="B71" s="6" t="n">
        <v>394603</v>
      </c>
      <c r="F71" s="6" t="n">
        <v>441960</v>
      </c>
      <c r="J71" s="6" t="n">
        <v>394603</v>
      </c>
      <c r="K71" s="6" t="n">
        <v>441960</v>
      </c>
    </row>
    <row r="72" spans="1:12">
      <c r="A72" s="4" t="s">
        <v>1005</v>
      </c>
    </row>
    <row r="73" spans="1:12">
      <c r="A73" s="3" t="s">
        <v>989</v>
      </c>
    </row>
    <row r="74" spans="1:12">
      <c r="A74" s="4" t="s">
        <v>90</v>
      </c>
      <c r="J74" s="6" t="n">
        <v>81840</v>
      </c>
      <c r="K74" s="6" t="n">
        <v>69375</v>
      </c>
      <c r="L74" s="6" t="n">
        <v>59799</v>
      </c>
    </row>
    <row r="75" spans="1:12">
      <c r="A75" s="4" t="s">
        <v>97</v>
      </c>
      <c r="J75" s="6" t="n">
        <v>-53479</v>
      </c>
      <c r="K75" s="6" t="n">
        <v>-45851</v>
      </c>
      <c r="L75" s="6" t="n">
        <v>-36353</v>
      </c>
    </row>
    <row r="76" spans="1:12">
      <c r="A76" s="4" t="s">
        <v>99</v>
      </c>
      <c r="J76" s="6" t="n">
        <v>20547</v>
      </c>
      <c r="K76" s="6" t="n">
        <v>14209</v>
      </c>
      <c r="L76" s="6" t="n">
        <v>-63</v>
      </c>
    </row>
    <row r="77" spans="1:12">
      <c r="A77" s="4" t="s">
        <v>100</v>
      </c>
      <c r="J77" s="6" t="n">
        <v>-17615</v>
      </c>
      <c r="K77" s="6" t="n">
        <v>-12426</v>
      </c>
      <c r="L77" s="6" t="n">
        <v>-9223</v>
      </c>
    </row>
    <row r="78" spans="1:12">
      <c r="A78" s="4" t="s">
        <v>990</v>
      </c>
      <c r="J78" s="6" t="n">
        <v>7845</v>
      </c>
      <c r="K78" s="6" t="n">
        <v>6897</v>
      </c>
      <c r="L78" s="6" t="n">
        <v>-10954</v>
      </c>
    </row>
    <row r="79" spans="1:12">
      <c r="A79" s="4" t="s">
        <v>104</v>
      </c>
      <c r="J79" s="6" t="n">
        <v>2319</v>
      </c>
      <c r="K79" s="6" t="n">
        <v>2116</v>
      </c>
      <c r="L79" s="6" t="n">
        <v>371</v>
      </c>
    </row>
    <row r="80" spans="1:12">
      <c r="A80" s="4" t="s">
        <v>991</v>
      </c>
      <c r="J80" s="6" t="n">
        <v>-1808</v>
      </c>
      <c r="K80" s="6" t="n">
        <v>-3805</v>
      </c>
      <c r="L80" s="6" t="n">
        <v>-1902</v>
      </c>
    </row>
    <row r="81" spans="1:12">
      <c r="A81" s="4" t="s">
        <v>922</v>
      </c>
      <c r="J81" s="6" t="n">
        <v>39649</v>
      </c>
      <c r="K81" s="6" t="n">
        <v>30515</v>
      </c>
      <c r="L81" s="6" t="n">
        <v>1675</v>
      </c>
    </row>
    <row r="82" spans="1:12">
      <c r="A82" s="3" t="s">
        <v>440</v>
      </c>
    </row>
    <row r="83" spans="1:12">
      <c r="A83" s="4" t="s">
        <v>999</v>
      </c>
      <c r="B83" s="6" t="n">
        <v>1036997</v>
      </c>
      <c r="F83" s="6" t="n">
        <v>1022376</v>
      </c>
      <c r="J83" s="6" t="n">
        <v>1036997</v>
      </c>
      <c r="K83" s="6" t="n">
        <v>1022376</v>
      </c>
    </row>
    <row r="84" spans="1:12">
      <c r="A84" s="4" t="s">
        <v>423</v>
      </c>
      <c r="B84" s="6" t="n">
        <v>18764</v>
      </c>
      <c r="F84" s="6" t="n">
        <v>20919</v>
      </c>
      <c r="J84" s="6" t="n">
        <v>18764</v>
      </c>
      <c r="K84" s="6" t="n">
        <v>20919</v>
      </c>
    </row>
    <row r="85" spans="1:12">
      <c r="A85" s="4" t="s">
        <v>1000</v>
      </c>
      <c r="B85" s="6" t="n">
        <v>555890</v>
      </c>
      <c r="F85" s="6" t="n">
        <v>496123</v>
      </c>
      <c r="J85" s="6" t="n">
        <v>555890</v>
      </c>
      <c r="K85" s="6" t="n">
        <v>496123</v>
      </c>
    </row>
    <row r="86" spans="1:12">
      <c r="A86" s="4" t="s">
        <v>1006</v>
      </c>
    </row>
    <row r="87" spans="1:12">
      <c r="A87" s="3" t="s">
        <v>989</v>
      </c>
    </row>
    <row r="88" spans="1:12">
      <c r="A88" s="4" t="s">
        <v>90</v>
      </c>
      <c r="J88" s="6" t="n">
        <v>17725</v>
      </c>
      <c r="K88" s="6" t="n">
        <v>17600</v>
      </c>
      <c r="L88" s="6" t="n">
        <v>17245</v>
      </c>
    </row>
    <row r="89" spans="1:12">
      <c r="A89" s="4" t="s">
        <v>97</v>
      </c>
      <c r="J89" s="6" t="n">
        <v>-9894</v>
      </c>
      <c r="K89" s="6" t="n">
        <v>-10749</v>
      </c>
      <c r="L89" s="6" t="n">
        <v>-9123</v>
      </c>
    </row>
    <row r="90" spans="1:12">
      <c r="A90" s="4" t="s">
        <v>99</v>
      </c>
      <c r="J90" s="6" t="n">
        <v>0</v>
      </c>
      <c r="K90" s="6" t="n">
        <v>0</v>
      </c>
      <c r="L90" s="6" t="n">
        <v>0</v>
      </c>
    </row>
    <row r="91" spans="1:12">
      <c r="A91" s="4" t="s">
        <v>100</v>
      </c>
      <c r="J91" s="6" t="n">
        <v>-7384</v>
      </c>
      <c r="K91" s="6" t="n">
        <v>-6749</v>
      </c>
      <c r="L91" s="6" t="n">
        <v>-7363</v>
      </c>
    </row>
    <row r="92" spans="1:12">
      <c r="A92" s="4" t="s">
        <v>990</v>
      </c>
      <c r="J92" s="6" t="n">
        <v>-3474</v>
      </c>
      <c r="K92" s="6" t="n">
        <v>-3002</v>
      </c>
      <c r="L92" s="6" t="n">
        <v>-3607</v>
      </c>
    </row>
    <row r="93" spans="1:12">
      <c r="A93" s="4" t="s">
        <v>104</v>
      </c>
      <c r="J93" s="6" t="n">
        <v>1614</v>
      </c>
      <c r="K93" s="6" t="n">
        <v>1645</v>
      </c>
      <c r="L93" s="6" t="n">
        <v>1143</v>
      </c>
    </row>
    <row r="94" spans="1:12">
      <c r="A94" s="4" t="s">
        <v>991</v>
      </c>
      <c r="J94" s="6" t="n">
        <v>-21</v>
      </c>
      <c r="K94" s="6" t="n">
        <v>614</v>
      </c>
      <c r="L94" s="6" t="n">
        <v>-817</v>
      </c>
    </row>
    <row r="95" spans="1:12">
      <c r="A95" s="4" t="s">
        <v>922</v>
      </c>
      <c r="J95" s="6" t="n">
        <v>-1434</v>
      </c>
      <c r="K95" s="6" t="n">
        <v>-641</v>
      </c>
      <c r="L95" s="6" t="n">
        <v>-2522</v>
      </c>
    </row>
    <row r="96" spans="1:12">
      <c r="A96" s="3" t="s">
        <v>440</v>
      </c>
    </row>
    <row r="97" spans="1:12">
      <c r="A97" s="4" t="s">
        <v>999</v>
      </c>
      <c r="B97" s="6" t="n">
        <v>204902</v>
      </c>
      <c r="F97" s="6" t="n">
        <v>223702</v>
      </c>
      <c r="J97" s="6" t="n">
        <v>204902</v>
      </c>
      <c r="K97" s="6" t="n">
        <v>223702</v>
      </c>
    </row>
    <row r="98" spans="1:12">
      <c r="A98" s="4" t="s">
        <v>423</v>
      </c>
      <c r="B98" s="6" t="n">
        <v>0</v>
      </c>
      <c r="F98" s="6" t="n">
        <v>0</v>
      </c>
      <c r="J98" s="6" t="n">
        <v>0</v>
      </c>
      <c r="K98" s="6" t="n">
        <v>0</v>
      </c>
    </row>
    <row r="99" spans="1:12">
      <c r="A99" s="4" t="s">
        <v>1000</v>
      </c>
      <c r="B99" s="6" t="n">
        <v>139146</v>
      </c>
      <c r="F99" s="6" t="n">
        <v>146016</v>
      </c>
      <c r="J99" s="6" t="n">
        <v>139146</v>
      </c>
      <c r="K99" s="6" t="n">
        <v>146016</v>
      </c>
    </row>
    <row r="100" spans="1:12">
      <c r="A100" s="4" t="s">
        <v>1007</v>
      </c>
    </row>
    <row r="101" spans="1:12">
      <c r="A101" s="3" t="s">
        <v>989</v>
      </c>
    </row>
    <row r="102" spans="1:12">
      <c r="A102" s="4" t="s">
        <v>90</v>
      </c>
      <c r="J102" s="6" t="n">
        <v>64115</v>
      </c>
      <c r="K102" s="6" t="n">
        <v>51775</v>
      </c>
      <c r="L102" s="6" t="n">
        <v>42554</v>
      </c>
    </row>
    <row r="103" spans="1:12">
      <c r="A103" s="4" t="s">
        <v>97</v>
      </c>
      <c r="J103" s="6" t="n">
        <v>-43585</v>
      </c>
      <c r="K103" s="6" t="n">
        <v>-35102</v>
      </c>
      <c r="L103" s="6" t="n">
        <v>-27230</v>
      </c>
    </row>
    <row r="104" spans="1:12">
      <c r="A104" s="4" t="s">
        <v>99</v>
      </c>
      <c r="J104" s="6" t="n">
        <v>20547</v>
      </c>
      <c r="K104" s="6" t="n">
        <v>14209</v>
      </c>
      <c r="L104" s="6" t="n">
        <v>-63</v>
      </c>
    </row>
    <row r="105" spans="1:12">
      <c r="A105" s="4" t="s">
        <v>100</v>
      </c>
      <c r="J105" s="6" t="n">
        <v>-10231</v>
      </c>
      <c r="K105" s="6" t="n">
        <v>-5677</v>
      </c>
      <c r="L105" s="6" t="n">
        <v>-1860</v>
      </c>
    </row>
    <row r="106" spans="1:12">
      <c r="A106" s="4" t="s">
        <v>990</v>
      </c>
      <c r="J106" s="6" t="n">
        <v>11319</v>
      </c>
      <c r="K106" s="6" t="n">
        <v>9899</v>
      </c>
      <c r="L106" s="6" t="n">
        <v>-7347</v>
      </c>
    </row>
    <row r="107" spans="1:12">
      <c r="A107" s="4" t="s">
        <v>104</v>
      </c>
      <c r="J107" s="6" t="n">
        <v>705</v>
      </c>
      <c r="K107" s="6" t="n">
        <v>471</v>
      </c>
      <c r="L107" s="6" t="n">
        <v>-772</v>
      </c>
    </row>
    <row r="108" spans="1:12">
      <c r="A108" s="4" t="s">
        <v>991</v>
      </c>
      <c r="J108" s="6" t="n">
        <v>-1787</v>
      </c>
      <c r="K108" s="6" t="n">
        <v>-4419</v>
      </c>
      <c r="L108" s="6" t="n">
        <v>-1085</v>
      </c>
    </row>
    <row r="109" spans="1:12">
      <c r="A109" s="4" t="s">
        <v>922</v>
      </c>
      <c r="J109" s="6" t="n">
        <v>41083</v>
      </c>
      <c r="K109" s="6" t="n">
        <v>31156</v>
      </c>
      <c r="L109" s="5" t="n">
        <v>4197</v>
      </c>
    </row>
    <row r="110" spans="1:12">
      <c r="A110" s="3" t="s">
        <v>440</v>
      </c>
    </row>
    <row r="111" spans="1:12">
      <c r="A111" s="4" t="s">
        <v>999</v>
      </c>
      <c r="B111" s="6" t="n">
        <v>832095</v>
      </c>
      <c r="F111" s="6" t="n">
        <v>798674</v>
      </c>
      <c r="J111" s="6" t="n">
        <v>832095</v>
      </c>
      <c r="K111" s="6" t="n">
        <v>798674</v>
      </c>
    </row>
    <row r="112" spans="1:12">
      <c r="A112" s="4" t="s">
        <v>423</v>
      </c>
      <c r="B112" s="6" t="n">
        <v>18764</v>
      </c>
      <c r="F112" s="6" t="n">
        <v>20919</v>
      </c>
      <c r="J112" s="6" t="n">
        <v>18764</v>
      </c>
      <c r="K112" s="6" t="n">
        <v>20919</v>
      </c>
    </row>
    <row r="113" spans="1:12">
      <c r="A113" s="4" t="s">
        <v>1000</v>
      </c>
      <c r="B113" s="5" t="n">
        <v>416744</v>
      </c>
      <c r="F113" s="5" t="n">
        <v>350107</v>
      </c>
      <c r="J113" s="5" t="n">
        <v>416744</v>
      </c>
      <c r="K113" s="5" t="n">
        <v>35010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45"/>
    <col customWidth="1" max="5" min="5" width="37"/>
    <col customWidth="1" max="6" min="6" width="37"/>
    <col customWidth="1" max="7" min="7" width="37"/>
    <col customWidth="1" max="8" min="8" width="37"/>
    <col customWidth="1" max="9" min="9" width="37"/>
    <col customWidth="1" max="10" min="10" width="37"/>
    <col customWidth="1" max="11" min="11" width="45"/>
    <col customWidth="1" max="12" min="12" width="37"/>
    <col customWidth="1" max="13" min="13" width="37"/>
  </cols>
  <sheetData>
    <row r="1" spans="1:13">
      <c r="A1" s="1" t="s">
        <v>1008</v>
      </c>
      <c r="B1" s="2" t="s">
        <v>970</v>
      </c>
      <c r="C1" s="2" t="s">
        <v>1009</v>
      </c>
      <c r="D1" s="2" t="s">
        <v>1010</v>
      </c>
      <c r="E1" s="2" t="s">
        <v>1011</v>
      </c>
      <c r="F1" s="2" t="s">
        <v>1012</v>
      </c>
      <c r="G1" s="2" t="s">
        <v>1013</v>
      </c>
      <c r="H1" s="2" t="s">
        <v>1014</v>
      </c>
      <c r="I1" s="2" t="s">
        <v>1015</v>
      </c>
      <c r="J1" s="2" t="s">
        <v>1016</v>
      </c>
      <c r="K1" s="2" t="s">
        <v>1009</v>
      </c>
      <c r="L1" s="2" t="s">
        <v>1013</v>
      </c>
      <c r="M1" s="2" t="s">
        <v>1017</v>
      </c>
    </row>
    <row r="2" spans="1:13">
      <c r="A2" s="4" t="s">
        <v>90</v>
      </c>
      <c r="C2" s="5" t="n">
        <v>51721</v>
      </c>
      <c r="D2" s="5" t="n">
        <v>55157</v>
      </c>
      <c r="E2" s="5" t="n">
        <v>55403</v>
      </c>
      <c r="F2" s="5" t="n">
        <v>54435</v>
      </c>
      <c r="G2" s="5" t="n">
        <v>52980</v>
      </c>
      <c r="H2" s="5" t="n">
        <v>53201</v>
      </c>
      <c r="I2" s="5" t="n">
        <v>50973</v>
      </c>
      <c r="J2" s="5" t="n">
        <v>48480</v>
      </c>
      <c r="K2" s="5" t="n">
        <v>216716</v>
      </c>
      <c r="L2" s="5" t="n">
        <v>205634</v>
      </c>
      <c r="M2" s="5" t="n">
        <v>184323</v>
      </c>
    </row>
    <row r="3" spans="1:13">
      <c r="A3" s="4" t="s">
        <v>1018</v>
      </c>
      <c r="C3" s="6" t="n">
        <v>35281</v>
      </c>
      <c r="D3" s="6" t="n">
        <v>37348</v>
      </c>
      <c r="E3" s="6" t="n">
        <v>37119</v>
      </c>
      <c r="F3" s="6" t="n">
        <v>37270</v>
      </c>
      <c r="G3" s="6" t="n">
        <v>38427</v>
      </c>
      <c r="H3" s="6" t="n">
        <v>37103</v>
      </c>
      <c r="I3" s="6" t="n">
        <v>39130</v>
      </c>
      <c r="J3" s="6" t="n">
        <v>36976</v>
      </c>
      <c r="K3" s="6" t="n">
        <v>147018</v>
      </c>
      <c r="L3" s="6" t="n">
        <v>151636</v>
      </c>
      <c r="M3" s="6" t="n">
        <v>154047</v>
      </c>
    </row>
    <row r="4" spans="1:13">
      <c r="A4" s="4" t="s">
        <v>105</v>
      </c>
      <c r="C4" s="6" t="n">
        <v>46504</v>
      </c>
      <c r="D4" s="6" t="n">
        <v>55487</v>
      </c>
      <c r="E4" s="6" t="n">
        <v>2981</v>
      </c>
      <c r="F4" s="6" t="n">
        <v>12318</v>
      </c>
      <c r="G4" s="6" t="n">
        <v>17023</v>
      </c>
      <c r="H4" s="6" t="n">
        <v>12115</v>
      </c>
      <c r="I4" s="6" t="n">
        <v>8134</v>
      </c>
      <c r="J4" s="6" t="n">
        <v>2545</v>
      </c>
      <c r="K4" s="6" t="n">
        <v>117290</v>
      </c>
      <c r="L4" s="6" t="n">
        <v>39817</v>
      </c>
      <c r="M4" s="6" t="n">
        <v>-19785</v>
      </c>
    </row>
    <row r="5" spans="1:13">
      <c r="A5" s="4" t="s">
        <v>991</v>
      </c>
      <c r="C5" s="6" t="n">
        <v>-5253</v>
      </c>
      <c r="D5" s="6" t="n">
        <v>-10003</v>
      </c>
      <c r="E5" s="6" t="n">
        <v>-3315</v>
      </c>
      <c r="F5" s="6" t="n">
        <v>-1991</v>
      </c>
      <c r="G5" s="6" t="n">
        <v>-6715</v>
      </c>
      <c r="H5" s="6" t="n">
        <v>-2294</v>
      </c>
      <c r="I5" s="6" t="n">
        <v>-2350</v>
      </c>
      <c r="J5" s="6" t="n">
        <v>-1925</v>
      </c>
      <c r="K5" s="6" t="n">
        <v>-20562</v>
      </c>
      <c r="L5" s="6" t="n">
        <v>-13284</v>
      </c>
      <c r="M5" s="6" t="n">
        <v>-10299</v>
      </c>
    </row>
    <row r="6" spans="1:13">
      <c r="A6" s="4" t="s">
        <v>107</v>
      </c>
      <c r="C6" s="5" t="n">
        <v>41251</v>
      </c>
      <c r="D6" s="5" t="n">
        <v>45484</v>
      </c>
      <c r="E6" s="5" t="n">
        <v>-334</v>
      </c>
      <c r="F6" s="5" t="n">
        <v>10327</v>
      </c>
      <c r="G6" s="5" t="n">
        <v>10308</v>
      </c>
      <c r="H6" s="5" t="n">
        <v>9821</v>
      </c>
      <c r="I6" s="5" t="n">
        <v>5784</v>
      </c>
      <c r="J6" s="5" t="n">
        <v>620</v>
      </c>
      <c r="K6" s="6" t="n">
        <v>96728</v>
      </c>
      <c r="L6" s="6" t="n">
        <v>26533</v>
      </c>
      <c r="M6" s="6" t="n">
        <v>-30084</v>
      </c>
    </row>
    <row r="7" spans="1:13">
      <c r="A7" s="4" t="s">
        <v>163</v>
      </c>
      <c r="K7" s="5" t="n">
        <v>22227</v>
      </c>
      <c r="L7" s="6" t="n">
        <v>0</v>
      </c>
      <c r="M7" s="6" t="n">
        <v>0</v>
      </c>
    </row>
    <row r="8" spans="1:13">
      <c r="A8" s="4" t="s">
        <v>559</v>
      </c>
      <c r="C8" s="6" t="n">
        <v>57</v>
      </c>
      <c r="K8" s="6" t="n">
        <v>57</v>
      </c>
    </row>
    <row r="9" spans="1:13">
      <c r="A9" s="4" t="s">
        <v>99</v>
      </c>
      <c r="K9" s="5" t="n">
        <v>78657</v>
      </c>
      <c r="L9" s="6" t="n">
        <v>14209</v>
      </c>
      <c r="M9" s="6" t="n">
        <v>-63</v>
      </c>
    </row>
    <row r="10" spans="1:13">
      <c r="A10" s="4" t="s">
        <v>131</v>
      </c>
    </row>
    <row r="11" spans="1:13">
      <c r="A11" s="4" t="s">
        <v>105</v>
      </c>
      <c r="K11" s="6" t="n">
        <v>20562</v>
      </c>
      <c r="L11" s="6" t="n">
        <v>13284</v>
      </c>
      <c r="M11" s="6" t="n">
        <v>10299</v>
      </c>
    </row>
    <row r="12" spans="1:13">
      <c r="A12" s="4" t="s">
        <v>70</v>
      </c>
    </row>
    <row r="13" spans="1:13">
      <c r="A13" s="4" t="s">
        <v>107</v>
      </c>
      <c r="K13" s="5" t="n">
        <v>75816</v>
      </c>
      <c r="L13" s="5" t="n">
        <v>21032</v>
      </c>
      <c r="M13" s="5" t="n">
        <v>-23065</v>
      </c>
    </row>
    <row r="14" spans="1:13">
      <c r="A14" s="4" t="s">
        <v>1019</v>
      </c>
      <c r="C14" s="8" t="n">
        <v>0.29</v>
      </c>
      <c r="D14" s="8" t="n">
        <v>0.31</v>
      </c>
      <c r="E14" s="5" t="n">
        <v>0</v>
      </c>
      <c r="F14" s="8" t="n">
        <v>0.07000000000000001</v>
      </c>
      <c r="G14" s="8" t="n">
        <v>0.07000000000000001</v>
      </c>
      <c r="H14" s="8" t="n">
        <v>0.07000000000000001</v>
      </c>
      <c r="I14" s="8" t="n">
        <v>0.04</v>
      </c>
      <c r="J14" s="8" t="n">
        <v>0.01</v>
      </c>
      <c r="K14" s="8" t="n">
        <v>0.67</v>
      </c>
      <c r="L14" s="8" t="n">
        <v>0.19</v>
      </c>
      <c r="M14" s="8" t="n">
        <v>-0.22</v>
      </c>
    </row>
    <row r="15" spans="1:13">
      <c r="A15" s="4" t="s">
        <v>1020</v>
      </c>
      <c r="C15" s="6" t="n">
        <v>114647003</v>
      </c>
      <c r="D15" s="6" t="n">
        <v>113800898</v>
      </c>
      <c r="E15" s="6" t="n">
        <v>113010970</v>
      </c>
      <c r="F15" s="6" t="n">
        <v>112113960</v>
      </c>
      <c r="G15" s="6" t="n">
        <v>111233869</v>
      </c>
      <c r="H15" s="6" t="n">
        <v>110507579</v>
      </c>
      <c r="I15" s="6" t="n">
        <v>109553769</v>
      </c>
      <c r="J15" s="6" t="n">
        <v>108457137</v>
      </c>
      <c r="K15" s="6" t="n">
        <v>113401265</v>
      </c>
      <c r="L15" s="6" t="n">
        <v>109942186</v>
      </c>
      <c r="M15" s="6" t="n">
        <v>105691583</v>
      </c>
    </row>
    <row r="16" spans="1:13">
      <c r="A16" s="4" t="s">
        <v>1021</v>
      </c>
      <c r="C16" s="9" t="n">
        <v>0.1563</v>
      </c>
      <c r="D16" s="9" t="n">
        <v>0.1563</v>
      </c>
      <c r="E16" s="9" t="n">
        <v>0.1563</v>
      </c>
      <c r="F16" s="9" t="n">
        <v>0.1563</v>
      </c>
      <c r="G16" s="9" t="n">
        <v>0.1563</v>
      </c>
      <c r="H16" s="9" t="n">
        <v>0.1563</v>
      </c>
      <c r="I16" s="9" t="n">
        <v>0.1563</v>
      </c>
      <c r="J16" s="9" t="n">
        <v>0.1563</v>
      </c>
      <c r="K16" s="9" t="n">
        <v>0.6252</v>
      </c>
    </row>
    <row r="17" spans="1:13">
      <c r="A17" s="4" t="s">
        <v>72</v>
      </c>
    </row>
    <row r="18" spans="1:13">
      <c r="A18" s="4" t="s">
        <v>107</v>
      </c>
      <c r="K18" s="5" t="n">
        <v>20912</v>
      </c>
      <c r="L18" s="5" t="n">
        <v>5501</v>
      </c>
      <c r="M18" s="5" t="n">
        <v>-7019</v>
      </c>
    </row>
    <row r="19" spans="1:13">
      <c r="A19" s="4" t="s">
        <v>1019</v>
      </c>
      <c r="C19" s="8" t="n">
        <v>0.28</v>
      </c>
      <c r="D19" s="8" t="n">
        <v>0.31</v>
      </c>
      <c r="E19" s="5" t="n">
        <v>0</v>
      </c>
      <c r="F19" s="8" t="n">
        <v>0.07000000000000001</v>
      </c>
      <c r="G19" s="8" t="n">
        <v>0.07000000000000001</v>
      </c>
      <c r="H19" s="8" t="n">
        <v>0.07000000000000001</v>
      </c>
      <c r="I19" s="8" t="n">
        <v>0.04</v>
      </c>
      <c r="J19" s="5" t="n">
        <v>0</v>
      </c>
      <c r="K19" s="8" t="n">
        <v>0.66</v>
      </c>
      <c r="L19" s="8" t="n">
        <v>0.18</v>
      </c>
      <c r="M19" s="8" t="n">
        <v>-0.23</v>
      </c>
    </row>
    <row r="20" spans="1:13">
      <c r="A20" s="4" t="s">
        <v>1020</v>
      </c>
      <c r="C20" s="6" t="n">
        <v>31742535</v>
      </c>
      <c r="D20" s="6" t="n">
        <v>31654504</v>
      </c>
      <c r="E20" s="6" t="n">
        <v>31593597</v>
      </c>
      <c r="F20" s="6" t="n">
        <v>31441399</v>
      </c>
      <c r="G20" s="6" t="n">
        <v>31428744</v>
      </c>
      <c r="H20" s="6" t="n">
        <v>31322341</v>
      </c>
      <c r="I20" s="6" t="n">
        <v>31030596</v>
      </c>
      <c r="J20" s="6" t="n">
        <v>30764145</v>
      </c>
      <c r="K20" s="6" t="n">
        <v>31608961</v>
      </c>
      <c r="L20" s="6" t="n">
        <v>31138787</v>
      </c>
      <c r="M20" s="6" t="n">
        <v>30091602</v>
      </c>
    </row>
    <row r="21" spans="1:13">
      <c r="A21" s="4" t="s">
        <v>1021</v>
      </c>
      <c r="C21" s="9" t="n">
        <v>0.1376</v>
      </c>
      <c r="D21" s="9" t="n">
        <v>0.1374</v>
      </c>
      <c r="E21" s="9" t="n">
        <v>0.1378</v>
      </c>
      <c r="F21" s="9" t="n">
        <v>0.1375</v>
      </c>
      <c r="G21" s="9" t="n">
        <v>0.138</v>
      </c>
      <c r="H21" s="9" t="n">
        <v>0.1384</v>
      </c>
      <c r="I21" s="9" t="n">
        <v>0.1382</v>
      </c>
      <c r="J21" s="9" t="n">
        <v>0.138</v>
      </c>
      <c r="K21" s="9" t="n">
        <v>0.5503</v>
      </c>
    </row>
    <row r="22" spans="1:13">
      <c r="A22" s="4" t="s">
        <v>1022</v>
      </c>
    </row>
    <row r="23" spans="1:13">
      <c r="A23" s="4" t="s">
        <v>559</v>
      </c>
      <c r="D23" s="6" t="n">
        <v>4</v>
      </c>
    </row>
    <row r="24" spans="1:13">
      <c r="A24" s="4" t="s">
        <v>99</v>
      </c>
      <c r="D24" s="5" t="n">
        <v>52200</v>
      </c>
    </row>
    <row r="25" spans="1:13">
      <c r="A25" s="4" t="s">
        <v>1023</v>
      </c>
    </row>
    <row r="26" spans="1:13">
      <c r="A26" s="4" t="s">
        <v>99</v>
      </c>
      <c r="D26" s="5" t="n">
        <v>8100</v>
      </c>
    </row>
    <row r="27" spans="1:13">
      <c r="A27" s="4" t="s">
        <v>1024</v>
      </c>
    </row>
    <row r="28" spans="1:13">
      <c r="A28" s="4" t="s">
        <v>99</v>
      </c>
      <c r="C28" s="5" t="n">
        <v>5200</v>
      </c>
    </row>
    <row r="29" spans="1:13">
      <c r="A29" s="4" t="s">
        <v>568</v>
      </c>
      <c r="C29" s="6" t="n">
        <v>-200</v>
      </c>
    </row>
    <row r="30" spans="1:13">
      <c r="A30" s="4" t="s">
        <v>566</v>
      </c>
    </row>
    <row r="31" spans="1:13">
      <c r="A31" s="4" t="s">
        <v>99</v>
      </c>
      <c r="K31" s="5" t="n">
        <v>78657</v>
      </c>
      <c r="L31" s="5" t="n">
        <v>14209</v>
      </c>
      <c r="M31" s="5" t="n">
        <v>-63</v>
      </c>
    </row>
    <row r="32" spans="1:13">
      <c r="A32" s="4" t="s">
        <v>568</v>
      </c>
      <c r="K32" s="5" t="n">
        <v>10500</v>
      </c>
      <c r="L32" s="5" t="n">
        <v>700</v>
      </c>
      <c r="M32" s="5" t="n">
        <v>-100</v>
      </c>
    </row>
    <row r="33" spans="1:13">
      <c r="A33" s="4" t="s">
        <v>1025</v>
      </c>
    </row>
    <row r="34" spans="1:13">
      <c r="A34" s="4" t="s">
        <v>99</v>
      </c>
      <c r="C34" s="6" t="n">
        <v>20500</v>
      </c>
    </row>
    <row r="35" spans="1:13">
      <c r="A35" s="4" t="s">
        <v>571</v>
      </c>
      <c r="C35" s="6" t="n">
        <v>-2000</v>
      </c>
    </row>
    <row r="36" spans="1:13">
      <c r="A36" s="4" t="s">
        <v>1026</v>
      </c>
    </row>
    <row r="37" spans="1:13">
      <c r="A37" s="4" t="s">
        <v>571</v>
      </c>
      <c r="C37" s="6" t="n">
        <v>-3500</v>
      </c>
    </row>
    <row r="38" spans="1:13">
      <c r="A38" s="4" t="s">
        <v>577</v>
      </c>
      <c r="C38" s="6" t="n">
        <v>16600</v>
      </c>
    </row>
    <row r="39" spans="1:13">
      <c r="A39" s="4" t="s">
        <v>568</v>
      </c>
      <c r="C39" s="6" t="n">
        <v>2300</v>
      </c>
    </row>
    <row r="40" spans="1:13">
      <c r="A40" s="4" t="s">
        <v>982</v>
      </c>
    </row>
    <row r="41" spans="1:13">
      <c r="A41" s="4" t="s">
        <v>163</v>
      </c>
      <c r="C41" s="5" t="n">
        <v>300</v>
      </c>
      <c r="E41" s="5" t="n">
        <v>900</v>
      </c>
      <c r="F41" s="5" t="n">
        <v>4400</v>
      </c>
    </row>
    <row r="42" spans="1:13">
      <c r="A42" s="4" t="s">
        <v>1027</v>
      </c>
    </row>
    <row r="43" spans="1:13">
      <c r="A43" s="4" t="s">
        <v>99</v>
      </c>
      <c r="B43" s="5" t="n">
        <v>14200</v>
      </c>
    </row>
    <row r="44" spans="1:13">
      <c r="A44" s="4" t="s">
        <v>568</v>
      </c>
      <c r="B44" s="5" t="n">
        <v>36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028</v>
      </c>
      <c r="B1" s="2" t="s">
        <v>1029</v>
      </c>
      <c r="C1" s="2" t="s">
        <v>2</v>
      </c>
      <c r="D1" s="2" t="s">
        <v>37</v>
      </c>
      <c r="E1" s="2" t="s">
        <v>82</v>
      </c>
    </row>
    <row r="2" spans="1:5">
      <c r="A2" s="3" t="s">
        <v>260</v>
      </c>
    </row>
    <row r="3" spans="1:5">
      <c r="A3" s="4" t="s">
        <v>177</v>
      </c>
      <c r="C3" s="5" t="n">
        <v>125841</v>
      </c>
      <c r="D3" s="5" t="n">
        <v>59510</v>
      </c>
      <c r="E3" s="5" t="n">
        <v>40</v>
      </c>
    </row>
    <row r="4" spans="1:5">
      <c r="A4" s="4" t="s">
        <v>47</v>
      </c>
      <c r="C4" s="5" t="n">
        <v>23608</v>
      </c>
      <c r="D4" s="5" t="n">
        <v>0</v>
      </c>
    </row>
    <row r="5" spans="1:5">
      <c r="A5" s="4" t="s">
        <v>1030</v>
      </c>
    </row>
    <row r="6" spans="1:5">
      <c r="A6" s="3" t="s">
        <v>260</v>
      </c>
    </row>
    <row r="7" spans="1:5">
      <c r="A7" s="4" t="s">
        <v>487</v>
      </c>
      <c r="B7" s="4" t="s">
        <v>567</v>
      </c>
    </row>
    <row r="8" spans="1:5">
      <c r="A8" s="4" t="s">
        <v>177</v>
      </c>
      <c r="B8" s="5" t="n">
        <v>398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7</v>
      </c>
      <c r="D2" s="2" t="s">
        <v>82</v>
      </c>
    </row>
    <row r="3" spans="1:4">
      <c r="A3" s="4" t="s">
        <v>1032</v>
      </c>
    </row>
    <row r="4" spans="1:4">
      <c r="A4" s="3" t="s">
        <v>1033</v>
      </c>
    </row>
    <row r="5" spans="1:4">
      <c r="A5" s="4" t="s">
        <v>1034</v>
      </c>
      <c r="B5" s="5" t="n">
        <v>13593</v>
      </c>
      <c r="C5" s="5" t="n">
        <v>12817</v>
      </c>
      <c r="D5" s="5" t="n">
        <v>10196</v>
      </c>
    </row>
    <row r="6" spans="1:4">
      <c r="A6" s="4" t="s">
        <v>1035</v>
      </c>
      <c r="B6" s="6" t="n">
        <v>3090</v>
      </c>
      <c r="C6" s="6" t="n">
        <v>3566</v>
      </c>
      <c r="D6" s="6" t="n">
        <v>2987</v>
      </c>
    </row>
    <row r="7" spans="1:4">
      <c r="A7" s="4" t="s">
        <v>1036</v>
      </c>
      <c r="B7" s="6" t="n">
        <v>-7470</v>
      </c>
      <c r="C7" s="6" t="n">
        <v>-2790</v>
      </c>
      <c r="D7" s="6" t="n">
        <v>-366</v>
      </c>
    </row>
    <row r="8" spans="1:4">
      <c r="A8" s="4" t="s">
        <v>1037</v>
      </c>
      <c r="B8" s="6" t="n">
        <v>9213</v>
      </c>
      <c r="C8" s="6" t="n">
        <v>13593</v>
      </c>
      <c r="D8" s="6" t="n">
        <v>12817</v>
      </c>
    </row>
    <row r="9" spans="1:4">
      <c r="A9" s="4" t="s">
        <v>166</v>
      </c>
    </row>
    <row r="10" spans="1:4">
      <c r="A10" s="3" t="s">
        <v>1033</v>
      </c>
    </row>
    <row r="11" spans="1:4">
      <c r="A11" s="4" t="s">
        <v>1034</v>
      </c>
      <c r="B11" s="6" t="n">
        <v>4399</v>
      </c>
      <c r="C11" s="6" t="n">
        <v>4</v>
      </c>
      <c r="D11" s="6" t="n">
        <v>1</v>
      </c>
    </row>
    <row r="12" spans="1:4">
      <c r="A12" s="4" t="s">
        <v>1035</v>
      </c>
      <c r="B12" s="6" t="n">
        <v>5383</v>
      </c>
      <c r="C12" s="6" t="n">
        <v>4398</v>
      </c>
      <c r="D12" s="6" t="n">
        <v>3</v>
      </c>
    </row>
    <row r="13" spans="1:4">
      <c r="A13" s="4" t="s">
        <v>1036</v>
      </c>
      <c r="B13" s="6" t="n">
        <v>-1</v>
      </c>
      <c r="C13" s="6" t="n">
        <v>-3</v>
      </c>
      <c r="D13" s="6" t="n">
        <v>0</v>
      </c>
    </row>
    <row r="14" spans="1:4">
      <c r="A14" s="4" t="s">
        <v>1037</v>
      </c>
      <c r="B14" s="5" t="n">
        <v>9781</v>
      </c>
      <c r="C14" s="5" t="n">
        <v>4399</v>
      </c>
      <c r="D14" s="5" t="n">
        <v>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7</v>
      </c>
      <c r="D2" s="2" t="s">
        <v>82</v>
      </c>
    </row>
    <row r="3" spans="1:4">
      <c r="A3" s="3" t="s">
        <v>1039</v>
      </c>
    </row>
    <row r="4" spans="1:4">
      <c r="A4" s="4" t="s">
        <v>1036</v>
      </c>
      <c r="B4" s="5" t="n">
        <v>7470</v>
      </c>
      <c r="C4" s="5" t="n">
        <v>2790</v>
      </c>
      <c r="D4" s="5" t="n">
        <v>366</v>
      </c>
    </row>
    <row r="5" spans="1:4">
      <c r="A5" s="4" t="s">
        <v>569</v>
      </c>
    </row>
    <row r="6" spans="1:4">
      <c r="A6" s="3" t="s">
        <v>1039</v>
      </c>
    </row>
    <row r="7" spans="1:4">
      <c r="A7" s="4" t="s">
        <v>1036</v>
      </c>
      <c r="B7" s="5" t="n">
        <v>39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0</v>
      </c>
      <c r="B1" s="2" t="s">
        <v>2</v>
      </c>
      <c r="C1" s="2" t="s">
        <v>37</v>
      </c>
      <c r="D1" s="2" t="s">
        <v>82</v>
      </c>
    </row>
    <row r="2" spans="1:4">
      <c r="A2" s="3" t="s">
        <v>1041</v>
      </c>
    </row>
    <row r="3" spans="1:4">
      <c r="A3" s="4" t="s">
        <v>733</v>
      </c>
      <c r="B3" s="5" t="n">
        <v>285460</v>
      </c>
      <c r="C3" s="5" t="n">
        <v>310534</v>
      </c>
    </row>
    <row r="4" spans="1:4">
      <c r="A4" s="4" t="s">
        <v>1042</v>
      </c>
      <c r="B4" s="6" t="n">
        <v>126578</v>
      </c>
      <c r="C4" s="6" t="n">
        <v>120395</v>
      </c>
    </row>
    <row r="5" spans="1:4">
      <c r="A5" s="4" t="s">
        <v>1043</v>
      </c>
      <c r="B5" s="6" t="n">
        <v>15414</v>
      </c>
      <c r="C5" s="6" t="n">
        <v>15586</v>
      </c>
    </row>
    <row r="6" spans="1:4">
      <c r="A6" s="4" t="s">
        <v>1044</v>
      </c>
      <c r="B6" s="6" t="n">
        <v>5657</v>
      </c>
      <c r="C6" s="6" t="n">
        <v>4577</v>
      </c>
    </row>
    <row r="7" spans="1:4">
      <c r="A7" s="4" t="s">
        <v>41</v>
      </c>
      <c r="B7" s="6" t="n">
        <v>152106</v>
      </c>
      <c r="C7" s="6" t="n">
        <v>134366</v>
      </c>
      <c r="D7" s="5" t="n">
        <v>182612</v>
      </c>
    </row>
    <row r="8" spans="1:4">
      <c r="A8" s="4" t="s">
        <v>47</v>
      </c>
      <c r="B8" s="6" t="n">
        <v>23608</v>
      </c>
      <c r="C8" s="6" t="n">
        <v>0</v>
      </c>
    </row>
    <row r="9" spans="1:4">
      <c r="A9" s="4" t="s">
        <v>1045</v>
      </c>
      <c r="B9" s="6" t="n">
        <v>2100000</v>
      </c>
    </row>
    <row r="10" spans="1:4">
      <c r="A10" s="4" t="s">
        <v>688</v>
      </c>
    </row>
    <row r="11" spans="1:4">
      <c r="A11" s="3" t="s">
        <v>1041</v>
      </c>
    </row>
    <row r="12" spans="1:4">
      <c r="A12" s="4" t="s">
        <v>47</v>
      </c>
      <c r="B12" s="6" t="n">
        <v>23608</v>
      </c>
      <c r="C12" s="5" t="n">
        <v>0</v>
      </c>
    </row>
    <row r="13" spans="1:4">
      <c r="A13" s="4" t="s">
        <v>1046</v>
      </c>
    </row>
    <row r="14" spans="1:4">
      <c r="A14" s="3" t="s">
        <v>1041</v>
      </c>
    </row>
    <row r="15" spans="1:4">
      <c r="A15" s="4" t="s">
        <v>1043</v>
      </c>
      <c r="B15" s="6" t="n">
        <v>15400</v>
      </c>
    </row>
    <row r="16" spans="1:4">
      <c r="A16" s="4" t="s">
        <v>1044</v>
      </c>
      <c r="B16" s="6" t="n">
        <v>5700</v>
      </c>
    </row>
    <row r="17" spans="1:4">
      <c r="A17" s="4" t="s">
        <v>1046</v>
      </c>
    </row>
    <row r="18" spans="1:4">
      <c r="A18" s="3" t="s">
        <v>1041</v>
      </c>
    </row>
    <row r="19" spans="1:4">
      <c r="A19" s="4" t="s">
        <v>733</v>
      </c>
      <c r="B19" s="6" t="n">
        <v>285500</v>
      </c>
    </row>
    <row r="20" spans="1:4">
      <c r="A20" s="4" t="s">
        <v>1042</v>
      </c>
      <c r="B20" s="5" t="n">
        <v>1266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9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7</v>
      </c>
      <c r="B1" s="2" t="s">
        <v>1</v>
      </c>
    </row>
    <row r="2" spans="1:5">
      <c r="B2" s="2" t="s">
        <v>2</v>
      </c>
      <c r="C2" s="2" t="s">
        <v>37</v>
      </c>
      <c r="D2" s="2" t="s">
        <v>82</v>
      </c>
      <c r="E2" s="2" t="s">
        <v>457</v>
      </c>
    </row>
    <row r="3" spans="1:5">
      <c r="A3" s="4" t="s">
        <v>1048</v>
      </c>
    </row>
    <row r="4" spans="1:5">
      <c r="A4" s="3" t="s">
        <v>1049</v>
      </c>
    </row>
    <row r="5" spans="1:5">
      <c r="A5" s="4" t="s">
        <v>1050</v>
      </c>
      <c r="B5" s="5" t="n">
        <v>820172</v>
      </c>
    </row>
    <row r="6" spans="1:5">
      <c r="A6" s="3" t="s">
        <v>1051</v>
      </c>
    </row>
    <row r="7" spans="1:5">
      <c r="A7" s="4" t="s">
        <v>627</v>
      </c>
      <c r="B7" s="6" t="n">
        <v>209830</v>
      </c>
    </row>
    <row r="8" spans="1:5">
      <c r="A8" s="4" t="s">
        <v>1052</v>
      </c>
      <c r="B8" s="6" t="n">
        <v>904865</v>
      </c>
    </row>
    <row r="9" spans="1:5">
      <c r="A9" s="4" t="s">
        <v>1053</v>
      </c>
      <c r="B9" s="6" t="n">
        <v>198540</v>
      </c>
    </row>
    <row r="10" spans="1:5">
      <c r="A10" s="4" t="s">
        <v>1054</v>
      </c>
      <c r="B10" s="6" t="n">
        <v>-102459</v>
      </c>
    </row>
    <row r="11" spans="1:5">
      <c r="A11" s="3" t="s">
        <v>1055</v>
      </c>
    </row>
    <row r="12" spans="1:5">
      <c r="A12" s="4" t="s">
        <v>627</v>
      </c>
      <c r="B12" s="6" t="n">
        <v>195275</v>
      </c>
    </row>
    <row r="13" spans="1:5">
      <c r="A13" s="4" t="s">
        <v>1052</v>
      </c>
      <c r="B13" s="6" t="n">
        <v>1015501</v>
      </c>
    </row>
    <row r="14" spans="1:5">
      <c r="A14" s="4" t="s">
        <v>124</v>
      </c>
      <c r="B14" s="6" t="n">
        <v>1210776</v>
      </c>
      <c r="C14" s="5" t="n">
        <v>1263172</v>
      </c>
      <c r="D14" s="5" t="n">
        <v>990810</v>
      </c>
      <c r="E14" s="5" t="n">
        <v>986574</v>
      </c>
    </row>
    <row r="15" spans="1:5">
      <c r="A15" s="4" t="s">
        <v>1056</v>
      </c>
      <c r="B15" s="6" t="n">
        <v>112061</v>
      </c>
      <c r="C15" s="6" t="n">
        <v>87886</v>
      </c>
      <c r="D15" s="6" t="n">
        <v>55980</v>
      </c>
      <c r="E15" s="6" t="n">
        <v>31467</v>
      </c>
    </row>
    <row r="16" spans="1:5">
      <c r="A16" s="4" t="s">
        <v>1057</v>
      </c>
    </row>
    <row r="17" spans="1:5">
      <c r="A17" s="3" t="s">
        <v>1049</v>
      </c>
    </row>
    <row r="18" spans="1:5">
      <c r="A18" s="4" t="s">
        <v>1050</v>
      </c>
      <c r="B18" s="6" t="n">
        <v>72697</v>
      </c>
    </row>
    <row r="19" spans="1:5">
      <c r="A19" s="3" t="s">
        <v>1051</v>
      </c>
    </row>
    <row r="20" spans="1:5">
      <c r="A20" s="4" t="s">
        <v>627</v>
      </c>
      <c r="B20" s="6" t="n">
        <v>29215</v>
      </c>
    </row>
    <row r="21" spans="1:5">
      <c r="A21" s="4" t="s">
        <v>1052</v>
      </c>
      <c r="B21" s="6" t="n">
        <v>67993</v>
      </c>
    </row>
    <row r="22" spans="1:5">
      <c r="A22" s="4" t="s">
        <v>1053</v>
      </c>
      <c r="B22" s="6" t="n">
        <v>0</v>
      </c>
    </row>
    <row r="23" spans="1:5">
      <c r="A23" s="4" t="s">
        <v>1054</v>
      </c>
      <c r="B23" s="6" t="n">
        <v>0</v>
      </c>
    </row>
    <row r="24" spans="1:5">
      <c r="A24" s="3" t="s">
        <v>1055</v>
      </c>
    </row>
    <row r="25" spans="1:5">
      <c r="A25" s="4" t="s">
        <v>627</v>
      </c>
      <c r="B25" s="6" t="n">
        <v>29215</v>
      </c>
    </row>
    <row r="26" spans="1:5">
      <c r="A26" s="4" t="s">
        <v>1052</v>
      </c>
      <c r="B26" s="6" t="n">
        <v>67993</v>
      </c>
    </row>
    <row r="27" spans="1:5">
      <c r="A27" s="4" t="s">
        <v>124</v>
      </c>
      <c r="B27" s="6" t="n">
        <v>97208</v>
      </c>
    </row>
    <row r="28" spans="1:5">
      <c r="A28" s="4" t="s">
        <v>1056</v>
      </c>
      <c r="B28" s="5" t="n">
        <v>11319</v>
      </c>
    </row>
    <row r="29" spans="1:5">
      <c r="A29" s="4" t="s">
        <v>1058</v>
      </c>
      <c r="B29" s="4" t="s">
        <v>429</v>
      </c>
    </row>
    <row r="30" spans="1:5">
      <c r="A30" s="4" t="s">
        <v>1059</v>
      </c>
    </row>
    <row r="31" spans="1:5">
      <c r="A31" s="3" t="s">
        <v>1049</v>
      </c>
    </row>
    <row r="32" spans="1:5">
      <c r="A32" s="4" t="s">
        <v>1050</v>
      </c>
      <c r="B32" s="5" t="n">
        <v>6521</v>
      </c>
    </row>
    <row r="33" spans="1:5">
      <c r="A33" s="3" t="s">
        <v>1051</v>
      </c>
    </row>
    <row r="34" spans="1:5">
      <c r="A34" s="4" t="s">
        <v>627</v>
      </c>
      <c r="B34" s="6" t="n">
        <v>0</v>
      </c>
    </row>
    <row r="35" spans="1:5">
      <c r="A35" s="4" t="s">
        <v>1052</v>
      </c>
      <c r="B35" s="6" t="n">
        <v>10828</v>
      </c>
    </row>
    <row r="36" spans="1:5">
      <c r="A36" s="4" t="s">
        <v>1053</v>
      </c>
      <c r="B36" s="6" t="n">
        <v>0</v>
      </c>
    </row>
    <row r="37" spans="1:5">
      <c r="A37" s="4" t="s">
        <v>1054</v>
      </c>
      <c r="B37" s="6" t="n">
        <v>-1791</v>
      </c>
    </row>
    <row r="38" spans="1:5">
      <c r="A38" s="3" t="s">
        <v>1055</v>
      </c>
    </row>
    <row r="39" spans="1:5">
      <c r="A39" s="4" t="s">
        <v>627</v>
      </c>
      <c r="B39" s="6" t="n">
        <v>0</v>
      </c>
    </row>
    <row r="40" spans="1:5">
      <c r="A40" s="4" t="s">
        <v>1052</v>
      </c>
      <c r="B40" s="6" t="n">
        <v>9037</v>
      </c>
    </row>
    <row r="41" spans="1:5">
      <c r="A41" s="4" t="s">
        <v>124</v>
      </c>
      <c r="B41" s="6" t="n">
        <v>9037</v>
      </c>
    </row>
    <row r="42" spans="1:5">
      <c r="A42" s="4" t="s">
        <v>1056</v>
      </c>
      <c r="B42" s="5" t="n">
        <v>1341</v>
      </c>
    </row>
    <row r="43" spans="1:5">
      <c r="A43" s="4" t="s">
        <v>1058</v>
      </c>
      <c r="B43" s="4" t="s">
        <v>1060</v>
      </c>
    </row>
    <row r="44" spans="1:5">
      <c r="A44" s="4" t="s">
        <v>1059</v>
      </c>
    </row>
    <row r="45" spans="1:5">
      <c r="A45" s="3" t="s">
        <v>1049</v>
      </c>
    </row>
    <row r="46" spans="1:5">
      <c r="A46" s="4" t="s">
        <v>1050</v>
      </c>
      <c r="B46" s="5" t="n">
        <v>6456</v>
      </c>
    </row>
    <row r="47" spans="1:5">
      <c r="A47" s="3" t="s">
        <v>1051</v>
      </c>
    </row>
    <row r="48" spans="1:5">
      <c r="A48" s="4" t="s">
        <v>627</v>
      </c>
      <c r="B48" s="6" t="n">
        <v>0</v>
      </c>
    </row>
    <row r="49" spans="1:5">
      <c r="A49" s="4" t="s">
        <v>1052</v>
      </c>
      <c r="B49" s="6" t="n">
        <v>10576</v>
      </c>
    </row>
    <row r="50" spans="1:5">
      <c r="A50" s="4" t="s">
        <v>1053</v>
      </c>
      <c r="B50" s="6" t="n">
        <v>0</v>
      </c>
    </row>
    <row r="51" spans="1:5">
      <c r="A51" s="4" t="s">
        <v>1054</v>
      </c>
      <c r="B51" s="6" t="n">
        <v>-1823</v>
      </c>
    </row>
    <row r="52" spans="1:5">
      <c r="A52" s="3" t="s">
        <v>1055</v>
      </c>
    </row>
    <row r="53" spans="1:5">
      <c r="A53" s="4" t="s">
        <v>627</v>
      </c>
      <c r="B53" s="6" t="n">
        <v>0</v>
      </c>
    </row>
    <row r="54" spans="1:5">
      <c r="A54" s="4" t="s">
        <v>1052</v>
      </c>
      <c r="B54" s="6" t="n">
        <v>8753</v>
      </c>
    </row>
    <row r="55" spans="1:5">
      <c r="A55" s="4" t="s">
        <v>124</v>
      </c>
      <c r="B55" s="6" t="n">
        <v>8753</v>
      </c>
    </row>
    <row r="56" spans="1:5">
      <c r="A56" s="4" t="s">
        <v>1056</v>
      </c>
      <c r="B56" s="5" t="n">
        <v>1226</v>
      </c>
    </row>
    <row r="57" spans="1:5">
      <c r="A57" s="4" t="s">
        <v>1058</v>
      </c>
      <c r="B57" s="4" t="s">
        <v>1061</v>
      </c>
    </row>
    <row r="58" spans="1:5">
      <c r="A58" s="4" t="s">
        <v>1059</v>
      </c>
    </row>
    <row r="59" spans="1:5">
      <c r="A59" s="3" t="s">
        <v>1049</v>
      </c>
    </row>
    <row r="60" spans="1:5">
      <c r="A60" s="4" t="s">
        <v>1050</v>
      </c>
      <c r="B60" s="5" t="n">
        <v>6333</v>
      </c>
    </row>
    <row r="61" spans="1:5">
      <c r="A61" s="3" t="s">
        <v>1051</v>
      </c>
    </row>
    <row r="62" spans="1:5">
      <c r="A62" s="4" t="s">
        <v>627</v>
      </c>
      <c r="B62" s="6" t="n">
        <v>2264</v>
      </c>
    </row>
    <row r="63" spans="1:5">
      <c r="A63" s="4" t="s">
        <v>1052</v>
      </c>
      <c r="B63" s="6" t="n">
        <v>10676</v>
      </c>
    </row>
    <row r="64" spans="1:5">
      <c r="A64" s="4" t="s">
        <v>1053</v>
      </c>
      <c r="B64" s="6" t="n">
        <v>0</v>
      </c>
    </row>
    <row r="65" spans="1:5">
      <c r="A65" s="4" t="s">
        <v>1054</v>
      </c>
      <c r="B65" s="6" t="n">
        <v>-2219</v>
      </c>
    </row>
    <row r="66" spans="1:5">
      <c r="A66" s="3" t="s">
        <v>1055</v>
      </c>
    </row>
    <row r="67" spans="1:5">
      <c r="A67" s="4" t="s">
        <v>627</v>
      </c>
      <c r="B67" s="6" t="n">
        <v>1884</v>
      </c>
    </row>
    <row r="68" spans="1:5">
      <c r="A68" s="4" t="s">
        <v>1052</v>
      </c>
      <c r="B68" s="6" t="n">
        <v>8837</v>
      </c>
    </row>
    <row r="69" spans="1:5">
      <c r="A69" s="4" t="s">
        <v>124</v>
      </c>
      <c r="B69" s="6" t="n">
        <v>10721</v>
      </c>
    </row>
    <row r="70" spans="1:5">
      <c r="A70" s="4" t="s">
        <v>1056</v>
      </c>
      <c r="B70" s="5" t="n">
        <v>1354</v>
      </c>
    </row>
    <row r="71" spans="1:5">
      <c r="A71" s="4" t="s">
        <v>1058</v>
      </c>
      <c r="B71" s="4" t="s">
        <v>1060</v>
      </c>
    </row>
    <row r="72" spans="1:5">
      <c r="A72" s="4" t="s">
        <v>1062</v>
      </c>
    </row>
    <row r="73" spans="1:5">
      <c r="A73" s="3" t="s">
        <v>1049</v>
      </c>
    </row>
    <row r="74" spans="1:5">
      <c r="A74" s="4" t="s">
        <v>1050</v>
      </c>
      <c r="B74" s="5" t="n">
        <v>7118</v>
      </c>
    </row>
    <row r="75" spans="1:5">
      <c r="A75" s="3" t="s">
        <v>1051</v>
      </c>
    </row>
    <row r="76" spans="1:5">
      <c r="A76" s="4" t="s">
        <v>627</v>
      </c>
      <c r="B76" s="6" t="n">
        <v>4320</v>
      </c>
    </row>
    <row r="77" spans="1:5">
      <c r="A77" s="4" t="s">
        <v>1052</v>
      </c>
      <c r="B77" s="6" t="n">
        <v>10536</v>
      </c>
    </row>
    <row r="78" spans="1:5">
      <c r="A78" s="4" t="s">
        <v>1053</v>
      </c>
      <c r="B78" s="6" t="n">
        <v>0</v>
      </c>
    </row>
    <row r="79" spans="1:5">
      <c r="A79" s="4" t="s">
        <v>1054</v>
      </c>
      <c r="B79" s="6" t="n">
        <v>-2547</v>
      </c>
    </row>
    <row r="80" spans="1:5">
      <c r="A80" s="3" t="s">
        <v>1055</v>
      </c>
    </row>
    <row r="81" spans="1:5">
      <c r="A81" s="4" t="s">
        <v>627</v>
      </c>
      <c r="B81" s="6" t="n">
        <v>3594</v>
      </c>
    </row>
    <row r="82" spans="1:5">
      <c r="A82" s="4" t="s">
        <v>1052</v>
      </c>
      <c r="B82" s="6" t="n">
        <v>8715</v>
      </c>
    </row>
    <row r="83" spans="1:5">
      <c r="A83" s="4" t="s">
        <v>124</v>
      </c>
      <c r="B83" s="6" t="n">
        <v>12309</v>
      </c>
    </row>
    <row r="84" spans="1:5">
      <c r="A84" s="4" t="s">
        <v>1056</v>
      </c>
      <c r="B84" s="5" t="n">
        <v>1446</v>
      </c>
    </row>
    <row r="85" spans="1:5">
      <c r="A85" s="4" t="s">
        <v>1058</v>
      </c>
      <c r="B85" s="4" t="s">
        <v>1063</v>
      </c>
    </row>
    <row r="86" spans="1:5">
      <c r="A86" s="4" t="s">
        <v>1064</v>
      </c>
    </row>
    <row r="87" spans="1:5">
      <c r="A87" s="3" t="s">
        <v>1049</v>
      </c>
    </row>
    <row r="88" spans="1:5">
      <c r="A88" s="4" t="s">
        <v>1050</v>
      </c>
      <c r="B88" s="5" t="n">
        <v>2895</v>
      </c>
    </row>
    <row r="89" spans="1:5">
      <c r="A89" s="3" t="s">
        <v>1051</v>
      </c>
    </row>
    <row r="90" spans="1:5">
      <c r="A90" s="4" t="s">
        <v>627</v>
      </c>
      <c r="B90" s="6" t="n">
        <v>0</v>
      </c>
    </row>
    <row r="91" spans="1:5">
      <c r="A91" s="4" t="s">
        <v>1052</v>
      </c>
      <c r="B91" s="6" t="n">
        <v>3161</v>
      </c>
    </row>
    <row r="92" spans="1:5">
      <c r="A92" s="4" t="s">
        <v>1053</v>
      </c>
      <c r="B92" s="6" t="n">
        <v>0</v>
      </c>
    </row>
    <row r="93" spans="1:5">
      <c r="A93" s="4" t="s">
        <v>1054</v>
      </c>
      <c r="B93" s="6" t="n">
        <v>-552</v>
      </c>
    </row>
    <row r="94" spans="1:5">
      <c r="A94" s="3" t="s">
        <v>1055</v>
      </c>
    </row>
    <row r="95" spans="1:5">
      <c r="A95" s="4" t="s">
        <v>627</v>
      </c>
      <c r="B95" s="6" t="n">
        <v>0</v>
      </c>
    </row>
    <row r="96" spans="1:5">
      <c r="A96" s="4" t="s">
        <v>1052</v>
      </c>
      <c r="B96" s="6" t="n">
        <v>2609</v>
      </c>
    </row>
    <row r="97" spans="1:5">
      <c r="A97" s="4" t="s">
        <v>124</v>
      </c>
      <c r="B97" s="6" t="n">
        <v>2609</v>
      </c>
    </row>
    <row r="98" spans="1:5">
      <c r="A98" s="4" t="s">
        <v>1056</v>
      </c>
      <c r="B98" s="5" t="n">
        <v>488</v>
      </c>
    </row>
    <row r="99" spans="1:5">
      <c r="A99" s="4" t="s">
        <v>1058</v>
      </c>
      <c r="B99" s="4" t="s">
        <v>1065</v>
      </c>
    </row>
    <row r="100" spans="1:5">
      <c r="A100" s="4" t="s">
        <v>1066</v>
      </c>
    </row>
    <row r="101" spans="1:5">
      <c r="A101" s="3" t="s">
        <v>1049</v>
      </c>
    </row>
    <row r="102" spans="1:5">
      <c r="A102" s="4" t="s">
        <v>1050</v>
      </c>
      <c r="B102" s="5" t="n">
        <v>2929</v>
      </c>
    </row>
    <row r="103" spans="1:5">
      <c r="A103" s="3" t="s">
        <v>1051</v>
      </c>
    </row>
    <row r="104" spans="1:5">
      <c r="A104" s="4" t="s">
        <v>627</v>
      </c>
      <c r="B104" s="6" t="n">
        <v>1163</v>
      </c>
    </row>
    <row r="105" spans="1:5">
      <c r="A105" s="4" t="s">
        <v>1052</v>
      </c>
      <c r="B105" s="6" t="n">
        <v>3393</v>
      </c>
    </row>
    <row r="106" spans="1:5">
      <c r="A106" s="4" t="s">
        <v>1053</v>
      </c>
      <c r="B106" s="6" t="n">
        <v>1585</v>
      </c>
    </row>
    <row r="107" spans="1:5">
      <c r="A107" s="4" t="s">
        <v>1054</v>
      </c>
      <c r="B107" s="6" t="n">
        <v>-535</v>
      </c>
    </row>
    <row r="108" spans="1:5">
      <c r="A108" s="3" t="s">
        <v>1055</v>
      </c>
    </row>
    <row r="109" spans="1:5">
      <c r="A109" s="4" t="s">
        <v>627</v>
      </c>
      <c r="B109" s="6" t="n">
        <v>1163</v>
      </c>
    </row>
    <row r="110" spans="1:5">
      <c r="A110" s="4" t="s">
        <v>1052</v>
      </c>
      <c r="B110" s="6" t="n">
        <v>4443</v>
      </c>
    </row>
    <row r="111" spans="1:5">
      <c r="A111" s="4" t="s">
        <v>124</v>
      </c>
      <c r="B111" s="6" t="n">
        <v>5606</v>
      </c>
    </row>
    <row r="112" spans="1:5">
      <c r="A112" s="4" t="s">
        <v>1056</v>
      </c>
      <c r="B112" s="5" t="n">
        <v>1172</v>
      </c>
    </row>
    <row r="113" spans="1:5">
      <c r="A113" s="4" t="s">
        <v>1058</v>
      </c>
      <c r="B113" s="4" t="s">
        <v>1067</v>
      </c>
    </row>
    <row r="114" spans="1:5">
      <c r="A114" s="4" t="s">
        <v>1068</v>
      </c>
    </row>
    <row r="115" spans="1:5">
      <c r="A115" s="3" t="s">
        <v>1049</v>
      </c>
    </row>
    <row r="116" spans="1:5">
      <c r="A116" s="4" t="s">
        <v>1050</v>
      </c>
      <c r="B116" s="5" t="n">
        <v>47179</v>
      </c>
    </row>
    <row r="117" spans="1:5">
      <c r="A117" s="3" t="s">
        <v>1051</v>
      </c>
    </row>
    <row r="118" spans="1:5">
      <c r="A118" s="4" t="s">
        <v>627</v>
      </c>
      <c r="B118" s="6" t="n">
        <v>13748</v>
      </c>
    </row>
    <row r="119" spans="1:5">
      <c r="A119" s="4" t="s">
        <v>1052</v>
      </c>
      <c r="B119" s="6" t="n">
        <v>52135</v>
      </c>
    </row>
    <row r="120" spans="1:5">
      <c r="A120" s="4" t="s">
        <v>1053</v>
      </c>
      <c r="B120" s="6" t="n">
        <v>0</v>
      </c>
    </row>
    <row r="121" spans="1:5">
      <c r="A121" s="4" t="s">
        <v>1054</v>
      </c>
      <c r="B121" s="6" t="n">
        <v>0</v>
      </c>
    </row>
    <row r="122" spans="1:5">
      <c r="A122" s="3" t="s">
        <v>1055</v>
      </c>
    </row>
    <row r="123" spans="1:5">
      <c r="A123" s="4" t="s">
        <v>627</v>
      </c>
      <c r="B123" s="6" t="n">
        <v>13748</v>
      </c>
    </row>
    <row r="124" spans="1:5">
      <c r="A124" s="4" t="s">
        <v>1052</v>
      </c>
      <c r="B124" s="6" t="n">
        <v>52135</v>
      </c>
    </row>
    <row r="125" spans="1:5">
      <c r="A125" s="4" t="s">
        <v>124</v>
      </c>
      <c r="B125" s="6" t="n">
        <v>65883</v>
      </c>
    </row>
    <row r="126" spans="1:5">
      <c r="A126" s="4" t="s">
        <v>1056</v>
      </c>
      <c r="B126" s="5" t="n">
        <v>9397</v>
      </c>
    </row>
    <row r="127" spans="1:5">
      <c r="A127" s="4" t="s">
        <v>1069</v>
      </c>
    </row>
    <row r="128" spans="1:5">
      <c r="A128" s="3" t="s">
        <v>1055</v>
      </c>
    </row>
    <row r="129" spans="1:5">
      <c r="A129" s="4" t="s">
        <v>1058</v>
      </c>
      <c r="B129" s="4" t="s">
        <v>1060</v>
      </c>
    </row>
    <row r="130" spans="1:5">
      <c r="A130" s="4" t="s">
        <v>1070</v>
      </c>
    </row>
    <row r="131" spans="1:5">
      <c r="A131" s="3" t="s">
        <v>1055</v>
      </c>
    </row>
    <row r="132" spans="1:5">
      <c r="A132" s="4" t="s">
        <v>1058</v>
      </c>
      <c r="B132" s="4" t="s">
        <v>1061</v>
      </c>
    </row>
    <row r="133" spans="1:5">
      <c r="A133" s="4" t="s">
        <v>1071</v>
      </c>
    </row>
    <row r="134" spans="1:5">
      <c r="A134" s="3" t="s">
        <v>1049</v>
      </c>
    </row>
    <row r="135" spans="1:5">
      <c r="A135" s="4" t="s">
        <v>1050</v>
      </c>
      <c r="B135" s="5" t="n">
        <v>3322</v>
      </c>
    </row>
    <row r="136" spans="1:5">
      <c r="A136" s="3" t="s">
        <v>1051</v>
      </c>
    </row>
    <row r="137" spans="1:5">
      <c r="A137" s="4" t="s">
        <v>627</v>
      </c>
      <c r="B137" s="6" t="n">
        <v>1044</v>
      </c>
    </row>
    <row r="138" spans="1:5">
      <c r="A138" s="4" t="s">
        <v>1052</v>
      </c>
      <c r="B138" s="6" t="n">
        <v>3361</v>
      </c>
    </row>
    <row r="139" spans="1:5">
      <c r="A139" s="4" t="s">
        <v>1053</v>
      </c>
      <c r="B139" s="6" t="n">
        <v>0</v>
      </c>
    </row>
    <row r="140" spans="1:5">
      <c r="A140" s="4" t="s">
        <v>1054</v>
      </c>
      <c r="B140" s="6" t="n">
        <v>0</v>
      </c>
    </row>
    <row r="141" spans="1:5">
      <c r="A141" s="3" t="s">
        <v>1055</v>
      </c>
    </row>
    <row r="142" spans="1:5">
      <c r="A142" s="4" t="s">
        <v>627</v>
      </c>
      <c r="B142" s="6" t="n">
        <v>1044</v>
      </c>
    </row>
    <row r="143" spans="1:5">
      <c r="A143" s="4" t="s">
        <v>1052</v>
      </c>
      <c r="B143" s="6" t="n">
        <v>3361</v>
      </c>
    </row>
    <row r="144" spans="1:5">
      <c r="A144" s="4" t="s">
        <v>124</v>
      </c>
      <c r="B144" s="6" t="n">
        <v>4405</v>
      </c>
    </row>
    <row r="145" spans="1:5">
      <c r="A145" s="4" t="s">
        <v>1056</v>
      </c>
      <c r="B145" s="5" t="n">
        <v>535</v>
      </c>
    </row>
    <row r="146" spans="1:5">
      <c r="A146" s="4" t="s">
        <v>1058</v>
      </c>
      <c r="B146" s="4" t="s">
        <v>429</v>
      </c>
    </row>
    <row r="147" spans="1:5">
      <c r="A147" s="4" t="s">
        <v>1072</v>
      </c>
    </row>
    <row r="148" spans="1:5">
      <c r="A148" s="3" t="s">
        <v>1049</v>
      </c>
    </row>
    <row r="149" spans="1:5">
      <c r="A149" s="4" t="s">
        <v>1050</v>
      </c>
      <c r="B149" s="5" t="n">
        <v>40692</v>
      </c>
    </row>
    <row r="150" spans="1:5">
      <c r="A150" s="3" t="s">
        <v>1051</v>
      </c>
    </row>
    <row r="151" spans="1:5">
      <c r="A151" s="4" t="s">
        <v>627</v>
      </c>
      <c r="B151" s="6" t="n">
        <v>14362</v>
      </c>
    </row>
    <row r="152" spans="1:5">
      <c r="A152" s="4" t="s">
        <v>1052</v>
      </c>
      <c r="B152" s="6" t="n">
        <v>59219</v>
      </c>
    </row>
    <row r="153" spans="1:5">
      <c r="A153" s="4" t="s">
        <v>1053</v>
      </c>
      <c r="B153" s="6" t="n">
        <v>0</v>
      </c>
    </row>
    <row r="154" spans="1:5">
      <c r="A154" s="4" t="s">
        <v>1054</v>
      </c>
      <c r="B154" s="6" t="n">
        <v>-22346</v>
      </c>
    </row>
    <row r="155" spans="1:5">
      <c r="A155" s="3" t="s">
        <v>1055</v>
      </c>
    </row>
    <row r="156" spans="1:5">
      <c r="A156" s="4" t="s">
        <v>627</v>
      </c>
      <c r="B156" s="6" t="n">
        <v>10000</v>
      </c>
    </row>
    <row r="157" spans="1:5">
      <c r="A157" s="4" t="s">
        <v>1052</v>
      </c>
      <c r="B157" s="6" t="n">
        <v>41235</v>
      </c>
    </row>
    <row r="158" spans="1:5">
      <c r="A158" s="4" t="s">
        <v>124</v>
      </c>
      <c r="B158" s="6" t="n">
        <v>51235</v>
      </c>
    </row>
    <row r="159" spans="1:5">
      <c r="A159" s="4" t="s">
        <v>1056</v>
      </c>
      <c r="B159" s="5" t="n">
        <v>5015</v>
      </c>
    </row>
    <row r="160" spans="1:5">
      <c r="A160" s="4" t="s">
        <v>1058</v>
      </c>
      <c r="B160" s="4" t="s">
        <v>429</v>
      </c>
    </row>
    <row r="161" spans="1:5">
      <c r="A161" s="4" t="s">
        <v>1073</v>
      </c>
    </row>
    <row r="162" spans="1:5">
      <c r="A162" s="3" t="s">
        <v>1049</v>
      </c>
    </row>
    <row r="163" spans="1:5">
      <c r="A163" s="4" t="s">
        <v>1050</v>
      </c>
      <c r="B163" s="5" t="n">
        <v>60555</v>
      </c>
    </row>
    <row r="164" spans="1:5">
      <c r="A164" s="3" t="s">
        <v>1051</v>
      </c>
    </row>
    <row r="165" spans="1:5">
      <c r="A165" s="4" t="s">
        <v>627</v>
      </c>
      <c r="B165" s="6" t="n">
        <v>0</v>
      </c>
    </row>
    <row r="166" spans="1:5">
      <c r="A166" s="4" t="s">
        <v>1052</v>
      </c>
      <c r="B166" s="6" t="n">
        <v>112676</v>
      </c>
    </row>
    <row r="167" spans="1:5">
      <c r="A167" s="4" t="s">
        <v>1053</v>
      </c>
      <c r="B167" s="6" t="n">
        <v>0</v>
      </c>
    </row>
    <row r="168" spans="1:5">
      <c r="A168" s="4" t="s">
        <v>1054</v>
      </c>
      <c r="B168" s="6" t="n">
        <v>-18875</v>
      </c>
    </row>
    <row r="169" spans="1:5">
      <c r="A169" s="3" t="s">
        <v>1055</v>
      </c>
    </row>
    <row r="170" spans="1:5">
      <c r="A170" s="4" t="s">
        <v>627</v>
      </c>
      <c r="B170" s="6" t="n">
        <v>0</v>
      </c>
    </row>
    <row r="171" spans="1:5">
      <c r="A171" s="4" t="s">
        <v>1052</v>
      </c>
      <c r="B171" s="6" t="n">
        <v>93801</v>
      </c>
    </row>
    <row r="172" spans="1:5">
      <c r="A172" s="4" t="s">
        <v>124</v>
      </c>
      <c r="B172" s="6" t="n">
        <v>93801</v>
      </c>
    </row>
    <row r="173" spans="1:5">
      <c r="A173" s="4" t="s">
        <v>1056</v>
      </c>
      <c r="B173" s="5" t="n">
        <v>11225</v>
      </c>
    </row>
    <row r="174" spans="1:5">
      <c r="A174" s="4" t="s">
        <v>1058</v>
      </c>
      <c r="B174" s="4" t="s">
        <v>429</v>
      </c>
    </row>
    <row r="175" spans="1:5">
      <c r="A175" s="4" t="s">
        <v>1074</v>
      </c>
    </row>
    <row r="176" spans="1:5">
      <c r="A176" s="3" t="s">
        <v>1049</v>
      </c>
    </row>
    <row r="177" spans="1:5">
      <c r="A177" s="4" t="s">
        <v>1050</v>
      </c>
      <c r="B177" s="5" t="n">
        <v>4556</v>
      </c>
    </row>
    <row r="178" spans="1:5">
      <c r="A178" s="3" t="s">
        <v>1051</v>
      </c>
    </row>
    <row r="179" spans="1:5">
      <c r="A179" s="4" t="s">
        <v>627</v>
      </c>
      <c r="B179" s="6" t="n">
        <v>448</v>
      </c>
    </row>
    <row r="180" spans="1:5">
      <c r="A180" s="4" t="s">
        <v>1052</v>
      </c>
      <c r="B180" s="6" t="n">
        <v>5841</v>
      </c>
    </row>
    <row r="181" spans="1:5">
      <c r="A181" s="4" t="s">
        <v>1053</v>
      </c>
      <c r="B181" s="6" t="n">
        <v>0</v>
      </c>
    </row>
    <row r="182" spans="1:5">
      <c r="A182" s="4" t="s">
        <v>1054</v>
      </c>
      <c r="B182" s="6" t="n">
        <v>0</v>
      </c>
    </row>
    <row r="183" spans="1:5">
      <c r="A183" s="3" t="s">
        <v>1055</v>
      </c>
    </row>
    <row r="184" spans="1:5">
      <c r="A184" s="4" t="s">
        <v>627</v>
      </c>
      <c r="B184" s="6" t="n">
        <v>448</v>
      </c>
    </row>
    <row r="185" spans="1:5">
      <c r="A185" s="4" t="s">
        <v>1052</v>
      </c>
      <c r="B185" s="6" t="n">
        <v>5841</v>
      </c>
    </row>
    <row r="186" spans="1:5">
      <c r="A186" s="4" t="s">
        <v>124</v>
      </c>
      <c r="B186" s="6" t="n">
        <v>6289</v>
      </c>
    </row>
    <row r="187" spans="1:5">
      <c r="A187" s="4" t="s">
        <v>1056</v>
      </c>
      <c r="B187" s="5" t="n">
        <v>995</v>
      </c>
    </row>
    <row r="188" spans="1:5">
      <c r="A188" s="4" t="s">
        <v>1058</v>
      </c>
      <c r="B188" s="4" t="s">
        <v>745</v>
      </c>
    </row>
    <row r="189" spans="1:5">
      <c r="A189" s="4" t="s">
        <v>1075</v>
      </c>
    </row>
    <row r="190" spans="1:5">
      <c r="A190" s="3" t="s">
        <v>1049</v>
      </c>
    </row>
    <row r="191" spans="1:5">
      <c r="A191" s="4" t="s">
        <v>1050</v>
      </c>
      <c r="B191" s="5" t="n">
        <v>6876</v>
      </c>
    </row>
    <row r="192" spans="1:5">
      <c r="A192" s="3" t="s">
        <v>1051</v>
      </c>
    </row>
    <row r="193" spans="1:5">
      <c r="A193" s="4" t="s">
        <v>627</v>
      </c>
      <c r="B193" s="6" t="n">
        <v>2251</v>
      </c>
    </row>
    <row r="194" spans="1:5">
      <c r="A194" s="4" t="s">
        <v>1052</v>
      </c>
      <c r="B194" s="6" t="n">
        <v>3390</v>
      </c>
    </row>
    <row r="195" spans="1:5">
      <c r="A195" s="4" t="s">
        <v>1053</v>
      </c>
      <c r="B195" s="6" t="n">
        <v>672</v>
      </c>
    </row>
    <row r="196" spans="1:5">
      <c r="A196" s="4" t="s">
        <v>1054</v>
      </c>
      <c r="B196" s="6" t="n">
        <v>47</v>
      </c>
    </row>
    <row r="197" spans="1:5">
      <c r="A197" s="3" t="s">
        <v>1055</v>
      </c>
    </row>
    <row r="198" spans="1:5">
      <c r="A198" s="4" t="s">
        <v>627</v>
      </c>
      <c r="B198" s="6" t="n">
        <v>2251</v>
      </c>
    </row>
    <row r="199" spans="1:5">
      <c r="A199" s="4" t="s">
        <v>1052</v>
      </c>
      <c r="B199" s="6" t="n">
        <v>4109</v>
      </c>
    </row>
    <row r="200" spans="1:5">
      <c r="A200" s="4" t="s">
        <v>124</v>
      </c>
      <c r="B200" s="6" t="n">
        <v>6360</v>
      </c>
    </row>
    <row r="201" spans="1:5">
      <c r="A201" s="4" t="s">
        <v>1056</v>
      </c>
      <c r="B201" s="5" t="n">
        <v>682</v>
      </c>
    </row>
    <row r="202" spans="1:5">
      <c r="A202" s="4" t="s">
        <v>1058</v>
      </c>
      <c r="B202" s="4" t="s">
        <v>429</v>
      </c>
    </row>
    <row r="203" spans="1:5">
      <c r="A203" s="4" t="s">
        <v>1076</v>
      </c>
    </row>
    <row r="204" spans="1:5">
      <c r="A204" s="3" t="s">
        <v>1049</v>
      </c>
    </row>
    <row r="205" spans="1:5">
      <c r="A205" s="4" t="s">
        <v>1050</v>
      </c>
      <c r="B205" s="5" t="n">
        <v>2163</v>
      </c>
    </row>
    <row r="206" spans="1:5">
      <c r="A206" s="3" t="s">
        <v>1051</v>
      </c>
    </row>
    <row r="207" spans="1:5">
      <c r="A207" s="4" t="s">
        <v>627</v>
      </c>
      <c r="B207" s="6" t="n">
        <v>298</v>
      </c>
    </row>
    <row r="208" spans="1:5">
      <c r="A208" s="4" t="s">
        <v>1052</v>
      </c>
      <c r="B208" s="6" t="n">
        <v>2347</v>
      </c>
    </row>
    <row r="209" spans="1:5">
      <c r="A209" s="4" t="s">
        <v>1053</v>
      </c>
      <c r="B209" s="6" t="n">
        <v>1699</v>
      </c>
    </row>
    <row r="210" spans="1:5">
      <c r="A210" s="4" t="s">
        <v>1054</v>
      </c>
      <c r="B210" s="6" t="n">
        <v>0</v>
      </c>
    </row>
    <row r="211" spans="1:5">
      <c r="A211" s="3" t="s">
        <v>1055</v>
      </c>
    </row>
    <row r="212" spans="1:5">
      <c r="A212" s="4" t="s">
        <v>627</v>
      </c>
      <c r="B212" s="6" t="n">
        <v>298</v>
      </c>
    </row>
    <row r="213" spans="1:5">
      <c r="A213" s="4" t="s">
        <v>1052</v>
      </c>
      <c r="B213" s="6" t="n">
        <v>4046</v>
      </c>
    </row>
    <row r="214" spans="1:5">
      <c r="A214" s="4" t="s">
        <v>124</v>
      </c>
      <c r="B214" s="6" t="n">
        <v>4344</v>
      </c>
    </row>
    <row r="215" spans="1:5">
      <c r="A215" s="4" t="s">
        <v>1056</v>
      </c>
      <c r="B215" s="5" t="n">
        <v>580</v>
      </c>
    </row>
    <row r="216" spans="1:5">
      <c r="A216" s="4" t="s">
        <v>1058</v>
      </c>
      <c r="B216" s="4" t="s">
        <v>1077</v>
      </c>
    </row>
    <row r="217" spans="1:5">
      <c r="A217" s="4" t="s">
        <v>1078</v>
      </c>
    </row>
    <row r="218" spans="1:5">
      <c r="A218" s="3" t="s">
        <v>1049</v>
      </c>
    </row>
    <row r="219" spans="1:5">
      <c r="A219" s="4" t="s">
        <v>1050</v>
      </c>
      <c r="B219" s="5" t="n">
        <v>6254</v>
      </c>
    </row>
    <row r="220" spans="1:5">
      <c r="A220" s="3" t="s">
        <v>1051</v>
      </c>
    </row>
    <row r="221" spans="1:5">
      <c r="A221" s="4" t="s">
        <v>627</v>
      </c>
      <c r="B221" s="6" t="n">
        <v>381</v>
      </c>
    </row>
    <row r="222" spans="1:5">
      <c r="A222" s="4" t="s">
        <v>1052</v>
      </c>
      <c r="B222" s="6" t="n">
        <v>6469</v>
      </c>
    </row>
    <row r="223" spans="1:5">
      <c r="A223" s="4" t="s">
        <v>1053</v>
      </c>
      <c r="B223" s="6" t="n">
        <v>0</v>
      </c>
    </row>
    <row r="224" spans="1:5">
      <c r="A224" s="4" t="s">
        <v>1054</v>
      </c>
      <c r="B224" s="6" t="n">
        <v>0</v>
      </c>
    </row>
    <row r="225" spans="1:5">
      <c r="A225" s="3" t="s">
        <v>1055</v>
      </c>
    </row>
    <row r="226" spans="1:5">
      <c r="A226" s="4" t="s">
        <v>627</v>
      </c>
      <c r="B226" s="6" t="n">
        <v>381</v>
      </c>
    </row>
    <row r="227" spans="1:5">
      <c r="A227" s="4" t="s">
        <v>1052</v>
      </c>
      <c r="B227" s="6" t="n">
        <v>6469</v>
      </c>
    </row>
    <row r="228" spans="1:5">
      <c r="A228" s="4" t="s">
        <v>124</v>
      </c>
      <c r="B228" s="6" t="n">
        <v>6850</v>
      </c>
    </row>
    <row r="229" spans="1:5">
      <c r="A229" s="4" t="s">
        <v>1056</v>
      </c>
      <c r="B229" s="5" t="n">
        <v>1025</v>
      </c>
    </row>
    <row r="230" spans="1:5">
      <c r="A230" s="4" t="s">
        <v>1058</v>
      </c>
      <c r="B230" s="4" t="s">
        <v>1063</v>
      </c>
    </row>
    <row r="231" spans="1:5">
      <c r="A231" s="4" t="s">
        <v>1079</v>
      </c>
    </row>
    <row r="232" spans="1:5">
      <c r="A232" s="3" t="s">
        <v>1049</v>
      </c>
    </row>
    <row r="233" spans="1:5">
      <c r="A233" s="4" t="s">
        <v>1050</v>
      </c>
      <c r="B233" s="5" t="n">
        <v>1139</v>
      </c>
    </row>
    <row r="234" spans="1:5">
      <c r="A234" s="3" t="s">
        <v>1051</v>
      </c>
    </row>
    <row r="235" spans="1:5">
      <c r="A235" s="4" t="s">
        <v>627</v>
      </c>
      <c r="B235" s="6" t="n">
        <v>1675</v>
      </c>
    </row>
    <row r="236" spans="1:5">
      <c r="A236" s="4" t="s">
        <v>1052</v>
      </c>
      <c r="B236" s="6" t="n">
        <v>0</v>
      </c>
    </row>
    <row r="237" spans="1:5">
      <c r="A237" s="4" t="s">
        <v>1053</v>
      </c>
      <c r="B237" s="6" t="n">
        <v>0</v>
      </c>
    </row>
    <row r="238" spans="1:5">
      <c r="A238" s="4" t="s">
        <v>1054</v>
      </c>
      <c r="B238" s="6" t="n">
        <v>0</v>
      </c>
    </row>
    <row r="239" spans="1:5">
      <c r="A239" s="3" t="s">
        <v>1055</v>
      </c>
    </row>
    <row r="240" spans="1:5">
      <c r="A240" s="4" t="s">
        <v>627</v>
      </c>
      <c r="B240" s="6" t="n">
        <v>1675</v>
      </c>
    </row>
    <row r="241" spans="1:5">
      <c r="A241" s="4" t="s">
        <v>1052</v>
      </c>
      <c r="B241" s="6" t="n">
        <v>0</v>
      </c>
    </row>
    <row r="242" spans="1:5">
      <c r="A242" s="4" t="s">
        <v>124</v>
      </c>
      <c r="B242" s="6" t="n">
        <v>1675</v>
      </c>
    </row>
    <row r="243" spans="1:5">
      <c r="A243" s="4" t="s">
        <v>1056</v>
      </c>
      <c r="B243" s="6" t="n">
        <v>0</v>
      </c>
    </row>
    <row r="244" spans="1:5">
      <c r="A244" s="4" t="s">
        <v>1080</v>
      </c>
    </row>
    <row r="245" spans="1:5">
      <c r="A245" s="3" t="s">
        <v>1049</v>
      </c>
    </row>
    <row r="246" spans="1:5">
      <c r="A246" s="4" t="s">
        <v>1050</v>
      </c>
      <c r="B246" s="6" t="n">
        <v>1617</v>
      </c>
    </row>
    <row r="247" spans="1:5">
      <c r="A247" s="3" t="s">
        <v>1051</v>
      </c>
    </row>
    <row r="248" spans="1:5">
      <c r="A248" s="4" t="s">
        <v>627</v>
      </c>
      <c r="B248" s="6" t="n">
        <v>3036</v>
      </c>
    </row>
    <row r="249" spans="1:5">
      <c r="A249" s="4" t="s">
        <v>1052</v>
      </c>
      <c r="B249" s="6" t="n">
        <v>0</v>
      </c>
    </row>
    <row r="250" spans="1:5">
      <c r="A250" s="4" t="s">
        <v>1053</v>
      </c>
      <c r="B250" s="6" t="n">
        <v>0</v>
      </c>
    </row>
    <row r="251" spans="1:5">
      <c r="A251" s="4" t="s">
        <v>1054</v>
      </c>
      <c r="B251" s="6" t="n">
        <v>0</v>
      </c>
    </row>
    <row r="252" spans="1:5">
      <c r="A252" s="3" t="s">
        <v>1055</v>
      </c>
    </row>
    <row r="253" spans="1:5">
      <c r="A253" s="4" t="s">
        <v>627</v>
      </c>
      <c r="B253" s="6" t="n">
        <v>3036</v>
      </c>
    </row>
    <row r="254" spans="1:5">
      <c r="A254" s="4" t="s">
        <v>1052</v>
      </c>
      <c r="B254" s="6" t="n">
        <v>0</v>
      </c>
    </row>
    <row r="255" spans="1:5">
      <c r="A255" s="4" t="s">
        <v>124</v>
      </c>
      <c r="B255" s="6" t="n">
        <v>3036</v>
      </c>
    </row>
    <row r="256" spans="1:5">
      <c r="A256" s="4" t="s">
        <v>1056</v>
      </c>
      <c r="B256" s="6" t="n">
        <v>0</v>
      </c>
    </row>
    <row r="257" spans="1:5">
      <c r="A257" s="4" t="s">
        <v>1081</v>
      </c>
    </row>
    <row r="258" spans="1:5">
      <c r="A258" s="3" t="s">
        <v>1049</v>
      </c>
    </row>
    <row r="259" spans="1:5">
      <c r="A259" s="4" t="s">
        <v>1050</v>
      </c>
      <c r="B259" s="6" t="n">
        <v>27939</v>
      </c>
    </row>
    <row r="260" spans="1:5">
      <c r="A260" s="3" t="s">
        <v>1051</v>
      </c>
    </row>
    <row r="261" spans="1:5">
      <c r="A261" s="4" t="s">
        <v>627</v>
      </c>
      <c r="B261" s="6" t="n">
        <v>2995</v>
      </c>
    </row>
    <row r="262" spans="1:5">
      <c r="A262" s="4" t="s">
        <v>1052</v>
      </c>
      <c r="B262" s="6" t="n">
        <v>14644</v>
      </c>
    </row>
    <row r="263" spans="1:5">
      <c r="A263" s="4" t="s">
        <v>1053</v>
      </c>
      <c r="B263" s="6" t="n">
        <v>19389</v>
      </c>
    </row>
    <row r="264" spans="1:5">
      <c r="A264" s="4" t="s">
        <v>1054</v>
      </c>
      <c r="B264" s="6" t="n">
        <v>0</v>
      </c>
    </row>
    <row r="265" spans="1:5">
      <c r="A265" s="3" t="s">
        <v>1055</v>
      </c>
    </row>
    <row r="266" spans="1:5">
      <c r="A266" s="4" t="s">
        <v>627</v>
      </c>
      <c r="B266" s="6" t="n">
        <v>2995</v>
      </c>
    </row>
    <row r="267" spans="1:5">
      <c r="A267" s="4" t="s">
        <v>1052</v>
      </c>
      <c r="B267" s="6" t="n">
        <v>34033</v>
      </c>
    </row>
    <row r="268" spans="1:5">
      <c r="A268" s="4" t="s">
        <v>124</v>
      </c>
      <c r="B268" s="6" t="n">
        <v>37028</v>
      </c>
    </row>
    <row r="269" spans="1:5">
      <c r="A269" s="4" t="s">
        <v>1056</v>
      </c>
      <c r="B269" s="5" t="n">
        <v>5603</v>
      </c>
    </row>
    <row r="270" spans="1:5">
      <c r="A270" s="4" t="s">
        <v>1058</v>
      </c>
      <c r="B270" s="4" t="s">
        <v>1082</v>
      </c>
    </row>
    <row r="271" spans="1:5">
      <c r="A271" s="4" t="s">
        <v>1083</v>
      </c>
    </row>
    <row r="272" spans="1:5">
      <c r="A272" s="3" t="s">
        <v>1049</v>
      </c>
    </row>
    <row r="273" spans="1:5">
      <c r="A273" s="4" t="s">
        <v>1050</v>
      </c>
      <c r="B273" s="5" t="n">
        <v>2552</v>
      </c>
    </row>
    <row r="274" spans="1:5">
      <c r="A274" s="3" t="s">
        <v>1051</v>
      </c>
    </row>
    <row r="275" spans="1:5">
      <c r="A275" s="4" t="s">
        <v>627</v>
      </c>
      <c r="B275" s="6" t="n">
        <v>1150</v>
      </c>
    </row>
    <row r="276" spans="1:5">
      <c r="A276" s="4" t="s">
        <v>1052</v>
      </c>
      <c r="B276" s="6" t="n">
        <v>3228</v>
      </c>
    </row>
    <row r="277" spans="1:5">
      <c r="A277" s="4" t="s">
        <v>1053</v>
      </c>
      <c r="B277" s="6" t="n">
        <v>0</v>
      </c>
    </row>
    <row r="278" spans="1:5">
      <c r="A278" s="4" t="s">
        <v>1054</v>
      </c>
      <c r="B278" s="6" t="n">
        <v>-1028</v>
      </c>
    </row>
    <row r="279" spans="1:5">
      <c r="A279" s="3" t="s">
        <v>1055</v>
      </c>
    </row>
    <row r="280" spans="1:5">
      <c r="A280" s="4" t="s">
        <v>627</v>
      </c>
      <c r="B280" s="6" t="n">
        <v>880</v>
      </c>
    </row>
    <row r="281" spans="1:5">
      <c r="A281" s="4" t="s">
        <v>1052</v>
      </c>
      <c r="B281" s="6" t="n">
        <v>2470</v>
      </c>
    </row>
    <row r="282" spans="1:5">
      <c r="A282" s="4" t="s">
        <v>124</v>
      </c>
      <c r="B282" s="6" t="n">
        <v>3350</v>
      </c>
    </row>
    <row r="283" spans="1:5">
      <c r="A283" s="4" t="s">
        <v>1056</v>
      </c>
      <c r="B283" s="5" t="n">
        <v>572</v>
      </c>
    </row>
    <row r="284" spans="1:5">
      <c r="A284" s="4" t="s">
        <v>1084</v>
      </c>
    </row>
    <row r="285" spans="1:5">
      <c r="A285" s="3" t="s">
        <v>1055</v>
      </c>
    </row>
    <row r="286" spans="1:5">
      <c r="A286" s="4" t="s">
        <v>1058</v>
      </c>
      <c r="B286" s="4" t="s">
        <v>1085</v>
      </c>
    </row>
    <row r="287" spans="1:5">
      <c r="A287" s="4" t="s">
        <v>1086</v>
      </c>
    </row>
    <row r="288" spans="1:5">
      <c r="A288" s="3" t="s">
        <v>1055</v>
      </c>
    </row>
    <row r="289" spans="1:5">
      <c r="A289" s="4" t="s">
        <v>1058</v>
      </c>
      <c r="B289" s="4" t="s">
        <v>1087</v>
      </c>
    </row>
    <row r="290" spans="1:5">
      <c r="A290" s="4" t="s">
        <v>1088</v>
      </c>
    </row>
    <row r="291" spans="1:5">
      <c r="A291" s="3" t="s">
        <v>1049</v>
      </c>
    </row>
    <row r="292" spans="1:5">
      <c r="A292" s="4" t="s">
        <v>1050</v>
      </c>
      <c r="B292" s="5" t="n">
        <v>1652</v>
      </c>
    </row>
    <row r="293" spans="1:5">
      <c r="A293" s="3" t="s">
        <v>1051</v>
      </c>
    </row>
    <row r="294" spans="1:5">
      <c r="A294" s="4" t="s">
        <v>627</v>
      </c>
      <c r="B294" s="6" t="n">
        <v>627</v>
      </c>
    </row>
    <row r="295" spans="1:5">
      <c r="A295" s="4" t="s">
        <v>1052</v>
      </c>
      <c r="B295" s="6" t="n">
        <v>1852</v>
      </c>
    </row>
    <row r="296" spans="1:5">
      <c r="A296" s="4" t="s">
        <v>1053</v>
      </c>
      <c r="B296" s="6" t="n">
        <v>355</v>
      </c>
    </row>
    <row r="297" spans="1:5">
      <c r="A297" s="4" t="s">
        <v>1054</v>
      </c>
      <c r="B297" s="6" t="n">
        <v>-607</v>
      </c>
    </row>
    <row r="298" spans="1:5">
      <c r="A298" s="3" t="s">
        <v>1055</v>
      </c>
    </row>
    <row r="299" spans="1:5">
      <c r="A299" s="4" t="s">
        <v>627</v>
      </c>
      <c r="B299" s="6" t="n">
        <v>480</v>
      </c>
    </row>
    <row r="300" spans="1:5">
      <c r="A300" s="4" t="s">
        <v>1052</v>
      </c>
      <c r="B300" s="6" t="n">
        <v>1747</v>
      </c>
    </row>
    <row r="301" spans="1:5">
      <c r="A301" s="4" t="s">
        <v>124</v>
      </c>
      <c r="B301" s="6" t="n">
        <v>2227</v>
      </c>
    </row>
    <row r="302" spans="1:5">
      <c r="A302" s="4" t="s">
        <v>1056</v>
      </c>
      <c r="B302" s="5" t="n">
        <v>319</v>
      </c>
    </row>
    <row r="303" spans="1:5">
      <c r="A303" s="4" t="s">
        <v>1089</v>
      </c>
    </row>
    <row r="304" spans="1:5">
      <c r="A304" s="3" t="s">
        <v>1055</v>
      </c>
    </row>
    <row r="305" spans="1:5">
      <c r="A305" s="4" t="s">
        <v>1058</v>
      </c>
      <c r="B305" s="4" t="s">
        <v>1090</v>
      </c>
    </row>
    <row r="306" spans="1:5">
      <c r="A306" s="4" t="s">
        <v>1091</v>
      </c>
    </row>
    <row r="307" spans="1:5">
      <c r="A307" s="3" t="s">
        <v>1055</v>
      </c>
    </row>
    <row r="308" spans="1:5">
      <c r="A308" s="4" t="s">
        <v>1058</v>
      </c>
      <c r="B308" s="4" t="s">
        <v>1077</v>
      </c>
    </row>
    <row r="309" spans="1:5">
      <c r="A309" s="4" t="s">
        <v>1092</v>
      </c>
    </row>
    <row r="310" spans="1:5">
      <c r="A310" s="3" t="s">
        <v>1049</v>
      </c>
    </row>
    <row r="311" spans="1:5">
      <c r="A311" s="4" t="s">
        <v>1050</v>
      </c>
      <c r="B311" s="5" t="n">
        <v>1602</v>
      </c>
    </row>
    <row r="312" spans="1:5">
      <c r="A312" s="3" t="s">
        <v>1051</v>
      </c>
    </row>
    <row r="313" spans="1:5">
      <c r="A313" s="4" t="s">
        <v>627</v>
      </c>
      <c r="B313" s="6" t="n">
        <v>384</v>
      </c>
    </row>
    <row r="314" spans="1:5">
      <c r="A314" s="4" t="s">
        <v>1052</v>
      </c>
      <c r="B314" s="6" t="n">
        <v>2305</v>
      </c>
    </row>
    <row r="315" spans="1:5">
      <c r="A315" s="4" t="s">
        <v>1053</v>
      </c>
      <c r="B315" s="6" t="n">
        <v>0</v>
      </c>
    </row>
    <row r="316" spans="1:5">
      <c r="A316" s="4" t="s">
        <v>1054</v>
      </c>
      <c r="B316" s="6" t="n">
        <v>-631</v>
      </c>
    </row>
    <row r="317" spans="1:5">
      <c r="A317" s="3" t="s">
        <v>1055</v>
      </c>
    </row>
    <row r="318" spans="1:5">
      <c r="A318" s="4" t="s">
        <v>627</v>
      </c>
      <c r="B318" s="6" t="n">
        <v>294</v>
      </c>
    </row>
    <row r="319" spans="1:5">
      <c r="A319" s="4" t="s">
        <v>1052</v>
      </c>
      <c r="B319" s="6" t="n">
        <v>1764</v>
      </c>
    </row>
    <row r="320" spans="1:5">
      <c r="A320" s="4" t="s">
        <v>124</v>
      </c>
      <c r="B320" s="6" t="n">
        <v>2058</v>
      </c>
    </row>
    <row r="321" spans="1:5">
      <c r="A321" s="4" t="s">
        <v>1056</v>
      </c>
      <c r="B321" s="5" t="n">
        <v>356</v>
      </c>
    </row>
    <row r="322" spans="1:5">
      <c r="A322" s="4" t="s">
        <v>1058</v>
      </c>
      <c r="B322" s="4" t="s">
        <v>1093</v>
      </c>
    </row>
    <row r="323" spans="1:5">
      <c r="A323" s="4" t="s">
        <v>1094</v>
      </c>
    </row>
    <row r="324" spans="1:5">
      <c r="A324" s="3" t="s">
        <v>1049</v>
      </c>
    </row>
    <row r="325" spans="1:5">
      <c r="A325" s="4" t="s">
        <v>1050</v>
      </c>
      <c r="B325" s="5" t="n">
        <v>908</v>
      </c>
    </row>
    <row r="326" spans="1:5">
      <c r="A326" s="3" t="s">
        <v>1051</v>
      </c>
    </row>
    <row r="327" spans="1:5">
      <c r="A327" s="4" t="s">
        <v>627</v>
      </c>
      <c r="B327" s="6" t="n">
        <v>294</v>
      </c>
    </row>
    <row r="328" spans="1:5">
      <c r="A328" s="4" t="s">
        <v>1052</v>
      </c>
      <c r="B328" s="6" t="n">
        <v>808</v>
      </c>
    </row>
    <row r="329" spans="1:5">
      <c r="A329" s="4" t="s">
        <v>1053</v>
      </c>
      <c r="B329" s="6" t="n">
        <v>0</v>
      </c>
    </row>
    <row r="330" spans="1:5">
      <c r="A330" s="4" t="s">
        <v>1054</v>
      </c>
      <c r="B330" s="6" t="n">
        <v>-259</v>
      </c>
    </row>
    <row r="331" spans="1:5">
      <c r="A331" s="3" t="s">
        <v>1055</v>
      </c>
    </row>
    <row r="332" spans="1:5">
      <c r="A332" s="4" t="s">
        <v>627</v>
      </c>
      <c r="B332" s="6" t="n">
        <v>225</v>
      </c>
    </row>
    <row r="333" spans="1:5">
      <c r="A333" s="4" t="s">
        <v>1052</v>
      </c>
      <c r="B333" s="6" t="n">
        <v>618</v>
      </c>
    </row>
    <row r="334" spans="1:5">
      <c r="A334" s="4" t="s">
        <v>124</v>
      </c>
      <c r="B334" s="6" t="n">
        <v>843</v>
      </c>
    </row>
    <row r="335" spans="1:5">
      <c r="A335" s="4" t="s">
        <v>1056</v>
      </c>
      <c r="B335" s="5" t="n">
        <v>172</v>
      </c>
    </row>
    <row r="336" spans="1:5">
      <c r="A336" s="4" t="s">
        <v>1095</v>
      </c>
    </row>
    <row r="337" spans="1:5">
      <c r="A337" s="3" t="s">
        <v>1055</v>
      </c>
    </row>
    <row r="338" spans="1:5">
      <c r="A338" s="4" t="s">
        <v>1058</v>
      </c>
      <c r="B338" s="4" t="s">
        <v>1096</v>
      </c>
    </row>
    <row r="339" spans="1:5">
      <c r="A339" s="4" t="s">
        <v>1097</v>
      </c>
    </row>
    <row r="340" spans="1:5">
      <c r="A340" s="3" t="s">
        <v>1055</v>
      </c>
    </row>
    <row r="341" spans="1:5">
      <c r="A341" s="4" t="s">
        <v>1058</v>
      </c>
      <c r="B341" s="4" t="s">
        <v>1077</v>
      </c>
    </row>
    <row r="342" spans="1:5">
      <c r="A342" s="4" t="s">
        <v>1098</v>
      </c>
    </row>
    <row r="343" spans="1:5">
      <c r="A343" s="3" t="s">
        <v>1049</v>
      </c>
    </row>
    <row r="344" spans="1:5">
      <c r="A344" s="4" t="s">
        <v>1050</v>
      </c>
      <c r="B344" s="5" t="n">
        <v>475</v>
      </c>
    </row>
    <row r="345" spans="1:5">
      <c r="A345" s="3" t="s">
        <v>1051</v>
      </c>
    </row>
    <row r="346" spans="1:5">
      <c r="A346" s="4" t="s">
        <v>627</v>
      </c>
      <c r="B346" s="6" t="n">
        <v>261</v>
      </c>
    </row>
    <row r="347" spans="1:5">
      <c r="A347" s="4" t="s">
        <v>1052</v>
      </c>
      <c r="B347" s="6" t="n">
        <v>549</v>
      </c>
    </row>
    <row r="348" spans="1:5">
      <c r="A348" s="4" t="s">
        <v>1053</v>
      </c>
      <c r="B348" s="6" t="n">
        <v>0</v>
      </c>
    </row>
    <row r="349" spans="1:5">
      <c r="A349" s="4" t="s">
        <v>1054</v>
      </c>
      <c r="B349" s="6" t="n">
        <v>-269</v>
      </c>
    </row>
    <row r="350" spans="1:5">
      <c r="A350" s="3" t="s">
        <v>1055</v>
      </c>
    </row>
    <row r="351" spans="1:5">
      <c r="A351" s="4" t="s">
        <v>627</v>
      </c>
      <c r="B351" s="6" t="n">
        <v>121</v>
      </c>
    </row>
    <row r="352" spans="1:5">
      <c r="A352" s="4" t="s">
        <v>1052</v>
      </c>
      <c r="B352" s="6" t="n">
        <v>420</v>
      </c>
    </row>
    <row r="353" spans="1:5">
      <c r="A353" s="4" t="s">
        <v>124</v>
      </c>
      <c r="B353" s="6" t="n">
        <v>541</v>
      </c>
    </row>
    <row r="354" spans="1:5">
      <c r="A354" s="4" t="s">
        <v>1056</v>
      </c>
      <c r="B354" s="5" t="n">
        <v>87</v>
      </c>
    </row>
    <row r="355" spans="1:5">
      <c r="A355" s="4" t="s">
        <v>1058</v>
      </c>
      <c r="B355" s="4" t="s">
        <v>1093</v>
      </c>
    </row>
    <row r="356" spans="1:5">
      <c r="A356" s="4" t="s">
        <v>1099</v>
      </c>
    </row>
    <row r="357" spans="1:5">
      <c r="A357" s="3" t="s">
        <v>1049</v>
      </c>
    </row>
    <row r="358" spans="1:5">
      <c r="A358" s="4" t="s">
        <v>1050</v>
      </c>
      <c r="B358" s="5" t="n">
        <v>2019</v>
      </c>
    </row>
    <row r="359" spans="1:5">
      <c r="A359" s="3" t="s">
        <v>1051</v>
      </c>
    </row>
    <row r="360" spans="1:5">
      <c r="A360" s="4" t="s">
        <v>627</v>
      </c>
      <c r="B360" s="6" t="n">
        <v>447</v>
      </c>
    </row>
    <row r="361" spans="1:5">
      <c r="A361" s="4" t="s">
        <v>1052</v>
      </c>
      <c r="B361" s="6" t="n">
        <v>3015</v>
      </c>
    </row>
    <row r="362" spans="1:5">
      <c r="A362" s="4" t="s">
        <v>1053</v>
      </c>
      <c r="B362" s="6" t="n">
        <v>0</v>
      </c>
    </row>
    <row r="363" spans="1:5">
      <c r="A363" s="4" t="s">
        <v>1054</v>
      </c>
      <c r="B363" s="6" t="n">
        <v>-813</v>
      </c>
    </row>
    <row r="364" spans="1:5">
      <c r="A364" s="3" t="s">
        <v>1055</v>
      </c>
    </row>
    <row r="365" spans="1:5">
      <c r="A365" s="4" t="s">
        <v>627</v>
      </c>
      <c r="B365" s="6" t="n">
        <v>342</v>
      </c>
    </row>
    <row r="366" spans="1:5">
      <c r="A366" s="4" t="s">
        <v>1052</v>
      </c>
      <c r="B366" s="6" t="n">
        <v>2307</v>
      </c>
    </row>
    <row r="367" spans="1:5">
      <c r="A367" s="4" t="s">
        <v>124</v>
      </c>
      <c r="B367" s="6" t="n">
        <v>2649</v>
      </c>
    </row>
    <row r="368" spans="1:5">
      <c r="A368" s="4" t="s">
        <v>1056</v>
      </c>
      <c r="B368" s="5" t="n">
        <v>365</v>
      </c>
    </row>
    <row r="369" spans="1:5">
      <c r="A369" s="4" t="s">
        <v>1058</v>
      </c>
      <c r="B369" s="4" t="s">
        <v>1100</v>
      </c>
    </row>
    <row r="370" spans="1:5">
      <c r="A370" s="4" t="s">
        <v>1099</v>
      </c>
    </row>
    <row r="371" spans="1:5">
      <c r="A371" s="3" t="s">
        <v>1049</v>
      </c>
    </row>
    <row r="372" spans="1:5">
      <c r="A372" s="4" t="s">
        <v>1050</v>
      </c>
      <c r="B372" s="5" t="n">
        <v>2271</v>
      </c>
    </row>
    <row r="373" spans="1:5">
      <c r="A373" s="3" t="s">
        <v>1051</v>
      </c>
    </row>
    <row r="374" spans="1:5">
      <c r="A374" s="4" t="s">
        <v>627</v>
      </c>
      <c r="B374" s="6" t="n">
        <v>0</v>
      </c>
    </row>
    <row r="375" spans="1:5">
      <c r="A375" s="4" t="s">
        <v>1052</v>
      </c>
      <c r="B375" s="6" t="n">
        <v>3360</v>
      </c>
    </row>
    <row r="376" spans="1:5">
      <c r="A376" s="4" t="s">
        <v>1053</v>
      </c>
      <c r="B376" s="6" t="n">
        <v>0</v>
      </c>
    </row>
    <row r="377" spans="1:5">
      <c r="A377" s="4" t="s">
        <v>1054</v>
      </c>
      <c r="B377" s="6" t="n">
        <v>-724</v>
      </c>
    </row>
    <row r="378" spans="1:5">
      <c r="A378" s="3" t="s">
        <v>1055</v>
      </c>
    </row>
    <row r="379" spans="1:5">
      <c r="A379" s="4" t="s">
        <v>627</v>
      </c>
      <c r="B379" s="6" t="n">
        <v>0</v>
      </c>
    </row>
    <row r="380" spans="1:5">
      <c r="A380" s="4" t="s">
        <v>1052</v>
      </c>
      <c r="B380" s="6" t="n">
        <v>2636</v>
      </c>
    </row>
    <row r="381" spans="1:5">
      <c r="A381" s="4" t="s">
        <v>124</v>
      </c>
      <c r="B381" s="6" t="n">
        <v>2636</v>
      </c>
    </row>
    <row r="382" spans="1:5">
      <c r="A382" s="4" t="s">
        <v>1056</v>
      </c>
      <c r="B382" s="5" t="n">
        <v>490</v>
      </c>
    </row>
    <row r="383" spans="1:5">
      <c r="A383" s="4" t="s">
        <v>1058</v>
      </c>
      <c r="B383" s="4" t="s">
        <v>1101</v>
      </c>
    </row>
    <row r="384" spans="1:5">
      <c r="A384" s="4" t="s">
        <v>1102</v>
      </c>
    </row>
    <row r="385" spans="1:5">
      <c r="A385" s="3" t="s">
        <v>1049</v>
      </c>
    </row>
    <row r="386" spans="1:5">
      <c r="A386" s="4" t="s">
        <v>1050</v>
      </c>
      <c r="B386" s="5" t="n">
        <v>11189</v>
      </c>
    </row>
    <row r="387" spans="1:5">
      <c r="A387" s="3" t="s">
        <v>1051</v>
      </c>
    </row>
    <row r="388" spans="1:5">
      <c r="A388" s="4" t="s">
        <v>627</v>
      </c>
      <c r="B388" s="6" t="n">
        <v>281</v>
      </c>
    </row>
    <row r="389" spans="1:5">
      <c r="A389" s="4" t="s">
        <v>1052</v>
      </c>
      <c r="B389" s="6" t="n">
        <v>15671</v>
      </c>
    </row>
    <row r="390" spans="1:5">
      <c r="A390" s="4" t="s">
        <v>1053</v>
      </c>
      <c r="B390" s="6" t="n">
        <v>0</v>
      </c>
    </row>
    <row r="391" spans="1:5">
      <c r="A391" s="4" t="s">
        <v>1054</v>
      </c>
      <c r="B391" s="6" t="n">
        <v>-1555</v>
      </c>
    </row>
    <row r="392" spans="1:5">
      <c r="A392" s="3" t="s">
        <v>1055</v>
      </c>
    </row>
    <row r="393" spans="1:5">
      <c r="A393" s="4" t="s">
        <v>627</v>
      </c>
      <c r="B393" s="6" t="n">
        <v>254</v>
      </c>
    </row>
    <row r="394" spans="1:5">
      <c r="A394" s="4" t="s">
        <v>1052</v>
      </c>
      <c r="B394" s="6" t="n">
        <v>14143</v>
      </c>
    </row>
    <row r="395" spans="1:5">
      <c r="A395" s="4" t="s">
        <v>124</v>
      </c>
      <c r="B395" s="6" t="n">
        <v>14397</v>
      </c>
    </row>
    <row r="396" spans="1:5">
      <c r="A396" s="4" t="s">
        <v>1056</v>
      </c>
      <c r="B396" s="5" t="n">
        <v>1575</v>
      </c>
    </row>
    <row r="397" spans="1:5">
      <c r="A397" s="4" t="s">
        <v>1058</v>
      </c>
      <c r="B397" s="4" t="s">
        <v>429</v>
      </c>
    </row>
    <row r="398" spans="1:5">
      <c r="A398" s="4" t="s">
        <v>1103</v>
      </c>
    </row>
    <row r="399" spans="1:5">
      <c r="A399" s="3" t="s">
        <v>1049</v>
      </c>
    </row>
    <row r="400" spans="1:5">
      <c r="A400" s="4" t="s">
        <v>1050</v>
      </c>
      <c r="B400" s="5" t="n">
        <v>6092</v>
      </c>
    </row>
    <row r="401" spans="1:5">
      <c r="A401" s="3" t="s">
        <v>1051</v>
      </c>
    </row>
    <row r="402" spans="1:5">
      <c r="A402" s="4" t="s">
        <v>627</v>
      </c>
      <c r="B402" s="6" t="n">
        <v>1141</v>
      </c>
    </row>
    <row r="403" spans="1:5">
      <c r="A403" s="4" t="s">
        <v>1052</v>
      </c>
      <c r="B403" s="6" t="n">
        <v>5997</v>
      </c>
    </row>
    <row r="404" spans="1:5">
      <c r="A404" s="4" t="s">
        <v>1053</v>
      </c>
      <c r="B404" s="6" t="n">
        <v>4690</v>
      </c>
    </row>
    <row r="405" spans="1:5">
      <c r="A405" s="4" t="s">
        <v>1054</v>
      </c>
      <c r="B405" s="6" t="n">
        <v>0</v>
      </c>
    </row>
    <row r="406" spans="1:5">
      <c r="A406" s="3" t="s">
        <v>1055</v>
      </c>
    </row>
    <row r="407" spans="1:5">
      <c r="A407" s="4" t="s">
        <v>627</v>
      </c>
      <c r="B407" s="6" t="n">
        <v>1141</v>
      </c>
    </row>
    <row r="408" spans="1:5">
      <c r="A408" s="4" t="s">
        <v>1052</v>
      </c>
      <c r="B408" s="6" t="n">
        <v>10687</v>
      </c>
    </row>
    <row r="409" spans="1:5">
      <c r="A409" s="4" t="s">
        <v>124</v>
      </c>
      <c r="B409" s="6" t="n">
        <v>11828</v>
      </c>
    </row>
    <row r="410" spans="1:5">
      <c r="A410" s="4" t="s">
        <v>1056</v>
      </c>
      <c r="B410" s="5" t="n">
        <v>688</v>
      </c>
    </row>
    <row r="411" spans="1:5">
      <c r="A411" s="4" t="s">
        <v>1058</v>
      </c>
      <c r="B411" s="4" t="s">
        <v>1104</v>
      </c>
    </row>
    <row r="412" spans="1:5">
      <c r="A412" s="4" t="s">
        <v>1105</v>
      </c>
    </row>
    <row r="413" spans="1:5">
      <c r="A413" s="3" t="s">
        <v>1049</v>
      </c>
    </row>
    <row r="414" spans="1:5">
      <c r="A414" s="4" t="s">
        <v>1050</v>
      </c>
      <c r="B414" s="5" t="n">
        <v>41069</v>
      </c>
    </row>
    <row r="415" spans="1:5">
      <c r="A415" s="3" t="s">
        <v>1051</v>
      </c>
    </row>
    <row r="416" spans="1:5">
      <c r="A416" s="4" t="s">
        <v>627</v>
      </c>
      <c r="B416" s="6" t="n">
        <v>8276</v>
      </c>
    </row>
    <row r="417" spans="1:5">
      <c r="A417" s="4" t="s">
        <v>1052</v>
      </c>
      <c r="B417" s="6" t="n">
        <v>80475</v>
      </c>
    </row>
    <row r="418" spans="1:5">
      <c r="A418" s="4" t="s">
        <v>1053</v>
      </c>
      <c r="B418" s="6" t="n">
        <v>0</v>
      </c>
    </row>
    <row r="419" spans="1:5">
      <c r="A419" s="4" t="s">
        <v>1054</v>
      </c>
      <c r="B419" s="6" t="n">
        <v>-21421</v>
      </c>
    </row>
    <row r="420" spans="1:5">
      <c r="A420" s="3" t="s">
        <v>1055</v>
      </c>
    </row>
    <row r="421" spans="1:5">
      <c r="A421" s="4" t="s">
        <v>627</v>
      </c>
      <c r="B421" s="6" t="n">
        <v>6326</v>
      </c>
    </row>
    <row r="422" spans="1:5">
      <c r="A422" s="4" t="s">
        <v>1052</v>
      </c>
      <c r="B422" s="6" t="n">
        <v>61004</v>
      </c>
    </row>
    <row r="423" spans="1:5">
      <c r="A423" s="4" t="s">
        <v>124</v>
      </c>
      <c r="B423" s="6" t="n">
        <v>67330</v>
      </c>
    </row>
    <row r="424" spans="1:5">
      <c r="A424" s="4" t="s">
        <v>1056</v>
      </c>
      <c r="B424" s="5" t="n">
        <v>6444</v>
      </c>
    </row>
    <row r="425" spans="1:5">
      <c r="A425" s="4" t="s">
        <v>1058</v>
      </c>
      <c r="B425" s="4" t="s">
        <v>429</v>
      </c>
    </row>
    <row r="426" spans="1:5">
      <c r="A426" s="4" t="s">
        <v>1106</v>
      </c>
    </row>
    <row r="427" spans="1:5">
      <c r="A427" s="3" t="s">
        <v>1049</v>
      </c>
    </row>
    <row r="428" spans="1:5">
      <c r="A428" s="4" t="s">
        <v>1050</v>
      </c>
      <c r="B428" s="5" t="n">
        <v>9665</v>
      </c>
    </row>
    <row r="429" spans="1:5">
      <c r="A429" s="3" t="s">
        <v>1051</v>
      </c>
    </row>
    <row r="430" spans="1:5">
      <c r="A430" s="4" t="s">
        <v>627</v>
      </c>
      <c r="B430" s="6" t="n">
        <v>1189</v>
      </c>
    </row>
    <row r="431" spans="1:5">
      <c r="A431" s="4" t="s">
        <v>1052</v>
      </c>
      <c r="B431" s="6" t="n">
        <v>11279</v>
      </c>
    </row>
    <row r="432" spans="1:5">
      <c r="A432" s="4" t="s">
        <v>1053</v>
      </c>
      <c r="B432" s="6" t="n">
        <v>0</v>
      </c>
    </row>
    <row r="433" spans="1:5">
      <c r="A433" s="4" t="s">
        <v>1054</v>
      </c>
      <c r="B433" s="6" t="n">
        <v>0</v>
      </c>
    </row>
    <row r="434" spans="1:5">
      <c r="A434" s="3" t="s">
        <v>1055</v>
      </c>
    </row>
    <row r="435" spans="1:5">
      <c r="A435" s="4" t="s">
        <v>627</v>
      </c>
      <c r="B435" s="6" t="n">
        <v>1189</v>
      </c>
    </row>
    <row r="436" spans="1:5">
      <c r="A436" s="4" t="s">
        <v>1052</v>
      </c>
      <c r="B436" s="6" t="n">
        <v>11279</v>
      </c>
    </row>
    <row r="437" spans="1:5">
      <c r="A437" s="4" t="s">
        <v>124</v>
      </c>
      <c r="B437" s="6" t="n">
        <v>12468</v>
      </c>
    </row>
    <row r="438" spans="1:5">
      <c r="A438" s="4" t="s">
        <v>1056</v>
      </c>
      <c r="B438" s="5" t="n">
        <v>1257</v>
      </c>
    </row>
    <row r="439" spans="1:5">
      <c r="A439" s="4" t="s">
        <v>1058</v>
      </c>
      <c r="B439" s="4" t="s">
        <v>429</v>
      </c>
    </row>
    <row r="440" spans="1:5">
      <c r="A440" s="4" t="s">
        <v>1107</v>
      </c>
    </row>
    <row r="441" spans="1:5">
      <c r="A441" s="3" t="s">
        <v>1049</v>
      </c>
    </row>
    <row r="442" spans="1:5">
      <c r="A442" s="4" t="s">
        <v>1050</v>
      </c>
      <c r="B442" s="5" t="n">
        <v>27546</v>
      </c>
    </row>
    <row r="443" spans="1:5">
      <c r="A443" s="3" t="s">
        <v>1051</v>
      </c>
    </row>
    <row r="444" spans="1:5">
      <c r="A444" s="4" t="s">
        <v>627</v>
      </c>
      <c r="B444" s="6" t="n">
        <v>3990</v>
      </c>
    </row>
    <row r="445" spans="1:5">
      <c r="A445" s="4" t="s">
        <v>1052</v>
      </c>
      <c r="B445" s="6" t="n">
        <v>30320</v>
      </c>
    </row>
    <row r="446" spans="1:5">
      <c r="A446" s="4" t="s">
        <v>1053</v>
      </c>
      <c r="B446" s="6" t="n">
        <v>0</v>
      </c>
    </row>
    <row r="447" spans="1:5">
      <c r="A447" s="4" t="s">
        <v>1054</v>
      </c>
      <c r="B447" s="6" t="n">
        <v>0</v>
      </c>
    </row>
    <row r="448" spans="1:5">
      <c r="A448" s="3" t="s">
        <v>1055</v>
      </c>
    </row>
    <row r="449" spans="1:5">
      <c r="A449" s="4" t="s">
        <v>627</v>
      </c>
      <c r="B449" s="6" t="n">
        <v>3990</v>
      </c>
    </row>
    <row r="450" spans="1:5">
      <c r="A450" s="4" t="s">
        <v>1052</v>
      </c>
      <c r="B450" s="6" t="n">
        <v>30320</v>
      </c>
    </row>
    <row r="451" spans="1:5">
      <c r="A451" s="4" t="s">
        <v>124</v>
      </c>
      <c r="B451" s="6" t="n">
        <v>34310</v>
      </c>
    </row>
    <row r="452" spans="1:5">
      <c r="A452" s="4" t="s">
        <v>1056</v>
      </c>
      <c r="B452" s="5" t="n">
        <v>3371</v>
      </c>
    </row>
    <row r="453" spans="1:5">
      <c r="A453" s="4" t="s">
        <v>1058</v>
      </c>
      <c r="B453" s="4" t="s">
        <v>429</v>
      </c>
    </row>
    <row r="454" spans="1:5">
      <c r="A454" s="4" t="s">
        <v>1108</v>
      </c>
    </row>
    <row r="455" spans="1:5">
      <c r="A455" s="3" t="s">
        <v>1049</v>
      </c>
    </row>
    <row r="456" spans="1:5">
      <c r="A456" s="4" t="s">
        <v>1050</v>
      </c>
      <c r="B456" s="5" t="n">
        <v>1559</v>
      </c>
    </row>
    <row r="457" spans="1:5">
      <c r="A457" s="3" t="s">
        <v>1051</v>
      </c>
    </row>
    <row r="458" spans="1:5">
      <c r="A458" s="4" t="s">
        <v>627</v>
      </c>
      <c r="B458" s="6" t="n">
        <v>512</v>
      </c>
    </row>
    <row r="459" spans="1:5">
      <c r="A459" s="4" t="s">
        <v>1052</v>
      </c>
      <c r="B459" s="6" t="n">
        <v>1283</v>
      </c>
    </row>
    <row r="460" spans="1:5">
      <c r="A460" s="4" t="s">
        <v>1053</v>
      </c>
      <c r="B460" s="6" t="n">
        <v>2</v>
      </c>
    </row>
    <row r="461" spans="1:5">
      <c r="A461" s="4" t="s">
        <v>1054</v>
      </c>
      <c r="B461" s="6" t="n">
        <v>0</v>
      </c>
    </row>
    <row r="462" spans="1:5">
      <c r="A462" s="3" t="s">
        <v>1055</v>
      </c>
    </row>
    <row r="463" spans="1:5">
      <c r="A463" s="4" t="s">
        <v>627</v>
      </c>
      <c r="B463" s="6" t="n">
        <v>512</v>
      </c>
    </row>
    <row r="464" spans="1:5">
      <c r="A464" s="4" t="s">
        <v>1052</v>
      </c>
      <c r="B464" s="6" t="n">
        <v>1285</v>
      </c>
    </row>
    <row r="465" spans="1:5">
      <c r="A465" s="4" t="s">
        <v>124</v>
      </c>
      <c r="B465" s="6" t="n">
        <v>1797</v>
      </c>
    </row>
    <row r="466" spans="1:5">
      <c r="A466" s="4" t="s">
        <v>1056</v>
      </c>
      <c r="B466" s="5" t="n">
        <v>260</v>
      </c>
    </row>
    <row r="467" spans="1:5">
      <c r="A467" s="4" t="s">
        <v>1058</v>
      </c>
      <c r="B467" s="4" t="s">
        <v>1109</v>
      </c>
    </row>
    <row r="468" spans="1:5">
      <c r="A468" s="4" t="s">
        <v>1108</v>
      </c>
    </row>
    <row r="469" spans="1:5">
      <c r="A469" s="3" t="s">
        <v>1049</v>
      </c>
    </row>
    <row r="470" spans="1:5">
      <c r="A470" s="4" t="s">
        <v>1050</v>
      </c>
      <c r="B470" s="5" t="n">
        <v>734</v>
      </c>
    </row>
    <row r="471" spans="1:5">
      <c r="A471" s="3" t="s">
        <v>1051</v>
      </c>
    </row>
    <row r="472" spans="1:5">
      <c r="A472" s="4" t="s">
        <v>627</v>
      </c>
      <c r="B472" s="6" t="n">
        <v>509</v>
      </c>
    </row>
    <row r="473" spans="1:5">
      <c r="A473" s="4" t="s">
        <v>1052</v>
      </c>
      <c r="B473" s="6" t="n">
        <v>340</v>
      </c>
    </row>
    <row r="474" spans="1:5">
      <c r="A474" s="4" t="s">
        <v>1053</v>
      </c>
      <c r="B474" s="6" t="n">
        <v>2</v>
      </c>
    </row>
    <row r="475" spans="1:5">
      <c r="A475" s="4" t="s">
        <v>1054</v>
      </c>
      <c r="B475" s="6" t="n">
        <v>0</v>
      </c>
    </row>
    <row r="476" spans="1:5">
      <c r="A476" s="3" t="s">
        <v>1055</v>
      </c>
    </row>
    <row r="477" spans="1:5">
      <c r="A477" s="4" t="s">
        <v>627</v>
      </c>
      <c r="B477" s="6" t="n">
        <v>509</v>
      </c>
    </row>
    <row r="478" spans="1:5">
      <c r="A478" s="4" t="s">
        <v>1052</v>
      </c>
      <c r="B478" s="6" t="n">
        <v>342</v>
      </c>
    </row>
    <row r="479" spans="1:5">
      <c r="A479" s="4" t="s">
        <v>124</v>
      </c>
      <c r="B479" s="6" t="n">
        <v>851</v>
      </c>
    </row>
    <row r="480" spans="1:5">
      <c r="A480" s="4" t="s">
        <v>1056</v>
      </c>
      <c r="B480" s="5" t="n">
        <v>128</v>
      </c>
    </row>
    <row r="481" spans="1:5">
      <c r="A481" s="4" t="s">
        <v>1058</v>
      </c>
      <c r="B481" s="4" t="s">
        <v>1090</v>
      </c>
    </row>
    <row r="482" spans="1:5">
      <c r="A482" s="4" t="s">
        <v>1108</v>
      </c>
    </row>
    <row r="483" spans="1:5">
      <c r="A483" s="3" t="s">
        <v>1049</v>
      </c>
    </row>
    <row r="484" spans="1:5">
      <c r="A484" s="4" t="s">
        <v>1050</v>
      </c>
      <c r="B484" s="5" t="n">
        <v>261</v>
      </c>
    </row>
    <row r="485" spans="1:5">
      <c r="A485" s="3" t="s">
        <v>1051</v>
      </c>
    </row>
    <row r="486" spans="1:5">
      <c r="A486" s="4" t="s">
        <v>627</v>
      </c>
      <c r="B486" s="6" t="n">
        <v>128</v>
      </c>
    </row>
    <row r="487" spans="1:5">
      <c r="A487" s="4" t="s">
        <v>1052</v>
      </c>
      <c r="B487" s="6" t="n">
        <v>204</v>
      </c>
    </row>
    <row r="488" spans="1:5">
      <c r="A488" s="4" t="s">
        <v>1053</v>
      </c>
      <c r="B488" s="6" t="n">
        <v>2</v>
      </c>
    </row>
    <row r="489" spans="1:5">
      <c r="A489" s="4" t="s">
        <v>1054</v>
      </c>
      <c r="B489" s="6" t="n">
        <v>0</v>
      </c>
    </row>
    <row r="490" spans="1:5">
      <c r="A490" s="3" t="s">
        <v>1055</v>
      </c>
    </row>
    <row r="491" spans="1:5">
      <c r="A491" s="4" t="s">
        <v>627</v>
      </c>
      <c r="B491" s="6" t="n">
        <v>128</v>
      </c>
    </row>
    <row r="492" spans="1:5">
      <c r="A492" s="4" t="s">
        <v>1052</v>
      </c>
      <c r="B492" s="6" t="n">
        <v>206</v>
      </c>
    </row>
    <row r="493" spans="1:5">
      <c r="A493" s="4" t="s">
        <v>124</v>
      </c>
      <c r="B493" s="6" t="n">
        <v>334</v>
      </c>
    </row>
    <row r="494" spans="1:5">
      <c r="A494" s="4" t="s">
        <v>1056</v>
      </c>
      <c r="B494" s="5" t="n">
        <v>56</v>
      </c>
    </row>
    <row r="495" spans="1:5">
      <c r="A495" s="4" t="s">
        <v>1058</v>
      </c>
      <c r="B495" s="4" t="s">
        <v>1067</v>
      </c>
    </row>
    <row r="496" spans="1:5">
      <c r="A496" s="4" t="s">
        <v>1108</v>
      </c>
    </row>
    <row r="497" spans="1:5">
      <c r="A497" s="3" t="s">
        <v>1049</v>
      </c>
    </row>
    <row r="498" spans="1:5">
      <c r="A498" s="4" t="s">
        <v>1050</v>
      </c>
      <c r="B498" s="5" t="n">
        <v>1130</v>
      </c>
    </row>
    <row r="499" spans="1:5">
      <c r="A499" s="3" t="s">
        <v>1051</v>
      </c>
    </row>
    <row r="500" spans="1:5">
      <c r="A500" s="4" t="s">
        <v>627</v>
      </c>
      <c r="B500" s="6" t="n">
        <v>360</v>
      </c>
    </row>
    <row r="501" spans="1:5">
      <c r="A501" s="4" t="s">
        <v>1052</v>
      </c>
      <c r="B501" s="6" t="n">
        <v>1120</v>
      </c>
    </row>
    <row r="502" spans="1:5">
      <c r="A502" s="4" t="s">
        <v>1053</v>
      </c>
      <c r="B502" s="6" t="n">
        <v>1</v>
      </c>
    </row>
    <row r="503" spans="1:5">
      <c r="A503" s="4" t="s">
        <v>1054</v>
      </c>
      <c r="B503" s="6" t="n">
        <v>0</v>
      </c>
    </row>
    <row r="504" spans="1:5">
      <c r="A504" s="3" t="s">
        <v>1055</v>
      </c>
    </row>
    <row r="505" spans="1:5">
      <c r="A505" s="4" t="s">
        <v>627</v>
      </c>
      <c r="B505" s="6" t="n">
        <v>360</v>
      </c>
    </row>
    <row r="506" spans="1:5">
      <c r="A506" s="4" t="s">
        <v>1052</v>
      </c>
      <c r="B506" s="6" t="n">
        <v>1121</v>
      </c>
    </row>
    <row r="507" spans="1:5">
      <c r="A507" s="4" t="s">
        <v>124</v>
      </c>
      <c r="B507" s="6" t="n">
        <v>1481</v>
      </c>
    </row>
    <row r="508" spans="1:5">
      <c r="A508" s="4" t="s">
        <v>1056</v>
      </c>
      <c r="B508" s="5" t="n">
        <v>195</v>
      </c>
    </row>
    <row r="509" spans="1:5">
      <c r="A509" s="4" t="s">
        <v>1058</v>
      </c>
      <c r="B509" s="4" t="s">
        <v>1100</v>
      </c>
    </row>
    <row r="510" spans="1:5">
      <c r="A510" s="4" t="s">
        <v>1110</v>
      </c>
    </row>
    <row r="511" spans="1:5">
      <c r="A511" s="3" t="s">
        <v>1049</v>
      </c>
    </row>
    <row r="512" spans="1:5">
      <c r="A512" s="4" t="s">
        <v>1050</v>
      </c>
      <c r="B512" s="5" t="n">
        <v>1144</v>
      </c>
    </row>
    <row r="513" spans="1:5">
      <c r="A513" s="3" t="s">
        <v>1051</v>
      </c>
    </row>
    <row r="514" spans="1:5">
      <c r="A514" s="4" t="s">
        <v>627</v>
      </c>
      <c r="B514" s="6" t="n">
        <v>809</v>
      </c>
    </row>
    <row r="515" spans="1:5">
      <c r="A515" s="4" t="s">
        <v>1052</v>
      </c>
      <c r="B515" s="6" t="n">
        <v>671</v>
      </c>
    </row>
    <row r="516" spans="1:5">
      <c r="A516" s="4" t="s">
        <v>1053</v>
      </c>
      <c r="B516" s="6" t="n">
        <v>1</v>
      </c>
    </row>
    <row r="517" spans="1:5">
      <c r="A517" s="4" t="s">
        <v>1054</v>
      </c>
      <c r="B517" s="6" t="n">
        <v>0</v>
      </c>
    </row>
    <row r="518" spans="1:5">
      <c r="A518" s="3" t="s">
        <v>1055</v>
      </c>
    </row>
    <row r="519" spans="1:5">
      <c r="A519" s="4" t="s">
        <v>627</v>
      </c>
      <c r="B519" s="6" t="n">
        <v>809</v>
      </c>
    </row>
    <row r="520" spans="1:5">
      <c r="A520" s="4" t="s">
        <v>1052</v>
      </c>
      <c r="B520" s="6" t="n">
        <v>672</v>
      </c>
    </row>
    <row r="521" spans="1:5">
      <c r="A521" s="4" t="s">
        <v>124</v>
      </c>
      <c r="B521" s="6" t="n">
        <v>1481</v>
      </c>
    </row>
    <row r="522" spans="1:5">
      <c r="A522" s="4" t="s">
        <v>1056</v>
      </c>
      <c r="B522" s="5" t="n">
        <v>171</v>
      </c>
    </row>
    <row r="523" spans="1:5">
      <c r="A523" s="4" t="s">
        <v>1058</v>
      </c>
      <c r="B523" s="4" t="s">
        <v>745</v>
      </c>
    </row>
    <row r="524" spans="1:5">
      <c r="A524" s="4" t="s">
        <v>1094</v>
      </c>
    </row>
    <row r="525" spans="1:5">
      <c r="A525" s="3" t="s">
        <v>1049</v>
      </c>
    </row>
    <row r="526" spans="1:5">
      <c r="A526" s="4" t="s">
        <v>1050</v>
      </c>
      <c r="B526" s="5" t="n">
        <v>4296</v>
      </c>
    </row>
    <row r="527" spans="1:5">
      <c r="A527" s="3" t="s">
        <v>1051</v>
      </c>
    </row>
    <row r="528" spans="1:5">
      <c r="A528" s="4" t="s">
        <v>627</v>
      </c>
      <c r="B528" s="6" t="n">
        <v>1162</v>
      </c>
    </row>
    <row r="529" spans="1:5">
      <c r="A529" s="4" t="s">
        <v>1052</v>
      </c>
      <c r="B529" s="6" t="n">
        <v>5631</v>
      </c>
    </row>
    <row r="530" spans="1:5">
      <c r="A530" s="4" t="s">
        <v>1053</v>
      </c>
      <c r="B530" s="6" t="n">
        <v>6</v>
      </c>
    </row>
    <row r="531" spans="1:5">
      <c r="A531" s="4" t="s">
        <v>1054</v>
      </c>
      <c r="B531" s="6" t="n">
        <v>-1247</v>
      </c>
    </row>
    <row r="532" spans="1:5">
      <c r="A532" s="3" t="s">
        <v>1055</v>
      </c>
    </row>
    <row r="533" spans="1:5">
      <c r="A533" s="4" t="s">
        <v>627</v>
      </c>
      <c r="B533" s="6" t="n">
        <v>949</v>
      </c>
    </row>
    <row r="534" spans="1:5">
      <c r="A534" s="4" t="s">
        <v>1052</v>
      </c>
      <c r="B534" s="6" t="n">
        <v>4603</v>
      </c>
    </row>
    <row r="535" spans="1:5">
      <c r="A535" s="4" t="s">
        <v>124</v>
      </c>
      <c r="B535" s="6" t="n">
        <v>5552</v>
      </c>
    </row>
    <row r="536" spans="1:5">
      <c r="A536" s="4" t="s">
        <v>1056</v>
      </c>
      <c r="B536" s="5" t="n">
        <v>811</v>
      </c>
    </row>
    <row r="537" spans="1:5">
      <c r="A537" s="4" t="s">
        <v>1095</v>
      </c>
    </row>
    <row r="538" spans="1:5">
      <c r="A538" s="3" t="s">
        <v>1055</v>
      </c>
    </row>
    <row r="539" spans="1:5">
      <c r="A539" s="4" t="s">
        <v>1058</v>
      </c>
      <c r="B539" s="4" t="s">
        <v>750</v>
      </c>
    </row>
    <row r="540" spans="1:5">
      <c r="A540" s="4" t="s">
        <v>1097</v>
      </c>
    </row>
    <row r="541" spans="1:5">
      <c r="A541" s="3" t="s">
        <v>1055</v>
      </c>
    </row>
    <row r="542" spans="1:5">
      <c r="A542" s="4" t="s">
        <v>1058</v>
      </c>
      <c r="B542" s="4" t="s">
        <v>1111</v>
      </c>
    </row>
    <row r="543" spans="1:5">
      <c r="A543" s="4" t="s">
        <v>1112</v>
      </c>
    </row>
    <row r="544" spans="1:5">
      <c r="A544" s="3" t="s">
        <v>1049</v>
      </c>
    </row>
    <row r="545" spans="1:5">
      <c r="A545" s="4" t="s">
        <v>1050</v>
      </c>
      <c r="B545" s="5" t="n">
        <v>1392</v>
      </c>
    </row>
    <row r="546" spans="1:5">
      <c r="A546" s="3" t="s">
        <v>1051</v>
      </c>
    </row>
    <row r="547" spans="1:5">
      <c r="A547" s="4" t="s">
        <v>627</v>
      </c>
      <c r="B547" s="6" t="n">
        <v>207</v>
      </c>
    </row>
    <row r="548" spans="1:5">
      <c r="A548" s="4" t="s">
        <v>1052</v>
      </c>
      <c r="B548" s="6" t="n">
        <v>2108</v>
      </c>
    </row>
    <row r="549" spans="1:5">
      <c r="A549" s="4" t="s">
        <v>1053</v>
      </c>
      <c r="B549" s="6" t="n">
        <v>0</v>
      </c>
    </row>
    <row r="550" spans="1:5">
      <c r="A550" s="4" t="s">
        <v>1054</v>
      </c>
      <c r="B550" s="6" t="n">
        <v>-425</v>
      </c>
    </row>
    <row r="551" spans="1:5">
      <c r="A551" s="3" t="s">
        <v>1055</v>
      </c>
    </row>
    <row r="552" spans="1:5">
      <c r="A552" s="4" t="s">
        <v>627</v>
      </c>
      <c r="B552" s="6" t="n">
        <v>169</v>
      </c>
    </row>
    <row r="553" spans="1:5">
      <c r="A553" s="4" t="s">
        <v>1052</v>
      </c>
      <c r="B553" s="6" t="n">
        <v>1721</v>
      </c>
    </row>
    <row r="554" spans="1:5">
      <c r="A554" s="4" t="s">
        <v>124</v>
      </c>
      <c r="B554" s="6" t="n">
        <v>1890</v>
      </c>
    </row>
    <row r="555" spans="1:5">
      <c r="A555" s="4" t="s">
        <v>1056</v>
      </c>
      <c r="B555" s="5" t="n">
        <v>218</v>
      </c>
    </row>
    <row r="556" spans="1:5">
      <c r="A556" s="4" t="s">
        <v>1058</v>
      </c>
      <c r="B556" s="4" t="s">
        <v>1077</v>
      </c>
    </row>
    <row r="557" spans="1:5">
      <c r="A557" s="4" t="s">
        <v>1113</v>
      </c>
    </row>
    <row r="558" spans="1:5">
      <c r="A558" s="3" t="s">
        <v>1049</v>
      </c>
    </row>
    <row r="559" spans="1:5">
      <c r="A559" s="4" t="s">
        <v>1050</v>
      </c>
      <c r="B559" s="5" t="n">
        <v>7252</v>
      </c>
    </row>
    <row r="560" spans="1:5">
      <c r="A560" s="3" t="s">
        <v>1051</v>
      </c>
    </row>
    <row r="561" spans="1:5">
      <c r="A561" s="4" t="s">
        <v>627</v>
      </c>
      <c r="B561" s="6" t="n">
        <v>625</v>
      </c>
    </row>
    <row r="562" spans="1:5">
      <c r="A562" s="4" t="s">
        <v>1052</v>
      </c>
      <c r="B562" s="6" t="n">
        <v>1005</v>
      </c>
    </row>
    <row r="563" spans="1:5">
      <c r="A563" s="4" t="s">
        <v>1053</v>
      </c>
      <c r="B563" s="6" t="n">
        <v>9515</v>
      </c>
    </row>
    <row r="564" spans="1:5">
      <c r="A564" s="4" t="s">
        <v>1054</v>
      </c>
      <c r="B564" s="6" t="n">
        <v>0</v>
      </c>
    </row>
    <row r="565" spans="1:5">
      <c r="A565" s="3" t="s">
        <v>1055</v>
      </c>
    </row>
    <row r="566" spans="1:5">
      <c r="A566" s="4" t="s">
        <v>627</v>
      </c>
      <c r="B566" s="6" t="n">
        <v>625</v>
      </c>
    </row>
    <row r="567" spans="1:5">
      <c r="A567" s="4" t="s">
        <v>1052</v>
      </c>
      <c r="B567" s="6" t="n">
        <v>10520</v>
      </c>
    </row>
    <row r="568" spans="1:5">
      <c r="A568" s="4" t="s">
        <v>124</v>
      </c>
      <c r="B568" s="6" t="n">
        <v>11145</v>
      </c>
    </row>
    <row r="569" spans="1:5">
      <c r="A569" s="4" t="s">
        <v>1056</v>
      </c>
      <c r="B569" s="5" t="n">
        <v>899</v>
      </c>
    </row>
    <row r="570" spans="1:5">
      <c r="A570" s="4" t="s">
        <v>1058</v>
      </c>
      <c r="B570" s="4" t="s">
        <v>429</v>
      </c>
    </row>
    <row r="571" spans="1:5">
      <c r="A571" s="4" t="s">
        <v>1114</v>
      </c>
    </row>
    <row r="572" spans="1:5">
      <c r="A572" s="3" t="s">
        <v>1049</v>
      </c>
    </row>
    <row r="573" spans="1:5">
      <c r="A573" s="4" t="s">
        <v>1050</v>
      </c>
      <c r="B573" s="5" t="n">
        <v>37555</v>
      </c>
    </row>
    <row r="574" spans="1:5">
      <c r="A574" s="3" t="s">
        <v>1051</v>
      </c>
    </row>
    <row r="575" spans="1:5">
      <c r="A575" s="4" t="s">
        <v>627</v>
      </c>
      <c r="B575" s="6" t="n">
        <v>2247</v>
      </c>
    </row>
    <row r="576" spans="1:5">
      <c r="A576" s="4" t="s">
        <v>1052</v>
      </c>
      <c r="B576" s="6" t="n">
        <v>27150</v>
      </c>
    </row>
    <row r="577" spans="1:5">
      <c r="A577" s="4" t="s">
        <v>1053</v>
      </c>
      <c r="B577" s="6" t="n">
        <v>0</v>
      </c>
    </row>
    <row r="578" spans="1:5">
      <c r="A578" s="4" t="s">
        <v>1054</v>
      </c>
      <c r="B578" s="6" t="n">
        <v>-5226</v>
      </c>
    </row>
    <row r="579" spans="1:5">
      <c r="A579" s="3" t="s">
        <v>1055</v>
      </c>
    </row>
    <row r="580" spans="1:5">
      <c r="A580" s="4" t="s">
        <v>627</v>
      </c>
      <c r="B580" s="6" t="n">
        <v>1497</v>
      </c>
    </row>
    <row r="581" spans="1:5">
      <c r="A581" s="4" t="s">
        <v>1052</v>
      </c>
      <c r="B581" s="6" t="n">
        <v>22674</v>
      </c>
    </row>
    <row r="582" spans="1:5">
      <c r="A582" s="4" t="s">
        <v>124</v>
      </c>
      <c r="B582" s="6" t="n">
        <v>24171</v>
      </c>
    </row>
    <row r="583" spans="1:5">
      <c r="A583" s="4" t="s">
        <v>1056</v>
      </c>
      <c r="B583" s="5" t="n">
        <v>2316</v>
      </c>
    </row>
    <row r="584" spans="1:5">
      <c r="A584" s="4" t="s">
        <v>1058</v>
      </c>
      <c r="B584" s="4" t="s">
        <v>429</v>
      </c>
    </row>
    <row r="585" spans="1:5">
      <c r="A585" s="4" t="s">
        <v>1114</v>
      </c>
    </row>
    <row r="586" spans="1:5">
      <c r="A586" s="3" t="s">
        <v>1049</v>
      </c>
    </row>
    <row r="587" spans="1:5">
      <c r="A587" s="4" t="s">
        <v>1050</v>
      </c>
      <c r="B587" s="5" t="n">
        <v>0</v>
      </c>
    </row>
    <row r="588" spans="1:5">
      <c r="A588" s="3" t="s">
        <v>1051</v>
      </c>
    </row>
    <row r="589" spans="1:5">
      <c r="A589" s="4" t="s">
        <v>627</v>
      </c>
      <c r="B589" s="6" t="n">
        <v>2246</v>
      </c>
    </row>
    <row r="590" spans="1:5">
      <c r="A590" s="4" t="s">
        <v>1052</v>
      </c>
      <c r="B590" s="6" t="n">
        <v>27136</v>
      </c>
    </row>
    <row r="591" spans="1:5">
      <c r="A591" s="4" t="s">
        <v>1053</v>
      </c>
      <c r="B591" s="6" t="n">
        <v>0</v>
      </c>
    </row>
    <row r="592" spans="1:5">
      <c r="A592" s="4" t="s">
        <v>1054</v>
      </c>
      <c r="B592" s="6" t="n">
        <v>370</v>
      </c>
    </row>
    <row r="593" spans="1:5">
      <c r="A593" s="3" t="s">
        <v>1055</v>
      </c>
    </row>
    <row r="594" spans="1:5">
      <c r="A594" s="4" t="s">
        <v>627</v>
      </c>
      <c r="B594" s="6" t="n">
        <v>2625</v>
      </c>
    </row>
    <row r="595" spans="1:5">
      <c r="A595" s="4" t="s">
        <v>1052</v>
      </c>
      <c r="B595" s="6" t="n">
        <v>27127</v>
      </c>
    </row>
    <row r="596" spans="1:5">
      <c r="A596" s="4" t="s">
        <v>124</v>
      </c>
      <c r="B596" s="6" t="n">
        <v>29752</v>
      </c>
    </row>
    <row r="597" spans="1:5">
      <c r="A597" s="4" t="s">
        <v>1056</v>
      </c>
      <c r="B597" s="5" t="n">
        <v>2779</v>
      </c>
    </row>
    <row r="598" spans="1:5">
      <c r="A598" s="4" t="s">
        <v>1058</v>
      </c>
      <c r="B598" s="4" t="s">
        <v>429</v>
      </c>
    </row>
    <row r="599" spans="1:5">
      <c r="A599" s="4" t="s">
        <v>1115</v>
      </c>
    </row>
    <row r="600" spans="1:5">
      <c r="A600" s="3" t="s">
        <v>1049</v>
      </c>
    </row>
    <row r="601" spans="1:5">
      <c r="A601" s="4" t="s">
        <v>1050</v>
      </c>
      <c r="B601" s="5" t="n">
        <v>2437</v>
      </c>
    </row>
    <row r="602" spans="1:5">
      <c r="A602" s="3" t="s">
        <v>1051</v>
      </c>
    </row>
    <row r="603" spans="1:5">
      <c r="A603" s="4" t="s">
        <v>627</v>
      </c>
      <c r="B603" s="6" t="n">
        <v>938</v>
      </c>
    </row>
    <row r="604" spans="1:5">
      <c r="A604" s="4" t="s">
        <v>1052</v>
      </c>
      <c r="B604" s="6" t="n">
        <v>2842</v>
      </c>
    </row>
    <row r="605" spans="1:5">
      <c r="A605" s="4" t="s">
        <v>1053</v>
      </c>
      <c r="B605" s="6" t="n">
        <v>0</v>
      </c>
    </row>
    <row r="606" spans="1:5">
      <c r="A606" s="4" t="s">
        <v>1054</v>
      </c>
      <c r="B606" s="6" t="n">
        <v>-693</v>
      </c>
    </row>
    <row r="607" spans="1:5">
      <c r="A607" s="3" t="s">
        <v>1055</v>
      </c>
    </row>
    <row r="608" spans="1:5">
      <c r="A608" s="4" t="s">
        <v>627</v>
      </c>
      <c r="B608" s="6" t="n">
        <v>766</v>
      </c>
    </row>
    <row r="609" spans="1:5">
      <c r="A609" s="4" t="s">
        <v>1052</v>
      </c>
      <c r="B609" s="6" t="n">
        <v>2321</v>
      </c>
    </row>
    <row r="610" spans="1:5">
      <c r="A610" s="4" t="s">
        <v>124</v>
      </c>
      <c r="B610" s="6" t="n">
        <v>3087</v>
      </c>
    </row>
    <row r="611" spans="1:5">
      <c r="A611" s="4" t="s">
        <v>1056</v>
      </c>
      <c r="B611" s="5" t="n">
        <v>304</v>
      </c>
    </row>
    <row r="612" spans="1:5">
      <c r="A612" s="4" t="s">
        <v>1058</v>
      </c>
      <c r="B612" s="4" t="s">
        <v>1077</v>
      </c>
    </row>
    <row r="613" spans="1:5">
      <c r="A613" s="4" t="s">
        <v>1116</v>
      </c>
    </row>
    <row r="614" spans="1:5">
      <c r="A614" s="3" t="s">
        <v>1049</v>
      </c>
    </row>
    <row r="615" spans="1:5">
      <c r="A615" s="4" t="s">
        <v>1050</v>
      </c>
      <c r="B615" s="5" t="n">
        <v>27400</v>
      </c>
    </row>
    <row r="616" spans="1:5">
      <c r="A616" s="3" t="s">
        <v>1051</v>
      </c>
    </row>
    <row r="617" spans="1:5">
      <c r="A617" s="4" t="s">
        <v>627</v>
      </c>
      <c r="B617" s="6" t="n">
        <v>4047</v>
      </c>
    </row>
    <row r="618" spans="1:5">
      <c r="A618" s="4" t="s">
        <v>1052</v>
      </c>
      <c r="B618" s="6" t="n">
        <v>54927</v>
      </c>
    </row>
    <row r="619" spans="1:5">
      <c r="A619" s="4" t="s">
        <v>1053</v>
      </c>
      <c r="B619" s="6" t="n">
        <v>243</v>
      </c>
    </row>
    <row r="620" spans="1:5">
      <c r="A620" s="4" t="s">
        <v>1054</v>
      </c>
      <c r="B620" s="6" t="n">
        <v>-3545</v>
      </c>
    </row>
    <row r="621" spans="1:5">
      <c r="A621" s="3" t="s">
        <v>1055</v>
      </c>
    </row>
    <row r="622" spans="1:5">
      <c r="A622" s="4" t="s">
        <v>627</v>
      </c>
      <c r="B622" s="6" t="n">
        <v>3808</v>
      </c>
    </row>
    <row r="623" spans="1:5">
      <c r="A623" s="4" t="s">
        <v>1052</v>
      </c>
      <c r="B623" s="6" t="n">
        <v>51864</v>
      </c>
    </row>
    <row r="624" spans="1:5">
      <c r="A624" s="4" t="s">
        <v>124</v>
      </c>
      <c r="B624" s="6" t="n">
        <v>55672</v>
      </c>
    </row>
    <row r="625" spans="1:5">
      <c r="A625" s="4" t="s">
        <v>1056</v>
      </c>
      <c r="B625" s="5" t="n">
        <v>6480</v>
      </c>
    </row>
    <row r="626" spans="1:5">
      <c r="A626" s="4" t="s">
        <v>1058</v>
      </c>
      <c r="B626" s="4" t="s">
        <v>429</v>
      </c>
    </row>
    <row r="627" spans="1:5">
      <c r="A627" s="4" t="s">
        <v>1117</v>
      </c>
    </row>
    <row r="628" spans="1:5">
      <c r="A628" s="3" t="s">
        <v>1049</v>
      </c>
    </row>
    <row r="629" spans="1:5">
      <c r="A629" s="4" t="s">
        <v>1050</v>
      </c>
      <c r="B629" s="5" t="n">
        <v>54094</v>
      </c>
    </row>
    <row r="630" spans="1:5">
      <c r="A630" s="3" t="s">
        <v>1051</v>
      </c>
    </row>
    <row r="631" spans="1:5">
      <c r="A631" s="4" t="s">
        <v>627</v>
      </c>
      <c r="B631" s="6" t="n">
        <v>8736</v>
      </c>
    </row>
    <row r="632" spans="1:5">
      <c r="A632" s="4" t="s">
        <v>1052</v>
      </c>
      <c r="B632" s="6" t="n">
        <v>14493</v>
      </c>
    </row>
    <row r="633" spans="1:5">
      <c r="A633" s="4" t="s">
        <v>1053</v>
      </c>
      <c r="B633" s="6" t="n">
        <v>73764</v>
      </c>
    </row>
    <row r="634" spans="1:5">
      <c r="A634" s="4" t="s">
        <v>1054</v>
      </c>
      <c r="B634" s="6" t="n">
        <v>2981</v>
      </c>
    </row>
    <row r="635" spans="1:5">
      <c r="A635" s="3" t="s">
        <v>1055</v>
      </c>
    </row>
    <row r="636" spans="1:5">
      <c r="A636" s="4" t="s">
        <v>627</v>
      </c>
      <c r="B636" s="6" t="n">
        <v>9515</v>
      </c>
    </row>
    <row r="637" spans="1:5">
      <c r="A637" s="4" t="s">
        <v>1052</v>
      </c>
      <c r="B637" s="6" t="n">
        <v>90459</v>
      </c>
    </row>
    <row r="638" spans="1:5">
      <c r="A638" s="4" t="s">
        <v>124</v>
      </c>
      <c r="B638" s="6" t="n">
        <v>99974</v>
      </c>
    </row>
    <row r="639" spans="1:5">
      <c r="A639" s="4" t="s">
        <v>1056</v>
      </c>
      <c r="B639" s="5" t="n">
        <v>3692</v>
      </c>
    </row>
    <row r="640" spans="1:5">
      <c r="A640" s="4" t="s">
        <v>1058</v>
      </c>
      <c r="B640" s="4" t="s">
        <v>429</v>
      </c>
    </row>
    <row r="641" spans="1:5">
      <c r="A641" s="4" t="s">
        <v>1118</v>
      </c>
    </row>
    <row r="642" spans="1:5">
      <c r="A642" s="3" t="s">
        <v>1049</v>
      </c>
    </row>
    <row r="643" spans="1:5">
      <c r="A643" s="4" t="s">
        <v>1050</v>
      </c>
      <c r="B643" s="5" t="n">
        <v>3882</v>
      </c>
    </row>
    <row r="644" spans="1:5">
      <c r="A644" s="3" t="s">
        <v>1051</v>
      </c>
    </row>
    <row r="645" spans="1:5">
      <c r="A645" s="4" t="s">
        <v>627</v>
      </c>
      <c r="B645" s="6" t="n">
        <v>1560</v>
      </c>
    </row>
    <row r="646" spans="1:5">
      <c r="A646" s="4" t="s">
        <v>1052</v>
      </c>
      <c r="B646" s="6" t="n">
        <v>4446</v>
      </c>
    </row>
    <row r="647" spans="1:5">
      <c r="A647" s="4" t="s">
        <v>1053</v>
      </c>
      <c r="B647" s="6" t="n">
        <v>142</v>
      </c>
    </row>
    <row r="648" spans="1:5">
      <c r="A648" s="4" t="s">
        <v>1054</v>
      </c>
      <c r="B648" s="6" t="n">
        <v>-880</v>
      </c>
    </row>
    <row r="649" spans="1:5">
      <c r="A649" s="3" t="s">
        <v>1055</v>
      </c>
    </row>
    <row r="650" spans="1:5">
      <c r="A650" s="4" t="s">
        <v>627</v>
      </c>
      <c r="B650" s="6" t="n">
        <v>1335</v>
      </c>
    </row>
    <row r="651" spans="1:5">
      <c r="A651" s="4" t="s">
        <v>1052</v>
      </c>
      <c r="B651" s="6" t="n">
        <v>3933</v>
      </c>
    </row>
    <row r="652" spans="1:5">
      <c r="A652" s="4" t="s">
        <v>124</v>
      </c>
      <c r="B652" s="6" t="n">
        <v>5268</v>
      </c>
    </row>
    <row r="653" spans="1:5">
      <c r="A653" s="4" t="s">
        <v>1056</v>
      </c>
      <c r="B653" s="5" t="n">
        <v>407</v>
      </c>
    </row>
    <row r="654" spans="1:5">
      <c r="A654" s="4" t="s">
        <v>1058</v>
      </c>
      <c r="B654" s="4" t="s">
        <v>429</v>
      </c>
    </row>
    <row r="655" spans="1:5">
      <c r="A655" s="4" t="s">
        <v>1119</v>
      </c>
    </row>
    <row r="656" spans="1:5">
      <c r="A656" s="3" t="s">
        <v>1049</v>
      </c>
    </row>
    <row r="657" spans="1:5">
      <c r="A657" s="4" t="s">
        <v>1050</v>
      </c>
      <c r="B657" s="5" t="n">
        <v>3190</v>
      </c>
    </row>
    <row r="658" spans="1:5">
      <c r="A658" s="3" t="s">
        <v>1051</v>
      </c>
    </row>
    <row r="659" spans="1:5">
      <c r="A659" s="4" t="s">
        <v>627</v>
      </c>
      <c r="B659" s="6" t="n">
        <v>1149</v>
      </c>
    </row>
    <row r="660" spans="1:5">
      <c r="A660" s="4" t="s">
        <v>1052</v>
      </c>
      <c r="B660" s="6" t="n">
        <v>2219</v>
      </c>
    </row>
    <row r="661" spans="1:5">
      <c r="A661" s="4" t="s">
        <v>1053</v>
      </c>
      <c r="B661" s="6" t="n">
        <v>0</v>
      </c>
    </row>
    <row r="662" spans="1:5">
      <c r="A662" s="4" t="s">
        <v>1054</v>
      </c>
      <c r="B662" s="6" t="n">
        <v>0</v>
      </c>
    </row>
    <row r="663" spans="1:5">
      <c r="A663" s="3" t="s">
        <v>1055</v>
      </c>
    </row>
    <row r="664" spans="1:5">
      <c r="A664" s="4" t="s">
        <v>627</v>
      </c>
      <c r="B664" s="6" t="n">
        <v>1149</v>
      </c>
    </row>
    <row r="665" spans="1:5">
      <c r="A665" s="4" t="s">
        <v>1052</v>
      </c>
      <c r="B665" s="6" t="n">
        <v>2219</v>
      </c>
    </row>
    <row r="666" spans="1:5">
      <c r="A666" s="4" t="s">
        <v>124</v>
      </c>
      <c r="B666" s="6" t="n">
        <v>3368</v>
      </c>
    </row>
    <row r="667" spans="1:5">
      <c r="A667" s="4" t="s">
        <v>1056</v>
      </c>
      <c r="B667" s="5" t="n">
        <v>806</v>
      </c>
    </row>
    <row r="668" spans="1:5">
      <c r="A668" s="4" t="s">
        <v>1058</v>
      </c>
      <c r="B668" s="4" t="s">
        <v>1082</v>
      </c>
    </row>
    <row r="669" spans="1:5">
      <c r="A669" s="4" t="s">
        <v>1120</v>
      </c>
    </row>
    <row r="670" spans="1:5">
      <c r="A670" s="3" t="s">
        <v>1049</v>
      </c>
    </row>
    <row r="671" spans="1:5">
      <c r="A671" s="4" t="s">
        <v>1050</v>
      </c>
      <c r="B671" s="5" t="n">
        <v>21845</v>
      </c>
    </row>
    <row r="672" spans="1:5">
      <c r="A672" s="3" t="s">
        <v>1051</v>
      </c>
    </row>
    <row r="673" spans="1:5">
      <c r="A673" s="4" t="s">
        <v>627</v>
      </c>
      <c r="B673" s="6" t="n">
        <v>3180</v>
      </c>
    </row>
    <row r="674" spans="1:5">
      <c r="A674" s="4" t="s">
        <v>1052</v>
      </c>
      <c r="B674" s="6" t="n">
        <v>26926</v>
      </c>
    </row>
    <row r="675" spans="1:5">
      <c r="A675" s="4" t="s">
        <v>1053</v>
      </c>
      <c r="B675" s="6" t="n">
        <v>0</v>
      </c>
    </row>
    <row r="676" spans="1:5">
      <c r="A676" s="4" t="s">
        <v>1054</v>
      </c>
      <c r="B676" s="6" t="n">
        <v>0</v>
      </c>
    </row>
    <row r="677" spans="1:5">
      <c r="A677" s="3" t="s">
        <v>1055</v>
      </c>
    </row>
    <row r="678" spans="1:5">
      <c r="A678" s="4" t="s">
        <v>627</v>
      </c>
      <c r="B678" s="6" t="n">
        <v>3180</v>
      </c>
    </row>
    <row r="679" spans="1:5">
      <c r="A679" s="4" t="s">
        <v>1052</v>
      </c>
      <c r="B679" s="6" t="n">
        <v>26926</v>
      </c>
    </row>
    <row r="680" spans="1:5">
      <c r="A680" s="4" t="s">
        <v>124</v>
      </c>
      <c r="B680" s="6" t="n">
        <v>30106</v>
      </c>
    </row>
    <row r="681" spans="1:5">
      <c r="A681" s="4" t="s">
        <v>1056</v>
      </c>
      <c r="B681" s="5" t="n">
        <v>2597</v>
      </c>
    </row>
    <row r="682" spans="1:5">
      <c r="A682" s="4" t="s">
        <v>1058</v>
      </c>
      <c r="B682" s="4" t="s">
        <v>429</v>
      </c>
    </row>
    <row r="683" spans="1:5">
      <c r="A683" s="4" t="s">
        <v>1121</v>
      </c>
    </row>
    <row r="684" spans="1:5">
      <c r="A684" s="3" t="s">
        <v>1049</v>
      </c>
    </row>
    <row r="685" spans="1:5">
      <c r="A685" s="4" t="s">
        <v>1050</v>
      </c>
      <c r="B685" s="5" t="n">
        <v>47050</v>
      </c>
    </row>
    <row r="686" spans="1:5">
      <c r="A686" s="3" t="s">
        <v>1051</v>
      </c>
    </row>
    <row r="687" spans="1:5">
      <c r="A687" s="4" t="s">
        <v>627</v>
      </c>
      <c r="B687" s="6" t="n">
        <v>8497</v>
      </c>
    </row>
    <row r="688" spans="1:5">
      <c r="A688" s="4" t="s">
        <v>1052</v>
      </c>
      <c r="B688" s="6" t="n">
        <v>41883</v>
      </c>
    </row>
    <row r="689" spans="1:5">
      <c r="A689" s="4" t="s">
        <v>1053</v>
      </c>
      <c r="B689" s="6" t="n">
        <v>42996</v>
      </c>
    </row>
    <row r="690" spans="1:5">
      <c r="A690" s="4" t="s">
        <v>1054</v>
      </c>
      <c r="B690" s="6" t="n">
        <v>-5019</v>
      </c>
    </row>
    <row r="691" spans="1:5">
      <c r="A691" s="3" t="s">
        <v>1055</v>
      </c>
    </row>
    <row r="692" spans="1:5">
      <c r="A692" s="4" t="s">
        <v>627</v>
      </c>
      <c r="B692" s="6" t="n">
        <v>10275</v>
      </c>
    </row>
    <row r="693" spans="1:5">
      <c r="A693" s="4" t="s">
        <v>1052</v>
      </c>
      <c r="B693" s="6" t="n">
        <v>78082</v>
      </c>
    </row>
    <row r="694" spans="1:5">
      <c r="A694" s="4" t="s">
        <v>124</v>
      </c>
      <c r="B694" s="6" t="n">
        <v>88357</v>
      </c>
    </row>
    <row r="695" spans="1:5">
      <c r="A695" s="4" t="s">
        <v>1056</v>
      </c>
      <c r="B695" s="5" t="n">
        <v>2519</v>
      </c>
    </row>
    <row r="696" spans="1:5">
      <c r="A696" s="4" t="s">
        <v>1058</v>
      </c>
      <c r="B696" s="4" t="s">
        <v>429</v>
      </c>
    </row>
    <row r="697" spans="1:5">
      <c r="A697" s="4" t="s">
        <v>1122</v>
      </c>
    </row>
    <row r="698" spans="1:5">
      <c r="A698" s="3" t="s">
        <v>1049</v>
      </c>
    </row>
    <row r="699" spans="1:5">
      <c r="A699" s="4" t="s">
        <v>1050</v>
      </c>
      <c r="B699" s="5" t="n">
        <v>10435</v>
      </c>
    </row>
    <row r="700" spans="1:5">
      <c r="A700" s="3" t="s">
        <v>1051</v>
      </c>
    </row>
    <row r="701" spans="1:5">
      <c r="A701" s="4" t="s">
        <v>627</v>
      </c>
      <c r="B701" s="6" t="n">
        <v>2537</v>
      </c>
    </row>
    <row r="702" spans="1:5">
      <c r="A702" s="4" t="s">
        <v>1052</v>
      </c>
      <c r="B702" s="6" t="n">
        <v>9731</v>
      </c>
    </row>
    <row r="703" spans="1:5">
      <c r="A703" s="4" t="s">
        <v>1053</v>
      </c>
      <c r="B703" s="6" t="n">
        <v>1019</v>
      </c>
    </row>
    <row r="704" spans="1:5">
      <c r="A704" s="4" t="s">
        <v>1054</v>
      </c>
      <c r="B704" s="6" t="n">
        <v>0</v>
      </c>
    </row>
    <row r="705" spans="1:5">
      <c r="A705" s="3" t="s">
        <v>1055</v>
      </c>
    </row>
    <row r="706" spans="1:5">
      <c r="A706" s="4" t="s">
        <v>627</v>
      </c>
      <c r="B706" s="6" t="n">
        <v>2537</v>
      </c>
    </row>
    <row r="707" spans="1:5">
      <c r="A707" s="4" t="s">
        <v>1052</v>
      </c>
      <c r="B707" s="6" t="n">
        <v>10750</v>
      </c>
    </row>
    <row r="708" spans="1:5">
      <c r="A708" s="4" t="s">
        <v>124</v>
      </c>
      <c r="B708" s="6" t="n">
        <v>13287</v>
      </c>
    </row>
    <row r="709" spans="1:5">
      <c r="A709" s="4" t="s">
        <v>1056</v>
      </c>
      <c r="B709" s="5" t="n">
        <v>1479</v>
      </c>
    </row>
    <row r="710" spans="1:5">
      <c r="A710" s="4" t="s">
        <v>1058</v>
      </c>
      <c r="B710" s="4" t="s">
        <v>1087</v>
      </c>
    </row>
    <row r="711" spans="1:5">
      <c r="A711" s="4" t="s">
        <v>1123</v>
      </c>
    </row>
    <row r="712" spans="1:5">
      <c r="A712" s="3" t="s">
        <v>1049</v>
      </c>
    </row>
    <row r="713" spans="1:5">
      <c r="A713" s="4" t="s">
        <v>1050</v>
      </c>
      <c r="B713" s="5" t="n">
        <v>57253</v>
      </c>
    </row>
    <row r="714" spans="1:5">
      <c r="A714" s="3" t="s">
        <v>1051</v>
      </c>
    </row>
    <row r="715" spans="1:5">
      <c r="A715" s="4" t="s">
        <v>627</v>
      </c>
      <c r="B715" s="6" t="n">
        <v>61607</v>
      </c>
    </row>
    <row r="716" spans="1:5">
      <c r="A716" s="4" t="s">
        <v>1052</v>
      </c>
      <c r="B716" s="6" t="n">
        <v>34183</v>
      </c>
    </row>
    <row r="717" spans="1:5">
      <c r="A717" s="4" t="s">
        <v>1053</v>
      </c>
      <c r="B717" s="6" t="n">
        <v>213</v>
      </c>
    </row>
    <row r="718" spans="1:5">
      <c r="A718" s="4" t="s">
        <v>1054</v>
      </c>
      <c r="B718" s="6" t="n">
        <v>-12680</v>
      </c>
    </row>
    <row r="719" spans="1:5">
      <c r="A719" s="3" t="s">
        <v>1055</v>
      </c>
    </row>
    <row r="720" spans="1:5">
      <c r="A720" s="4" t="s">
        <v>627</v>
      </c>
      <c r="B720" s="6" t="n">
        <v>53451</v>
      </c>
    </row>
    <row r="721" spans="1:5">
      <c r="A721" s="4" t="s">
        <v>1052</v>
      </c>
      <c r="B721" s="6" t="n">
        <v>29872</v>
      </c>
    </row>
    <row r="722" spans="1:5">
      <c r="A722" s="4" t="s">
        <v>124</v>
      </c>
      <c r="B722" s="6" t="n">
        <v>83323</v>
      </c>
    </row>
    <row r="723" spans="1:5">
      <c r="A723" s="4" t="s">
        <v>1056</v>
      </c>
      <c r="B723" s="5" t="n">
        <v>4806</v>
      </c>
    </row>
    <row r="724" spans="1:5">
      <c r="A724" s="4" t="s">
        <v>1058</v>
      </c>
      <c r="B724" s="4" t="s">
        <v>745</v>
      </c>
    </row>
    <row r="725" spans="1:5">
      <c r="A725" s="4" t="s">
        <v>1124</v>
      </c>
    </row>
    <row r="726" spans="1:5">
      <c r="A726" s="3" t="s">
        <v>1049</v>
      </c>
    </row>
    <row r="727" spans="1:5">
      <c r="A727" s="4" t="s">
        <v>1050</v>
      </c>
      <c r="B727" s="5" t="n">
        <v>17165</v>
      </c>
    </row>
    <row r="728" spans="1:5">
      <c r="A728" s="3" t="s">
        <v>1051</v>
      </c>
    </row>
    <row r="729" spans="1:5">
      <c r="A729" s="4" t="s">
        <v>627</v>
      </c>
      <c r="B729" s="6" t="n">
        <v>5719</v>
      </c>
    </row>
    <row r="730" spans="1:5">
      <c r="A730" s="4" t="s">
        <v>1052</v>
      </c>
      <c r="B730" s="6" t="n">
        <v>1530</v>
      </c>
    </row>
    <row r="731" spans="1:5">
      <c r="A731" s="4" t="s">
        <v>1053</v>
      </c>
      <c r="B731" s="6" t="n">
        <v>21248</v>
      </c>
    </row>
    <row r="732" spans="1:5">
      <c r="A732" s="4" t="s">
        <v>1054</v>
      </c>
      <c r="B732" s="6" t="n">
        <v>65</v>
      </c>
    </row>
    <row r="733" spans="1:5">
      <c r="A733" s="3" t="s">
        <v>1055</v>
      </c>
    </row>
    <row r="734" spans="1:5">
      <c r="A734" s="4" t="s">
        <v>627</v>
      </c>
      <c r="B734" s="6" t="n">
        <v>5943</v>
      </c>
    </row>
    <row r="735" spans="1:5">
      <c r="A735" s="4" t="s">
        <v>1052</v>
      </c>
      <c r="B735" s="6" t="n">
        <v>22619</v>
      </c>
    </row>
    <row r="736" spans="1:5">
      <c r="A736" s="4" t="s">
        <v>124</v>
      </c>
      <c r="B736" s="6" t="n">
        <v>28562</v>
      </c>
    </row>
    <row r="737" spans="1:5">
      <c r="A737" s="4" t="s">
        <v>1056</v>
      </c>
      <c r="B737" s="5" t="n">
        <v>851</v>
      </c>
    </row>
    <row r="738" spans="1:5">
      <c r="A738" s="4" t="s">
        <v>1058</v>
      </c>
      <c r="B738" s="4" t="s">
        <v>429</v>
      </c>
    </row>
    <row r="739" spans="1:5">
      <c r="A739" s="4" t="s">
        <v>1125</v>
      </c>
    </row>
    <row r="740" spans="1:5">
      <c r="A740" s="3" t="s">
        <v>1049</v>
      </c>
    </row>
    <row r="741" spans="1:5">
      <c r="A741" s="4" t="s">
        <v>1050</v>
      </c>
      <c r="B741" s="5" t="n">
        <v>10560</v>
      </c>
    </row>
    <row r="742" spans="1:5">
      <c r="A742" s="3" t="s">
        <v>1051</v>
      </c>
    </row>
    <row r="743" spans="1:5">
      <c r="A743" s="4" t="s">
        <v>627</v>
      </c>
      <c r="B743" s="6" t="n">
        <v>1688</v>
      </c>
    </row>
    <row r="744" spans="1:5">
      <c r="A744" s="4" t="s">
        <v>1052</v>
      </c>
      <c r="B744" s="6" t="n">
        <v>10081</v>
      </c>
    </row>
    <row r="745" spans="1:5">
      <c r="A745" s="4" t="s">
        <v>1053</v>
      </c>
      <c r="B745" s="6" t="n">
        <v>0</v>
      </c>
    </row>
    <row r="746" spans="1:5">
      <c r="A746" s="4" t="s">
        <v>1054</v>
      </c>
      <c r="B746" s="6" t="n">
        <v>0</v>
      </c>
    </row>
    <row r="747" spans="1:5">
      <c r="A747" s="3" t="s">
        <v>1055</v>
      </c>
    </row>
    <row r="748" spans="1:5">
      <c r="A748" s="4" t="s">
        <v>627</v>
      </c>
      <c r="B748" s="6" t="n">
        <v>1687</v>
      </c>
    </row>
    <row r="749" spans="1:5">
      <c r="A749" s="4" t="s">
        <v>1052</v>
      </c>
      <c r="B749" s="6" t="n">
        <v>10082</v>
      </c>
    </row>
    <row r="750" spans="1:5">
      <c r="A750" s="4" t="s">
        <v>124</v>
      </c>
      <c r="B750" s="6" t="n">
        <v>11769</v>
      </c>
    </row>
    <row r="751" spans="1:5">
      <c r="A751" s="4" t="s">
        <v>1056</v>
      </c>
      <c r="B751" s="5" t="n">
        <v>998</v>
      </c>
    </row>
    <row r="752" spans="1:5">
      <c r="A752" s="4" t="s">
        <v>1058</v>
      </c>
      <c r="B752" s="4" t="s">
        <v>429</v>
      </c>
    </row>
    <row r="753" spans="1:5">
      <c r="A753" s="4" t="s">
        <v>1126</v>
      </c>
    </row>
    <row r="754" spans="1:5">
      <c r="A754" s="3" t="s">
        <v>1049</v>
      </c>
    </row>
    <row r="755" spans="1:5">
      <c r="A755" s="4" t="s">
        <v>1050</v>
      </c>
      <c r="B755" s="5" t="n">
        <v>22554</v>
      </c>
    </row>
    <row r="756" spans="1:5">
      <c r="A756" s="3" t="s">
        <v>1051</v>
      </c>
    </row>
    <row r="757" spans="1:5">
      <c r="A757" s="4" t="s">
        <v>627</v>
      </c>
      <c r="B757" s="6" t="n">
        <v>2222</v>
      </c>
    </row>
    <row r="758" spans="1:5">
      <c r="A758" s="4" t="s">
        <v>1052</v>
      </c>
      <c r="B758" s="6" t="n">
        <v>25449</v>
      </c>
    </row>
    <row r="759" spans="1:5">
      <c r="A759" s="4" t="s">
        <v>1053</v>
      </c>
      <c r="B759" s="6" t="n">
        <v>1167</v>
      </c>
    </row>
    <row r="760" spans="1:5">
      <c r="A760" s="4" t="s">
        <v>1054</v>
      </c>
      <c r="B760" s="6" t="n">
        <v>0</v>
      </c>
    </row>
    <row r="761" spans="1:5">
      <c r="A761" s="3" t="s">
        <v>1055</v>
      </c>
    </row>
    <row r="762" spans="1:5">
      <c r="A762" s="4" t="s">
        <v>627</v>
      </c>
      <c r="B762" s="6" t="n">
        <v>2221</v>
      </c>
    </row>
    <row r="763" spans="1:5">
      <c r="A763" s="4" t="s">
        <v>1052</v>
      </c>
      <c r="B763" s="6" t="n">
        <v>26617</v>
      </c>
    </row>
    <row r="764" spans="1:5">
      <c r="A764" s="4" t="s">
        <v>124</v>
      </c>
      <c r="B764" s="6" t="n">
        <v>28838</v>
      </c>
    </row>
    <row r="765" spans="1:5">
      <c r="A765" s="4" t="s">
        <v>1056</v>
      </c>
      <c r="B765" s="5" t="n">
        <v>2515</v>
      </c>
    </row>
    <row r="766" spans="1:5">
      <c r="A766" s="4" t="s">
        <v>1058</v>
      </c>
      <c r="B766" s="4" t="s">
        <v>429</v>
      </c>
    </row>
    <row r="767" spans="1:5">
      <c r="A767" s="4" t="s">
        <v>1127</v>
      </c>
    </row>
    <row r="768" spans="1:5">
      <c r="A768" s="3" t="s">
        <v>1049</v>
      </c>
    </row>
    <row r="769" spans="1:5">
      <c r="A769" s="4" t="s">
        <v>1050</v>
      </c>
      <c r="B769" s="5" t="n">
        <v>34559</v>
      </c>
    </row>
    <row r="770" spans="1:5">
      <c r="A770" s="3" t="s">
        <v>1051</v>
      </c>
    </row>
    <row r="771" spans="1:5">
      <c r="A771" s="4" t="s">
        <v>627</v>
      </c>
      <c r="B771" s="6" t="n">
        <v>1937</v>
      </c>
    </row>
    <row r="772" spans="1:5">
      <c r="A772" s="4" t="s">
        <v>1052</v>
      </c>
      <c r="B772" s="6" t="n">
        <v>31093</v>
      </c>
    </row>
    <row r="773" spans="1:5">
      <c r="A773" s="4" t="s">
        <v>1053</v>
      </c>
      <c r="B773" s="6" t="n">
        <v>5047</v>
      </c>
    </row>
    <row r="774" spans="1:5">
      <c r="A774" s="4" t="s">
        <v>1054</v>
      </c>
      <c r="B774" s="6" t="n">
        <v>0</v>
      </c>
    </row>
    <row r="775" spans="1:5">
      <c r="A775" s="3" t="s">
        <v>1055</v>
      </c>
    </row>
    <row r="776" spans="1:5">
      <c r="A776" s="4" t="s">
        <v>627</v>
      </c>
      <c r="B776" s="6" t="n">
        <v>1936</v>
      </c>
    </row>
    <row r="777" spans="1:5">
      <c r="A777" s="4" t="s">
        <v>1052</v>
      </c>
      <c r="B777" s="6" t="n">
        <v>36141</v>
      </c>
    </row>
    <row r="778" spans="1:5">
      <c r="A778" s="4" t="s">
        <v>124</v>
      </c>
      <c r="B778" s="6" t="n">
        <v>38077</v>
      </c>
    </row>
    <row r="779" spans="1:5">
      <c r="A779" s="4" t="s">
        <v>1056</v>
      </c>
      <c r="B779" s="5" t="n">
        <v>3020</v>
      </c>
    </row>
    <row r="780" spans="1:5">
      <c r="A780" s="4" t="s">
        <v>1058</v>
      </c>
      <c r="B780" s="4" t="s">
        <v>429</v>
      </c>
    </row>
    <row r="781" spans="1:5">
      <c r="A781" s="4" t="s">
        <v>1128</v>
      </c>
    </row>
    <row r="782" spans="1:5">
      <c r="A782" s="3" t="s">
        <v>1049</v>
      </c>
    </row>
    <row r="783" spans="1:5">
      <c r="A783" s="4" t="s">
        <v>1050</v>
      </c>
      <c r="B783" s="5" t="n">
        <v>13773</v>
      </c>
    </row>
    <row r="784" spans="1:5">
      <c r="A784" s="3" t="s">
        <v>1051</v>
      </c>
    </row>
    <row r="785" spans="1:5">
      <c r="A785" s="4" t="s">
        <v>627</v>
      </c>
      <c r="B785" s="6" t="n">
        <v>1055</v>
      </c>
    </row>
    <row r="786" spans="1:5">
      <c r="A786" s="4" t="s">
        <v>1052</v>
      </c>
      <c r="B786" s="6" t="n">
        <v>10808</v>
      </c>
    </row>
    <row r="787" spans="1:5">
      <c r="A787" s="4" t="s">
        <v>1053</v>
      </c>
      <c r="B787" s="6" t="n">
        <v>13612</v>
      </c>
    </row>
    <row r="788" spans="1:5">
      <c r="A788" s="4" t="s">
        <v>1054</v>
      </c>
      <c r="B788" s="6" t="n">
        <v>424</v>
      </c>
    </row>
    <row r="789" spans="1:5">
      <c r="A789" s="3" t="s">
        <v>1055</v>
      </c>
    </row>
    <row r="790" spans="1:5">
      <c r="A790" s="4" t="s">
        <v>627</v>
      </c>
      <c r="B790" s="6" t="n">
        <v>1402</v>
      </c>
    </row>
    <row r="791" spans="1:5">
      <c r="A791" s="4" t="s">
        <v>1052</v>
      </c>
      <c r="B791" s="6" t="n">
        <v>24497</v>
      </c>
    </row>
    <row r="792" spans="1:5">
      <c r="A792" s="4" t="s">
        <v>124</v>
      </c>
      <c r="B792" s="6" t="n">
        <v>25899</v>
      </c>
    </row>
    <row r="793" spans="1:5">
      <c r="A793" s="4" t="s">
        <v>1056</v>
      </c>
      <c r="B793" s="5" t="n">
        <v>1796</v>
      </c>
    </row>
    <row r="794" spans="1:5">
      <c r="A794" s="4" t="s">
        <v>1058</v>
      </c>
      <c r="B794" s="4" t="s">
        <v>429</v>
      </c>
    </row>
    <row r="795" spans="1:5">
      <c r="A795" s="4" t="s">
        <v>1129</v>
      </c>
    </row>
    <row r="796" spans="1:5">
      <c r="A796" s="3" t="s">
        <v>1049</v>
      </c>
    </row>
    <row r="797" spans="1:5">
      <c r="A797" s="4" t="s">
        <v>1050</v>
      </c>
      <c r="B797" s="5" t="n">
        <v>18241</v>
      </c>
    </row>
    <row r="798" spans="1:5">
      <c r="A798" s="3" t="s">
        <v>1051</v>
      </c>
    </row>
    <row r="799" spans="1:5">
      <c r="A799" s="4" t="s">
        <v>627</v>
      </c>
      <c r="B799" s="6" t="n">
        <v>0</v>
      </c>
    </row>
    <row r="800" spans="1:5">
      <c r="A800" s="4" t="s">
        <v>1052</v>
      </c>
      <c r="B800" s="6" t="n">
        <v>25717</v>
      </c>
    </row>
    <row r="801" spans="1:5">
      <c r="A801" s="4" t="s">
        <v>1053</v>
      </c>
      <c r="B801" s="6" t="n">
        <v>1170</v>
      </c>
    </row>
    <row r="802" spans="1:5">
      <c r="A802" s="4" t="s">
        <v>1054</v>
      </c>
      <c r="B802" s="6" t="n">
        <v>1364</v>
      </c>
    </row>
    <row r="803" spans="1:5">
      <c r="A803" s="3" t="s">
        <v>1055</v>
      </c>
    </row>
    <row r="804" spans="1:5">
      <c r="A804" s="4" t="s">
        <v>627</v>
      </c>
      <c r="B804" s="6" t="n">
        <v>0</v>
      </c>
    </row>
    <row r="805" spans="1:5">
      <c r="A805" s="4" t="s">
        <v>1052</v>
      </c>
      <c r="B805" s="6" t="n">
        <v>28251</v>
      </c>
    </row>
    <row r="806" spans="1:5">
      <c r="A806" s="4" t="s">
        <v>124</v>
      </c>
      <c r="B806" s="6" t="n">
        <v>28251</v>
      </c>
    </row>
    <row r="807" spans="1:5">
      <c r="A807" s="4" t="s">
        <v>1056</v>
      </c>
      <c r="B807" s="5" t="n">
        <v>2432</v>
      </c>
    </row>
    <row r="808" spans="1:5">
      <c r="A808" s="4" t="s">
        <v>1058</v>
      </c>
      <c r="B808" s="4" t="s">
        <v>1077</v>
      </c>
    </row>
    <row r="809" spans="1:5">
      <c r="A809" s="4" t="s">
        <v>1130</v>
      </c>
    </row>
    <row r="810" spans="1:5">
      <c r="A810" s="3" t="s">
        <v>1049</v>
      </c>
    </row>
    <row r="811" spans="1:5">
      <c r="A811" s="4" t="s">
        <v>1050</v>
      </c>
      <c r="B811" s="5" t="n">
        <v>6130</v>
      </c>
    </row>
    <row r="812" spans="1:5">
      <c r="A812" s="3" t="s">
        <v>1051</v>
      </c>
    </row>
    <row r="813" spans="1:5">
      <c r="A813" s="4" t="s">
        <v>627</v>
      </c>
      <c r="B813" s="6" t="n">
        <v>913</v>
      </c>
    </row>
    <row r="814" spans="1:5">
      <c r="A814" s="4" t="s">
        <v>1052</v>
      </c>
      <c r="B814" s="6" t="n">
        <v>5785</v>
      </c>
    </row>
    <row r="815" spans="1:5">
      <c r="A815" s="4" t="s">
        <v>1053</v>
      </c>
      <c r="B815" s="6" t="n">
        <v>0</v>
      </c>
    </row>
    <row r="816" spans="1:5">
      <c r="A816" s="4" t="s">
        <v>1054</v>
      </c>
      <c r="B816" s="6" t="n">
        <v>0</v>
      </c>
    </row>
    <row r="817" spans="1:5">
      <c r="A817" s="3" t="s">
        <v>1055</v>
      </c>
    </row>
    <row r="818" spans="1:5">
      <c r="A818" s="4" t="s">
        <v>627</v>
      </c>
      <c r="B818" s="6" t="n">
        <v>913</v>
      </c>
    </row>
    <row r="819" spans="1:5">
      <c r="A819" s="4" t="s">
        <v>1052</v>
      </c>
      <c r="B819" s="6" t="n">
        <v>5785</v>
      </c>
    </row>
    <row r="820" spans="1:5">
      <c r="A820" s="4" t="s">
        <v>124</v>
      </c>
      <c r="B820" s="6" t="n">
        <v>6698</v>
      </c>
    </row>
    <row r="821" spans="1:5">
      <c r="A821" s="4" t="s">
        <v>1056</v>
      </c>
      <c r="B821" s="5" t="n">
        <v>427</v>
      </c>
    </row>
    <row r="822" spans="1:5">
      <c r="A822" s="4" t="s">
        <v>1058</v>
      </c>
      <c r="B822" s="4" t="s">
        <v>1082</v>
      </c>
    </row>
    <row r="823" spans="1:5">
      <c r="A823" s="4" t="s">
        <v>1131</v>
      </c>
    </row>
    <row r="824" spans="1:5">
      <c r="A824" s="3" t="s">
        <v>1049</v>
      </c>
    </row>
    <row r="825" spans="1:5">
      <c r="A825" s="4" t="s">
        <v>1050</v>
      </c>
      <c r="B825" s="5" t="n">
        <v>23464</v>
      </c>
    </row>
    <row r="826" spans="1:5">
      <c r="A826" s="3" t="s">
        <v>1051</v>
      </c>
    </row>
    <row r="827" spans="1:5">
      <c r="A827" s="4" t="s">
        <v>627</v>
      </c>
      <c r="B827" s="6" t="n">
        <v>2168</v>
      </c>
    </row>
    <row r="828" spans="1:5">
      <c r="A828" s="4" t="s">
        <v>1052</v>
      </c>
      <c r="B828" s="6" t="n">
        <v>35188</v>
      </c>
    </row>
    <row r="829" spans="1:5">
      <c r="A829" s="4" t="s">
        <v>1053</v>
      </c>
      <c r="B829" s="6" t="n">
        <v>1380</v>
      </c>
    </row>
    <row r="830" spans="1:5">
      <c r="A830" s="4" t="s">
        <v>1054</v>
      </c>
      <c r="B830" s="6" t="n">
        <v>3009</v>
      </c>
    </row>
    <row r="831" spans="1:5">
      <c r="A831" s="3" t="s">
        <v>1055</v>
      </c>
    </row>
    <row r="832" spans="1:5">
      <c r="A832" s="4" t="s">
        <v>124</v>
      </c>
      <c r="B832" s="6" t="n">
        <v>41745</v>
      </c>
    </row>
    <row r="833" spans="1:5">
      <c r="A833" s="4" t="s">
        <v>1132</v>
      </c>
    </row>
    <row r="834" spans="1:5">
      <c r="A834" s="3" t="s">
        <v>1049</v>
      </c>
    </row>
    <row r="835" spans="1:5">
      <c r="A835" s="4" t="s">
        <v>1050</v>
      </c>
      <c r="B835" s="6" t="n">
        <v>2648</v>
      </c>
    </row>
    <row r="836" spans="1:5">
      <c r="A836" s="3" t="s">
        <v>1051</v>
      </c>
    </row>
    <row r="837" spans="1:5">
      <c r="A837" s="4" t="s">
        <v>627</v>
      </c>
      <c r="B837" s="6" t="n">
        <v>488</v>
      </c>
    </row>
    <row r="838" spans="1:5">
      <c r="A838" s="4" t="s">
        <v>1052</v>
      </c>
      <c r="B838" s="6" t="n">
        <v>2947</v>
      </c>
    </row>
    <row r="839" spans="1:5">
      <c r="A839" s="4" t="s">
        <v>1053</v>
      </c>
      <c r="B839" s="6" t="n">
        <v>0</v>
      </c>
    </row>
    <row r="840" spans="1:5">
      <c r="A840" s="4" t="s">
        <v>1054</v>
      </c>
      <c r="B840" s="6" t="n">
        <v>996</v>
      </c>
    </row>
    <row r="841" spans="1:5">
      <c r="A841" s="3" t="s">
        <v>1055</v>
      </c>
    </row>
    <row r="842" spans="1:5">
      <c r="A842" s="4" t="s">
        <v>124</v>
      </c>
      <c r="B842" s="6" t="n">
        <v>4431</v>
      </c>
    </row>
    <row r="843" spans="1:5">
      <c r="A843" s="4" t="s">
        <v>1133</v>
      </c>
    </row>
    <row r="844" spans="1:5">
      <c r="A844" s="3" t="s">
        <v>1049</v>
      </c>
    </row>
    <row r="845" spans="1:5">
      <c r="A845" s="4" t="s">
        <v>1050</v>
      </c>
      <c r="B845" s="6" t="n">
        <v>1191</v>
      </c>
    </row>
    <row r="846" spans="1:5">
      <c r="A846" s="3" t="s">
        <v>1051</v>
      </c>
    </row>
    <row r="847" spans="1:5">
      <c r="A847" s="4" t="s">
        <v>627</v>
      </c>
      <c r="B847" s="6" t="n">
        <v>0</v>
      </c>
    </row>
    <row r="848" spans="1:5">
      <c r="A848" s="4" t="s">
        <v>1052</v>
      </c>
      <c r="B848" s="6" t="n">
        <v>1573</v>
      </c>
    </row>
    <row r="849" spans="1:5">
      <c r="A849" s="4" t="s">
        <v>1053</v>
      </c>
      <c r="B849" s="6" t="n">
        <v>0</v>
      </c>
    </row>
    <row r="850" spans="1:5">
      <c r="A850" s="4" t="s">
        <v>1054</v>
      </c>
      <c r="B850" s="6" t="n">
        <v>178</v>
      </c>
    </row>
    <row r="851" spans="1:5">
      <c r="A851" s="3" t="s">
        <v>1055</v>
      </c>
    </row>
    <row r="852" spans="1:5">
      <c r="A852" s="4" t="s">
        <v>124</v>
      </c>
      <c r="B852" s="6" t="n">
        <v>1751</v>
      </c>
    </row>
    <row r="853" spans="1:5">
      <c r="A853" s="4" t="s">
        <v>1134</v>
      </c>
    </row>
    <row r="854" spans="1:5">
      <c r="A854" s="3" t="s">
        <v>1049</v>
      </c>
    </row>
    <row r="855" spans="1:5">
      <c r="A855" s="4" t="s">
        <v>1050</v>
      </c>
      <c r="B855" s="6" t="n">
        <v>6004</v>
      </c>
    </row>
    <row r="856" spans="1:5">
      <c r="A856" s="3" t="s">
        <v>1051</v>
      </c>
    </row>
    <row r="857" spans="1:5">
      <c r="A857" s="4" t="s">
        <v>627</v>
      </c>
      <c r="B857" s="6" t="n">
        <v>0</v>
      </c>
    </row>
    <row r="858" spans="1:5">
      <c r="A858" s="4" t="s">
        <v>1052</v>
      </c>
      <c r="B858" s="6" t="n">
        <v>8564</v>
      </c>
    </row>
    <row r="859" spans="1:5">
      <c r="A859" s="4" t="s">
        <v>1053</v>
      </c>
      <c r="B859" s="6" t="n">
        <v>1380</v>
      </c>
    </row>
    <row r="860" spans="1:5">
      <c r="A860" s="4" t="s">
        <v>1054</v>
      </c>
      <c r="B860" s="6" t="n">
        <v>1329</v>
      </c>
    </row>
    <row r="861" spans="1:5">
      <c r="A861" s="3" t="s">
        <v>1055</v>
      </c>
    </row>
    <row r="862" spans="1:5">
      <c r="A862" s="4" t="s">
        <v>124</v>
      </c>
      <c r="B862" s="6" t="n">
        <v>11273</v>
      </c>
    </row>
    <row r="863" spans="1:5">
      <c r="A863" s="4" t="s">
        <v>1135</v>
      </c>
    </row>
    <row r="864" spans="1:5">
      <c r="A864" s="3" t="s">
        <v>1049</v>
      </c>
    </row>
    <row r="865" spans="1:5">
      <c r="A865" s="4" t="s">
        <v>1050</v>
      </c>
      <c r="B865" s="6" t="n">
        <v>13621</v>
      </c>
    </row>
    <row r="866" spans="1:5">
      <c r="A866" s="3" t="s">
        <v>1051</v>
      </c>
    </row>
    <row r="867" spans="1:5">
      <c r="A867" s="4" t="s">
        <v>627</v>
      </c>
      <c r="B867" s="6" t="n">
        <v>1680</v>
      </c>
    </row>
    <row r="868" spans="1:5">
      <c r="A868" s="4" t="s">
        <v>1052</v>
      </c>
      <c r="B868" s="6" t="n">
        <v>22104</v>
      </c>
    </row>
    <row r="869" spans="1:5">
      <c r="A869" s="4" t="s">
        <v>1053</v>
      </c>
      <c r="B869" s="6" t="n">
        <v>0</v>
      </c>
    </row>
    <row r="870" spans="1:5">
      <c r="A870" s="4" t="s">
        <v>1054</v>
      </c>
      <c r="B870" s="6" t="n">
        <v>506</v>
      </c>
    </row>
    <row r="871" spans="1:5">
      <c r="A871" s="3" t="s">
        <v>1055</v>
      </c>
    </row>
    <row r="872" spans="1:5">
      <c r="A872" s="4" t="s">
        <v>124</v>
      </c>
      <c r="B872" s="6" t="n">
        <v>24290</v>
      </c>
    </row>
    <row r="873" spans="1:5">
      <c r="A873" s="4" t="s">
        <v>409</v>
      </c>
    </row>
    <row r="874" spans="1:5">
      <c r="A874" s="3" t="s">
        <v>1049</v>
      </c>
    </row>
    <row r="875" spans="1:5">
      <c r="A875" s="4" t="s">
        <v>1050</v>
      </c>
      <c r="B875" s="6" t="n">
        <v>358083</v>
      </c>
    </row>
    <row r="876" spans="1:5">
      <c r="A876" s="3" t="s">
        <v>1051</v>
      </c>
    </row>
    <row r="877" spans="1:5">
      <c r="A877" s="4" t="s">
        <v>627</v>
      </c>
      <c r="B877" s="6" t="n">
        <v>78176</v>
      </c>
    </row>
    <row r="878" spans="1:5">
      <c r="A878" s="4" t="s">
        <v>1052</v>
      </c>
      <c r="B878" s="6" t="n">
        <v>331663</v>
      </c>
    </row>
    <row r="879" spans="1:5">
      <c r="A879" s="4" t="s">
        <v>1136</v>
      </c>
      <c r="B879" s="6" t="n">
        <v>9</v>
      </c>
    </row>
    <row r="880" spans="1:5">
      <c r="A880" s="4" t="s">
        <v>1053</v>
      </c>
      <c r="B880" s="6" t="n">
        <v>95945</v>
      </c>
    </row>
    <row r="881" spans="1:5">
      <c r="A881" s="4" t="s">
        <v>1054</v>
      </c>
      <c r="B881" s="6" t="n">
        <v>-2644</v>
      </c>
    </row>
    <row r="882" spans="1:5">
      <c r="A882" s="3" t="s">
        <v>1055</v>
      </c>
    </row>
    <row r="883" spans="1:5">
      <c r="A883" s="4" t="s">
        <v>627</v>
      </c>
      <c r="B883" s="6" t="n">
        <v>77984</v>
      </c>
    </row>
    <row r="884" spans="1:5">
      <c r="A884" s="4" t="s">
        <v>1052</v>
      </c>
      <c r="B884" s="6" t="n">
        <v>423185</v>
      </c>
    </row>
    <row r="885" spans="1:5">
      <c r="A885" s="4" t="s">
        <v>1136</v>
      </c>
      <c r="B885" s="6" t="n">
        <v>1980</v>
      </c>
    </row>
    <row r="886" spans="1:5">
      <c r="A886" s="4" t="s">
        <v>124</v>
      </c>
      <c r="B886" s="6" t="n">
        <v>503149</v>
      </c>
      <c r="C886" s="6" t="n">
        <v>566489</v>
      </c>
      <c r="D886" s="6" t="n">
        <v>606558</v>
      </c>
      <c r="E886" s="6" t="n">
        <v>490852</v>
      </c>
    </row>
    <row r="887" spans="1:5">
      <c r="A887" s="4" t="s">
        <v>1056</v>
      </c>
      <c r="B887" s="6" t="n">
        <v>41969</v>
      </c>
      <c r="C887" s="5" t="n">
        <v>43786</v>
      </c>
      <c r="D887" s="5" t="n">
        <v>26937</v>
      </c>
      <c r="E887" s="5" t="n">
        <v>10727</v>
      </c>
    </row>
    <row r="888" spans="1:5">
      <c r="A888" s="4" t="s">
        <v>1137</v>
      </c>
    </row>
    <row r="889" spans="1:5">
      <c r="A889" s="3" t="s">
        <v>1049</v>
      </c>
    </row>
    <row r="890" spans="1:5">
      <c r="A890" s="4" t="s">
        <v>1050</v>
      </c>
      <c r="B890" s="6" t="n">
        <v>28869</v>
      </c>
    </row>
    <row r="891" spans="1:5">
      <c r="A891" s="3" t="s">
        <v>1051</v>
      </c>
    </row>
    <row r="892" spans="1:5">
      <c r="A892" s="4" t="s">
        <v>627</v>
      </c>
      <c r="B892" s="6" t="n">
        <v>222</v>
      </c>
    </row>
    <row r="893" spans="1:5">
      <c r="A893" s="4" t="s">
        <v>1052</v>
      </c>
      <c r="B893" s="6" t="n">
        <v>14136</v>
      </c>
    </row>
    <row r="894" spans="1:5">
      <c r="A894" s="4" t="s">
        <v>1136</v>
      </c>
      <c r="B894" s="6" t="n">
        <v>0</v>
      </c>
    </row>
    <row r="895" spans="1:5">
      <c r="A895" s="4" t="s">
        <v>1053</v>
      </c>
      <c r="B895" s="6" t="n">
        <v>30381</v>
      </c>
    </row>
    <row r="896" spans="1:5">
      <c r="A896" s="4" t="s">
        <v>1054</v>
      </c>
      <c r="B896" s="6" t="n">
        <v>-1015</v>
      </c>
    </row>
    <row r="897" spans="1:5">
      <c r="A897" s="3" t="s">
        <v>1055</v>
      </c>
    </row>
    <row r="898" spans="1:5">
      <c r="A898" s="4" t="s">
        <v>627</v>
      </c>
      <c r="B898" s="6" t="n">
        <v>217</v>
      </c>
    </row>
    <row r="899" spans="1:5">
      <c r="A899" s="4" t="s">
        <v>1052</v>
      </c>
      <c r="B899" s="6" t="n">
        <v>43507</v>
      </c>
    </row>
    <row r="900" spans="1:5">
      <c r="A900" s="4" t="s">
        <v>1136</v>
      </c>
      <c r="B900" s="6" t="n">
        <v>0</v>
      </c>
    </row>
    <row r="901" spans="1:5">
      <c r="A901" s="4" t="s">
        <v>124</v>
      </c>
      <c r="B901" s="6" t="n">
        <v>43724</v>
      </c>
    </row>
    <row r="902" spans="1:5">
      <c r="A902" s="4" t="s">
        <v>1056</v>
      </c>
      <c r="B902" s="5" t="n">
        <v>275</v>
      </c>
    </row>
    <row r="903" spans="1:5">
      <c r="A903" s="4" t="s">
        <v>1058</v>
      </c>
      <c r="B903" s="4" t="s">
        <v>429</v>
      </c>
    </row>
    <row r="904" spans="1:5">
      <c r="A904" s="4" t="s">
        <v>1138</v>
      </c>
    </row>
    <row r="905" spans="1:5">
      <c r="A905" s="3" t="s">
        <v>1049</v>
      </c>
    </row>
    <row r="906" spans="1:5">
      <c r="A906" s="4" t="s">
        <v>1050</v>
      </c>
      <c r="B906" s="5" t="n">
        <v>40962</v>
      </c>
    </row>
    <row r="907" spans="1:5">
      <c r="A907" s="3" t="s">
        <v>1051</v>
      </c>
    </row>
    <row r="908" spans="1:5">
      <c r="A908" s="4" t="s">
        <v>627</v>
      </c>
      <c r="B908" s="6" t="n">
        <v>8096</v>
      </c>
    </row>
    <row r="909" spans="1:5">
      <c r="A909" s="4" t="s">
        <v>1052</v>
      </c>
      <c r="B909" s="6" t="n">
        <v>3416</v>
      </c>
    </row>
    <row r="910" spans="1:5">
      <c r="A910" s="4" t="s">
        <v>1136</v>
      </c>
      <c r="B910" s="6" t="n">
        <v>0</v>
      </c>
    </row>
    <row r="911" spans="1:5">
      <c r="A911" s="4" t="s">
        <v>1053</v>
      </c>
      <c r="B911" s="6" t="n">
        <v>56810</v>
      </c>
    </row>
    <row r="912" spans="1:5">
      <c r="A912" s="4" t="s">
        <v>1054</v>
      </c>
      <c r="B912" s="6" t="n">
        <v>-1503</v>
      </c>
    </row>
    <row r="913" spans="1:5">
      <c r="A913" s="3" t="s">
        <v>1055</v>
      </c>
    </row>
    <row r="914" spans="1:5">
      <c r="A914" s="4" t="s">
        <v>627</v>
      </c>
      <c r="B914" s="6" t="n">
        <v>7910</v>
      </c>
    </row>
    <row r="915" spans="1:5">
      <c r="A915" s="4" t="s">
        <v>1052</v>
      </c>
      <c r="B915" s="6" t="n">
        <v>58909</v>
      </c>
    </row>
    <row r="916" spans="1:5">
      <c r="A916" s="4" t="s">
        <v>1136</v>
      </c>
      <c r="B916" s="6" t="n">
        <v>0</v>
      </c>
    </row>
    <row r="917" spans="1:5">
      <c r="A917" s="4" t="s">
        <v>124</v>
      </c>
      <c r="B917" s="6" t="n">
        <v>66819</v>
      </c>
    </row>
    <row r="918" spans="1:5">
      <c r="A918" s="4" t="s">
        <v>1056</v>
      </c>
      <c r="B918" s="5" t="n">
        <v>421</v>
      </c>
    </row>
    <row r="919" spans="1:5">
      <c r="A919" s="4" t="s">
        <v>1058</v>
      </c>
      <c r="B919" s="4" t="s">
        <v>429</v>
      </c>
    </row>
    <row r="920" spans="1:5">
      <c r="A920" s="4" t="s">
        <v>1139</v>
      </c>
    </row>
    <row r="921" spans="1:5">
      <c r="A921" s="3" t="s">
        <v>1049</v>
      </c>
    </row>
    <row r="922" spans="1:5">
      <c r="A922" s="4" t="s">
        <v>1050</v>
      </c>
      <c r="B922" s="5" t="n">
        <v>6765</v>
      </c>
    </row>
    <row r="923" spans="1:5">
      <c r="A923" s="3" t="s">
        <v>1051</v>
      </c>
    </row>
    <row r="924" spans="1:5">
      <c r="A924" s="4" t="s">
        <v>627</v>
      </c>
      <c r="B924" s="6" t="n">
        <v>3306</v>
      </c>
    </row>
    <row r="925" spans="1:5">
      <c r="A925" s="4" t="s">
        <v>1052</v>
      </c>
      <c r="B925" s="6" t="n">
        <v>7190</v>
      </c>
    </row>
    <row r="926" spans="1:5">
      <c r="A926" s="4" t="s">
        <v>1136</v>
      </c>
      <c r="B926" s="6" t="n">
        <v>0</v>
      </c>
    </row>
    <row r="927" spans="1:5">
      <c r="A927" s="4" t="s">
        <v>1053</v>
      </c>
      <c r="B927" s="6" t="n">
        <v>103</v>
      </c>
    </row>
    <row r="928" spans="1:5">
      <c r="A928" s="4" t="s">
        <v>1054</v>
      </c>
      <c r="B928" s="6" t="n">
        <v>4</v>
      </c>
    </row>
    <row r="929" spans="1:5">
      <c r="A929" s="3" t="s">
        <v>1055</v>
      </c>
    </row>
    <row r="930" spans="1:5">
      <c r="A930" s="4" t="s">
        <v>627</v>
      </c>
      <c r="B930" s="6" t="n">
        <v>3306</v>
      </c>
    </row>
    <row r="931" spans="1:5">
      <c r="A931" s="4" t="s">
        <v>1052</v>
      </c>
      <c r="B931" s="6" t="n">
        <v>7238</v>
      </c>
    </row>
    <row r="932" spans="1:5">
      <c r="A932" s="4" t="s">
        <v>1136</v>
      </c>
      <c r="B932" s="6" t="n">
        <v>59</v>
      </c>
    </row>
    <row r="933" spans="1:5">
      <c r="A933" s="4" t="s">
        <v>124</v>
      </c>
      <c r="B933" s="6" t="n">
        <v>10603</v>
      </c>
    </row>
    <row r="934" spans="1:5">
      <c r="A934" s="4" t="s">
        <v>1056</v>
      </c>
      <c r="B934" s="5" t="n">
        <v>1077</v>
      </c>
    </row>
    <row r="935" spans="1:5">
      <c r="A935" s="4" t="s">
        <v>1058</v>
      </c>
      <c r="B935" s="4" t="s">
        <v>1140</v>
      </c>
    </row>
    <row r="936" spans="1:5">
      <c r="A936" s="4" t="s">
        <v>1141</v>
      </c>
    </row>
    <row r="937" spans="1:5">
      <c r="A937" s="3" t="s">
        <v>1049</v>
      </c>
    </row>
    <row r="938" spans="1:5">
      <c r="A938" s="4" t="s">
        <v>1050</v>
      </c>
      <c r="B938" s="5" t="n">
        <v>7249</v>
      </c>
    </row>
    <row r="939" spans="1:5">
      <c r="A939" s="3" t="s">
        <v>1051</v>
      </c>
    </row>
    <row r="940" spans="1:5">
      <c r="A940" s="4" t="s">
        <v>627</v>
      </c>
      <c r="B940" s="6" t="n">
        <v>3258</v>
      </c>
    </row>
    <row r="941" spans="1:5">
      <c r="A941" s="4" t="s">
        <v>1052</v>
      </c>
      <c r="B941" s="6" t="n">
        <v>7128</v>
      </c>
    </row>
    <row r="942" spans="1:5">
      <c r="A942" s="4" t="s">
        <v>1136</v>
      </c>
      <c r="B942" s="6" t="n">
        <v>0</v>
      </c>
    </row>
    <row r="943" spans="1:5">
      <c r="A943" s="4" t="s">
        <v>1053</v>
      </c>
      <c r="B943" s="6" t="n">
        <v>141</v>
      </c>
    </row>
    <row r="944" spans="1:5">
      <c r="A944" s="4" t="s">
        <v>1054</v>
      </c>
      <c r="B944" s="6" t="n">
        <v>4</v>
      </c>
    </row>
    <row r="945" spans="1:5">
      <c r="A945" s="3" t="s">
        <v>1055</v>
      </c>
    </row>
    <row r="946" spans="1:5">
      <c r="A946" s="4" t="s">
        <v>627</v>
      </c>
      <c r="B946" s="6" t="n">
        <v>3258</v>
      </c>
    </row>
    <row r="947" spans="1:5">
      <c r="A947" s="4" t="s">
        <v>1052</v>
      </c>
      <c r="B947" s="6" t="n">
        <v>7252</v>
      </c>
    </row>
    <row r="948" spans="1:5">
      <c r="A948" s="4" t="s">
        <v>1136</v>
      </c>
      <c r="B948" s="6" t="n">
        <v>21</v>
      </c>
    </row>
    <row r="949" spans="1:5">
      <c r="A949" s="4" t="s">
        <v>124</v>
      </c>
      <c r="B949" s="6" t="n">
        <v>10531</v>
      </c>
    </row>
    <row r="950" spans="1:5">
      <c r="A950" s="4" t="s">
        <v>1056</v>
      </c>
      <c r="B950" s="5" t="n">
        <v>984</v>
      </c>
    </row>
    <row r="951" spans="1:5">
      <c r="A951" s="4" t="s">
        <v>1058</v>
      </c>
      <c r="B951" s="4" t="s">
        <v>429</v>
      </c>
    </row>
    <row r="952" spans="1:5">
      <c r="A952" s="4" t="s">
        <v>1142</v>
      </c>
    </row>
    <row r="953" spans="1:5">
      <c r="A953" s="3" t="s">
        <v>1049</v>
      </c>
    </row>
    <row r="954" spans="1:5">
      <c r="A954" s="4" t="s">
        <v>1050</v>
      </c>
      <c r="B954" s="5" t="n">
        <v>2710</v>
      </c>
    </row>
    <row r="955" spans="1:5">
      <c r="A955" s="3" t="s">
        <v>1051</v>
      </c>
    </row>
    <row r="956" spans="1:5">
      <c r="A956" s="4" t="s">
        <v>627</v>
      </c>
      <c r="B956" s="6" t="n">
        <v>340</v>
      </c>
    </row>
    <row r="957" spans="1:5">
      <c r="A957" s="4" t="s">
        <v>1052</v>
      </c>
      <c r="B957" s="6" t="n">
        <v>3428</v>
      </c>
    </row>
    <row r="958" spans="1:5">
      <c r="A958" s="4" t="s">
        <v>1136</v>
      </c>
      <c r="B958" s="6" t="n">
        <v>0</v>
      </c>
    </row>
    <row r="959" spans="1:5">
      <c r="A959" s="4" t="s">
        <v>1053</v>
      </c>
      <c r="B959" s="6" t="n">
        <v>218</v>
      </c>
    </row>
    <row r="960" spans="1:5">
      <c r="A960" s="4" t="s">
        <v>1054</v>
      </c>
      <c r="B960" s="6" t="n">
        <v>4</v>
      </c>
    </row>
    <row r="961" spans="1:5">
      <c r="A961" s="3" t="s">
        <v>1055</v>
      </c>
    </row>
    <row r="962" spans="1:5">
      <c r="A962" s="4" t="s">
        <v>627</v>
      </c>
      <c r="B962" s="6" t="n">
        <v>340</v>
      </c>
    </row>
    <row r="963" spans="1:5">
      <c r="A963" s="4" t="s">
        <v>1052</v>
      </c>
      <c r="B963" s="6" t="n">
        <v>3587</v>
      </c>
    </row>
    <row r="964" spans="1:5">
      <c r="A964" s="4" t="s">
        <v>1136</v>
      </c>
      <c r="B964" s="6" t="n">
        <v>63</v>
      </c>
    </row>
    <row r="965" spans="1:5">
      <c r="A965" s="4" t="s">
        <v>124</v>
      </c>
      <c r="B965" s="6" t="n">
        <v>3990</v>
      </c>
    </row>
    <row r="966" spans="1:5">
      <c r="A966" s="4" t="s">
        <v>1056</v>
      </c>
      <c r="B966" s="5" t="n">
        <v>686</v>
      </c>
    </row>
    <row r="967" spans="1:5">
      <c r="A967" s="4" t="s">
        <v>1058</v>
      </c>
      <c r="B967" s="4" t="s">
        <v>1082</v>
      </c>
    </row>
    <row r="968" spans="1:5">
      <c r="A968" s="4" t="s">
        <v>1143</v>
      </c>
    </row>
    <row r="969" spans="1:5">
      <c r="A969" s="3" t="s">
        <v>1049</v>
      </c>
    </row>
    <row r="970" spans="1:5">
      <c r="A970" s="4" t="s">
        <v>1050</v>
      </c>
      <c r="B970" s="5" t="n">
        <v>3750</v>
      </c>
    </row>
    <row r="971" spans="1:5">
      <c r="A971" s="3" t="s">
        <v>1051</v>
      </c>
    </row>
    <row r="972" spans="1:5">
      <c r="A972" s="4" t="s">
        <v>627</v>
      </c>
      <c r="B972" s="6" t="n">
        <v>1356</v>
      </c>
    </row>
    <row r="973" spans="1:5">
      <c r="A973" s="4" t="s">
        <v>1052</v>
      </c>
      <c r="B973" s="6" t="n">
        <v>3699</v>
      </c>
    </row>
    <row r="974" spans="1:5">
      <c r="A974" s="4" t="s">
        <v>1136</v>
      </c>
      <c r="B974" s="6" t="n">
        <v>0</v>
      </c>
    </row>
    <row r="975" spans="1:5">
      <c r="A975" s="4" t="s">
        <v>1053</v>
      </c>
      <c r="B975" s="6" t="n">
        <v>269</v>
      </c>
    </row>
    <row r="976" spans="1:5">
      <c r="A976" s="4" t="s">
        <v>1054</v>
      </c>
      <c r="B976" s="6" t="n">
        <v>14</v>
      </c>
    </row>
    <row r="977" spans="1:5">
      <c r="A977" s="3" t="s">
        <v>1055</v>
      </c>
    </row>
    <row r="978" spans="1:5">
      <c r="A978" s="4" t="s">
        <v>627</v>
      </c>
      <c r="B978" s="6" t="n">
        <v>1356</v>
      </c>
    </row>
    <row r="979" spans="1:5">
      <c r="A979" s="4" t="s">
        <v>1052</v>
      </c>
      <c r="B979" s="6" t="n">
        <v>3935</v>
      </c>
    </row>
    <row r="980" spans="1:5">
      <c r="A980" s="4" t="s">
        <v>1136</v>
      </c>
      <c r="B980" s="6" t="n">
        <v>47</v>
      </c>
    </row>
    <row r="981" spans="1:5">
      <c r="A981" s="4" t="s">
        <v>124</v>
      </c>
      <c r="B981" s="6" t="n">
        <v>5338</v>
      </c>
    </row>
    <row r="982" spans="1:5">
      <c r="A982" s="4" t="s">
        <v>1056</v>
      </c>
      <c r="B982" s="5" t="n">
        <v>637</v>
      </c>
    </row>
    <row r="983" spans="1:5">
      <c r="A983" s="4" t="s">
        <v>1058</v>
      </c>
      <c r="B983" s="4" t="s">
        <v>1087</v>
      </c>
    </row>
    <row r="984" spans="1:5">
      <c r="A984" s="4" t="s">
        <v>1144</v>
      </c>
    </row>
    <row r="985" spans="1:5">
      <c r="A985" s="3" t="s">
        <v>1049</v>
      </c>
    </row>
    <row r="986" spans="1:5">
      <c r="A986" s="4" t="s">
        <v>1050</v>
      </c>
      <c r="B986" s="5" t="n">
        <v>3018</v>
      </c>
    </row>
    <row r="987" spans="1:5">
      <c r="A987" s="3" t="s">
        <v>1051</v>
      </c>
    </row>
    <row r="988" spans="1:5">
      <c r="A988" s="4" t="s">
        <v>627</v>
      </c>
      <c r="B988" s="6" t="n">
        <v>1915</v>
      </c>
    </row>
    <row r="989" spans="1:5">
      <c r="A989" s="4" t="s">
        <v>1052</v>
      </c>
      <c r="B989" s="6" t="n">
        <v>1894</v>
      </c>
    </row>
    <row r="990" spans="1:5">
      <c r="A990" s="4" t="s">
        <v>1136</v>
      </c>
      <c r="B990" s="6" t="n">
        <v>0</v>
      </c>
    </row>
    <row r="991" spans="1:5">
      <c r="A991" s="4" t="s">
        <v>1053</v>
      </c>
      <c r="B991" s="6" t="n">
        <v>121</v>
      </c>
    </row>
    <row r="992" spans="1:5">
      <c r="A992" s="4" t="s">
        <v>1054</v>
      </c>
      <c r="B992" s="6" t="n">
        <v>7</v>
      </c>
    </row>
    <row r="993" spans="1:5">
      <c r="A993" s="3" t="s">
        <v>1055</v>
      </c>
    </row>
    <row r="994" spans="1:5">
      <c r="A994" s="4" t="s">
        <v>627</v>
      </c>
      <c r="B994" s="6" t="n">
        <v>1915</v>
      </c>
    </row>
    <row r="995" spans="1:5">
      <c r="A995" s="4" t="s">
        <v>1052</v>
      </c>
      <c r="B995" s="6" t="n">
        <v>1996</v>
      </c>
    </row>
    <row r="996" spans="1:5">
      <c r="A996" s="4" t="s">
        <v>1136</v>
      </c>
      <c r="B996" s="6" t="n">
        <v>26</v>
      </c>
    </row>
    <row r="997" spans="1:5">
      <c r="A997" s="4" t="s">
        <v>124</v>
      </c>
      <c r="B997" s="6" t="n">
        <v>3937</v>
      </c>
    </row>
    <row r="998" spans="1:5">
      <c r="A998" s="4" t="s">
        <v>1056</v>
      </c>
      <c r="B998" s="5" t="n">
        <v>317</v>
      </c>
    </row>
    <row r="999" spans="1:5">
      <c r="A999" s="4" t="s">
        <v>1058</v>
      </c>
      <c r="B999" s="4" t="s">
        <v>1063</v>
      </c>
    </row>
    <row r="1000" spans="1:5">
      <c r="A1000" s="4" t="s">
        <v>1145</v>
      </c>
    </row>
    <row r="1001" spans="1:5">
      <c r="A1001" s="3" t="s">
        <v>1049</v>
      </c>
    </row>
    <row r="1002" spans="1:5">
      <c r="A1002" s="4" t="s">
        <v>1050</v>
      </c>
      <c r="B1002" s="5" t="n">
        <v>6853</v>
      </c>
    </row>
    <row r="1003" spans="1:5">
      <c r="A1003" s="3" t="s">
        <v>1051</v>
      </c>
    </row>
    <row r="1004" spans="1:5">
      <c r="A1004" s="4" t="s">
        <v>627</v>
      </c>
      <c r="B1004" s="6" t="n">
        <v>669</v>
      </c>
    </row>
    <row r="1005" spans="1:5">
      <c r="A1005" s="4" t="s">
        <v>1052</v>
      </c>
      <c r="B1005" s="6" t="n">
        <v>8899</v>
      </c>
    </row>
    <row r="1006" spans="1:5">
      <c r="A1006" s="4" t="s">
        <v>1136</v>
      </c>
      <c r="B1006" s="6" t="n">
        <v>0</v>
      </c>
    </row>
    <row r="1007" spans="1:5">
      <c r="A1007" s="4" t="s">
        <v>1053</v>
      </c>
      <c r="B1007" s="6" t="n">
        <v>49</v>
      </c>
    </row>
    <row r="1008" spans="1:5">
      <c r="A1008" s="4" t="s">
        <v>1054</v>
      </c>
      <c r="B1008" s="6" t="n">
        <v>4</v>
      </c>
    </row>
    <row r="1009" spans="1:5">
      <c r="A1009" s="3" t="s">
        <v>1055</v>
      </c>
    </row>
    <row r="1010" spans="1:5">
      <c r="A1010" s="4" t="s">
        <v>627</v>
      </c>
      <c r="B1010" s="6" t="n">
        <v>669</v>
      </c>
    </row>
    <row r="1011" spans="1:5">
      <c r="A1011" s="4" t="s">
        <v>1052</v>
      </c>
      <c r="B1011" s="6" t="n">
        <v>8914</v>
      </c>
    </row>
    <row r="1012" spans="1:5">
      <c r="A1012" s="4" t="s">
        <v>1136</v>
      </c>
      <c r="B1012" s="6" t="n">
        <v>38</v>
      </c>
    </row>
    <row r="1013" spans="1:5">
      <c r="A1013" s="4" t="s">
        <v>124</v>
      </c>
      <c r="B1013" s="6" t="n">
        <v>9621</v>
      </c>
    </row>
    <row r="1014" spans="1:5">
      <c r="A1014" s="4" t="s">
        <v>1056</v>
      </c>
      <c r="B1014" s="5" t="n">
        <v>1066</v>
      </c>
    </row>
    <row r="1015" spans="1:5">
      <c r="A1015" s="4" t="s">
        <v>1058</v>
      </c>
      <c r="B1015" s="4" t="s">
        <v>429</v>
      </c>
    </row>
    <row r="1016" spans="1:5">
      <c r="A1016" s="4" t="s">
        <v>1146</v>
      </c>
    </row>
    <row r="1017" spans="1:5">
      <c r="A1017" s="3" t="s">
        <v>1049</v>
      </c>
    </row>
    <row r="1018" spans="1:5">
      <c r="A1018" s="4" t="s">
        <v>1050</v>
      </c>
      <c r="B1018" s="5" t="n">
        <v>3040</v>
      </c>
    </row>
    <row r="1019" spans="1:5">
      <c r="A1019" s="3" t="s">
        <v>1051</v>
      </c>
    </row>
    <row r="1020" spans="1:5">
      <c r="A1020" s="4" t="s">
        <v>627</v>
      </c>
      <c r="B1020" s="6" t="n">
        <v>1065</v>
      </c>
    </row>
    <row r="1021" spans="1:5">
      <c r="A1021" s="4" t="s">
        <v>1052</v>
      </c>
      <c r="B1021" s="6" t="n">
        <v>2742</v>
      </c>
    </row>
    <row r="1022" spans="1:5">
      <c r="A1022" s="4" t="s">
        <v>1136</v>
      </c>
      <c r="B1022" s="6" t="n">
        <v>0</v>
      </c>
    </row>
    <row r="1023" spans="1:5">
      <c r="A1023" s="4" t="s">
        <v>1053</v>
      </c>
      <c r="B1023" s="6" t="n">
        <v>210</v>
      </c>
    </row>
    <row r="1024" spans="1:5">
      <c r="A1024" s="4" t="s">
        <v>1054</v>
      </c>
      <c r="B1024" s="6" t="n">
        <v>15</v>
      </c>
    </row>
    <row r="1025" spans="1:5">
      <c r="A1025" s="3" t="s">
        <v>1055</v>
      </c>
    </row>
    <row r="1026" spans="1:5">
      <c r="A1026" s="4" t="s">
        <v>627</v>
      </c>
      <c r="B1026" s="6" t="n">
        <v>1065</v>
      </c>
    </row>
    <row r="1027" spans="1:5">
      <c r="A1027" s="4" t="s">
        <v>1052</v>
      </c>
      <c r="B1027" s="6" t="n">
        <v>2874</v>
      </c>
    </row>
    <row r="1028" spans="1:5">
      <c r="A1028" s="4" t="s">
        <v>1136</v>
      </c>
      <c r="B1028" s="6" t="n">
        <v>93</v>
      </c>
    </row>
    <row r="1029" spans="1:5">
      <c r="A1029" s="4" t="s">
        <v>124</v>
      </c>
      <c r="B1029" s="6" t="n">
        <v>4032</v>
      </c>
    </row>
    <row r="1030" spans="1:5">
      <c r="A1030" s="4" t="s">
        <v>1056</v>
      </c>
      <c r="B1030" s="5" t="n">
        <v>551</v>
      </c>
    </row>
    <row r="1031" spans="1:5">
      <c r="A1031" s="4" t="s">
        <v>1147</v>
      </c>
    </row>
    <row r="1032" spans="1:5">
      <c r="A1032" s="3" t="s">
        <v>1055</v>
      </c>
    </row>
    <row r="1033" spans="1:5">
      <c r="A1033" s="4" t="s">
        <v>1058</v>
      </c>
      <c r="B1033" s="4" t="s">
        <v>1065</v>
      </c>
    </row>
    <row r="1034" spans="1:5">
      <c r="A1034" s="4" t="s">
        <v>1148</v>
      </c>
    </row>
    <row r="1035" spans="1:5">
      <c r="A1035" s="3" t="s">
        <v>1055</v>
      </c>
    </row>
    <row r="1036" spans="1:5">
      <c r="A1036" s="4" t="s">
        <v>1058</v>
      </c>
      <c r="B1036" s="4" t="s">
        <v>745</v>
      </c>
    </row>
    <row r="1037" spans="1:5">
      <c r="A1037" s="4" t="s">
        <v>1143</v>
      </c>
    </row>
    <row r="1038" spans="1:5">
      <c r="A1038" s="3" t="s">
        <v>1049</v>
      </c>
    </row>
    <row r="1039" spans="1:5">
      <c r="A1039" s="4" t="s">
        <v>1050</v>
      </c>
      <c r="B1039" s="5" t="n">
        <v>3506</v>
      </c>
    </row>
    <row r="1040" spans="1:5">
      <c r="A1040" s="3" t="s">
        <v>1051</v>
      </c>
    </row>
    <row r="1041" spans="1:5">
      <c r="A1041" s="4" t="s">
        <v>627</v>
      </c>
      <c r="B1041" s="6" t="n">
        <v>2263</v>
      </c>
    </row>
    <row r="1042" spans="1:5">
      <c r="A1042" s="4" t="s">
        <v>1052</v>
      </c>
      <c r="B1042" s="6" t="n">
        <v>2704</v>
      </c>
    </row>
    <row r="1043" spans="1:5">
      <c r="A1043" s="4" t="s">
        <v>1136</v>
      </c>
      <c r="B1043" s="6" t="n">
        <v>0</v>
      </c>
    </row>
    <row r="1044" spans="1:5">
      <c r="A1044" s="4" t="s">
        <v>1053</v>
      </c>
      <c r="B1044" s="6" t="n">
        <v>94</v>
      </c>
    </row>
    <row r="1045" spans="1:5">
      <c r="A1045" s="4" t="s">
        <v>1054</v>
      </c>
      <c r="B1045" s="6" t="n">
        <v>4</v>
      </c>
    </row>
    <row r="1046" spans="1:5">
      <c r="A1046" s="3" t="s">
        <v>1055</v>
      </c>
    </row>
    <row r="1047" spans="1:5">
      <c r="A1047" s="4" t="s">
        <v>627</v>
      </c>
      <c r="B1047" s="6" t="n">
        <v>2263</v>
      </c>
    </row>
    <row r="1048" spans="1:5">
      <c r="A1048" s="4" t="s">
        <v>1052</v>
      </c>
      <c r="B1048" s="6" t="n">
        <v>2744</v>
      </c>
    </row>
    <row r="1049" spans="1:5">
      <c r="A1049" s="4" t="s">
        <v>1136</v>
      </c>
      <c r="B1049" s="6" t="n">
        <v>58</v>
      </c>
    </row>
    <row r="1050" spans="1:5">
      <c r="A1050" s="4" t="s">
        <v>124</v>
      </c>
      <c r="B1050" s="6" t="n">
        <v>5065</v>
      </c>
    </row>
    <row r="1051" spans="1:5">
      <c r="A1051" s="4" t="s">
        <v>1056</v>
      </c>
      <c r="B1051" s="5" t="n">
        <v>438</v>
      </c>
    </row>
    <row r="1052" spans="1:5">
      <c r="A1052" s="4" t="s">
        <v>1058</v>
      </c>
      <c r="B1052" s="4" t="s">
        <v>1087</v>
      </c>
    </row>
    <row r="1053" spans="1:5">
      <c r="A1053" s="4" t="s">
        <v>1149</v>
      </c>
    </row>
    <row r="1054" spans="1:5">
      <c r="A1054" s="3" t="s">
        <v>1049</v>
      </c>
    </row>
    <row r="1055" spans="1:5">
      <c r="A1055" s="4" t="s">
        <v>1050</v>
      </c>
      <c r="B1055" s="5" t="n">
        <v>2997</v>
      </c>
    </row>
    <row r="1056" spans="1:5">
      <c r="A1056" s="3" t="s">
        <v>1051</v>
      </c>
    </row>
    <row r="1057" spans="1:5">
      <c r="A1057" s="4" t="s">
        <v>627</v>
      </c>
      <c r="B1057" s="6" t="n">
        <v>700</v>
      </c>
    </row>
    <row r="1058" spans="1:5">
      <c r="A1058" s="4" t="s">
        <v>1052</v>
      </c>
      <c r="B1058" s="6" t="n">
        <v>3436</v>
      </c>
    </row>
    <row r="1059" spans="1:5">
      <c r="A1059" s="4" t="s">
        <v>1136</v>
      </c>
      <c r="B1059" s="6" t="n">
        <v>0</v>
      </c>
    </row>
    <row r="1060" spans="1:5">
      <c r="A1060" s="4" t="s">
        <v>1053</v>
      </c>
      <c r="B1060" s="6" t="n">
        <v>671</v>
      </c>
    </row>
    <row r="1061" spans="1:5">
      <c r="A1061" s="4" t="s">
        <v>1054</v>
      </c>
      <c r="B1061" s="6" t="n">
        <v>2</v>
      </c>
    </row>
    <row r="1062" spans="1:5">
      <c r="A1062" s="3" t="s">
        <v>1055</v>
      </c>
    </row>
    <row r="1063" spans="1:5">
      <c r="A1063" s="4" t="s">
        <v>627</v>
      </c>
      <c r="B1063" s="6" t="n">
        <v>700</v>
      </c>
    </row>
    <row r="1064" spans="1:5">
      <c r="A1064" s="4" t="s">
        <v>1052</v>
      </c>
      <c r="B1064" s="6" t="n">
        <v>4053</v>
      </c>
    </row>
    <row r="1065" spans="1:5">
      <c r="A1065" s="4" t="s">
        <v>1136</v>
      </c>
      <c r="B1065" s="6" t="n">
        <v>56</v>
      </c>
    </row>
    <row r="1066" spans="1:5">
      <c r="A1066" s="4" t="s">
        <v>124</v>
      </c>
      <c r="B1066" s="6" t="n">
        <v>4809</v>
      </c>
    </row>
    <row r="1067" spans="1:5">
      <c r="A1067" s="4" t="s">
        <v>1056</v>
      </c>
      <c r="B1067" s="5" t="n">
        <v>720</v>
      </c>
    </row>
    <row r="1068" spans="1:5">
      <c r="A1068" s="4" t="s">
        <v>1058</v>
      </c>
      <c r="B1068" s="4" t="s">
        <v>1082</v>
      </c>
    </row>
    <row r="1069" spans="1:5">
      <c r="A1069" s="4" t="s">
        <v>1150</v>
      </c>
    </row>
    <row r="1070" spans="1:5">
      <c r="A1070" s="3" t="s">
        <v>1049</v>
      </c>
    </row>
    <row r="1071" spans="1:5">
      <c r="A1071" s="4" t="s">
        <v>1050</v>
      </c>
      <c r="B1071" s="5" t="n">
        <v>5534</v>
      </c>
    </row>
    <row r="1072" spans="1:5">
      <c r="A1072" s="3" t="s">
        <v>1051</v>
      </c>
    </row>
    <row r="1073" spans="1:5">
      <c r="A1073" s="4" t="s">
        <v>627</v>
      </c>
      <c r="B1073" s="6" t="n">
        <v>1596</v>
      </c>
    </row>
    <row r="1074" spans="1:5">
      <c r="A1074" s="4" t="s">
        <v>1052</v>
      </c>
      <c r="B1074" s="6" t="n">
        <v>5963</v>
      </c>
    </row>
    <row r="1075" spans="1:5">
      <c r="A1075" s="4" t="s">
        <v>1136</v>
      </c>
      <c r="B1075" s="6" t="n">
        <v>0</v>
      </c>
    </row>
    <row r="1076" spans="1:5">
      <c r="A1076" s="4" t="s">
        <v>1053</v>
      </c>
      <c r="B1076" s="6" t="n">
        <v>96</v>
      </c>
    </row>
    <row r="1077" spans="1:5">
      <c r="A1077" s="4" t="s">
        <v>1054</v>
      </c>
      <c r="B1077" s="6" t="n">
        <v>0</v>
      </c>
    </row>
    <row r="1078" spans="1:5">
      <c r="A1078" s="3" t="s">
        <v>1055</v>
      </c>
    </row>
    <row r="1079" spans="1:5">
      <c r="A1079" s="4" t="s">
        <v>627</v>
      </c>
      <c r="B1079" s="6" t="n">
        <v>1596</v>
      </c>
    </row>
    <row r="1080" spans="1:5">
      <c r="A1080" s="4" t="s">
        <v>1052</v>
      </c>
      <c r="B1080" s="6" t="n">
        <v>6004</v>
      </c>
    </row>
    <row r="1081" spans="1:5">
      <c r="A1081" s="4" t="s">
        <v>1136</v>
      </c>
      <c r="B1081" s="6" t="n">
        <v>55</v>
      </c>
    </row>
    <row r="1082" spans="1:5">
      <c r="A1082" s="4" t="s">
        <v>124</v>
      </c>
      <c r="B1082" s="6" t="n">
        <v>7655</v>
      </c>
    </row>
    <row r="1083" spans="1:5">
      <c r="A1083" s="4" t="s">
        <v>1056</v>
      </c>
      <c r="B1083" s="5" t="n">
        <v>797</v>
      </c>
    </row>
    <row r="1084" spans="1:5">
      <c r="A1084" s="4" t="s">
        <v>1058</v>
      </c>
      <c r="B1084" s="4" t="s">
        <v>1151</v>
      </c>
    </row>
    <row r="1085" spans="1:5">
      <c r="A1085" s="4" t="s">
        <v>1152</v>
      </c>
    </row>
    <row r="1086" spans="1:5">
      <c r="A1086" s="3" t="s">
        <v>1049</v>
      </c>
    </row>
    <row r="1087" spans="1:5">
      <c r="A1087" s="4" t="s">
        <v>1050</v>
      </c>
      <c r="B1087" s="5" t="n">
        <v>6409</v>
      </c>
    </row>
    <row r="1088" spans="1:5">
      <c r="A1088" s="3" t="s">
        <v>1051</v>
      </c>
    </row>
    <row r="1089" spans="1:5">
      <c r="A1089" s="4" t="s">
        <v>627</v>
      </c>
      <c r="B1089" s="6" t="n">
        <v>1680</v>
      </c>
    </row>
    <row r="1090" spans="1:5">
      <c r="A1090" s="4" t="s">
        <v>1052</v>
      </c>
      <c r="B1090" s="6" t="n">
        <v>7165</v>
      </c>
    </row>
    <row r="1091" spans="1:5">
      <c r="A1091" s="4" t="s">
        <v>1136</v>
      </c>
      <c r="B1091" s="6" t="n">
        <v>0</v>
      </c>
    </row>
    <row r="1092" spans="1:5">
      <c r="A1092" s="4" t="s">
        <v>1053</v>
      </c>
      <c r="B1092" s="6" t="n">
        <v>130</v>
      </c>
    </row>
    <row r="1093" spans="1:5">
      <c r="A1093" s="4" t="s">
        <v>1054</v>
      </c>
      <c r="B1093" s="6" t="n">
        <v>2</v>
      </c>
    </row>
    <row r="1094" spans="1:5">
      <c r="A1094" s="3" t="s">
        <v>1055</v>
      </c>
    </row>
    <row r="1095" spans="1:5">
      <c r="A1095" s="4" t="s">
        <v>627</v>
      </c>
      <c r="B1095" s="6" t="n">
        <v>1680</v>
      </c>
    </row>
    <row r="1096" spans="1:5">
      <c r="A1096" s="4" t="s">
        <v>1052</v>
      </c>
      <c r="B1096" s="6" t="n">
        <v>7217</v>
      </c>
    </row>
    <row r="1097" spans="1:5">
      <c r="A1097" s="4" t="s">
        <v>1136</v>
      </c>
      <c r="B1097" s="6" t="n">
        <v>80</v>
      </c>
    </row>
    <row r="1098" spans="1:5">
      <c r="A1098" s="4" t="s">
        <v>124</v>
      </c>
      <c r="B1098" s="6" t="n">
        <v>8977</v>
      </c>
    </row>
    <row r="1099" spans="1:5">
      <c r="A1099" s="4" t="s">
        <v>1056</v>
      </c>
      <c r="B1099" s="5" t="n">
        <v>1038</v>
      </c>
    </row>
    <row r="1100" spans="1:5">
      <c r="A1100" s="4" t="s">
        <v>1058</v>
      </c>
      <c r="B1100" s="4" t="s">
        <v>1077</v>
      </c>
    </row>
    <row r="1101" spans="1:5">
      <c r="A1101" s="4" t="s">
        <v>1153</v>
      </c>
    </row>
    <row r="1102" spans="1:5">
      <c r="A1102" s="3" t="s">
        <v>1049</v>
      </c>
    </row>
    <row r="1103" spans="1:5">
      <c r="A1103" s="4" t="s">
        <v>1050</v>
      </c>
      <c r="B1103" s="5" t="n">
        <v>5017</v>
      </c>
    </row>
    <row r="1104" spans="1:5">
      <c r="A1104" s="3" t="s">
        <v>1051</v>
      </c>
    </row>
    <row r="1105" spans="1:5">
      <c r="A1105" s="4" t="s">
        <v>627</v>
      </c>
      <c r="B1105" s="6" t="n">
        <v>341</v>
      </c>
    </row>
    <row r="1106" spans="1:5">
      <c r="A1106" s="4" t="s">
        <v>1052</v>
      </c>
      <c r="B1106" s="6" t="n">
        <v>6582</v>
      </c>
    </row>
    <row r="1107" spans="1:5">
      <c r="A1107" s="4" t="s">
        <v>1136</v>
      </c>
      <c r="B1107" s="6" t="n">
        <v>0</v>
      </c>
    </row>
    <row r="1108" spans="1:5">
      <c r="A1108" s="4" t="s">
        <v>1053</v>
      </c>
      <c r="B1108" s="6" t="n">
        <v>23</v>
      </c>
    </row>
    <row r="1109" spans="1:5">
      <c r="A1109" s="4" t="s">
        <v>1054</v>
      </c>
      <c r="B1109" s="6" t="n">
        <v>3</v>
      </c>
    </row>
    <row r="1110" spans="1:5">
      <c r="A1110" s="3" t="s">
        <v>1055</v>
      </c>
    </row>
    <row r="1111" spans="1:5">
      <c r="A1111" s="4" t="s">
        <v>627</v>
      </c>
      <c r="B1111" s="6" t="n">
        <v>341</v>
      </c>
    </row>
    <row r="1112" spans="1:5">
      <c r="A1112" s="4" t="s">
        <v>1052</v>
      </c>
      <c r="B1112" s="6" t="n">
        <v>6586</v>
      </c>
    </row>
    <row r="1113" spans="1:5">
      <c r="A1113" s="4" t="s">
        <v>1136</v>
      </c>
      <c r="B1113" s="6" t="n">
        <v>22</v>
      </c>
    </row>
    <row r="1114" spans="1:5">
      <c r="A1114" s="4" t="s">
        <v>124</v>
      </c>
      <c r="B1114" s="6" t="n">
        <v>6949</v>
      </c>
    </row>
    <row r="1115" spans="1:5">
      <c r="A1115" s="4" t="s">
        <v>1056</v>
      </c>
      <c r="B1115" s="5" t="n">
        <v>770</v>
      </c>
    </row>
    <row r="1116" spans="1:5">
      <c r="A1116" s="4" t="s">
        <v>1058</v>
      </c>
      <c r="B1116" s="4" t="s">
        <v>1154</v>
      </c>
    </row>
    <row r="1117" spans="1:5">
      <c r="A1117" s="4" t="s">
        <v>1155</v>
      </c>
    </row>
    <row r="1118" spans="1:5">
      <c r="A1118" s="3" t="s">
        <v>1049</v>
      </c>
    </row>
    <row r="1119" spans="1:5">
      <c r="A1119" s="4" t="s">
        <v>1050</v>
      </c>
      <c r="B1119" s="5" t="n">
        <v>6474</v>
      </c>
    </row>
    <row r="1120" spans="1:5">
      <c r="A1120" s="3" t="s">
        <v>1051</v>
      </c>
    </row>
    <row r="1121" spans="1:5">
      <c r="A1121" s="4" t="s">
        <v>627</v>
      </c>
      <c r="B1121" s="6" t="n">
        <v>449</v>
      </c>
    </row>
    <row r="1122" spans="1:5">
      <c r="A1122" s="4" t="s">
        <v>1052</v>
      </c>
      <c r="B1122" s="6" t="n">
        <v>8574</v>
      </c>
    </row>
    <row r="1123" spans="1:5">
      <c r="A1123" s="4" t="s">
        <v>1136</v>
      </c>
      <c r="B1123" s="6" t="n">
        <v>0</v>
      </c>
    </row>
    <row r="1124" spans="1:5">
      <c r="A1124" s="4" t="s">
        <v>1053</v>
      </c>
      <c r="B1124" s="6" t="n">
        <v>20</v>
      </c>
    </row>
    <row r="1125" spans="1:5">
      <c r="A1125" s="4" t="s">
        <v>1054</v>
      </c>
      <c r="B1125" s="6" t="n">
        <v>-6</v>
      </c>
    </row>
    <row r="1126" spans="1:5">
      <c r="A1126" s="3" t="s">
        <v>1055</v>
      </c>
    </row>
    <row r="1127" spans="1:5">
      <c r="A1127" s="4" t="s">
        <v>627</v>
      </c>
      <c r="B1127" s="6" t="n">
        <v>449</v>
      </c>
    </row>
    <row r="1128" spans="1:5">
      <c r="A1128" s="4" t="s">
        <v>1052</v>
      </c>
      <c r="B1128" s="6" t="n">
        <v>8567</v>
      </c>
    </row>
    <row r="1129" spans="1:5">
      <c r="A1129" s="4" t="s">
        <v>1136</v>
      </c>
      <c r="B1129" s="6" t="n">
        <v>21</v>
      </c>
    </row>
    <row r="1130" spans="1:5">
      <c r="A1130" s="4" t="s">
        <v>124</v>
      </c>
      <c r="B1130" s="6" t="n">
        <v>9037</v>
      </c>
    </row>
    <row r="1131" spans="1:5">
      <c r="A1131" s="4" t="s">
        <v>1056</v>
      </c>
      <c r="B1131" s="5" t="n">
        <v>1022</v>
      </c>
    </row>
    <row r="1132" spans="1:5">
      <c r="A1132" s="4" t="s">
        <v>1058</v>
      </c>
      <c r="B1132" s="4" t="s">
        <v>1151</v>
      </c>
    </row>
    <row r="1133" spans="1:5">
      <c r="A1133" s="4" t="s">
        <v>1156</v>
      </c>
    </row>
    <row r="1134" spans="1:5">
      <c r="A1134" s="3" t="s">
        <v>1049</v>
      </c>
    </row>
    <row r="1135" spans="1:5">
      <c r="A1135" s="4" t="s">
        <v>1050</v>
      </c>
      <c r="B1135" s="5" t="n">
        <v>2838</v>
      </c>
    </row>
    <row r="1136" spans="1:5">
      <c r="A1136" s="3" t="s">
        <v>1051</v>
      </c>
    </row>
    <row r="1137" spans="1:5">
      <c r="A1137" s="4" t="s">
        <v>627</v>
      </c>
      <c r="B1137" s="6" t="n">
        <v>300</v>
      </c>
    </row>
    <row r="1138" spans="1:5">
      <c r="A1138" s="4" t="s">
        <v>1052</v>
      </c>
      <c r="B1138" s="6" t="n">
        <v>3531</v>
      </c>
    </row>
    <row r="1139" spans="1:5">
      <c r="A1139" s="4" t="s">
        <v>1136</v>
      </c>
      <c r="B1139" s="6" t="n">
        <v>0</v>
      </c>
    </row>
    <row r="1140" spans="1:5">
      <c r="A1140" s="4" t="s">
        <v>1053</v>
      </c>
      <c r="B1140" s="6" t="n">
        <v>72</v>
      </c>
    </row>
    <row r="1141" spans="1:5">
      <c r="A1141" s="4" t="s">
        <v>1054</v>
      </c>
      <c r="B1141" s="6" t="n">
        <v>0</v>
      </c>
    </row>
    <row r="1142" spans="1:5">
      <c r="A1142" s="3" t="s">
        <v>1055</v>
      </c>
    </row>
    <row r="1143" spans="1:5">
      <c r="A1143" s="4" t="s">
        <v>627</v>
      </c>
      <c r="B1143" s="6" t="n">
        <v>300</v>
      </c>
    </row>
    <row r="1144" spans="1:5">
      <c r="A1144" s="4" t="s">
        <v>1052</v>
      </c>
      <c r="B1144" s="6" t="n">
        <v>3577</v>
      </c>
    </row>
    <row r="1145" spans="1:5">
      <c r="A1145" s="4" t="s">
        <v>1136</v>
      </c>
      <c r="B1145" s="6" t="n">
        <v>26</v>
      </c>
    </row>
    <row r="1146" spans="1:5">
      <c r="A1146" s="4" t="s">
        <v>124</v>
      </c>
      <c r="B1146" s="6" t="n">
        <v>3903</v>
      </c>
    </row>
    <row r="1147" spans="1:5">
      <c r="A1147" s="4" t="s">
        <v>1056</v>
      </c>
      <c r="B1147" s="5" t="n">
        <v>643</v>
      </c>
    </row>
    <row r="1148" spans="1:5">
      <c r="A1148" s="4" t="s">
        <v>1058</v>
      </c>
      <c r="B1148" s="4" t="s">
        <v>1065</v>
      </c>
    </row>
    <row r="1149" spans="1:5">
      <c r="A1149" s="4" t="s">
        <v>1157</v>
      </c>
    </row>
    <row r="1150" spans="1:5">
      <c r="A1150" s="3" t="s">
        <v>1049</v>
      </c>
    </row>
    <row r="1151" spans="1:5">
      <c r="A1151" s="4" t="s">
        <v>1050</v>
      </c>
      <c r="B1151" s="5" t="n">
        <v>10629</v>
      </c>
    </row>
    <row r="1152" spans="1:5">
      <c r="A1152" s="3" t="s">
        <v>1051</v>
      </c>
    </row>
    <row r="1153" spans="1:5">
      <c r="A1153" s="4" t="s">
        <v>627</v>
      </c>
      <c r="B1153" s="6" t="n">
        <v>3073</v>
      </c>
    </row>
    <row r="1154" spans="1:5">
      <c r="A1154" s="4" t="s">
        <v>1052</v>
      </c>
      <c r="B1154" s="6" t="n">
        <v>10677</v>
      </c>
    </row>
    <row r="1155" spans="1:5">
      <c r="A1155" s="4" t="s">
        <v>1136</v>
      </c>
      <c r="B1155" s="6" t="n">
        <v>0</v>
      </c>
    </row>
    <row r="1156" spans="1:5">
      <c r="A1156" s="4" t="s">
        <v>1053</v>
      </c>
      <c r="B1156" s="6" t="n">
        <v>1423</v>
      </c>
    </row>
    <row r="1157" spans="1:5">
      <c r="A1157" s="4" t="s">
        <v>1054</v>
      </c>
      <c r="B1157" s="6" t="n">
        <v>19</v>
      </c>
    </row>
    <row r="1158" spans="1:5">
      <c r="A1158" s="3" t="s">
        <v>1055</v>
      </c>
    </row>
    <row r="1159" spans="1:5">
      <c r="A1159" s="4" t="s">
        <v>627</v>
      </c>
      <c r="B1159" s="6" t="n">
        <v>3073</v>
      </c>
    </row>
    <row r="1160" spans="1:5">
      <c r="A1160" s="4" t="s">
        <v>1052</v>
      </c>
      <c r="B1160" s="6" t="n">
        <v>11984</v>
      </c>
    </row>
    <row r="1161" spans="1:5">
      <c r="A1161" s="4" t="s">
        <v>1136</v>
      </c>
      <c r="B1161" s="6" t="n">
        <v>135</v>
      </c>
    </row>
    <row r="1162" spans="1:5">
      <c r="A1162" s="4" t="s">
        <v>124</v>
      </c>
      <c r="B1162" s="6" t="n">
        <v>15192</v>
      </c>
    </row>
    <row r="1163" spans="1:5">
      <c r="A1163" s="4" t="s">
        <v>1056</v>
      </c>
      <c r="B1163" s="5" t="n">
        <v>1930</v>
      </c>
    </row>
    <row r="1164" spans="1:5">
      <c r="A1164" s="4" t="s">
        <v>1058</v>
      </c>
      <c r="B1164" s="4" t="s">
        <v>1111</v>
      </c>
    </row>
    <row r="1165" spans="1:5">
      <c r="A1165" s="4" t="s">
        <v>1158</v>
      </c>
    </row>
    <row r="1166" spans="1:5">
      <c r="A1166" s="3" t="s">
        <v>1049</v>
      </c>
    </row>
    <row r="1167" spans="1:5">
      <c r="A1167" s="4" t="s">
        <v>1050</v>
      </c>
      <c r="B1167" s="5" t="n">
        <v>5960</v>
      </c>
    </row>
    <row r="1168" spans="1:5">
      <c r="A1168" s="3" t="s">
        <v>1051</v>
      </c>
    </row>
    <row r="1169" spans="1:5">
      <c r="A1169" s="4" t="s">
        <v>627</v>
      </c>
      <c r="B1169" s="6" t="n">
        <v>695</v>
      </c>
    </row>
    <row r="1170" spans="1:5">
      <c r="A1170" s="4" t="s">
        <v>1052</v>
      </c>
      <c r="B1170" s="6" t="n">
        <v>7558</v>
      </c>
    </row>
    <row r="1171" spans="1:5">
      <c r="A1171" s="4" t="s">
        <v>1136</v>
      </c>
      <c r="B1171" s="6" t="n">
        <v>0</v>
      </c>
    </row>
    <row r="1172" spans="1:5">
      <c r="A1172" s="4" t="s">
        <v>1053</v>
      </c>
      <c r="B1172" s="6" t="n">
        <v>27</v>
      </c>
    </row>
    <row r="1173" spans="1:5">
      <c r="A1173" s="4" t="s">
        <v>1054</v>
      </c>
      <c r="B1173" s="6" t="n">
        <v>-200</v>
      </c>
    </row>
    <row r="1174" spans="1:5">
      <c r="A1174" s="3" t="s">
        <v>1055</v>
      </c>
    </row>
    <row r="1175" spans="1:5">
      <c r="A1175" s="4" t="s">
        <v>627</v>
      </c>
      <c r="B1175" s="6" t="n">
        <v>695</v>
      </c>
    </row>
    <row r="1176" spans="1:5">
      <c r="A1176" s="4" t="s">
        <v>1052</v>
      </c>
      <c r="B1176" s="6" t="n">
        <v>7358</v>
      </c>
    </row>
    <row r="1177" spans="1:5">
      <c r="A1177" s="4" t="s">
        <v>1136</v>
      </c>
      <c r="B1177" s="6" t="n">
        <v>27</v>
      </c>
    </row>
    <row r="1178" spans="1:5">
      <c r="A1178" s="4" t="s">
        <v>124</v>
      </c>
      <c r="B1178" s="6" t="n">
        <v>8080</v>
      </c>
    </row>
    <row r="1179" spans="1:5">
      <c r="A1179" s="4" t="s">
        <v>1056</v>
      </c>
      <c r="B1179" s="5" t="n">
        <v>719</v>
      </c>
    </row>
    <row r="1180" spans="1:5">
      <c r="A1180" s="4" t="s">
        <v>1058</v>
      </c>
      <c r="B1180" s="4" t="s">
        <v>429</v>
      </c>
    </row>
    <row r="1181" spans="1:5">
      <c r="A1181" s="4" t="s">
        <v>1159</v>
      </c>
    </row>
    <row r="1182" spans="1:5">
      <c r="A1182" s="3" t="s">
        <v>1049</v>
      </c>
    </row>
    <row r="1183" spans="1:5">
      <c r="A1183" s="4" t="s">
        <v>1050</v>
      </c>
      <c r="B1183" s="5" t="n">
        <v>4880</v>
      </c>
    </row>
    <row r="1184" spans="1:5">
      <c r="A1184" s="3" t="s">
        <v>1051</v>
      </c>
    </row>
    <row r="1185" spans="1:5">
      <c r="A1185" s="4" t="s">
        <v>627</v>
      </c>
      <c r="B1185" s="6" t="n">
        <v>1796</v>
      </c>
    </row>
    <row r="1186" spans="1:5">
      <c r="A1186" s="4" t="s">
        <v>1052</v>
      </c>
      <c r="B1186" s="6" t="n">
        <v>4782</v>
      </c>
    </row>
    <row r="1187" spans="1:5">
      <c r="A1187" s="4" t="s">
        <v>1136</v>
      </c>
      <c r="B1187" s="6" t="n">
        <v>0</v>
      </c>
    </row>
    <row r="1188" spans="1:5">
      <c r="A1188" s="4" t="s">
        <v>1053</v>
      </c>
      <c r="B1188" s="6" t="n">
        <v>120</v>
      </c>
    </row>
    <row r="1189" spans="1:5">
      <c r="A1189" s="4" t="s">
        <v>1054</v>
      </c>
      <c r="B1189" s="6" t="n">
        <v>2</v>
      </c>
    </row>
    <row r="1190" spans="1:5">
      <c r="A1190" s="3" t="s">
        <v>1055</v>
      </c>
    </row>
    <row r="1191" spans="1:5">
      <c r="A1191" s="4" t="s">
        <v>627</v>
      </c>
      <c r="B1191" s="6" t="n">
        <v>1796</v>
      </c>
    </row>
    <row r="1192" spans="1:5">
      <c r="A1192" s="4" t="s">
        <v>1052</v>
      </c>
      <c r="B1192" s="6" t="n">
        <v>4847</v>
      </c>
    </row>
    <row r="1193" spans="1:5">
      <c r="A1193" s="4" t="s">
        <v>1136</v>
      </c>
      <c r="B1193" s="6" t="n">
        <v>57</v>
      </c>
    </row>
    <row r="1194" spans="1:5">
      <c r="A1194" s="4" t="s">
        <v>124</v>
      </c>
      <c r="B1194" s="6" t="n">
        <v>6700</v>
      </c>
    </row>
    <row r="1195" spans="1:5">
      <c r="A1195" s="4" t="s">
        <v>1056</v>
      </c>
      <c r="B1195" s="5" t="n">
        <v>649</v>
      </c>
    </row>
    <row r="1196" spans="1:5">
      <c r="A1196" s="4" t="s">
        <v>1058</v>
      </c>
      <c r="B1196" s="4" t="s">
        <v>1101</v>
      </c>
    </row>
    <row r="1197" spans="1:5">
      <c r="A1197" s="4" t="s">
        <v>1160</v>
      </c>
    </row>
    <row r="1198" spans="1:5">
      <c r="A1198" s="3" t="s">
        <v>1049</v>
      </c>
    </row>
    <row r="1199" spans="1:5">
      <c r="A1199" s="4" t="s">
        <v>1050</v>
      </c>
      <c r="B1199" s="5" t="n">
        <v>1909</v>
      </c>
    </row>
    <row r="1200" spans="1:5">
      <c r="A1200" s="3" t="s">
        <v>1051</v>
      </c>
    </row>
    <row r="1201" spans="1:5">
      <c r="A1201" s="4" t="s">
        <v>627</v>
      </c>
      <c r="B1201" s="6" t="n">
        <v>474</v>
      </c>
    </row>
    <row r="1202" spans="1:5">
      <c r="A1202" s="4" t="s">
        <v>1052</v>
      </c>
      <c r="B1202" s="6" t="n">
        <v>2031</v>
      </c>
    </row>
    <row r="1203" spans="1:5">
      <c r="A1203" s="4" t="s">
        <v>1136</v>
      </c>
      <c r="B1203" s="6" t="n">
        <v>0</v>
      </c>
    </row>
    <row r="1204" spans="1:5">
      <c r="A1204" s="4" t="s">
        <v>1053</v>
      </c>
      <c r="B1204" s="6" t="n">
        <v>123</v>
      </c>
    </row>
    <row r="1205" spans="1:5">
      <c r="A1205" s="4" t="s">
        <v>1054</v>
      </c>
      <c r="B1205" s="6" t="n">
        <v>0</v>
      </c>
    </row>
    <row r="1206" spans="1:5">
      <c r="A1206" s="3" t="s">
        <v>1055</v>
      </c>
    </row>
    <row r="1207" spans="1:5">
      <c r="A1207" s="4" t="s">
        <v>627</v>
      </c>
      <c r="B1207" s="6" t="n">
        <v>474</v>
      </c>
    </row>
    <row r="1208" spans="1:5">
      <c r="A1208" s="4" t="s">
        <v>1052</v>
      </c>
      <c r="B1208" s="6" t="n">
        <v>2097</v>
      </c>
    </row>
    <row r="1209" spans="1:5">
      <c r="A1209" s="4" t="s">
        <v>1136</v>
      </c>
      <c r="B1209" s="6" t="n">
        <v>57</v>
      </c>
    </row>
    <row r="1210" spans="1:5">
      <c r="A1210" s="4" t="s">
        <v>124</v>
      </c>
      <c r="B1210" s="6" t="n">
        <v>2628</v>
      </c>
    </row>
    <row r="1211" spans="1:5">
      <c r="A1211" s="4" t="s">
        <v>1056</v>
      </c>
      <c r="B1211" s="5" t="n">
        <v>505</v>
      </c>
    </row>
    <row r="1212" spans="1:5">
      <c r="A1212" s="4" t="s">
        <v>1058</v>
      </c>
      <c r="B1212" s="4" t="s">
        <v>1090</v>
      </c>
    </row>
    <row r="1213" spans="1:5">
      <c r="A1213" s="4" t="s">
        <v>1161</v>
      </c>
    </row>
    <row r="1214" spans="1:5">
      <c r="A1214" s="3" t="s">
        <v>1049</v>
      </c>
    </row>
    <row r="1215" spans="1:5">
      <c r="A1215" s="4" t="s">
        <v>1050</v>
      </c>
      <c r="B1215" s="5" t="n">
        <v>3912</v>
      </c>
    </row>
    <row r="1216" spans="1:5">
      <c r="A1216" s="3" t="s">
        <v>1051</v>
      </c>
    </row>
    <row r="1217" spans="1:5">
      <c r="A1217" s="4" t="s">
        <v>627</v>
      </c>
      <c r="B1217" s="6" t="n">
        <v>522</v>
      </c>
    </row>
    <row r="1218" spans="1:5">
      <c r="A1218" s="4" t="s">
        <v>1052</v>
      </c>
      <c r="B1218" s="6" t="n">
        <v>4809</v>
      </c>
    </row>
    <row r="1219" spans="1:5">
      <c r="A1219" s="4" t="s">
        <v>1136</v>
      </c>
      <c r="B1219" s="6" t="n">
        <v>0</v>
      </c>
    </row>
    <row r="1220" spans="1:5">
      <c r="A1220" s="4" t="s">
        <v>1053</v>
      </c>
      <c r="B1220" s="6" t="n">
        <v>169</v>
      </c>
    </row>
    <row r="1221" spans="1:5">
      <c r="A1221" s="4" t="s">
        <v>1054</v>
      </c>
      <c r="B1221" s="6" t="n">
        <v>0</v>
      </c>
    </row>
    <row r="1222" spans="1:5">
      <c r="A1222" s="3" t="s">
        <v>1055</v>
      </c>
    </row>
    <row r="1223" spans="1:5">
      <c r="A1223" s="4" t="s">
        <v>627</v>
      </c>
      <c r="B1223" s="6" t="n">
        <v>522</v>
      </c>
    </row>
    <row r="1224" spans="1:5">
      <c r="A1224" s="4" t="s">
        <v>1052</v>
      </c>
      <c r="B1224" s="6" t="n">
        <v>4972</v>
      </c>
    </row>
    <row r="1225" spans="1:5">
      <c r="A1225" s="4" t="s">
        <v>1136</v>
      </c>
      <c r="B1225" s="6" t="n">
        <v>6</v>
      </c>
    </row>
    <row r="1226" spans="1:5">
      <c r="A1226" s="4" t="s">
        <v>124</v>
      </c>
      <c r="B1226" s="6" t="n">
        <v>5500</v>
      </c>
    </row>
    <row r="1227" spans="1:5">
      <c r="A1227" s="4" t="s">
        <v>1056</v>
      </c>
      <c r="B1227" s="5" t="n">
        <v>549</v>
      </c>
    </row>
    <row r="1228" spans="1:5">
      <c r="A1228" s="4" t="s">
        <v>1058</v>
      </c>
      <c r="B1228" s="4" t="s">
        <v>429</v>
      </c>
    </row>
    <row r="1229" spans="1:5">
      <c r="A1229" s="4" t="s">
        <v>1162</v>
      </c>
    </row>
    <row r="1230" spans="1:5">
      <c r="A1230" s="3" t="s">
        <v>1049</v>
      </c>
    </row>
    <row r="1231" spans="1:5">
      <c r="A1231" s="4" t="s">
        <v>1050</v>
      </c>
      <c r="B1231" s="5" t="n">
        <v>2598</v>
      </c>
    </row>
    <row r="1232" spans="1:5">
      <c r="A1232" s="3" t="s">
        <v>1051</v>
      </c>
    </row>
    <row r="1233" spans="1:5">
      <c r="A1233" s="4" t="s">
        <v>627</v>
      </c>
      <c r="B1233" s="6" t="n">
        <v>706</v>
      </c>
    </row>
    <row r="1234" spans="1:5">
      <c r="A1234" s="4" t="s">
        <v>1052</v>
      </c>
      <c r="B1234" s="6" t="n">
        <v>2864</v>
      </c>
    </row>
    <row r="1235" spans="1:5">
      <c r="A1235" s="4" t="s">
        <v>1136</v>
      </c>
      <c r="B1235" s="6" t="n">
        <v>0</v>
      </c>
    </row>
    <row r="1236" spans="1:5">
      <c r="A1236" s="4" t="s">
        <v>1053</v>
      </c>
      <c r="B1236" s="6" t="n">
        <v>37</v>
      </c>
    </row>
    <row r="1237" spans="1:5">
      <c r="A1237" s="4" t="s">
        <v>1054</v>
      </c>
      <c r="B1237" s="6" t="n">
        <v>5</v>
      </c>
    </row>
    <row r="1238" spans="1:5">
      <c r="A1238" s="3" t="s">
        <v>1055</v>
      </c>
    </row>
    <row r="1239" spans="1:5">
      <c r="A1239" s="4" t="s">
        <v>627</v>
      </c>
      <c r="B1239" s="6" t="n">
        <v>706</v>
      </c>
    </row>
    <row r="1240" spans="1:5">
      <c r="A1240" s="4" t="s">
        <v>1052</v>
      </c>
      <c r="B1240" s="6" t="n">
        <v>2877</v>
      </c>
    </row>
    <row r="1241" spans="1:5">
      <c r="A1241" s="4" t="s">
        <v>1136</v>
      </c>
      <c r="B1241" s="6" t="n">
        <v>29</v>
      </c>
    </row>
    <row r="1242" spans="1:5">
      <c r="A1242" s="4" t="s">
        <v>124</v>
      </c>
      <c r="B1242" s="6" t="n">
        <v>3612</v>
      </c>
    </row>
    <row r="1243" spans="1:5">
      <c r="A1243" s="4" t="s">
        <v>1056</v>
      </c>
      <c r="B1243" s="5" t="n">
        <v>398</v>
      </c>
    </row>
    <row r="1244" spans="1:5">
      <c r="A1244" s="4" t="s">
        <v>1058</v>
      </c>
      <c r="B1244" s="4" t="s">
        <v>1061</v>
      </c>
    </row>
    <row r="1245" spans="1:5">
      <c r="A1245" s="4" t="s">
        <v>1163</v>
      </c>
    </row>
    <row r="1246" spans="1:5">
      <c r="A1246" s="3" t="s">
        <v>1049</v>
      </c>
    </row>
    <row r="1247" spans="1:5">
      <c r="A1247" s="4" t="s">
        <v>1050</v>
      </c>
      <c r="B1247" s="5" t="n">
        <v>5920</v>
      </c>
    </row>
    <row r="1248" spans="1:5">
      <c r="A1248" s="3" t="s">
        <v>1051</v>
      </c>
    </row>
    <row r="1249" spans="1:5">
      <c r="A1249" s="4" t="s">
        <v>627</v>
      </c>
      <c r="B1249" s="6" t="n">
        <v>779</v>
      </c>
    </row>
    <row r="1250" spans="1:5">
      <c r="A1250" s="4" t="s">
        <v>1052</v>
      </c>
      <c r="B1250" s="6" t="n">
        <v>5504</v>
      </c>
    </row>
    <row r="1251" spans="1:5">
      <c r="A1251" s="4" t="s">
        <v>1136</v>
      </c>
      <c r="B1251" s="6" t="n">
        <v>0</v>
      </c>
    </row>
    <row r="1252" spans="1:5">
      <c r="A1252" s="4" t="s">
        <v>1053</v>
      </c>
      <c r="B1252" s="6" t="n">
        <v>112</v>
      </c>
    </row>
    <row r="1253" spans="1:5">
      <c r="A1253" s="4" t="s">
        <v>1054</v>
      </c>
      <c r="B1253" s="6" t="n">
        <v>0</v>
      </c>
    </row>
    <row r="1254" spans="1:5">
      <c r="A1254" s="3" t="s">
        <v>1055</v>
      </c>
    </row>
    <row r="1255" spans="1:5">
      <c r="A1255" s="4" t="s">
        <v>627</v>
      </c>
      <c r="B1255" s="6" t="n">
        <v>779</v>
      </c>
    </row>
    <row r="1256" spans="1:5">
      <c r="A1256" s="4" t="s">
        <v>1052</v>
      </c>
      <c r="B1256" s="6" t="n">
        <v>5562</v>
      </c>
    </row>
    <row r="1257" spans="1:5">
      <c r="A1257" s="4" t="s">
        <v>1136</v>
      </c>
      <c r="B1257" s="6" t="n">
        <v>54</v>
      </c>
    </row>
    <row r="1258" spans="1:5">
      <c r="A1258" s="4" t="s">
        <v>124</v>
      </c>
      <c r="B1258" s="6" t="n">
        <v>6395</v>
      </c>
    </row>
    <row r="1259" spans="1:5">
      <c r="A1259" s="4" t="s">
        <v>1056</v>
      </c>
      <c r="B1259" s="5" t="n">
        <v>1001</v>
      </c>
    </row>
    <row r="1260" spans="1:5">
      <c r="A1260" s="4" t="s">
        <v>1058</v>
      </c>
      <c r="B1260" s="4" t="s">
        <v>1065</v>
      </c>
    </row>
    <row r="1261" spans="1:5">
      <c r="A1261" s="4" t="s">
        <v>1163</v>
      </c>
    </row>
    <row r="1262" spans="1:5">
      <c r="A1262" s="3" t="s">
        <v>1049</v>
      </c>
    </row>
    <row r="1263" spans="1:5">
      <c r="A1263" s="4" t="s">
        <v>1050</v>
      </c>
      <c r="B1263" s="5" t="n">
        <v>2435</v>
      </c>
    </row>
    <row r="1264" spans="1:5">
      <c r="A1264" s="3" t="s">
        <v>1051</v>
      </c>
    </row>
    <row r="1265" spans="1:5">
      <c r="A1265" s="4" t="s">
        <v>627</v>
      </c>
      <c r="B1265" s="6" t="n">
        <v>335</v>
      </c>
    </row>
    <row r="1266" spans="1:5">
      <c r="A1266" s="4" t="s">
        <v>1052</v>
      </c>
      <c r="B1266" s="6" t="n">
        <v>1999</v>
      </c>
    </row>
    <row r="1267" spans="1:5">
      <c r="A1267" s="4" t="s">
        <v>1136</v>
      </c>
      <c r="B1267" s="6" t="n">
        <v>0</v>
      </c>
    </row>
    <row r="1268" spans="1:5">
      <c r="A1268" s="4" t="s">
        <v>1053</v>
      </c>
      <c r="B1268" s="6" t="n">
        <v>86</v>
      </c>
    </row>
    <row r="1269" spans="1:5">
      <c r="A1269" s="4" t="s">
        <v>1054</v>
      </c>
      <c r="B1269" s="6" t="n">
        <v>0</v>
      </c>
    </row>
    <row r="1270" spans="1:5">
      <c r="A1270" s="3" t="s">
        <v>1055</v>
      </c>
    </row>
    <row r="1271" spans="1:5">
      <c r="A1271" s="4" t="s">
        <v>627</v>
      </c>
      <c r="B1271" s="6" t="n">
        <v>335</v>
      </c>
    </row>
    <row r="1272" spans="1:5">
      <c r="A1272" s="4" t="s">
        <v>1052</v>
      </c>
      <c r="B1272" s="6" t="n">
        <v>2079</v>
      </c>
    </row>
    <row r="1273" spans="1:5">
      <c r="A1273" s="4" t="s">
        <v>1136</v>
      </c>
      <c r="B1273" s="6" t="n">
        <v>6</v>
      </c>
    </row>
    <row r="1274" spans="1:5">
      <c r="A1274" s="4" t="s">
        <v>124</v>
      </c>
      <c r="B1274" s="6" t="n">
        <v>2420</v>
      </c>
    </row>
    <row r="1275" spans="1:5">
      <c r="A1275" s="4" t="s">
        <v>1056</v>
      </c>
      <c r="B1275" s="5" t="n">
        <v>382</v>
      </c>
    </row>
    <row r="1276" spans="1:5">
      <c r="A1276" s="4" t="s">
        <v>1058</v>
      </c>
      <c r="B1276" s="4" t="s">
        <v>1082</v>
      </c>
    </row>
    <row r="1277" spans="1:5">
      <c r="A1277" s="4" t="s">
        <v>1163</v>
      </c>
    </row>
    <row r="1278" spans="1:5">
      <c r="A1278" s="3" t="s">
        <v>1049</v>
      </c>
    </row>
    <row r="1279" spans="1:5">
      <c r="A1279" s="4" t="s">
        <v>1050</v>
      </c>
      <c r="B1279" s="5" t="n">
        <v>3566</v>
      </c>
    </row>
    <row r="1280" spans="1:5">
      <c r="A1280" s="3" t="s">
        <v>1051</v>
      </c>
    </row>
    <row r="1281" spans="1:5">
      <c r="A1281" s="4" t="s">
        <v>627</v>
      </c>
      <c r="B1281" s="6" t="n">
        <v>384</v>
      </c>
    </row>
    <row r="1282" spans="1:5">
      <c r="A1282" s="4" t="s">
        <v>1052</v>
      </c>
      <c r="B1282" s="6" t="n">
        <v>3042</v>
      </c>
    </row>
    <row r="1283" spans="1:5">
      <c r="A1283" s="4" t="s">
        <v>1136</v>
      </c>
      <c r="B1283" s="6" t="n">
        <v>0</v>
      </c>
    </row>
    <row r="1284" spans="1:5">
      <c r="A1284" s="4" t="s">
        <v>1053</v>
      </c>
      <c r="B1284" s="6" t="n">
        <v>105</v>
      </c>
    </row>
    <row r="1285" spans="1:5">
      <c r="A1285" s="4" t="s">
        <v>1054</v>
      </c>
      <c r="B1285" s="6" t="n">
        <v>0</v>
      </c>
    </row>
    <row r="1286" spans="1:5">
      <c r="A1286" s="3" t="s">
        <v>1055</v>
      </c>
    </row>
    <row r="1287" spans="1:5">
      <c r="A1287" s="4" t="s">
        <v>627</v>
      </c>
      <c r="B1287" s="6" t="n">
        <v>384</v>
      </c>
    </row>
    <row r="1288" spans="1:5">
      <c r="A1288" s="4" t="s">
        <v>1052</v>
      </c>
      <c r="B1288" s="6" t="n">
        <v>3105</v>
      </c>
    </row>
    <row r="1289" spans="1:5">
      <c r="A1289" s="4" t="s">
        <v>1136</v>
      </c>
      <c r="B1289" s="6" t="n">
        <v>42</v>
      </c>
    </row>
    <row r="1290" spans="1:5">
      <c r="A1290" s="4" t="s">
        <v>124</v>
      </c>
      <c r="B1290" s="6" t="n">
        <v>3531</v>
      </c>
    </row>
    <row r="1291" spans="1:5">
      <c r="A1291" s="4" t="s">
        <v>1056</v>
      </c>
      <c r="B1291" s="5" t="n">
        <v>724</v>
      </c>
    </row>
    <row r="1292" spans="1:5">
      <c r="A1292" s="4" t="s">
        <v>1058</v>
      </c>
      <c r="B1292" s="4" t="s">
        <v>1090</v>
      </c>
    </row>
    <row r="1293" spans="1:5">
      <c r="A1293" s="4" t="s">
        <v>1164</v>
      </c>
    </row>
    <row r="1294" spans="1:5">
      <c r="A1294" s="3" t="s">
        <v>1049</v>
      </c>
    </row>
    <row r="1295" spans="1:5">
      <c r="A1295" s="4" t="s">
        <v>1050</v>
      </c>
      <c r="B1295" s="5" t="n">
        <v>4494</v>
      </c>
    </row>
    <row r="1296" spans="1:5">
      <c r="A1296" s="3" t="s">
        <v>1051</v>
      </c>
    </row>
    <row r="1297" spans="1:5">
      <c r="A1297" s="4" t="s">
        <v>627</v>
      </c>
      <c r="B1297" s="6" t="n">
        <v>1056</v>
      </c>
    </row>
    <row r="1298" spans="1:5">
      <c r="A1298" s="4" t="s">
        <v>1052</v>
      </c>
      <c r="B1298" s="6" t="n">
        <v>3366</v>
      </c>
    </row>
    <row r="1299" spans="1:5">
      <c r="A1299" s="4" t="s">
        <v>1136</v>
      </c>
      <c r="B1299" s="6" t="n">
        <v>0</v>
      </c>
    </row>
    <row r="1300" spans="1:5">
      <c r="A1300" s="4" t="s">
        <v>1053</v>
      </c>
      <c r="B1300" s="6" t="n">
        <v>39</v>
      </c>
    </row>
    <row r="1301" spans="1:5">
      <c r="A1301" s="4" t="s">
        <v>1054</v>
      </c>
      <c r="B1301" s="6" t="n">
        <v>0</v>
      </c>
    </row>
    <row r="1302" spans="1:5">
      <c r="A1302" s="3" t="s">
        <v>1055</v>
      </c>
    </row>
    <row r="1303" spans="1:5">
      <c r="A1303" s="4" t="s">
        <v>627</v>
      </c>
      <c r="B1303" s="6" t="n">
        <v>1056</v>
      </c>
    </row>
    <row r="1304" spans="1:5">
      <c r="A1304" s="4" t="s">
        <v>1052</v>
      </c>
      <c r="B1304" s="6" t="n">
        <v>3400</v>
      </c>
    </row>
    <row r="1305" spans="1:5">
      <c r="A1305" s="4" t="s">
        <v>1136</v>
      </c>
      <c r="B1305" s="6" t="n">
        <v>5</v>
      </c>
    </row>
    <row r="1306" spans="1:5">
      <c r="A1306" s="4" t="s">
        <v>124</v>
      </c>
      <c r="B1306" s="6" t="n">
        <v>4461</v>
      </c>
    </row>
    <row r="1307" spans="1:5">
      <c r="A1307" s="4" t="s">
        <v>1056</v>
      </c>
      <c r="B1307" s="5" t="n">
        <v>450</v>
      </c>
    </row>
    <row r="1308" spans="1:5">
      <c r="A1308" s="4" t="s">
        <v>1058</v>
      </c>
      <c r="B1308" s="4" t="s">
        <v>1061</v>
      </c>
    </row>
    <row r="1309" spans="1:5">
      <c r="A1309" s="4" t="s">
        <v>1165</v>
      </c>
    </row>
    <row r="1310" spans="1:5">
      <c r="A1310" s="3" t="s">
        <v>1049</v>
      </c>
    </row>
    <row r="1311" spans="1:5">
      <c r="A1311" s="4" t="s">
        <v>1050</v>
      </c>
      <c r="B1311" s="5" t="n">
        <v>4464</v>
      </c>
    </row>
    <row r="1312" spans="1:5">
      <c r="A1312" s="3" t="s">
        <v>1051</v>
      </c>
    </row>
    <row r="1313" spans="1:5">
      <c r="A1313" s="4" t="s">
        <v>627</v>
      </c>
      <c r="B1313" s="6" t="n">
        <v>217</v>
      </c>
    </row>
    <row r="1314" spans="1:5">
      <c r="A1314" s="4" t="s">
        <v>1052</v>
      </c>
      <c r="B1314" s="6" t="n">
        <v>4355</v>
      </c>
    </row>
    <row r="1315" spans="1:5">
      <c r="A1315" s="4" t="s">
        <v>1136</v>
      </c>
      <c r="B1315" s="6" t="n">
        <v>0</v>
      </c>
    </row>
    <row r="1316" spans="1:5">
      <c r="A1316" s="4" t="s">
        <v>1053</v>
      </c>
      <c r="B1316" s="6" t="n">
        <v>64</v>
      </c>
    </row>
    <row r="1317" spans="1:5">
      <c r="A1317" s="4" t="s">
        <v>1054</v>
      </c>
      <c r="B1317" s="6" t="n">
        <v>0</v>
      </c>
    </row>
    <row r="1318" spans="1:5">
      <c r="A1318" s="3" t="s">
        <v>1055</v>
      </c>
    </row>
    <row r="1319" spans="1:5">
      <c r="A1319" s="4" t="s">
        <v>627</v>
      </c>
      <c r="B1319" s="6" t="n">
        <v>217</v>
      </c>
    </row>
    <row r="1320" spans="1:5">
      <c r="A1320" s="4" t="s">
        <v>1052</v>
      </c>
      <c r="B1320" s="6" t="n">
        <v>4382</v>
      </c>
    </row>
    <row r="1321" spans="1:5">
      <c r="A1321" s="4" t="s">
        <v>1136</v>
      </c>
      <c r="B1321" s="6" t="n">
        <v>37</v>
      </c>
    </row>
    <row r="1322" spans="1:5">
      <c r="A1322" s="4" t="s">
        <v>124</v>
      </c>
      <c r="B1322" s="6" t="n">
        <v>4636</v>
      </c>
    </row>
    <row r="1323" spans="1:5">
      <c r="A1323" s="4" t="s">
        <v>1056</v>
      </c>
      <c r="B1323" s="5" t="n">
        <v>624</v>
      </c>
    </row>
    <row r="1324" spans="1:5">
      <c r="A1324" s="4" t="s">
        <v>1058</v>
      </c>
      <c r="B1324" s="4" t="s">
        <v>1111</v>
      </c>
    </row>
    <row r="1325" spans="1:5">
      <c r="A1325" s="4" t="s">
        <v>1166</v>
      </c>
    </row>
    <row r="1326" spans="1:5">
      <c r="A1326" s="3" t="s">
        <v>1049</v>
      </c>
    </row>
    <row r="1327" spans="1:5">
      <c r="A1327" s="4" t="s">
        <v>1050</v>
      </c>
      <c r="B1327" s="5" t="n">
        <v>6552</v>
      </c>
    </row>
    <row r="1328" spans="1:5">
      <c r="A1328" s="3" t="s">
        <v>1051</v>
      </c>
    </row>
    <row r="1329" spans="1:5">
      <c r="A1329" s="4" t="s">
        <v>627</v>
      </c>
      <c r="B1329" s="6" t="n">
        <v>1905</v>
      </c>
    </row>
    <row r="1330" spans="1:5">
      <c r="A1330" s="4" t="s">
        <v>1052</v>
      </c>
      <c r="B1330" s="6" t="n">
        <v>3642</v>
      </c>
    </row>
    <row r="1331" spans="1:5">
      <c r="A1331" s="4" t="s">
        <v>1136</v>
      </c>
      <c r="B1331" s="6" t="n">
        <v>0</v>
      </c>
    </row>
    <row r="1332" spans="1:5">
      <c r="A1332" s="4" t="s">
        <v>1053</v>
      </c>
      <c r="B1332" s="6" t="n">
        <v>58</v>
      </c>
    </row>
    <row r="1333" spans="1:5">
      <c r="A1333" s="4" t="s">
        <v>1054</v>
      </c>
      <c r="B1333" s="6" t="n">
        <v>0</v>
      </c>
    </row>
    <row r="1334" spans="1:5">
      <c r="A1334" s="3" t="s">
        <v>1055</v>
      </c>
    </row>
    <row r="1335" spans="1:5">
      <c r="A1335" s="4" t="s">
        <v>627</v>
      </c>
      <c r="B1335" s="6" t="n">
        <v>1905</v>
      </c>
    </row>
    <row r="1336" spans="1:5">
      <c r="A1336" s="4" t="s">
        <v>1052</v>
      </c>
      <c r="B1336" s="6" t="n">
        <v>3669</v>
      </c>
    </row>
    <row r="1337" spans="1:5">
      <c r="A1337" s="4" t="s">
        <v>1136</v>
      </c>
      <c r="B1337" s="6" t="n">
        <v>31</v>
      </c>
    </row>
    <row r="1338" spans="1:5">
      <c r="A1338" s="4" t="s">
        <v>124</v>
      </c>
      <c r="B1338" s="6" t="n">
        <v>5605</v>
      </c>
    </row>
    <row r="1339" spans="1:5">
      <c r="A1339" s="4" t="s">
        <v>1056</v>
      </c>
      <c r="B1339" s="5" t="n">
        <v>562</v>
      </c>
    </row>
    <row r="1340" spans="1:5">
      <c r="A1340" s="4" t="s">
        <v>1058</v>
      </c>
      <c r="B1340" s="4" t="s">
        <v>745</v>
      </c>
    </row>
    <row r="1341" spans="1:5">
      <c r="A1341" s="4" t="s">
        <v>1167</v>
      </c>
    </row>
    <row r="1342" spans="1:5">
      <c r="A1342" s="3" t="s">
        <v>1049</v>
      </c>
    </row>
    <row r="1343" spans="1:5">
      <c r="A1343" s="4" t="s">
        <v>1050</v>
      </c>
      <c r="B1343" s="5" t="n">
        <v>6262</v>
      </c>
    </row>
    <row r="1344" spans="1:5">
      <c r="A1344" s="3" t="s">
        <v>1051</v>
      </c>
    </row>
    <row r="1345" spans="1:5">
      <c r="A1345" s="4" t="s">
        <v>627</v>
      </c>
      <c r="B1345" s="6" t="n">
        <v>1115</v>
      </c>
    </row>
    <row r="1346" spans="1:5">
      <c r="A1346" s="4" t="s">
        <v>1052</v>
      </c>
      <c r="B1346" s="6" t="n">
        <v>5802</v>
      </c>
    </row>
    <row r="1347" spans="1:5">
      <c r="A1347" s="4" t="s">
        <v>1136</v>
      </c>
      <c r="B1347" s="6" t="n">
        <v>0</v>
      </c>
    </row>
    <row r="1348" spans="1:5">
      <c r="A1348" s="4" t="s">
        <v>1053</v>
      </c>
      <c r="B1348" s="6" t="n">
        <v>102</v>
      </c>
    </row>
    <row r="1349" spans="1:5">
      <c r="A1349" s="4" t="s">
        <v>1054</v>
      </c>
      <c r="B1349" s="6" t="n">
        <v>2</v>
      </c>
    </row>
    <row r="1350" spans="1:5">
      <c r="A1350" s="3" t="s">
        <v>1055</v>
      </c>
    </row>
    <row r="1351" spans="1:5">
      <c r="A1351" s="4" t="s">
        <v>627</v>
      </c>
      <c r="B1351" s="6" t="n">
        <v>1115</v>
      </c>
    </row>
    <row r="1352" spans="1:5">
      <c r="A1352" s="4" t="s">
        <v>1052</v>
      </c>
      <c r="B1352" s="6" t="n">
        <v>5876</v>
      </c>
    </row>
    <row r="1353" spans="1:5">
      <c r="A1353" s="4" t="s">
        <v>1136</v>
      </c>
      <c r="B1353" s="6" t="n">
        <v>30</v>
      </c>
    </row>
    <row r="1354" spans="1:5">
      <c r="A1354" s="4" t="s">
        <v>124</v>
      </c>
      <c r="B1354" s="6" t="n">
        <v>7021</v>
      </c>
    </row>
    <row r="1355" spans="1:5">
      <c r="A1355" s="4" t="s">
        <v>1056</v>
      </c>
      <c r="B1355" s="5" t="n">
        <v>884</v>
      </c>
    </row>
    <row r="1356" spans="1:5">
      <c r="A1356" s="4" t="s">
        <v>1058</v>
      </c>
      <c r="B1356" s="4" t="s">
        <v>1111</v>
      </c>
    </row>
    <row r="1357" spans="1:5">
      <c r="A1357" s="4" t="s">
        <v>1168</v>
      </c>
    </row>
    <row r="1358" spans="1:5">
      <c r="A1358" s="3" t="s">
        <v>1049</v>
      </c>
    </row>
    <row r="1359" spans="1:5">
      <c r="A1359" s="4" t="s">
        <v>1050</v>
      </c>
      <c r="B1359" s="5" t="n">
        <v>6580</v>
      </c>
    </row>
    <row r="1360" spans="1:5">
      <c r="A1360" s="3" t="s">
        <v>1051</v>
      </c>
    </row>
    <row r="1361" spans="1:5">
      <c r="A1361" s="4" t="s">
        <v>627</v>
      </c>
      <c r="B1361" s="6" t="n">
        <v>2973</v>
      </c>
    </row>
    <row r="1362" spans="1:5">
      <c r="A1362" s="4" t="s">
        <v>1052</v>
      </c>
      <c r="B1362" s="6" t="n">
        <v>6056</v>
      </c>
    </row>
    <row r="1363" spans="1:5">
      <c r="A1363" s="4" t="s">
        <v>1136</v>
      </c>
      <c r="B1363" s="6" t="n">
        <v>0</v>
      </c>
    </row>
    <row r="1364" spans="1:5">
      <c r="A1364" s="4" t="s">
        <v>1053</v>
      </c>
      <c r="B1364" s="6" t="n">
        <v>138</v>
      </c>
    </row>
    <row r="1365" spans="1:5">
      <c r="A1365" s="4" t="s">
        <v>1054</v>
      </c>
      <c r="B1365" s="6" t="n">
        <v>0</v>
      </c>
    </row>
    <row r="1366" spans="1:5">
      <c r="A1366" s="3" t="s">
        <v>1055</v>
      </c>
    </row>
    <row r="1367" spans="1:5">
      <c r="A1367" s="4" t="s">
        <v>627</v>
      </c>
      <c r="B1367" s="6" t="n">
        <v>2973</v>
      </c>
    </row>
    <row r="1368" spans="1:5">
      <c r="A1368" s="4" t="s">
        <v>1052</v>
      </c>
      <c r="B1368" s="6" t="n">
        <v>6129</v>
      </c>
    </row>
    <row r="1369" spans="1:5">
      <c r="A1369" s="4" t="s">
        <v>1136</v>
      </c>
      <c r="B1369" s="6" t="n">
        <v>65</v>
      </c>
    </row>
    <row r="1370" spans="1:5">
      <c r="A1370" s="4" t="s">
        <v>124</v>
      </c>
      <c r="B1370" s="6" t="n">
        <v>9167</v>
      </c>
    </row>
    <row r="1371" spans="1:5">
      <c r="A1371" s="4" t="s">
        <v>1056</v>
      </c>
      <c r="B1371" s="5" t="n">
        <v>953</v>
      </c>
    </row>
    <row r="1372" spans="1:5">
      <c r="A1372" s="4" t="s">
        <v>1058</v>
      </c>
      <c r="B1372" s="4" t="s">
        <v>1087</v>
      </c>
    </row>
    <row r="1373" spans="1:5">
      <c r="A1373" s="4" t="s">
        <v>1169</v>
      </c>
    </row>
    <row r="1374" spans="1:5">
      <c r="A1374" s="3" t="s">
        <v>1049</v>
      </c>
    </row>
    <row r="1375" spans="1:5">
      <c r="A1375" s="4" t="s">
        <v>1050</v>
      </c>
      <c r="B1375" s="5" t="n">
        <v>2326</v>
      </c>
    </row>
    <row r="1376" spans="1:5">
      <c r="A1376" s="3" t="s">
        <v>1051</v>
      </c>
    </row>
    <row r="1377" spans="1:5">
      <c r="A1377" s="4" t="s">
        <v>627</v>
      </c>
      <c r="B1377" s="6" t="n">
        <v>1499</v>
      </c>
    </row>
    <row r="1378" spans="1:5">
      <c r="A1378" s="4" t="s">
        <v>1052</v>
      </c>
      <c r="B1378" s="6" t="n">
        <v>1658</v>
      </c>
    </row>
    <row r="1379" spans="1:5">
      <c r="A1379" s="4" t="s">
        <v>1136</v>
      </c>
      <c r="B1379" s="6" t="n">
        <v>0</v>
      </c>
    </row>
    <row r="1380" spans="1:5">
      <c r="A1380" s="4" t="s">
        <v>1053</v>
      </c>
      <c r="B1380" s="6" t="n">
        <v>92</v>
      </c>
    </row>
    <row r="1381" spans="1:5">
      <c r="A1381" s="4" t="s">
        <v>1054</v>
      </c>
      <c r="B1381" s="6" t="n">
        <v>0</v>
      </c>
    </row>
    <row r="1382" spans="1:5">
      <c r="A1382" s="3" t="s">
        <v>1055</v>
      </c>
    </row>
    <row r="1383" spans="1:5">
      <c r="A1383" s="4" t="s">
        <v>627</v>
      </c>
      <c r="B1383" s="6" t="n">
        <v>1499</v>
      </c>
    </row>
    <row r="1384" spans="1:5">
      <c r="A1384" s="4" t="s">
        <v>1052</v>
      </c>
      <c r="B1384" s="6" t="n">
        <v>1708</v>
      </c>
    </row>
    <row r="1385" spans="1:5">
      <c r="A1385" s="4" t="s">
        <v>1136</v>
      </c>
      <c r="B1385" s="6" t="n">
        <v>42</v>
      </c>
    </row>
    <row r="1386" spans="1:5">
      <c r="A1386" s="4" t="s">
        <v>124</v>
      </c>
      <c r="B1386" s="6" t="n">
        <v>3249</v>
      </c>
    </row>
    <row r="1387" spans="1:5">
      <c r="A1387" s="4" t="s">
        <v>1056</v>
      </c>
      <c r="B1387" s="5" t="n">
        <v>510</v>
      </c>
    </row>
    <row r="1388" spans="1:5">
      <c r="A1388" s="4" t="s">
        <v>1058</v>
      </c>
      <c r="B1388" s="4" t="s">
        <v>1170</v>
      </c>
    </row>
    <row r="1389" spans="1:5">
      <c r="A1389" s="4" t="s">
        <v>1171</v>
      </c>
    </row>
    <row r="1390" spans="1:5">
      <c r="A1390" s="3" t="s">
        <v>1049</v>
      </c>
    </row>
    <row r="1391" spans="1:5">
      <c r="A1391" s="4" t="s">
        <v>1050</v>
      </c>
      <c r="B1391" s="5" t="n">
        <v>1615</v>
      </c>
    </row>
    <row r="1392" spans="1:5">
      <c r="A1392" s="3" t="s">
        <v>1051</v>
      </c>
    </row>
    <row r="1393" spans="1:5">
      <c r="A1393" s="4" t="s">
        <v>627</v>
      </c>
      <c r="B1393" s="6" t="n">
        <v>170</v>
      </c>
    </row>
    <row r="1394" spans="1:5">
      <c r="A1394" s="4" t="s">
        <v>1052</v>
      </c>
      <c r="B1394" s="6" t="n">
        <v>1996</v>
      </c>
    </row>
    <row r="1395" spans="1:5">
      <c r="A1395" s="4" t="s">
        <v>1136</v>
      </c>
      <c r="B1395" s="6" t="n">
        <v>0</v>
      </c>
    </row>
    <row r="1396" spans="1:5">
      <c r="A1396" s="4" t="s">
        <v>1053</v>
      </c>
      <c r="B1396" s="6" t="n">
        <v>191</v>
      </c>
    </row>
    <row r="1397" spans="1:5">
      <c r="A1397" s="4" t="s">
        <v>1054</v>
      </c>
      <c r="B1397" s="6" t="n">
        <v>0</v>
      </c>
    </row>
    <row r="1398" spans="1:5">
      <c r="A1398" s="3" t="s">
        <v>1055</v>
      </c>
    </row>
    <row r="1399" spans="1:5">
      <c r="A1399" s="4" t="s">
        <v>627</v>
      </c>
      <c r="B1399" s="6" t="n">
        <v>170</v>
      </c>
    </row>
    <row r="1400" spans="1:5">
      <c r="A1400" s="4" t="s">
        <v>1052</v>
      </c>
      <c r="B1400" s="6" t="n">
        <v>2146</v>
      </c>
    </row>
    <row r="1401" spans="1:5">
      <c r="A1401" s="4" t="s">
        <v>1136</v>
      </c>
      <c r="B1401" s="6" t="n">
        <v>41</v>
      </c>
    </row>
    <row r="1402" spans="1:5">
      <c r="A1402" s="4" t="s">
        <v>124</v>
      </c>
      <c r="B1402" s="6" t="n">
        <v>2357</v>
      </c>
    </row>
    <row r="1403" spans="1:5">
      <c r="A1403" s="4" t="s">
        <v>1056</v>
      </c>
      <c r="B1403" s="5" t="n">
        <v>402</v>
      </c>
    </row>
    <row r="1404" spans="1:5">
      <c r="A1404" s="4" t="s">
        <v>1058</v>
      </c>
      <c r="B1404" s="4" t="s">
        <v>1060</v>
      </c>
    </row>
    <row r="1405" spans="1:5">
      <c r="A1405" s="4" t="s">
        <v>1172</v>
      </c>
    </row>
    <row r="1406" spans="1:5">
      <c r="A1406" s="3" t="s">
        <v>1049</v>
      </c>
    </row>
    <row r="1407" spans="1:5">
      <c r="A1407" s="4" t="s">
        <v>1050</v>
      </c>
      <c r="B1407" s="5" t="n">
        <v>2622</v>
      </c>
    </row>
    <row r="1408" spans="1:5">
      <c r="A1408" s="3" t="s">
        <v>1051</v>
      </c>
    </row>
    <row r="1409" spans="1:5">
      <c r="A1409" s="4" t="s">
        <v>627</v>
      </c>
      <c r="B1409" s="6" t="n">
        <v>811</v>
      </c>
    </row>
    <row r="1410" spans="1:5">
      <c r="A1410" s="4" t="s">
        <v>1052</v>
      </c>
      <c r="B1410" s="6" t="n">
        <v>2723</v>
      </c>
    </row>
    <row r="1411" spans="1:5">
      <c r="A1411" s="4" t="s">
        <v>1136</v>
      </c>
      <c r="B1411" s="6" t="n">
        <v>0</v>
      </c>
    </row>
    <row r="1412" spans="1:5">
      <c r="A1412" s="4" t="s">
        <v>1053</v>
      </c>
      <c r="B1412" s="6" t="n">
        <v>49</v>
      </c>
    </row>
    <row r="1413" spans="1:5">
      <c r="A1413" s="4" t="s">
        <v>1054</v>
      </c>
      <c r="B1413" s="6" t="n">
        <v>0</v>
      </c>
    </row>
    <row r="1414" spans="1:5">
      <c r="A1414" s="3" t="s">
        <v>1055</v>
      </c>
    </row>
    <row r="1415" spans="1:5">
      <c r="A1415" s="4" t="s">
        <v>627</v>
      </c>
      <c r="B1415" s="6" t="n">
        <v>811</v>
      </c>
    </row>
    <row r="1416" spans="1:5">
      <c r="A1416" s="4" t="s">
        <v>1052</v>
      </c>
      <c r="B1416" s="6" t="n">
        <v>2770</v>
      </c>
    </row>
    <row r="1417" spans="1:5">
      <c r="A1417" s="4" t="s">
        <v>1136</v>
      </c>
      <c r="B1417" s="6" t="n">
        <v>2</v>
      </c>
    </row>
    <row r="1418" spans="1:5">
      <c r="A1418" s="4" t="s">
        <v>124</v>
      </c>
      <c r="B1418" s="6" t="n">
        <v>3583</v>
      </c>
    </row>
    <row r="1419" spans="1:5">
      <c r="A1419" s="4" t="s">
        <v>1056</v>
      </c>
      <c r="B1419" s="5" t="n">
        <v>508</v>
      </c>
    </row>
    <row r="1420" spans="1:5">
      <c r="A1420" s="4" t="s">
        <v>1058</v>
      </c>
      <c r="B1420" s="4" t="s">
        <v>1101</v>
      </c>
    </row>
    <row r="1421" spans="1:5">
      <c r="A1421" s="4" t="s">
        <v>1173</v>
      </c>
    </row>
    <row r="1422" spans="1:5">
      <c r="A1422" s="3" t="s">
        <v>1049</v>
      </c>
    </row>
    <row r="1423" spans="1:5">
      <c r="A1423" s="4" t="s">
        <v>1050</v>
      </c>
      <c r="B1423" s="5" t="n">
        <v>6345</v>
      </c>
    </row>
    <row r="1424" spans="1:5">
      <c r="A1424" s="3" t="s">
        <v>1051</v>
      </c>
    </row>
    <row r="1425" spans="1:5">
      <c r="A1425" s="4" t="s">
        <v>627</v>
      </c>
      <c r="B1425" s="6" t="n">
        <v>450</v>
      </c>
    </row>
    <row r="1426" spans="1:5">
      <c r="A1426" s="4" t="s">
        <v>1052</v>
      </c>
      <c r="B1426" s="6" t="n">
        <v>8381</v>
      </c>
    </row>
    <row r="1427" spans="1:5">
      <c r="A1427" s="4" t="s">
        <v>1136</v>
      </c>
      <c r="B1427" s="6" t="n">
        <v>0</v>
      </c>
    </row>
    <row r="1428" spans="1:5">
      <c r="A1428" s="4" t="s">
        <v>1053</v>
      </c>
      <c r="B1428" s="6" t="n">
        <v>97</v>
      </c>
    </row>
    <row r="1429" spans="1:5">
      <c r="A1429" s="4" t="s">
        <v>1054</v>
      </c>
      <c r="B1429" s="6" t="n">
        <v>0</v>
      </c>
    </row>
    <row r="1430" spans="1:5">
      <c r="A1430" s="3" t="s">
        <v>1055</v>
      </c>
    </row>
    <row r="1431" spans="1:5">
      <c r="A1431" s="4" t="s">
        <v>627</v>
      </c>
      <c r="B1431" s="6" t="n">
        <v>450</v>
      </c>
    </row>
    <row r="1432" spans="1:5">
      <c r="A1432" s="4" t="s">
        <v>1052</v>
      </c>
      <c r="B1432" s="6" t="n">
        <v>8431</v>
      </c>
    </row>
    <row r="1433" spans="1:5">
      <c r="A1433" s="4" t="s">
        <v>1136</v>
      </c>
      <c r="B1433" s="6" t="n">
        <v>47</v>
      </c>
    </row>
    <row r="1434" spans="1:5">
      <c r="A1434" s="4" t="s">
        <v>124</v>
      </c>
      <c r="B1434" s="6" t="n">
        <v>8928</v>
      </c>
    </row>
    <row r="1435" spans="1:5">
      <c r="A1435" s="4" t="s">
        <v>1056</v>
      </c>
      <c r="B1435" s="5" t="n">
        <v>897</v>
      </c>
    </row>
    <row r="1436" spans="1:5">
      <c r="A1436" s="4" t="s">
        <v>1058</v>
      </c>
      <c r="B1436" s="4" t="s">
        <v>1140</v>
      </c>
    </row>
    <row r="1437" spans="1:5">
      <c r="A1437" s="4" t="s">
        <v>1162</v>
      </c>
    </row>
    <row r="1438" spans="1:5">
      <c r="A1438" s="3" t="s">
        <v>1049</v>
      </c>
    </row>
    <row r="1439" spans="1:5">
      <c r="A1439" s="4" t="s">
        <v>1050</v>
      </c>
      <c r="B1439" s="5" t="n">
        <v>6119</v>
      </c>
    </row>
    <row r="1440" spans="1:5">
      <c r="A1440" s="3" t="s">
        <v>1051</v>
      </c>
    </row>
    <row r="1441" spans="1:5">
      <c r="A1441" s="4" t="s">
        <v>627</v>
      </c>
      <c r="B1441" s="6" t="n">
        <v>347</v>
      </c>
    </row>
    <row r="1442" spans="1:5">
      <c r="A1442" s="4" t="s">
        <v>1052</v>
      </c>
      <c r="B1442" s="6" t="n">
        <v>8233</v>
      </c>
    </row>
    <row r="1443" spans="1:5">
      <c r="A1443" s="4" t="s">
        <v>1136</v>
      </c>
      <c r="B1443" s="6" t="n">
        <v>5</v>
      </c>
    </row>
    <row r="1444" spans="1:5">
      <c r="A1444" s="4" t="s">
        <v>1053</v>
      </c>
      <c r="B1444" s="6" t="n">
        <v>51</v>
      </c>
    </row>
    <row r="1445" spans="1:5">
      <c r="A1445" s="4" t="s">
        <v>1054</v>
      </c>
      <c r="B1445" s="6" t="n">
        <v>1</v>
      </c>
    </row>
    <row r="1446" spans="1:5">
      <c r="A1446" s="3" t="s">
        <v>1055</v>
      </c>
    </row>
    <row r="1447" spans="1:5">
      <c r="A1447" s="4" t="s">
        <v>627</v>
      </c>
      <c r="B1447" s="6" t="n">
        <v>347</v>
      </c>
    </row>
    <row r="1448" spans="1:5">
      <c r="A1448" s="4" t="s">
        <v>1052</v>
      </c>
      <c r="B1448" s="6" t="n">
        <v>8254</v>
      </c>
    </row>
    <row r="1449" spans="1:5">
      <c r="A1449" s="4" t="s">
        <v>1136</v>
      </c>
      <c r="B1449" s="6" t="n">
        <v>36</v>
      </c>
    </row>
    <row r="1450" spans="1:5">
      <c r="A1450" s="4" t="s">
        <v>124</v>
      </c>
      <c r="B1450" s="6" t="n">
        <v>8637</v>
      </c>
    </row>
    <row r="1451" spans="1:5">
      <c r="A1451" s="4" t="s">
        <v>1056</v>
      </c>
      <c r="B1451" s="5" t="n">
        <v>789</v>
      </c>
    </row>
    <row r="1452" spans="1:5">
      <c r="A1452" s="4" t="s">
        <v>1058</v>
      </c>
      <c r="B1452" s="4" t="s">
        <v>429</v>
      </c>
    </row>
    <row r="1453" spans="1:5">
      <c r="A1453" s="4" t="s">
        <v>1174</v>
      </c>
    </row>
    <row r="1454" spans="1:5">
      <c r="A1454" s="3" t="s">
        <v>1049</v>
      </c>
    </row>
    <row r="1455" spans="1:5">
      <c r="A1455" s="4" t="s">
        <v>1050</v>
      </c>
      <c r="B1455" s="5" t="n">
        <v>5145</v>
      </c>
    </row>
    <row r="1456" spans="1:5">
      <c r="A1456" s="3" t="s">
        <v>1051</v>
      </c>
    </row>
    <row r="1457" spans="1:5">
      <c r="A1457" s="4" t="s">
        <v>627</v>
      </c>
      <c r="B1457" s="6" t="n">
        <v>835</v>
      </c>
    </row>
    <row r="1458" spans="1:5">
      <c r="A1458" s="4" t="s">
        <v>1052</v>
      </c>
      <c r="B1458" s="6" t="n">
        <v>6193</v>
      </c>
    </row>
    <row r="1459" spans="1:5">
      <c r="A1459" s="4" t="s">
        <v>1136</v>
      </c>
      <c r="B1459" s="6" t="n">
        <v>0</v>
      </c>
    </row>
    <row r="1460" spans="1:5">
      <c r="A1460" s="4" t="s">
        <v>1053</v>
      </c>
      <c r="B1460" s="6" t="n">
        <v>126</v>
      </c>
    </row>
    <row r="1461" spans="1:5">
      <c r="A1461" s="4" t="s">
        <v>1054</v>
      </c>
      <c r="B1461" s="6" t="n">
        <v>0</v>
      </c>
    </row>
    <row r="1462" spans="1:5">
      <c r="A1462" s="3" t="s">
        <v>1055</v>
      </c>
    </row>
    <row r="1463" spans="1:5">
      <c r="A1463" s="4" t="s">
        <v>627</v>
      </c>
      <c r="B1463" s="6" t="n">
        <v>835</v>
      </c>
    </row>
    <row r="1464" spans="1:5">
      <c r="A1464" s="4" t="s">
        <v>1052</v>
      </c>
      <c r="B1464" s="6" t="n">
        <v>6308</v>
      </c>
    </row>
    <row r="1465" spans="1:5">
      <c r="A1465" s="4" t="s">
        <v>1136</v>
      </c>
      <c r="B1465" s="6" t="n">
        <v>11</v>
      </c>
    </row>
    <row r="1466" spans="1:5">
      <c r="A1466" s="4" t="s">
        <v>124</v>
      </c>
      <c r="B1466" s="6" t="n">
        <v>7154</v>
      </c>
    </row>
    <row r="1467" spans="1:5">
      <c r="A1467" s="4" t="s">
        <v>1056</v>
      </c>
      <c r="B1467" s="5" t="n">
        <v>650</v>
      </c>
    </row>
    <row r="1468" spans="1:5">
      <c r="A1468" s="4" t="s">
        <v>1058</v>
      </c>
      <c r="B1468" s="4" t="s">
        <v>429</v>
      </c>
    </row>
    <row r="1469" spans="1:5">
      <c r="A1469" s="4" t="s">
        <v>1174</v>
      </c>
    </row>
    <row r="1470" spans="1:5">
      <c r="A1470" s="3" t="s">
        <v>1049</v>
      </c>
    </row>
    <row r="1471" spans="1:5">
      <c r="A1471" s="4" t="s">
        <v>1050</v>
      </c>
      <c r="B1471" s="5" t="n">
        <v>3761</v>
      </c>
    </row>
    <row r="1472" spans="1:5">
      <c r="A1472" s="3" t="s">
        <v>1051</v>
      </c>
    </row>
    <row r="1473" spans="1:5">
      <c r="A1473" s="4" t="s">
        <v>627</v>
      </c>
      <c r="B1473" s="6" t="n">
        <v>465</v>
      </c>
    </row>
    <row r="1474" spans="1:5">
      <c r="A1474" s="4" t="s">
        <v>1052</v>
      </c>
      <c r="B1474" s="6" t="n">
        <v>4576</v>
      </c>
    </row>
    <row r="1475" spans="1:5">
      <c r="A1475" s="4" t="s">
        <v>1136</v>
      </c>
      <c r="B1475" s="6" t="n">
        <v>0</v>
      </c>
    </row>
    <row r="1476" spans="1:5">
      <c r="A1476" s="4" t="s">
        <v>1053</v>
      </c>
      <c r="B1476" s="6" t="n">
        <v>82</v>
      </c>
    </row>
    <row r="1477" spans="1:5">
      <c r="A1477" s="4" t="s">
        <v>1054</v>
      </c>
      <c r="B1477" s="6" t="n">
        <v>0</v>
      </c>
    </row>
    <row r="1478" spans="1:5">
      <c r="A1478" s="3" t="s">
        <v>1055</v>
      </c>
    </row>
    <row r="1479" spans="1:5">
      <c r="A1479" s="4" t="s">
        <v>627</v>
      </c>
      <c r="B1479" s="6" t="n">
        <v>465</v>
      </c>
    </row>
    <row r="1480" spans="1:5">
      <c r="A1480" s="4" t="s">
        <v>1052</v>
      </c>
      <c r="B1480" s="6" t="n">
        <v>4627</v>
      </c>
    </row>
    <row r="1481" spans="1:5">
      <c r="A1481" s="4" t="s">
        <v>1136</v>
      </c>
      <c r="B1481" s="6" t="n">
        <v>31</v>
      </c>
    </row>
    <row r="1482" spans="1:5">
      <c r="A1482" s="4" t="s">
        <v>124</v>
      </c>
      <c r="B1482" s="6" t="n">
        <v>5123</v>
      </c>
    </row>
    <row r="1483" spans="1:5">
      <c r="A1483" s="4" t="s">
        <v>1056</v>
      </c>
      <c r="B1483" s="5" t="n">
        <v>470</v>
      </c>
    </row>
    <row r="1484" spans="1:5">
      <c r="A1484" s="4" t="s">
        <v>1058</v>
      </c>
      <c r="B1484" s="4" t="s">
        <v>1154</v>
      </c>
    </row>
    <row r="1485" spans="1:5">
      <c r="A1485" s="4" t="s">
        <v>1175</v>
      </c>
    </row>
    <row r="1486" spans="1:5">
      <c r="A1486" s="3" t="s">
        <v>1049</v>
      </c>
    </row>
    <row r="1487" spans="1:5">
      <c r="A1487" s="4" t="s">
        <v>1050</v>
      </c>
      <c r="B1487" s="5" t="n">
        <v>2291</v>
      </c>
    </row>
    <row r="1488" spans="1:5">
      <c r="A1488" s="3" t="s">
        <v>1051</v>
      </c>
    </row>
    <row r="1489" spans="1:5">
      <c r="A1489" s="4" t="s">
        <v>627</v>
      </c>
      <c r="B1489" s="6" t="n">
        <v>199</v>
      </c>
    </row>
    <row r="1490" spans="1:5">
      <c r="A1490" s="4" t="s">
        <v>1052</v>
      </c>
      <c r="B1490" s="6" t="n">
        <v>2888</v>
      </c>
    </row>
    <row r="1491" spans="1:5">
      <c r="A1491" s="4" t="s">
        <v>1136</v>
      </c>
      <c r="B1491" s="6" t="n">
        <v>0</v>
      </c>
    </row>
    <row r="1492" spans="1:5">
      <c r="A1492" s="4" t="s">
        <v>1053</v>
      </c>
      <c r="B1492" s="6" t="n">
        <v>119</v>
      </c>
    </row>
    <row r="1493" spans="1:5">
      <c r="A1493" s="4" t="s">
        <v>1054</v>
      </c>
      <c r="B1493" s="6" t="n">
        <v>0</v>
      </c>
    </row>
    <row r="1494" spans="1:5">
      <c r="A1494" s="3" t="s">
        <v>1055</v>
      </c>
    </row>
    <row r="1495" spans="1:5">
      <c r="A1495" s="4" t="s">
        <v>627</v>
      </c>
      <c r="B1495" s="6" t="n">
        <v>199</v>
      </c>
    </row>
    <row r="1496" spans="1:5">
      <c r="A1496" s="4" t="s">
        <v>1052</v>
      </c>
      <c r="B1496" s="6" t="n">
        <v>2953</v>
      </c>
    </row>
    <row r="1497" spans="1:5">
      <c r="A1497" s="4" t="s">
        <v>1136</v>
      </c>
      <c r="B1497" s="6" t="n">
        <v>54</v>
      </c>
    </row>
    <row r="1498" spans="1:5">
      <c r="A1498" s="4" t="s">
        <v>124</v>
      </c>
      <c r="B1498" s="6" t="n">
        <v>3206</v>
      </c>
    </row>
    <row r="1499" spans="1:5">
      <c r="A1499" s="4" t="s">
        <v>1056</v>
      </c>
      <c r="B1499" s="5" t="n">
        <v>336</v>
      </c>
    </row>
    <row r="1500" spans="1:5">
      <c r="A1500" s="4" t="s">
        <v>1058</v>
      </c>
      <c r="B1500" s="4" t="s">
        <v>1077</v>
      </c>
    </row>
    <row r="1501" spans="1:5">
      <c r="A1501" s="4" t="s">
        <v>1176</v>
      </c>
    </row>
    <row r="1502" spans="1:5">
      <c r="A1502" s="3" t="s">
        <v>1049</v>
      </c>
    </row>
    <row r="1503" spans="1:5">
      <c r="A1503" s="4" t="s">
        <v>1050</v>
      </c>
      <c r="B1503" s="5" t="n">
        <v>2380</v>
      </c>
    </row>
    <row r="1504" spans="1:5">
      <c r="A1504" s="3" t="s">
        <v>1051</v>
      </c>
    </row>
    <row r="1505" spans="1:5">
      <c r="A1505" s="4" t="s">
        <v>627</v>
      </c>
      <c r="B1505" s="6" t="n">
        <v>731</v>
      </c>
    </row>
    <row r="1506" spans="1:5">
      <c r="A1506" s="4" t="s">
        <v>1052</v>
      </c>
      <c r="B1506" s="6" t="n">
        <v>2480</v>
      </c>
    </row>
    <row r="1507" spans="1:5">
      <c r="A1507" s="4" t="s">
        <v>1136</v>
      </c>
      <c r="B1507" s="6" t="n">
        <v>0</v>
      </c>
    </row>
    <row r="1508" spans="1:5">
      <c r="A1508" s="4" t="s">
        <v>1053</v>
      </c>
      <c r="B1508" s="6" t="n">
        <v>51</v>
      </c>
    </row>
    <row r="1509" spans="1:5">
      <c r="A1509" s="4" t="s">
        <v>1054</v>
      </c>
      <c r="B1509" s="6" t="n">
        <v>0</v>
      </c>
    </row>
    <row r="1510" spans="1:5">
      <c r="A1510" s="3" t="s">
        <v>1055</v>
      </c>
    </row>
    <row r="1511" spans="1:5">
      <c r="A1511" s="4" t="s">
        <v>627</v>
      </c>
      <c r="B1511" s="6" t="n">
        <v>731</v>
      </c>
    </row>
    <row r="1512" spans="1:5">
      <c r="A1512" s="4" t="s">
        <v>1052</v>
      </c>
      <c r="B1512" s="6" t="n">
        <v>2520</v>
      </c>
    </row>
    <row r="1513" spans="1:5">
      <c r="A1513" s="4" t="s">
        <v>1136</v>
      </c>
      <c r="B1513" s="6" t="n">
        <v>11</v>
      </c>
    </row>
    <row r="1514" spans="1:5">
      <c r="A1514" s="4" t="s">
        <v>124</v>
      </c>
      <c r="B1514" s="6" t="n">
        <v>3262</v>
      </c>
    </row>
    <row r="1515" spans="1:5">
      <c r="A1515" s="4" t="s">
        <v>1056</v>
      </c>
      <c r="B1515" s="5" t="n">
        <v>468</v>
      </c>
    </row>
    <row r="1516" spans="1:5">
      <c r="A1516" s="4" t="s">
        <v>1058</v>
      </c>
      <c r="B1516" s="4" t="s">
        <v>750</v>
      </c>
    </row>
    <row r="1517" spans="1:5">
      <c r="A1517" s="4" t="s">
        <v>1177</v>
      </c>
    </row>
    <row r="1518" spans="1:5">
      <c r="A1518" s="3" t="s">
        <v>1049</v>
      </c>
    </row>
    <row r="1519" spans="1:5">
      <c r="A1519" s="4" t="s">
        <v>1050</v>
      </c>
      <c r="B1519" s="5" t="n">
        <v>7070</v>
      </c>
    </row>
    <row r="1520" spans="1:5">
      <c r="A1520" s="3" t="s">
        <v>1051</v>
      </c>
    </row>
    <row r="1521" spans="1:5">
      <c r="A1521" s="4" t="s">
        <v>627</v>
      </c>
      <c r="B1521" s="6" t="n">
        <v>2179</v>
      </c>
    </row>
    <row r="1522" spans="1:5">
      <c r="A1522" s="4" t="s">
        <v>1052</v>
      </c>
      <c r="B1522" s="6" t="n">
        <v>7367</v>
      </c>
    </row>
    <row r="1523" spans="1:5">
      <c r="A1523" s="4" t="s">
        <v>1136</v>
      </c>
      <c r="B1523" s="6" t="n">
        <v>0</v>
      </c>
    </row>
    <row r="1524" spans="1:5">
      <c r="A1524" s="4" t="s">
        <v>1053</v>
      </c>
      <c r="B1524" s="6" t="n">
        <v>47</v>
      </c>
    </row>
    <row r="1525" spans="1:5">
      <c r="A1525" s="4" t="s">
        <v>1054</v>
      </c>
      <c r="B1525" s="6" t="n">
        <v>0</v>
      </c>
    </row>
    <row r="1526" spans="1:5">
      <c r="A1526" s="3" t="s">
        <v>1055</v>
      </c>
    </row>
    <row r="1527" spans="1:5">
      <c r="A1527" s="4" t="s">
        <v>627</v>
      </c>
      <c r="B1527" s="6" t="n">
        <v>2179</v>
      </c>
    </row>
    <row r="1528" spans="1:5">
      <c r="A1528" s="4" t="s">
        <v>1052</v>
      </c>
      <c r="B1528" s="6" t="n">
        <v>7382</v>
      </c>
    </row>
    <row r="1529" spans="1:5">
      <c r="A1529" s="4" t="s">
        <v>1136</v>
      </c>
      <c r="B1529" s="6" t="n">
        <v>32</v>
      </c>
    </row>
    <row r="1530" spans="1:5">
      <c r="A1530" s="4" t="s">
        <v>124</v>
      </c>
      <c r="B1530" s="6" t="n">
        <v>9593</v>
      </c>
    </row>
    <row r="1531" spans="1:5">
      <c r="A1531" s="4" t="s">
        <v>1056</v>
      </c>
      <c r="B1531" s="5" t="n">
        <v>958</v>
      </c>
    </row>
    <row r="1532" spans="1:5">
      <c r="A1532" s="4" t="s">
        <v>1058</v>
      </c>
      <c r="B1532" s="4" t="s">
        <v>1060</v>
      </c>
    </row>
    <row r="1533" spans="1:5">
      <c r="A1533" s="4" t="s">
        <v>1178</v>
      </c>
    </row>
    <row r="1534" spans="1:5">
      <c r="A1534" s="3" t="s">
        <v>1049</v>
      </c>
    </row>
    <row r="1535" spans="1:5">
      <c r="A1535" s="4" t="s">
        <v>1050</v>
      </c>
      <c r="B1535" s="5" t="n">
        <v>4576</v>
      </c>
    </row>
    <row r="1536" spans="1:5">
      <c r="A1536" s="3" t="s">
        <v>1051</v>
      </c>
    </row>
    <row r="1537" spans="1:5">
      <c r="A1537" s="4" t="s">
        <v>627</v>
      </c>
      <c r="B1537" s="6" t="n">
        <v>1067</v>
      </c>
    </row>
    <row r="1538" spans="1:5">
      <c r="A1538" s="4" t="s">
        <v>1052</v>
      </c>
      <c r="B1538" s="6" t="n">
        <v>4965</v>
      </c>
    </row>
    <row r="1539" spans="1:5">
      <c r="A1539" s="4" t="s">
        <v>1136</v>
      </c>
      <c r="B1539" s="6" t="n">
        <v>0</v>
      </c>
    </row>
    <row r="1540" spans="1:5">
      <c r="A1540" s="4" t="s">
        <v>1053</v>
      </c>
      <c r="B1540" s="6" t="n">
        <v>502</v>
      </c>
    </row>
    <row r="1541" spans="1:5">
      <c r="A1541" s="4" t="s">
        <v>1054</v>
      </c>
      <c r="B1541" s="6" t="n">
        <v>0</v>
      </c>
    </row>
    <row r="1542" spans="1:5">
      <c r="A1542" s="3" t="s">
        <v>1055</v>
      </c>
    </row>
    <row r="1543" spans="1:5">
      <c r="A1543" s="4" t="s">
        <v>627</v>
      </c>
      <c r="B1543" s="6" t="n">
        <v>1067</v>
      </c>
    </row>
    <row r="1544" spans="1:5">
      <c r="A1544" s="4" t="s">
        <v>1052</v>
      </c>
      <c r="B1544" s="6" t="n">
        <v>5464</v>
      </c>
    </row>
    <row r="1545" spans="1:5">
      <c r="A1545" s="4" t="s">
        <v>1136</v>
      </c>
      <c r="B1545" s="6" t="n">
        <v>3</v>
      </c>
    </row>
    <row r="1546" spans="1:5">
      <c r="A1546" s="4" t="s">
        <v>124</v>
      </c>
      <c r="B1546" s="6" t="n">
        <v>6534</v>
      </c>
    </row>
    <row r="1547" spans="1:5">
      <c r="A1547" s="4" t="s">
        <v>1056</v>
      </c>
      <c r="B1547" s="5" t="n">
        <v>832</v>
      </c>
    </row>
    <row r="1548" spans="1:5">
      <c r="A1548" s="4" t="s">
        <v>1058</v>
      </c>
      <c r="B1548" s="4" t="s">
        <v>1065</v>
      </c>
    </row>
    <row r="1549" spans="1:5">
      <c r="A1549" s="4" t="s">
        <v>1179</v>
      </c>
    </row>
    <row r="1550" spans="1:5">
      <c r="A1550" s="3" t="s">
        <v>1049</v>
      </c>
    </row>
    <row r="1551" spans="1:5">
      <c r="A1551" s="4" t="s">
        <v>1050</v>
      </c>
      <c r="B1551" s="5" t="n">
        <v>2261</v>
      </c>
    </row>
    <row r="1552" spans="1:5">
      <c r="A1552" s="3" t="s">
        <v>1051</v>
      </c>
    </row>
    <row r="1553" spans="1:5">
      <c r="A1553" s="4" t="s">
        <v>627</v>
      </c>
      <c r="B1553" s="6" t="n">
        <v>454</v>
      </c>
    </row>
    <row r="1554" spans="1:5">
      <c r="A1554" s="4" t="s">
        <v>1052</v>
      </c>
      <c r="B1554" s="6" t="n">
        <v>2211</v>
      </c>
    </row>
    <row r="1555" spans="1:5">
      <c r="A1555" s="4" t="s">
        <v>1136</v>
      </c>
      <c r="B1555" s="6" t="n">
        <v>0</v>
      </c>
    </row>
    <row r="1556" spans="1:5">
      <c r="A1556" s="4" t="s">
        <v>1053</v>
      </c>
      <c r="B1556" s="6" t="n">
        <v>30</v>
      </c>
    </row>
    <row r="1557" spans="1:5">
      <c r="A1557" s="4" t="s">
        <v>1054</v>
      </c>
      <c r="B1557" s="6" t="n">
        <v>0</v>
      </c>
    </row>
    <row r="1558" spans="1:5">
      <c r="A1558" s="3" t="s">
        <v>1055</v>
      </c>
    </row>
    <row r="1559" spans="1:5">
      <c r="A1559" s="4" t="s">
        <v>627</v>
      </c>
      <c r="B1559" s="6" t="n">
        <v>454</v>
      </c>
    </row>
    <row r="1560" spans="1:5">
      <c r="A1560" s="4" t="s">
        <v>1052</v>
      </c>
      <c r="B1560" s="6" t="n">
        <v>2240</v>
      </c>
    </row>
    <row r="1561" spans="1:5">
      <c r="A1561" s="4" t="s">
        <v>1136</v>
      </c>
      <c r="B1561" s="6" t="n">
        <v>1</v>
      </c>
    </row>
    <row r="1562" spans="1:5">
      <c r="A1562" s="4" t="s">
        <v>124</v>
      </c>
      <c r="B1562" s="6" t="n">
        <v>2695</v>
      </c>
    </row>
    <row r="1563" spans="1:5">
      <c r="A1563" s="4" t="s">
        <v>1056</v>
      </c>
      <c r="B1563" s="5" t="n">
        <v>343</v>
      </c>
    </row>
    <row r="1564" spans="1:5">
      <c r="A1564" s="4" t="s">
        <v>1058</v>
      </c>
      <c r="B1564" s="4" t="s">
        <v>1109</v>
      </c>
    </row>
    <row r="1565" spans="1:5">
      <c r="A1565" s="4" t="s">
        <v>1173</v>
      </c>
    </row>
    <row r="1566" spans="1:5">
      <c r="A1566" s="3" t="s">
        <v>1049</v>
      </c>
    </row>
    <row r="1567" spans="1:5">
      <c r="A1567" s="4" t="s">
        <v>1050</v>
      </c>
      <c r="B1567" s="5" t="n">
        <v>2328</v>
      </c>
    </row>
    <row r="1568" spans="1:5">
      <c r="A1568" s="3" t="s">
        <v>1051</v>
      </c>
    </row>
    <row r="1569" spans="1:5">
      <c r="A1569" s="4" t="s">
        <v>627</v>
      </c>
      <c r="B1569" s="6" t="n">
        <v>783</v>
      </c>
    </row>
    <row r="1570" spans="1:5">
      <c r="A1570" s="4" t="s">
        <v>1052</v>
      </c>
      <c r="B1570" s="6" t="n">
        <v>2417</v>
      </c>
    </row>
    <row r="1571" spans="1:5">
      <c r="A1571" s="4" t="s">
        <v>1136</v>
      </c>
      <c r="B1571" s="6" t="n">
        <v>0</v>
      </c>
    </row>
    <row r="1572" spans="1:5">
      <c r="A1572" s="4" t="s">
        <v>1053</v>
      </c>
      <c r="B1572" s="6" t="n">
        <v>-131</v>
      </c>
    </row>
    <row r="1573" spans="1:5">
      <c r="A1573" s="4" t="s">
        <v>1054</v>
      </c>
      <c r="B1573" s="6" t="n">
        <v>0</v>
      </c>
    </row>
    <row r="1574" spans="1:5">
      <c r="A1574" s="3" t="s">
        <v>1055</v>
      </c>
    </row>
    <row r="1575" spans="1:5">
      <c r="A1575" s="4" t="s">
        <v>627</v>
      </c>
      <c r="B1575" s="6" t="n">
        <v>783</v>
      </c>
    </row>
    <row r="1576" spans="1:5">
      <c r="A1576" s="4" t="s">
        <v>1052</v>
      </c>
      <c r="B1576" s="6" t="n">
        <v>2284</v>
      </c>
    </row>
    <row r="1577" spans="1:5">
      <c r="A1577" s="4" t="s">
        <v>1136</v>
      </c>
      <c r="B1577" s="6" t="n">
        <v>2</v>
      </c>
    </row>
    <row r="1578" spans="1:5">
      <c r="A1578" s="4" t="s">
        <v>124</v>
      </c>
      <c r="B1578" s="6" t="n">
        <v>3069</v>
      </c>
    </row>
    <row r="1579" spans="1:5">
      <c r="A1579" s="4" t="s">
        <v>1056</v>
      </c>
      <c r="B1579" s="5" t="n">
        <v>640</v>
      </c>
    </row>
    <row r="1580" spans="1:5">
      <c r="A1580" s="4" t="s">
        <v>1058</v>
      </c>
      <c r="B1580" s="4" t="s">
        <v>1104</v>
      </c>
    </row>
    <row r="1581" spans="1:5">
      <c r="A1581" s="4" t="s">
        <v>1173</v>
      </c>
    </row>
    <row r="1582" spans="1:5">
      <c r="A1582" s="3" t="s">
        <v>1049</v>
      </c>
    </row>
    <row r="1583" spans="1:5">
      <c r="A1583" s="4" t="s">
        <v>1050</v>
      </c>
      <c r="B1583" s="5" t="n">
        <v>2199</v>
      </c>
    </row>
    <row r="1584" spans="1:5">
      <c r="A1584" s="3" t="s">
        <v>1051</v>
      </c>
    </row>
    <row r="1585" spans="1:5">
      <c r="A1585" s="4" t="s">
        <v>627</v>
      </c>
      <c r="B1585" s="6" t="n">
        <v>664</v>
      </c>
    </row>
    <row r="1586" spans="1:5">
      <c r="A1586" s="4" t="s">
        <v>1052</v>
      </c>
      <c r="B1586" s="6" t="n">
        <v>2762</v>
      </c>
    </row>
    <row r="1587" spans="1:5">
      <c r="A1587" s="4" t="s">
        <v>1136</v>
      </c>
      <c r="B1587" s="6" t="n">
        <v>1</v>
      </c>
    </row>
    <row r="1588" spans="1:5">
      <c r="A1588" s="4" t="s">
        <v>1053</v>
      </c>
      <c r="B1588" s="6" t="n">
        <v>585</v>
      </c>
    </row>
    <row r="1589" spans="1:5">
      <c r="A1589" s="4" t="s">
        <v>1054</v>
      </c>
      <c r="B1589" s="6" t="n">
        <v>0</v>
      </c>
    </row>
    <row r="1590" spans="1:5">
      <c r="A1590" s="3" t="s">
        <v>1055</v>
      </c>
    </row>
    <row r="1591" spans="1:5">
      <c r="A1591" s="4" t="s">
        <v>627</v>
      </c>
      <c r="B1591" s="6" t="n">
        <v>664</v>
      </c>
    </row>
    <row r="1592" spans="1:5">
      <c r="A1592" s="4" t="s">
        <v>1052</v>
      </c>
      <c r="B1592" s="6" t="n">
        <v>3314</v>
      </c>
    </row>
    <row r="1593" spans="1:5">
      <c r="A1593" s="4" t="s">
        <v>1136</v>
      </c>
      <c r="B1593" s="6" t="n">
        <v>34</v>
      </c>
    </row>
    <row r="1594" spans="1:5">
      <c r="A1594" s="4" t="s">
        <v>124</v>
      </c>
      <c r="B1594" s="6" t="n">
        <v>4012</v>
      </c>
    </row>
    <row r="1595" spans="1:5">
      <c r="A1595" s="4" t="s">
        <v>1056</v>
      </c>
      <c r="B1595" s="5" t="n">
        <v>633</v>
      </c>
    </row>
    <row r="1596" spans="1:5">
      <c r="A1596" s="4" t="s">
        <v>1058</v>
      </c>
      <c r="B1596" s="4" t="s">
        <v>1180</v>
      </c>
    </row>
    <row r="1597" spans="1:5">
      <c r="A1597" s="4" t="s">
        <v>1181</v>
      </c>
    </row>
    <row r="1598" spans="1:5">
      <c r="A1598" s="3" t="s">
        <v>1049</v>
      </c>
    </row>
    <row r="1599" spans="1:5">
      <c r="A1599" s="4" t="s">
        <v>1050</v>
      </c>
      <c r="B1599" s="5" t="n">
        <v>3217</v>
      </c>
    </row>
    <row r="1600" spans="1:5">
      <c r="A1600" s="3" t="s">
        <v>1051</v>
      </c>
    </row>
    <row r="1601" spans="1:5">
      <c r="A1601" s="4" t="s">
        <v>627</v>
      </c>
      <c r="B1601" s="6" t="n">
        <v>364</v>
      </c>
    </row>
    <row r="1602" spans="1:5">
      <c r="A1602" s="4" t="s">
        <v>1052</v>
      </c>
      <c r="B1602" s="6" t="n">
        <v>4188</v>
      </c>
    </row>
    <row r="1603" spans="1:5">
      <c r="A1603" s="4" t="s">
        <v>1136</v>
      </c>
      <c r="B1603" s="6" t="n">
        <v>0</v>
      </c>
    </row>
    <row r="1604" spans="1:5">
      <c r="A1604" s="4" t="s">
        <v>1053</v>
      </c>
      <c r="B1604" s="6" t="n">
        <v>6</v>
      </c>
    </row>
    <row r="1605" spans="1:5">
      <c r="A1605" s="4" t="s">
        <v>1054</v>
      </c>
      <c r="B1605" s="6" t="n">
        <v>0</v>
      </c>
    </row>
    <row r="1606" spans="1:5">
      <c r="A1606" s="3" t="s">
        <v>1055</v>
      </c>
    </row>
    <row r="1607" spans="1:5">
      <c r="A1607" s="4" t="s">
        <v>627</v>
      </c>
      <c r="B1607" s="6" t="n">
        <v>364</v>
      </c>
    </row>
    <row r="1608" spans="1:5">
      <c r="A1608" s="4" t="s">
        <v>1052</v>
      </c>
      <c r="B1608" s="6" t="n">
        <v>4192</v>
      </c>
    </row>
    <row r="1609" spans="1:5">
      <c r="A1609" s="4" t="s">
        <v>1136</v>
      </c>
      <c r="B1609" s="6" t="n">
        <v>2</v>
      </c>
    </row>
    <row r="1610" spans="1:5">
      <c r="A1610" s="4" t="s">
        <v>124</v>
      </c>
      <c r="B1610" s="6" t="n">
        <v>4558</v>
      </c>
    </row>
    <row r="1611" spans="1:5">
      <c r="A1611" s="4" t="s">
        <v>1056</v>
      </c>
      <c r="B1611" s="5" t="n">
        <v>394</v>
      </c>
    </row>
    <row r="1612" spans="1:5">
      <c r="A1612" s="4" t="s">
        <v>1058</v>
      </c>
      <c r="B1612" s="4" t="s">
        <v>429</v>
      </c>
    </row>
    <row r="1613" spans="1:5">
      <c r="A1613" s="4" t="s">
        <v>1139</v>
      </c>
    </row>
    <row r="1614" spans="1:5">
      <c r="A1614" s="3" t="s">
        <v>1049</v>
      </c>
    </row>
    <row r="1615" spans="1:5">
      <c r="A1615" s="4" t="s">
        <v>1050</v>
      </c>
      <c r="B1615" s="5" t="n">
        <v>5561</v>
      </c>
    </row>
    <row r="1616" spans="1:5">
      <c r="A1616" s="3" t="s">
        <v>1051</v>
      </c>
    </row>
    <row r="1617" spans="1:5">
      <c r="A1617" s="4" t="s">
        <v>627</v>
      </c>
      <c r="B1617" s="6" t="n">
        <v>407</v>
      </c>
    </row>
    <row r="1618" spans="1:5">
      <c r="A1618" s="4" t="s">
        <v>1052</v>
      </c>
      <c r="B1618" s="6" t="n">
        <v>8027</v>
      </c>
    </row>
    <row r="1619" spans="1:5">
      <c r="A1619" s="4" t="s">
        <v>1136</v>
      </c>
      <c r="B1619" s="6" t="n">
        <v>0</v>
      </c>
    </row>
    <row r="1620" spans="1:5">
      <c r="A1620" s="4" t="s">
        <v>1053</v>
      </c>
      <c r="B1620" s="6" t="n">
        <v>65</v>
      </c>
    </row>
    <row r="1621" spans="1:5">
      <c r="A1621" s="4" t="s">
        <v>1054</v>
      </c>
      <c r="B1621" s="6" t="n">
        <v>0</v>
      </c>
    </row>
    <row r="1622" spans="1:5">
      <c r="A1622" s="3" t="s">
        <v>1055</v>
      </c>
    </row>
    <row r="1623" spans="1:5">
      <c r="A1623" s="4" t="s">
        <v>627</v>
      </c>
      <c r="B1623" s="6" t="n">
        <v>407</v>
      </c>
    </row>
    <row r="1624" spans="1:5">
      <c r="A1624" s="4" t="s">
        <v>1052</v>
      </c>
      <c r="B1624" s="6" t="n">
        <v>8087</v>
      </c>
    </row>
    <row r="1625" spans="1:5">
      <c r="A1625" s="4" t="s">
        <v>1136</v>
      </c>
      <c r="B1625" s="6" t="n">
        <v>5</v>
      </c>
    </row>
    <row r="1626" spans="1:5">
      <c r="A1626" s="4" t="s">
        <v>124</v>
      </c>
      <c r="B1626" s="6" t="n">
        <v>8499</v>
      </c>
    </row>
    <row r="1627" spans="1:5">
      <c r="A1627" s="4" t="s">
        <v>1056</v>
      </c>
      <c r="B1627" s="5" t="n">
        <v>680</v>
      </c>
    </row>
    <row r="1628" spans="1:5">
      <c r="A1628" s="4" t="s">
        <v>1058</v>
      </c>
      <c r="B1628" s="4" t="s">
        <v>429</v>
      </c>
    </row>
    <row r="1629" spans="1:5">
      <c r="A1629" s="4" t="s">
        <v>1182</v>
      </c>
    </row>
    <row r="1630" spans="1:5">
      <c r="A1630" s="3" t="s">
        <v>1049</v>
      </c>
    </row>
    <row r="1631" spans="1:5">
      <c r="A1631" s="4" t="s">
        <v>1050</v>
      </c>
      <c r="B1631" s="5" t="n">
        <v>3685</v>
      </c>
    </row>
    <row r="1632" spans="1:5">
      <c r="A1632" s="3" t="s">
        <v>1051</v>
      </c>
    </row>
    <row r="1633" spans="1:5">
      <c r="A1633" s="4" t="s">
        <v>627</v>
      </c>
      <c r="B1633" s="6" t="n">
        <v>1275</v>
      </c>
    </row>
    <row r="1634" spans="1:5">
      <c r="A1634" s="4" t="s">
        <v>1052</v>
      </c>
      <c r="B1634" s="6" t="n">
        <v>3339</v>
      </c>
    </row>
    <row r="1635" spans="1:5">
      <c r="A1635" s="4" t="s">
        <v>1136</v>
      </c>
      <c r="B1635" s="6" t="n">
        <v>0</v>
      </c>
    </row>
    <row r="1636" spans="1:5">
      <c r="A1636" s="4" t="s">
        <v>1053</v>
      </c>
      <c r="B1636" s="6" t="n">
        <v>59</v>
      </c>
    </row>
    <row r="1637" spans="1:5">
      <c r="A1637" s="4" t="s">
        <v>1054</v>
      </c>
      <c r="B1637" s="6" t="n">
        <v>0</v>
      </c>
    </row>
    <row r="1638" spans="1:5">
      <c r="A1638" s="3" t="s">
        <v>1055</v>
      </c>
    </row>
    <row r="1639" spans="1:5">
      <c r="A1639" s="4" t="s">
        <v>627</v>
      </c>
      <c r="B1639" s="6" t="n">
        <v>1275</v>
      </c>
    </row>
    <row r="1640" spans="1:5">
      <c r="A1640" s="4" t="s">
        <v>1052</v>
      </c>
      <c r="B1640" s="6" t="n">
        <v>3385</v>
      </c>
    </row>
    <row r="1641" spans="1:5">
      <c r="A1641" s="4" t="s">
        <v>1136</v>
      </c>
      <c r="B1641" s="6" t="n">
        <v>13</v>
      </c>
    </row>
    <row r="1642" spans="1:5">
      <c r="A1642" s="4" t="s">
        <v>124</v>
      </c>
      <c r="B1642" s="6" t="n">
        <v>4673</v>
      </c>
    </row>
    <row r="1643" spans="1:5">
      <c r="A1643" s="4" t="s">
        <v>1056</v>
      </c>
      <c r="B1643" s="5" t="n">
        <v>363</v>
      </c>
    </row>
    <row r="1644" spans="1:5">
      <c r="A1644" s="4" t="s">
        <v>1058</v>
      </c>
      <c r="B1644" s="4" t="s">
        <v>1077</v>
      </c>
    </row>
    <row r="1645" spans="1:5">
      <c r="A1645" s="4" t="s">
        <v>1182</v>
      </c>
    </row>
    <row r="1646" spans="1:5">
      <c r="A1646" s="3" t="s">
        <v>1049</v>
      </c>
    </row>
    <row r="1647" spans="1:5">
      <c r="A1647" s="4" t="s">
        <v>1050</v>
      </c>
      <c r="B1647" s="5" t="n">
        <v>2529</v>
      </c>
    </row>
    <row r="1648" spans="1:5">
      <c r="A1648" s="3" t="s">
        <v>1051</v>
      </c>
    </row>
    <row r="1649" spans="1:5">
      <c r="A1649" s="4" t="s">
        <v>627</v>
      </c>
      <c r="B1649" s="6" t="n">
        <v>921</v>
      </c>
    </row>
    <row r="1650" spans="1:5">
      <c r="A1650" s="4" t="s">
        <v>1052</v>
      </c>
      <c r="B1650" s="6" t="n">
        <v>2764</v>
      </c>
    </row>
    <row r="1651" spans="1:5">
      <c r="A1651" s="4" t="s">
        <v>1136</v>
      </c>
      <c r="B1651" s="6" t="n">
        <v>0</v>
      </c>
    </row>
    <row r="1652" spans="1:5">
      <c r="A1652" s="4" t="s">
        <v>1053</v>
      </c>
      <c r="B1652" s="6" t="n">
        <v>1</v>
      </c>
    </row>
    <row r="1653" spans="1:5">
      <c r="A1653" s="4" t="s">
        <v>1054</v>
      </c>
      <c r="B1653" s="6" t="n">
        <v>0</v>
      </c>
    </row>
    <row r="1654" spans="1:5">
      <c r="A1654" s="3" t="s">
        <v>1055</v>
      </c>
    </row>
    <row r="1655" spans="1:5">
      <c r="A1655" s="4" t="s">
        <v>627</v>
      </c>
      <c r="B1655" s="6" t="n">
        <v>921</v>
      </c>
    </row>
    <row r="1656" spans="1:5">
      <c r="A1656" s="4" t="s">
        <v>1052</v>
      </c>
      <c r="B1656" s="6" t="n">
        <v>2764</v>
      </c>
    </row>
    <row r="1657" spans="1:5">
      <c r="A1657" s="4" t="s">
        <v>1136</v>
      </c>
      <c r="B1657" s="6" t="n">
        <v>1</v>
      </c>
    </row>
    <row r="1658" spans="1:5">
      <c r="A1658" s="4" t="s">
        <v>124</v>
      </c>
      <c r="B1658" s="6" t="n">
        <v>3686</v>
      </c>
    </row>
    <row r="1659" spans="1:5">
      <c r="A1659" s="4" t="s">
        <v>1056</v>
      </c>
      <c r="B1659" s="5" t="n">
        <v>319</v>
      </c>
    </row>
    <row r="1660" spans="1:5">
      <c r="A1660" s="4" t="s">
        <v>1058</v>
      </c>
      <c r="B1660" s="4" t="s">
        <v>1077</v>
      </c>
    </row>
    <row r="1661" spans="1:5">
      <c r="A1661" s="4" t="s">
        <v>1182</v>
      </c>
    </row>
    <row r="1662" spans="1:5">
      <c r="A1662" s="3" t="s">
        <v>1049</v>
      </c>
    </row>
    <row r="1663" spans="1:5">
      <c r="A1663" s="4" t="s">
        <v>1050</v>
      </c>
      <c r="B1663" s="5" t="n">
        <v>3593</v>
      </c>
    </row>
    <row r="1664" spans="1:5">
      <c r="A1664" s="3" t="s">
        <v>1051</v>
      </c>
    </row>
    <row r="1665" spans="1:5">
      <c r="A1665" s="4" t="s">
        <v>627</v>
      </c>
      <c r="B1665" s="6" t="n">
        <v>594</v>
      </c>
    </row>
    <row r="1666" spans="1:5">
      <c r="A1666" s="4" t="s">
        <v>1052</v>
      </c>
      <c r="B1666" s="6" t="n">
        <v>4154</v>
      </c>
    </row>
    <row r="1667" spans="1:5">
      <c r="A1667" s="4" t="s">
        <v>1136</v>
      </c>
      <c r="B1667" s="6" t="n">
        <v>0</v>
      </c>
    </row>
    <row r="1668" spans="1:5">
      <c r="A1668" s="4" t="s">
        <v>1053</v>
      </c>
      <c r="B1668" s="6" t="n">
        <v>16</v>
      </c>
    </row>
    <row r="1669" spans="1:5">
      <c r="A1669" s="4" t="s">
        <v>1054</v>
      </c>
      <c r="B1669" s="6" t="n">
        <v>0</v>
      </c>
    </row>
    <row r="1670" spans="1:5">
      <c r="A1670" s="3" t="s">
        <v>1055</v>
      </c>
    </row>
    <row r="1671" spans="1:5">
      <c r="A1671" s="4" t="s">
        <v>627</v>
      </c>
      <c r="B1671" s="6" t="n">
        <v>594</v>
      </c>
    </row>
    <row r="1672" spans="1:5">
      <c r="A1672" s="4" t="s">
        <v>1052</v>
      </c>
      <c r="B1672" s="6" t="n">
        <v>4154</v>
      </c>
    </row>
    <row r="1673" spans="1:5">
      <c r="A1673" s="4" t="s">
        <v>1136</v>
      </c>
      <c r="B1673" s="6" t="n">
        <v>16</v>
      </c>
    </row>
    <row r="1674" spans="1:5">
      <c r="A1674" s="4" t="s">
        <v>124</v>
      </c>
      <c r="B1674" s="6" t="n">
        <v>4764</v>
      </c>
    </row>
    <row r="1675" spans="1:5">
      <c r="A1675" s="4" t="s">
        <v>1056</v>
      </c>
      <c r="B1675" s="5" t="n">
        <v>422</v>
      </c>
    </row>
    <row r="1676" spans="1:5">
      <c r="A1676" s="4" t="s">
        <v>1058</v>
      </c>
      <c r="B1676" s="4" t="s">
        <v>1077</v>
      </c>
    </row>
    <row r="1677" spans="1:5">
      <c r="A1677" s="4" t="s">
        <v>1182</v>
      </c>
    </row>
    <row r="1678" spans="1:5">
      <c r="A1678" s="3" t="s">
        <v>1049</v>
      </c>
    </row>
    <row r="1679" spans="1:5">
      <c r="A1679" s="4" t="s">
        <v>1050</v>
      </c>
      <c r="B1679" s="5" t="n">
        <v>3610</v>
      </c>
    </row>
    <row r="1680" spans="1:5">
      <c r="A1680" s="3" t="s">
        <v>1051</v>
      </c>
    </row>
    <row r="1681" spans="1:5">
      <c r="A1681" s="4" t="s">
        <v>627</v>
      </c>
      <c r="B1681" s="6" t="n">
        <v>594</v>
      </c>
    </row>
    <row r="1682" spans="1:5">
      <c r="A1682" s="4" t="s">
        <v>1052</v>
      </c>
      <c r="B1682" s="6" t="n">
        <v>3867</v>
      </c>
    </row>
    <row r="1683" spans="1:5">
      <c r="A1683" s="4" t="s">
        <v>1136</v>
      </c>
      <c r="B1683" s="6" t="n">
        <v>0</v>
      </c>
    </row>
    <row r="1684" spans="1:5">
      <c r="A1684" s="4" t="s">
        <v>1053</v>
      </c>
      <c r="B1684" s="6" t="n">
        <v>121</v>
      </c>
    </row>
    <row r="1685" spans="1:5">
      <c r="A1685" s="4" t="s">
        <v>1054</v>
      </c>
      <c r="B1685" s="6" t="n">
        <v>0</v>
      </c>
    </row>
    <row r="1686" spans="1:5">
      <c r="A1686" s="3" t="s">
        <v>1055</v>
      </c>
    </row>
    <row r="1687" spans="1:5">
      <c r="A1687" s="4" t="s">
        <v>627</v>
      </c>
      <c r="B1687" s="6" t="n">
        <v>594</v>
      </c>
    </row>
    <row r="1688" spans="1:5">
      <c r="A1688" s="4" t="s">
        <v>1052</v>
      </c>
      <c r="B1688" s="6" t="n">
        <v>3966</v>
      </c>
    </row>
    <row r="1689" spans="1:5">
      <c r="A1689" s="4" t="s">
        <v>1136</v>
      </c>
      <c r="B1689" s="6" t="n">
        <v>22</v>
      </c>
    </row>
    <row r="1690" spans="1:5">
      <c r="A1690" s="4" t="s">
        <v>124</v>
      </c>
      <c r="B1690" s="6" t="n">
        <v>4582</v>
      </c>
    </row>
    <row r="1691" spans="1:5">
      <c r="A1691" s="4" t="s">
        <v>1056</v>
      </c>
      <c r="B1691" s="5" t="n">
        <v>420</v>
      </c>
    </row>
    <row r="1692" spans="1:5">
      <c r="A1692" s="4" t="s">
        <v>1058</v>
      </c>
      <c r="B1692" s="4" t="s">
        <v>1077</v>
      </c>
    </row>
    <row r="1693" spans="1:5">
      <c r="A1693" s="4" t="s">
        <v>1182</v>
      </c>
    </row>
    <row r="1694" spans="1:5">
      <c r="A1694" s="3" t="s">
        <v>1049</v>
      </c>
    </row>
    <row r="1695" spans="1:5">
      <c r="A1695" s="4" t="s">
        <v>1050</v>
      </c>
      <c r="B1695" s="5" t="n">
        <v>1421</v>
      </c>
    </row>
    <row r="1696" spans="1:5">
      <c r="A1696" s="3" t="s">
        <v>1051</v>
      </c>
    </row>
    <row r="1697" spans="1:5">
      <c r="A1697" s="4" t="s">
        <v>627</v>
      </c>
      <c r="B1697" s="6" t="n">
        <v>337</v>
      </c>
    </row>
    <row r="1698" spans="1:5">
      <c r="A1698" s="4" t="s">
        <v>1052</v>
      </c>
      <c r="B1698" s="6" t="n">
        <v>2024</v>
      </c>
    </row>
    <row r="1699" spans="1:5">
      <c r="A1699" s="4" t="s">
        <v>1136</v>
      </c>
      <c r="B1699" s="6" t="n">
        <v>0</v>
      </c>
    </row>
    <row r="1700" spans="1:5">
      <c r="A1700" s="4" t="s">
        <v>1053</v>
      </c>
      <c r="B1700" s="6" t="n">
        <v>13</v>
      </c>
    </row>
    <row r="1701" spans="1:5">
      <c r="A1701" s="4" t="s">
        <v>1054</v>
      </c>
      <c r="B1701" s="6" t="n">
        <v>0</v>
      </c>
    </row>
    <row r="1702" spans="1:5">
      <c r="A1702" s="3" t="s">
        <v>1055</v>
      </c>
    </row>
    <row r="1703" spans="1:5">
      <c r="A1703" s="4" t="s">
        <v>627</v>
      </c>
      <c r="B1703" s="6" t="n">
        <v>337</v>
      </c>
    </row>
    <row r="1704" spans="1:5">
      <c r="A1704" s="4" t="s">
        <v>1052</v>
      </c>
      <c r="B1704" s="6" t="n">
        <v>2027</v>
      </c>
    </row>
    <row r="1705" spans="1:5">
      <c r="A1705" s="4" t="s">
        <v>1136</v>
      </c>
      <c r="B1705" s="6" t="n">
        <v>10</v>
      </c>
    </row>
    <row r="1706" spans="1:5">
      <c r="A1706" s="4" t="s">
        <v>124</v>
      </c>
      <c r="B1706" s="6" t="n">
        <v>2374</v>
      </c>
    </row>
    <row r="1707" spans="1:5">
      <c r="A1707" s="4" t="s">
        <v>1056</v>
      </c>
      <c r="B1707" s="5" t="n">
        <v>213</v>
      </c>
    </row>
    <row r="1708" spans="1:5">
      <c r="A1708" s="4" t="s">
        <v>1058</v>
      </c>
      <c r="B1708" s="4" t="s">
        <v>1077</v>
      </c>
    </row>
    <row r="1709" spans="1:5">
      <c r="A1709" s="4" t="s">
        <v>1182</v>
      </c>
    </row>
    <row r="1710" spans="1:5">
      <c r="A1710" s="3" t="s">
        <v>1049</v>
      </c>
    </row>
    <row r="1711" spans="1:5">
      <c r="A1711" s="4" t="s">
        <v>1050</v>
      </c>
      <c r="B1711" s="5" t="n">
        <v>3699</v>
      </c>
    </row>
    <row r="1712" spans="1:5">
      <c r="A1712" s="3" t="s">
        <v>1051</v>
      </c>
    </row>
    <row r="1713" spans="1:5">
      <c r="A1713" s="4" t="s">
        <v>627</v>
      </c>
      <c r="B1713" s="6" t="n">
        <v>782</v>
      </c>
    </row>
    <row r="1714" spans="1:5">
      <c r="A1714" s="4" t="s">
        <v>1052</v>
      </c>
      <c r="B1714" s="6" t="n">
        <v>3825</v>
      </c>
    </row>
    <row r="1715" spans="1:5">
      <c r="A1715" s="4" t="s">
        <v>1136</v>
      </c>
      <c r="B1715" s="6" t="n">
        <v>0</v>
      </c>
    </row>
    <row r="1716" spans="1:5">
      <c r="A1716" s="4" t="s">
        <v>1053</v>
      </c>
      <c r="B1716" s="6" t="n">
        <v>32</v>
      </c>
    </row>
    <row r="1717" spans="1:5">
      <c r="A1717" s="4" t="s">
        <v>1054</v>
      </c>
      <c r="B1717" s="6" t="n">
        <v>0</v>
      </c>
    </row>
    <row r="1718" spans="1:5">
      <c r="A1718" s="3" t="s">
        <v>1055</v>
      </c>
    </row>
    <row r="1719" spans="1:5">
      <c r="A1719" s="4" t="s">
        <v>627</v>
      </c>
      <c r="B1719" s="6" t="n">
        <v>782</v>
      </c>
    </row>
    <row r="1720" spans="1:5">
      <c r="A1720" s="4" t="s">
        <v>1052</v>
      </c>
      <c r="B1720" s="6" t="n">
        <v>3836</v>
      </c>
    </row>
    <row r="1721" spans="1:5">
      <c r="A1721" s="4" t="s">
        <v>1136</v>
      </c>
      <c r="B1721" s="6" t="n">
        <v>21</v>
      </c>
    </row>
    <row r="1722" spans="1:5">
      <c r="A1722" s="4" t="s">
        <v>124</v>
      </c>
      <c r="B1722" s="6" t="n">
        <v>4639</v>
      </c>
    </row>
    <row r="1723" spans="1:5">
      <c r="A1723" s="4" t="s">
        <v>1056</v>
      </c>
      <c r="B1723" s="5" t="n">
        <v>512</v>
      </c>
    </row>
    <row r="1724" spans="1:5">
      <c r="A1724" s="4" t="s">
        <v>1058</v>
      </c>
      <c r="B1724" s="4" t="s">
        <v>1077</v>
      </c>
    </row>
    <row r="1725" spans="1:5">
      <c r="A1725" s="4" t="s">
        <v>1183</v>
      </c>
    </row>
    <row r="1726" spans="1:5">
      <c r="A1726" s="3" t="s">
        <v>1049</v>
      </c>
    </row>
    <row r="1727" spans="1:5">
      <c r="A1727" s="4" t="s">
        <v>1050</v>
      </c>
      <c r="B1727" s="5" t="n">
        <v>7218</v>
      </c>
    </row>
    <row r="1728" spans="1:5">
      <c r="A1728" s="3" t="s">
        <v>1051</v>
      </c>
    </row>
    <row r="1729" spans="1:5">
      <c r="A1729" s="4" t="s">
        <v>627</v>
      </c>
      <c r="B1729" s="6" t="n">
        <v>1785</v>
      </c>
    </row>
    <row r="1730" spans="1:5">
      <c r="A1730" s="4" t="s">
        <v>1052</v>
      </c>
      <c r="B1730" s="6" t="n">
        <v>7133</v>
      </c>
    </row>
    <row r="1731" spans="1:5">
      <c r="A1731" s="4" t="s">
        <v>1136</v>
      </c>
      <c r="B1731" s="6" t="n">
        <v>0</v>
      </c>
    </row>
    <row r="1732" spans="1:5">
      <c r="A1732" s="4" t="s">
        <v>1053</v>
      </c>
      <c r="B1732" s="6" t="n">
        <v>39</v>
      </c>
    </row>
    <row r="1733" spans="1:5">
      <c r="A1733" s="4" t="s">
        <v>1054</v>
      </c>
      <c r="B1733" s="6" t="n">
        <v>0</v>
      </c>
    </row>
    <row r="1734" spans="1:5">
      <c r="A1734" s="3" t="s">
        <v>1055</v>
      </c>
    </row>
    <row r="1735" spans="1:5">
      <c r="A1735" s="4" t="s">
        <v>627</v>
      </c>
      <c r="B1735" s="6" t="n">
        <v>1785</v>
      </c>
    </row>
    <row r="1736" spans="1:5">
      <c r="A1736" s="4" t="s">
        <v>1052</v>
      </c>
      <c r="B1736" s="6" t="n">
        <v>7146</v>
      </c>
    </row>
    <row r="1737" spans="1:5">
      <c r="A1737" s="4" t="s">
        <v>1136</v>
      </c>
      <c r="B1737" s="6" t="n">
        <v>26</v>
      </c>
    </row>
    <row r="1738" spans="1:5">
      <c r="A1738" s="4" t="s">
        <v>124</v>
      </c>
      <c r="B1738" s="6" t="n">
        <v>8957</v>
      </c>
    </row>
    <row r="1739" spans="1:5">
      <c r="A1739" s="4" t="s">
        <v>1056</v>
      </c>
      <c r="B1739" s="5" t="n">
        <v>728</v>
      </c>
    </row>
    <row r="1740" spans="1:5">
      <c r="A1740" s="4" t="s">
        <v>1058</v>
      </c>
      <c r="B1740" s="4" t="s">
        <v>1184</v>
      </c>
    </row>
    <row r="1741" spans="1:5">
      <c r="A1741" s="4" t="s">
        <v>1139</v>
      </c>
    </row>
    <row r="1742" spans="1:5">
      <c r="A1742" s="3" t="s">
        <v>1049</v>
      </c>
    </row>
    <row r="1743" spans="1:5">
      <c r="A1743" s="4" t="s">
        <v>1050</v>
      </c>
      <c r="B1743" s="5" t="n">
        <v>3422</v>
      </c>
    </row>
    <row r="1744" spans="1:5">
      <c r="A1744" s="3" t="s">
        <v>1051</v>
      </c>
    </row>
    <row r="1745" spans="1:5">
      <c r="A1745" s="4" t="s">
        <v>627</v>
      </c>
      <c r="B1745" s="6" t="n">
        <v>1371</v>
      </c>
    </row>
    <row r="1746" spans="1:5">
      <c r="A1746" s="4" t="s">
        <v>1052</v>
      </c>
      <c r="B1746" s="6" t="n">
        <v>3020</v>
      </c>
    </row>
    <row r="1747" spans="1:5">
      <c r="A1747" s="4" t="s">
        <v>1136</v>
      </c>
      <c r="B1747" s="6" t="n">
        <v>3</v>
      </c>
    </row>
    <row r="1748" spans="1:5">
      <c r="A1748" s="4" t="s">
        <v>1053</v>
      </c>
      <c r="B1748" s="6" t="n">
        <v>50</v>
      </c>
    </row>
    <row r="1749" spans="1:5">
      <c r="A1749" s="4" t="s">
        <v>1054</v>
      </c>
      <c r="B1749" s="6" t="n">
        <v>0</v>
      </c>
    </row>
    <row r="1750" spans="1:5">
      <c r="A1750" s="3" t="s">
        <v>1055</v>
      </c>
    </row>
    <row r="1751" spans="1:5">
      <c r="A1751" s="4" t="s">
        <v>627</v>
      </c>
      <c r="B1751" s="6" t="n">
        <v>1371</v>
      </c>
    </row>
    <row r="1752" spans="1:5">
      <c r="A1752" s="4" t="s">
        <v>1052</v>
      </c>
      <c r="B1752" s="6" t="n">
        <v>3044</v>
      </c>
    </row>
    <row r="1753" spans="1:5">
      <c r="A1753" s="4" t="s">
        <v>1136</v>
      </c>
      <c r="B1753" s="6" t="n">
        <v>29</v>
      </c>
    </row>
    <row r="1754" spans="1:5">
      <c r="A1754" s="4" t="s">
        <v>124</v>
      </c>
      <c r="B1754" s="6" t="n">
        <v>4444</v>
      </c>
    </row>
    <row r="1755" spans="1:5">
      <c r="A1755" s="4" t="s">
        <v>1056</v>
      </c>
      <c r="B1755" s="5" t="n">
        <v>480</v>
      </c>
    </row>
    <row r="1756" spans="1:5">
      <c r="A1756" s="4" t="s">
        <v>1058</v>
      </c>
      <c r="B1756" s="4" t="s">
        <v>1101</v>
      </c>
    </row>
    <row r="1757" spans="1:5">
      <c r="A1757" s="4" t="s">
        <v>1178</v>
      </c>
    </row>
    <row r="1758" spans="1:5">
      <c r="A1758" s="3" t="s">
        <v>1049</v>
      </c>
    </row>
    <row r="1759" spans="1:5">
      <c r="A1759" s="4" t="s">
        <v>1050</v>
      </c>
      <c r="B1759" s="5" t="n">
        <v>2741</v>
      </c>
    </row>
    <row r="1760" spans="1:5">
      <c r="A1760" s="3" t="s">
        <v>1051</v>
      </c>
    </row>
    <row r="1761" spans="1:5">
      <c r="A1761" s="4" t="s">
        <v>627</v>
      </c>
      <c r="B1761" s="6" t="n">
        <v>817</v>
      </c>
    </row>
    <row r="1762" spans="1:5">
      <c r="A1762" s="4" t="s">
        <v>1052</v>
      </c>
      <c r="B1762" s="6" t="n">
        <v>3438</v>
      </c>
    </row>
    <row r="1763" spans="1:5">
      <c r="A1763" s="4" t="s">
        <v>1136</v>
      </c>
      <c r="B1763" s="6" t="n">
        <v>0</v>
      </c>
    </row>
    <row r="1764" spans="1:5">
      <c r="A1764" s="4" t="s">
        <v>1053</v>
      </c>
      <c r="B1764" s="6" t="n">
        <v>46</v>
      </c>
    </row>
    <row r="1765" spans="1:5">
      <c r="A1765" s="4" t="s">
        <v>1054</v>
      </c>
      <c r="B1765" s="6" t="n">
        <v>0</v>
      </c>
    </row>
    <row r="1766" spans="1:5">
      <c r="A1766" s="3" t="s">
        <v>1055</v>
      </c>
    </row>
    <row r="1767" spans="1:5">
      <c r="A1767" s="4" t="s">
        <v>627</v>
      </c>
      <c r="B1767" s="6" t="n">
        <v>817</v>
      </c>
    </row>
    <row r="1768" spans="1:5">
      <c r="A1768" s="4" t="s">
        <v>1052</v>
      </c>
      <c r="B1768" s="6" t="n">
        <v>3461</v>
      </c>
    </row>
    <row r="1769" spans="1:5">
      <c r="A1769" s="4" t="s">
        <v>1136</v>
      </c>
      <c r="B1769" s="6" t="n">
        <v>23</v>
      </c>
    </row>
    <row r="1770" spans="1:5">
      <c r="A1770" s="4" t="s">
        <v>124</v>
      </c>
      <c r="B1770" s="6" t="n">
        <v>4301</v>
      </c>
    </row>
    <row r="1771" spans="1:5">
      <c r="A1771" s="4" t="s">
        <v>1056</v>
      </c>
      <c r="B1771" s="5" t="n">
        <v>426</v>
      </c>
    </row>
    <row r="1772" spans="1:5">
      <c r="A1772" s="4" t="s">
        <v>1058</v>
      </c>
      <c r="B1772" s="4" t="s">
        <v>745</v>
      </c>
    </row>
    <row r="1773" spans="1:5">
      <c r="A1773" s="4" t="s">
        <v>1178</v>
      </c>
    </row>
    <row r="1774" spans="1:5">
      <c r="A1774" s="3" t="s">
        <v>1049</v>
      </c>
    </row>
    <row r="1775" spans="1:5">
      <c r="A1775" s="4" t="s">
        <v>1050</v>
      </c>
      <c r="B1775" s="5" t="n">
        <v>2939</v>
      </c>
    </row>
    <row r="1776" spans="1:5">
      <c r="A1776" s="3" t="s">
        <v>1051</v>
      </c>
    </row>
    <row r="1777" spans="1:5">
      <c r="A1777" s="4" t="s">
        <v>627</v>
      </c>
      <c r="B1777" s="6" t="n">
        <v>708</v>
      </c>
    </row>
    <row r="1778" spans="1:5">
      <c r="A1778" s="4" t="s">
        <v>1052</v>
      </c>
      <c r="B1778" s="6" t="n">
        <v>3778</v>
      </c>
    </row>
    <row r="1779" spans="1:5">
      <c r="A1779" s="4" t="s">
        <v>1136</v>
      </c>
      <c r="B1779" s="6" t="n">
        <v>0</v>
      </c>
    </row>
    <row r="1780" spans="1:5">
      <c r="A1780" s="4" t="s">
        <v>1053</v>
      </c>
      <c r="B1780" s="6" t="n">
        <v>92</v>
      </c>
    </row>
    <row r="1781" spans="1:5">
      <c r="A1781" s="4" t="s">
        <v>1054</v>
      </c>
      <c r="B1781" s="6" t="n">
        <v>0</v>
      </c>
    </row>
    <row r="1782" spans="1:5">
      <c r="A1782" s="3" t="s">
        <v>1055</v>
      </c>
    </row>
    <row r="1783" spans="1:5">
      <c r="A1783" s="4" t="s">
        <v>627</v>
      </c>
      <c r="B1783" s="6" t="n">
        <v>708</v>
      </c>
    </row>
    <row r="1784" spans="1:5">
      <c r="A1784" s="4" t="s">
        <v>1052</v>
      </c>
      <c r="B1784" s="6" t="n">
        <v>3823</v>
      </c>
    </row>
    <row r="1785" spans="1:5">
      <c r="A1785" s="4" t="s">
        <v>1136</v>
      </c>
      <c r="B1785" s="6" t="n">
        <v>47</v>
      </c>
    </row>
    <row r="1786" spans="1:5">
      <c r="A1786" s="4" t="s">
        <v>124</v>
      </c>
      <c r="B1786" s="6" t="n">
        <v>4578</v>
      </c>
    </row>
    <row r="1787" spans="1:5">
      <c r="A1787" s="4" t="s">
        <v>1056</v>
      </c>
      <c r="B1787" s="5" t="n">
        <v>481</v>
      </c>
    </row>
    <row r="1788" spans="1:5">
      <c r="A1788" s="4" t="s">
        <v>1058</v>
      </c>
      <c r="B1788" s="4" t="s">
        <v>745</v>
      </c>
    </row>
    <row r="1789" spans="1:5">
      <c r="A1789" s="4" t="s">
        <v>1185</v>
      </c>
    </row>
    <row r="1790" spans="1:5">
      <c r="A1790" s="3" t="s">
        <v>1049</v>
      </c>
    </row>
    <row r="1791" spans="1:5">
      <c r="A1791" s="4" t="s">
        <v>1050</v>
      </c>
      <c r="B1791" s="5" t="n">
        <v>4027</v>
      </c>
    </row>
    <row r="1792" spans="1:5">
      <c r="A1792" s="3" t="s">
        <v>1051</v>
      </c>
    </row>
    <row r="1793" spans="1:5">
      <c r="A1793" s="4" t="s">
        <v>627</v>
      </c>
      <c r="B1793" s="6" t="n">
        <v>716</v>
      </c>
    </row>
    <row r="1794" spans="1:5">
      <c r="A1794" s="4" t="s">
        <v>1052</v>
      </c>
      <c r="B1794" s="6" t="n">
        <v>4108</v>
      </c>
    </row>
    <row r="1795" spans="1:5">
      <c r="A1795" s="4" t="s">
        <v>1136</v>
      </c>
      <c r="B1795" s="6" t="n">
        <v>0</v>
      </c>
    </row>
    <row r="1796" spans="1:5">
      <c r="A1796" s="4" t="s">
        <v>1053</v>
      </c>
      <c r="B1796" s="6" t="n">
        <v>1187</v>
      </c>
    </row>
    <row r="1797" spans="1:5">
      <c r="A1797" s="4" t="s">
        <v>1054</v>
      </c>
      <c r="B1797" s="6" t="n">
        <v>0</v>
      </c>
    </row>
    <row r="1798" spans="1:5">
      <c r="A1798" s="3" t="s">
        <v>1055</v>
      </c>
    </row>
    <row r="1799" spans="1:5">
      <c r="A1799" s="4" t="s">
        <v>627</v>
      </c>
      <c r="B1799" s="6" t="n">
        <v>716</v>
      </c>
    </row>
    <row r="1800" spans="1:5">
      <c r="A1800" s="4" t="s">
        <v>1052</v>
      </c>
      <c r="B1800" s="6" t="n">
        <v>5266</v>
      </c>
    </row>
    <row r="1801" spans="1:5">
      <c r="A1801" s="4" t="s">
        <v>1136</v>
      </c>
      <c r="B1801" s="6" t="n">
        <v>29</v>
      </c>
    </row>
    <row r="1802" spans="1:5">
      <c r="A1802" s="4" t="s">
        <v>124</v>
      </c>
      <c r="B1802" s="6" t="n">
        <v>6011</v>
      </c>
    </row>
    <row r="1803" spans="1:5">
      <c r="A1803" s="4" t="s">
        <v>1056</v>
      </c>
      <c r="B1803" s="5" t="n">
        <v>774</v>
      </c>
    </row>
    <row r="1804" spans="1:5">
      <c r="A1804" s="4" t="s">
        <v>1058</v>
      </c>
      <c r="B1804" s="4" t="s">
        <v>1090</v>
      </c>
    </row>
    <row r="1805" spans="1:5">
      <c r="A1805" s="4" t="s">
        <v>1186</v>
      </c>
    </row>
    <row r="1806" spans="1:5">
      <c r="A1806" s="3" t="s">
        <v>1049</v>
      </c>
    </row>
    <row r="1807" spans="1:5">
      <c r="A1807" s="4" t="s">
        <v>1050</v>
      </c>
      <c r="B1807" s="5" t="n">
        <v>6333</v>
      </c>
    </row>
    <row r="1808" spans="1:5">
      <c r="A1808" s="3" t="s">
        <v>1051</v>
      </c>
    </row>
    <row r="1809" spans="1:5">
      <c r="A1809" s="4" t="s">
        <v>627</v>
      </c>
      <c r="B1809" s="6" t="n">
        <v>897</v>
      </c>
    </row>
    <row r="1810" spans="1:5">
      <c r="A1810" s="4" t="s">
        <v>1052</v>
      </c>
      <c r="B1810" s="6" t="n">
        <v>8831</v>
      </c>
    </row>
    <row r="1811" spans="1:5">
      <c r="A1811" s="4" t="s">
        <v>1136</v>
      </c>
      <c r="B1811" s="6" t="n">
        <v>0</v>
      </c>
    </row>
    <row r="1812" spans="1:5">
      <c r="A1812" s="4" t="s">
        <v>1053</v>
      </c>
      <c r="B1812" s="6" t="n">
        <v>76</v>
      </c>
    </row>
    <row r="1813" spans="1:5">
      <c r="A1813" s="4" t="s">
        <v>1054</v>
      </c>
      <c r="B1813" s="6" t="n">
        <v>0</v>
      </c>
    </row>
    <row r="1814" spans="1:5">
      <c r="A1814" s="3" t="s">
        <v>1055</v>
      </c>
    </row>
    <row r="1815" spans="1:5">
      <c r="A1815" s="4" t="s">
        <v>627</v>
      </c>
      <c r="B1815" s="6" t="n">
        <v>897</v>
      </c>
    </row>
    <row r="1816" spans="1:5">
      <c r="A1816" s="4" t="s">
        <v>1052</v>
      </c>
      <c r="B1816" s="6" t="n">
        <v>8874</v>
      </c>
    </row>
    <row r="1817" spans="1:5">
      <c r="A1817" s="4" t="s">
        <v>1136</v>
      </c>
      <c r="B1817" s="6" t="n">
        <v>33</v>
      </c>
    </row>
    <row r="1818" spans="1:5">
      <c r="A1818" s="4" t="s">
        <v>124</v>
      </c>
      <c r="B1818" s="6" t="n">
        <v>9804</v>
      </c>
    </row>
    <row r="1819" spans="1:5">
      <c r="A1819" s="4" t="s">
        <v>1056</v>
      </c>
      <c r="B1819" s="5" t="n">
        <v>702</v>
      </c>
    </row>
    <row r="1820" spans="1:5">
      <c r="A1820" s="4" t="s">
        <v>1058</v>
      </c>
      <c r="B1820" s="4" t="s">
        <v>429</v>
      </c>
    </row>
    <row r="1821" spans="1:5">
      <c r="A1821" s="4" t="s">
        <v>1139</v>
      </c>
    </row>
    <row r="1822" spans="1:5">
      <c r="A1822" s="3" t="s">
        <v>1049</v>
      </c>
    </row>
    <row r="1823" spans="1:5">
      <c r="A1823" s="4" t="s">
        <v>1050</v>
      </c>
      <c r="B1823" s="5" t="n">
        <v>3907</v>
      </c>
    </row>
    <row r="1824" spans="1:5">
      <c r="A1824" s="3" t="s">
        <v>1051</v>
      </c>
    </row>
    <row r="1825" spans="1:5">
      <c r="A1825" s="4" t="s">
        <v>627</v>
      </c>
      <c r="B1825" s="6" t="n">
        <v>1094</v>
      </c>
    </row>
    <row r="1826" spans="1:5">
      <c r="A1826" s="4" t="s">
        <v>1052</v>
      </c>
      <c r="B1826" s="6" t="n">
        <v>4298</v>
      </c>
    </row>
    <row r="1827" spans="1:5">
      <c r="A1827" s="4" t="s">
        <v>1136</v>
      </c>
      <c r="B1827" s="6" t="n">
        <v>0</v>
      </c>
    </row>
    <row r="1828" spans="1:5">
      <c r="A1828" s="4" t="s">
        <v>1053</v>
      </c>
      <c r="B1828" s="6" t="n">
        <v>19</v>
      </c>
    </row>
    <row r="1829" spans="1:5">
      <c r="A1829" s="4" t="s">
        <v>1054</v>
      </c>
      <c r="B1829" s="6" t="n">
        <v>0</v>
      </c>
    </row>
    <row r="1830" spans="1:5">
      <c r="A1830" s="3" t="s">
        <v>1055</v>
      </c>
    </row>
    <row r="1831" spans="1:5">
      <c r="A1831" s="4" t="s">
        <v>627</v>
      </c>
      <c r="B1831" s="6" t="n">
        <v>1094</v>
      </c>
    </row>
    <row r="1832" spans="1:5">
      <c r="A1832" s="4" t="s">
        <v>1052</v>
      </c>
      <c r="B1832" s="6" t="n">
        <v>4301</v>
      </c>
    </row>
    <row r="1833" spans="1:5">
      <c r="A1833" s="4" t="s">
        <v>1136</v>
      </c>
      <c r="B1833" s="6" t="n">
        <v>16</v>
      </c>
    </row>
    <row r="1834" spans="1:5">
      <c r="A1834" s="4" t="s">
        <v>124</v>
      </c>
      <c r="B1834" s="6" t="n">
        <v>5411</v>
      </c>
    </row>
    <row r="1835" spans="1:5">
      <c r="A1835" s="4" t="s">
        <v>1056</v>
      </c>
      <c r="B1835" s="5" t="n">
        <v>509</v>
      </c>
    </row>
    <row r="1836" spans="1:5">
      <c r="A1836" s="4" t="s">
        <v>1058</v>
      </c>
      <c r="B1836" s="4" t="s">
        <v>1087</v>
      </c>
    </row>
    <row r="1837" spans="1:5">
      <c r="A1837" s="4" t="s">
        <v>1187</v>
      </c>
    </row>
    <row r="1838" spans="1:5">
      <c r="A1838" s="3" t="s">
        <v>1049</v>
      </c>
    </row>
    <row r="1839" spans="1:5">
      <c r="A1839" s="4" t="s">
        <v>1050</v>
      </c>
      <c r="B1839" s="5" t="n">
        <v>3409</v>
      </c>
    </row>
    <row r="1840" spans="1:5">
      <c r="A1840" s="3" t="s">
        <v>1051</v>
      </c>
    </row>
    <row r="1841" spans="1:5">
      <c r="A1841" s="4" t="s">
        <v>627</v>
      </c>
      <c r="B1841" s="6" t="n">
        <v>808</v>
      </c>
    </row>
    <row r="1842" spans="1:5">
      <c r="A1842" s="4" t="s">
        <v>1052</v>
      </c>
      <c r="B1842" s="6" t="n">
        <v>4245</v>
      </c>
    </row>
    <row r="1843" spans="1:5">
      <c r="A1843" s="4" t="s">
        <v>1136</v>
      </c>
      <c r="B1843" s="6" t="n">
        <v>0</v>
      </c>
    </row>
    <row r="1844" spans="1:5">
      <c r="A1844" s="4" t="s">
        <v>1053</v>
      </c>
      <c r="B1844" s="6" t="n">
        <v>0</v>
      </c>
    </row>
    <row r="1845" spans="1:5">
      <c r="A1845" s="4" t="s">
        <v>1054</v>
      </c>
      <c r="B1845" s="6" t="n">
        <v>-12</v>
      </c>
    </row>
    <row r="1846" spans="1:5">
      <c r="A1846" s="3" t="s">
        <v>1055</v>
      </c>
    </row>
    <row r="1847" spans="1:5">
      <c r="A1847" s="4" t="s">
        <v>627</v>
      </c>
      <c r="B1847" s="6" t="n">
        <v>807</v>
      </c>
    </row>
    <row r="1848" spans="1:5">
      <c r="A1848" s="4" t="s">
        <v>1052</v>
      </c>
      <c r="B1848" s="6" t="n">
        <v>4234</v>
      </c>
    </row>
    <row r="1849" spans="1:5">
      <c r="A1849" s="4" t="s">
        <v>1136</v>
      </c>
      <c r="B1849" s="6" t="n">
        <v>0</v>
      </c>
    </row>
    <row r="1850" spans="1:5">
      <c r="A1850" s="4" t="s">
        <v>124</v>
      </c>
      <c r="B1850" s="6" t="n">
        <v>5041</v>
      </c>
    </row>
    <row r="1851" spans="1:5">
      <c r="A1851" s="4" t="s">
        <v>1056</v>
      </c>
      <c r="B1851" s="5" t="n">
        <v>379</v>
      </c>
    </row>
    <row r="1852" spans="1:5">
      <c r="A1852" s="4" t="s">
        <v>1058</v>
      </c>
      <c r="B1852" s="4" t="s">
        <v>429</v>
      </c>
    </row>
    <row r="1853" spans="1:5">
      <c r="A1853" s="4" t="s">
        <v>1188</v>
      </c>
    </row>
    <row r="1854" spans="1:5">
      <c r="A1854" s="3" t="s">
        <v>1049</v>
      </c>
    </row>
    <row r="1855" spans="1:5">
      <c r="A1855" s="4" t="s">
        <v>1050</v>
      </c>
      <c r="B1855" s="5" t="n">
        <v>5880</v>
      </c>
    </row>
    <row r="1856" spans="1:5">
      <c r="A1856" s="3" t="s">
        <v>1051</v>
      </c>
    </row>
    <row r="1857" spans="1:5">
      <c r="A1857" s="4" t="s">
        <v>627</v>
      </c>
      <c r="B1857" s="6" t="n">
        <v>2704</v>
      </c>
    </row>
    <row r="1858" spans="1:5">
      <c r="A1858" s="4" t="s">
        <v>1052</v>
      </c>
      <c r="B1858" s="6" t="n">
        <v>7451</v>
      </c>
    </row>
    <row r="1859" spans="1:5">
      <c r="A1859" s="4" t="s">
        <v>1136</v>
      </c>
      <c r="B1859" s="6" t="n">
        <v>0</v>
      </c>
    </row>
    <row r="1860" spans="1:5">
      <c r="A1860" s="4" t="s">
        <v>1053</v>
      </c>
      <c r="B1860" s="6" t="n">
        <v>75</v>
      </c>
    </row>
    <row r="1861" spans="1:5">
      <c r="A1861" s="4" t="s">
        <v>1054</v>
      </c>
      <c r="B1861" s="6" t="n">
        <v>0</v>
      </c>
    </row>
    <row r="1862" spans="1:5">
      <c r="A1862" s="3" t="s">
        <v>1055</v>
      </c>
    </row>
    <row r="1863" spans="1:5">
      <c r="A1863" s="4" t="s">
        <v>627</v>
      </c>
      <c r="B1863" s="6" t="n">
        <v>2704</v>
      </c>
    </row>
    <row r="1864" spans="1:5">
      <c r="A1864" s="4" t="s">
        <v>1052</v>
      </c>
      <c r="B1864" s="6" t="n">
        <v>7485</v>
      </c>
    </row>
    <row r="1865" spans="1:5">
      <c r="A1865" s="4" t="s">
        <v>1136</v>
      </c>
      <c r="B1865" s="6" t="n">
        <v>41</v>
      </c>
    </row>
    <row r="1866" spans="1:5">
      <c r="A1866" s="4" t="s">
        <v>124</v>
      </c>
      <c r="B1866" s="6" t="n">
        <v>10230</v>
      </c>
    </row>
    <row r="1867" spans="1:5">
      <c r="A1867" s="4" t="s">
        <v>1056</v>
      </c>
      <c r="B1867" s="5" t="n">
        <v>816</v>
      </c>
    </row>
    <row r="1868" spans="1:5">
      <c r="A1868" s="4" t="s">
        <v>1058</v>
      </c>
      <c r="B1868" s="4" t="s">
        <v>1077</v>
      </c>
    </row>
    <row r="1869" spans="1:5">
      <c r="A1869" s="4" t="s">
        <v>1189</v>
      </c>
    </row>
    <row r="1870" spans="1:5">
      <c r="A1870" s="3" t="s">
        <v>1049</v>
      </c>
    </row>
    <row r="1871" spans="1:5">
      <c r="A1871" s="4" t="s">
        <v>1050</v>
      </c>
      <c r="B1871" s="5" t="n">
        <v>7049</v>
      </c>
    </row>
    <row r="1872" spans="1:5">
      <c r="A1872" s="3" t="s">
        <v>1051</v>
      </c>
    </row>
    <row r="1873" spans="1:5">
      <c r="A1873" s="4" t="s">
        <v>627</v>
      </c>
      <c r="B1873" s="6" t="n">
        <v>3185</v>
      </c>
    </row>
    <row r="1874" spans="1:5">
      <c r="A1874" s="4" t="s">
        <v>1052</v>
      </c>
      <c r="B1874" s="6" t="n">
        <v>8177</v>
      </c>
    </row>
    <row r="1875" spans="1:5">
      <c r="A1875" s="4" t="s">
        <v>1136</v>
      </c>
      <c r="B1875" s="6" t="n">
        <v>0</v>
      </c>
    </row>
    <row r="1876" spans="1:5">
      <c r="A1876" s="4" t="s">
        <v>1053</v>
      </c>
      <c r="B1876" s="6" t="n">
        <v>23</v>
      </c>
    </row>
    <row r="1877" spans="1:5">
      <c r="A1877" s="4" t="s">
        <v>1054</v>
      </c>
      <c r="B1877" s="6" t="n">
        <v>0</v>
      </c>
    </row>
    <row r="1878" spans="1:5">
      <c r="A1878" s="3" t="s">
        <v>1055</v>
      </c>
    </row>
    <row r="1879" spans="1:5">
      <c r="A1879" s="4" t="s">
        <v>627</v>
      </c>
      <c r="B1879" s="6" t="n">
        <v>3185</v>
      </c>
    </row>
    <row r="1880" spans="1:5">
      <c r="A1880" s="4" t="s">
        <v>1052</v>
      </c>
      <c r="B1880" s="6" t="n">
        <v>8200</v>
      </c>
    </row>
    <row r="1881" spans="1:5">
      <c r="A1881" s="4" t="s">
        <v>1136</v>
      </c>
      <c r="B1881" s="6" t="n">
        <v>0</v>
      </c>
    </row>
    <row r="1882" spans="1:5">
      <c r="A1882" s="4" t="s">
        <v>124</v>
      </c>
      <c r="B1882" s="6" t="n">
        <v>11385</v>
      </c>
    </row>
    <row r="1883" spans="1:5">
      <c r="A1883" s="4" t="s">
        <v>1056</v>
      </c>
      <c r="B1883" s="5" t="n">
        <v>668</v>
      </c>
    </row>
    <row r="1884" spans="1:5">
      <c r="A1884" s="4" t="s">
        <v>1058</v>
      </c>
      <c r="B1884" s="4" t="s">
        <v>1060</v>
      </c>
    </row>
    <row r="1885" spans="1:5">
      <c r="A1885" s="4" t="s">
        <v>1190</v>
      </c>
    </row>
    <row r="1886" spans="1:5">
      <c r="A1886" s="3" t="s">
        <v>1049</v>
      </c>
    </row>
    <row r="1887" spans="1:5">
      <c r="A1887" s="4" t="s">
        <v>1050</v>
      </c>
      <c r="B1887" s="5" t="n">
        <v>5601</v>
      </c>
    </row>
    <row r="1888" spans="1:5">
      <c r="A1888" s="3" t="s">
        <v>1051</v>
      </c>
    </row>
    <row r="1889" spans="1:5">
      <c r="A1889" s="4" t="s">
        <v>627</v>
      </c>
      <c r="B1889" s="6" t="n">
        <v>751</v>
      </c>
    </row>
    <row r="1890" spans="1:5">
      <c r="A1890" s="4" t="s">
        <v>1052</v>
      </c>
      <c r="B1890" s="6" t="n">
        <v>6290</v>
      </c>
    </row>
    <row r="1891" spans="1:5">
      <c r="A1891" s="4" t="s">
        <v>1136</v>
      </c>
      <c r="B1891" s="6" t="n">
        <v>0</v>
      </c>
    </row>
    <row r="1892" spans="1:5">
      <c r="A1892" s="4" t="s">
        <v>1053</v>
      </c>
      <c r="B1892" s="6" t="n">
        <v>0</v>
      </c>
    </row>
    <row r="1893" spans="1:5">
      <c r="A1893" s="4" t="s">
        <v>1054</v>
      </c>
      <c r="B1893" s="6" t="n">
        <v>0</v>
      </c>
    </row>
    <row r="1894" spans="1:5">
      <c r="A1894" s="3" t="s">
        <v>1055</v>
      </c>
    </row>
    <row r="1895" spans="1:5">
      <c r="A1895" s="4" t="s">
        <v>627</v>
      </c>
      <c r="B1895" s="6" t="n">
        <v>751</v>
      </c>
    </row>
    <row r="1896" spans="1:5">
      <c r="A1896" s="4" t="s">
        <v>1052</v>
      </c>
      <c r="B1896" s="6" t="n">
        <v>6290</v>
      </c>
    </row>
    <row r="1897" spans="1:5">
      <c r="A1897" s="4" t="s">
        <v>1136</v>
      </c>
      <c r="B1897" s="6" t="n">
        <v>0</v>
      </c>
    </row>
    <row r="1898" spans="1:5">
      <c r="A1898" s="4" t="s">
        <v>124</v>
      </c>
      <c r="B1898" s="6" t="n">
        <v>7041</v>
      </c>
    </row>
    <row r="1899" spans="1:5">
      <c r="A1899" s="4" t="s">
        <v>1056</v>
      </c>
      <c r="B1899" s="5" t="n">
        <v>545</v>
      </c>
    </row>
    <row r="1900" spans="1:5">
      <c r="A1900" s="4" t="s">
        <v>1058</v>
      </c>
      <c r="B1900" s="4" t="s">
        <v>1151</v>
      </c>
    </row>
    <row r="1901" spans="1:5">
      <c r="A1901" s="4" t="s">
        <v>1191</v>
      </c>
    </row>
    <row r="1902" spans="1:5">
      <c r="A1902" s="3" t="s">
        <v>1049</v>
      </c>
    </row>
    <row r="1903" spans="1:5">
      <c r="A1903" s="4" t="s">
        <v>1050</v>
      </c>
      <c r="B1903" s="5" t="n">
        <v>5680</v>
      </c>
    </row>
    <row r="1904" spans="1:5">
      <c r="A1904" s="3" t="s">
        <v>1051</v>
      </c>
    </row>
    <row r="1905" spans="1:5">
      <c r="A1905" s="4" t="s">
        <v>627</v>
      </c>
      <c r="B1905" s="6" t="n">
        <v>807</v>
      </c>
    </row>
    <row r="1906" spans="1:5">
      <c r="A1906" s="4" t="s">
        <v>1052</v>
      </c>
      <c r="B1906" s="6" t="n">
        <v>5152</v>
      </c>
    </row>
    <row r="1907" spans="1:5">
      <c r="A1907" s="4" t="s">
        <v>1136</v>
      </c>
      <c r="B1907" s="6" t="n">
        <v>0</v>
      </c>
    </row>
    <row r="1908" spans="1:5">
      <c r="A1908" s="4" t="s">
        <v>1053</v>
      </c>
      <c r="B1908" s="6" t="n">
        <v>11</v>
      </c>
    </row>
    <row r="1909" spans="1:5">
      <c r="A1909" s="4" t="s">
        <v>1054</v>
      </c>
      <c r="B1909" s="6" t="n">
        <v>0</v>
      </c>
    </row>
    <row r="1910" spans="1:5">
      <c r="A1910" s="3" t="s">
        <v>1055</v>
      </c>
    </row>
    <row r="1911" spans="1:5">
      <c r="A1911" s="4" t="s">
        <v>627</v>
      </c>
      <c r="B1911" s="6" t="n">
        <v>807</v>
      </c>
    </row>
    <row r="1912" spans="1:5">
      <c r="A1912" s="4" t="s">
        <v>1052</v>
      </c>
      <c r="B1912" s="6" t="n">
        <v>5160</v>
      </c>
    </row>
    <row r="1913" spans="1:5">
      <c r="A1913" s="4" t="s">
        <v>1136</v>
      </c>
      <c r="B1913" s="6" t="n">
        <v>3</v>
      </c>
    </row>
    <row r="1914" spans="1:5">
      <c r="A1914" s="4" t="s">
        <v>124</v>
      </c>
      <c r="B1914" s="6" t="n">
        <v>5970</v>
      </c>
    </row>
    <row r="1915" spans="1:5">
      <c r="A1915" s="4" t="s">
        <v>1056</v>
      </c>
      <c r="B1915" s="5" t="n">
        <v>465</v>
      </c>
    </row>
    <row r="1916" spans="1:5">
      <c r="A1916" s="4" t="s">
        <v>1058</v>
      </c>
      <c r="B1916" s="4" t="s">
        <v>1077</v>
      </c>
    </row>
    <row r="1917" spans="1:5">
      <c r="A1917" s="4" t="s">
        <v>1192</v>
      </c>
    </row>
    <row r="1918" spans="1:5">
      <c r="A1918" s="3" t="s">
        <v>1049</v>
      </c>
    </row>
    <row r="1919" spans="1:5">
      <c r="A1919" s="4" t="s">
        <v>1050</v>
      </c>
      <c r="B1919" s="5" t="n">
        <v>4748</v>
      </c>
    </row>
    <row r="1920" spans="1:5">
      <c r="A1920" s="3" t="s">
        <v>1051</v>
      </c>
    </row>
    <row r="1921" spans="1:5">
      <c r="A1921" s="4" t="s">
        <v>627</v>
      </c>
      <c r="B1921" s="6" t="n">
        <v>994</v>
      </c>
    </row>
    <row r="1922" spans="1:5">
      <c r="A1922" s="4" t="s">
        <v>1052</v>
      </c>
      <c r="B1922" s="6" t="n">
        <v>5673</v>
      </c>
    </row>
    <row r="1923" spans="1:5">
      <c r="A1923" s="4" t="s">
        <v>1136</v>
      </c>
      <c r="B1923" s="6" t="n">
        <v>0</v>
      </c>
    </row>
    <row r="1924" spans="1:5">
      <c r="A1924" s="4" t="s">
        <v>1053</v>
      </c>
      <c r="B1924" s="6" t="n">
        <v>19</v>
      </c>
    </row>
    <row r="1925" spans="1:5">
      <c r="A1925" s="4" t="s">
        <v>1054</v>
      </c>
      <c r="B1925" s="6" t="n">
        <v>0</v>
      </c>
    </row>
    <row r="1926" spans="1:5">
      <c r="A1926" s="3" t="s">
        <v>1055</v>
      </c>
    </row>
    <row r="1927" spans="1:5">
      <c r="A1927" s="4" t="s">
        <v>627</v>
      </c>
      <c r="B1927" s="6" t="n">
        <v>994</v>
      </c>
    </row>
    <row r="1928" spans="1:5">
      <c r="A1928" s="4" t="s">
        <v>1052</v>
      </c>
      <c r="B1928" s="6" t="n">
        <v>5681</v>
      </c>
    </row>
    <row r="1929" spans="1:5">
      <c r="A1929" s="4" t="s">
        <v>1136</v>
      </c>
      <c r="B1929" s="6" t="n">
        <v>11</v>
      </c>
    </row>
    <row r="1930" spans="1:5">
      <c r="A1930" s="4" t="s">
        <v>124</v>
      </c>
      <c r="B1930" s="6" t="n">
        <v>6686</v>
      </c>
    </row>
    <row r="1931" spans="1:5">
      <c r="A1931" s="4" t="s">
        <v>1056</v>
      </c>
      <c r="B1931" s="5" t="n">
        <v>433</v>
      </c>
    </row>
    <row r="1932" spans="1:5">
      <c r="A1932" s="4" t="s">
        <v>1058</v>
      </c>
      <c r="B1932" s="4" t="s">
        <v>1140</v>
      </c>
    </row>
    <row r="1933" spans="1:5">
      <c r="A1933" s="4" t="s">
        <v>1193</v>
      </c>
    </row>
    <row r="1934" spans="1:5">
      <c r="A1934" s="3" t="s">
        <v>1049</v>
      </c>
    </row>
    <row r="1935" spans="1:5">
      <c r="A1935" s="4" t="s">
        <v>1050</v>
      </c>
      <c r="B1935" s="5" t="n">
        <v>8693</v>
      </c>
    </row>
    <row r="1936" spans="1:5">
      <c r="A1936" s="3" t="s">
        <v>1051</v>
      </c>
    </row>
    <row r="1937" spans="1:5">
      <c r="A1937" s="4" t="s">
        <v>627</v>
      </c>
      <c r="B1937" s="6" t="n">
        <v>1229</v>
      </c>
    </row>
    <row r="1938" spans="1:5">
      <c r="A1938" s="4" t="s">
        <v>1052</v>
      </c>
      <c r="B1938" s="6" t="n">
        <v>9945</v>
      </c>
    </row>
    <row r="1939" spans="1:5">
      <c r="A1939" s="4" t="s">
        <v>1136</v>
      </c>
      <c r="B1939" s="6" t="n">
        <v>0</v>
      </c>
    </row>
    <row r="1940" spans="1:5">
      <c r="A1940" s="4" t="s">
        <v>1053</v>
      </c>
      <c r="B1940" s="6" t="n">
        <v>11</v>
      </c>
    </row>
    <row r="1941" spans="1:5">
      <c r="A1941" s="4" t="s">
        <v>1054</v>
      </c>
      <c r="B1941" s="6" t="n">
        <v>0</v>
      </c>
    </row>
    <row r="1942" spans="1:5">
      <c r="A1942" s="3" t="s">
        <v>1055</v>
      </c>
    </row>
    <row r="1943" spans="1:5">
      <c r="A1943" s="4" t="s">
        <v>627</v>
      </c>
      <c r="B1943" s="6" t="n">
        <v>1229</v>
      </c>
    </row>
    <row r="1944" spans="1:5">
      <c r="A1944" s="4" t="s">
        <v>1052</v>
      </c>
      <c r="B1944" s="6" t="n">
        <v>9953</v>
      </c>
    </row>
    <row r="1945" spans="1:5">
      <c r="A1945" s="4" t="s">
        <v>1136</v>
      </c>
      <c r="B1945" s="6" t="n">
        <v>3</v>
      </c>
    </row>
    <row r="1946" spans="1:5">
      <c r="A1946" s="4" t="s">
        <v>124</v>
      </c>
      <c r="B1946" s="6" t="n">
        <v>11185</v>
      </c>
    </row>
    <row r="1947" spans="1:5">
      <c r="A1947" s="4" t="s">
        <v>1056</v>
      </c>
      <c r="B1947" s="5" t="n">
        <v>839</v>
      </c>
    </row>
    <row r="1948" spans="1:5">
      <c r="A1948" s="4" t="s">
        <v>1058</v>
      </c>
      <c r="B1948" s="4" t="s">
        <v>1140</v>
      </c>
    </row>
    <row r="1949" spans="1:5">
      <c r="A1949" s="4" t="s">
        <v>1194</v>
      </c>
    </row>
    <row r="1950" spans="1:5">
      <c r="A1950" s="3" t="s">
        <v>1049</v>
      </c>
    </row>
    <row r="1951" spans="1:5">
      <c r="A1951" s="4" t="s">
        <v>1050</v>
      </c>
      <c r="B1951" s="5" t="n">
        <v>1931</v>
      </c>
    </row>
    <row r="1952" spans="1:5">
      <c r="A1952" s="3" t="s">
        <v>1051</v>
      </c>
    </row>
    <row r="1953" spans="1:5">
      <c r="A1953" s="4" t="s">
        <v>627</v>
      </c>
      <c r="B1953" s="6" t="n">
        <v>796</v>
      </c>
    </row>
    <row r="1954" spans="1:5">
      <c r="A1954" s="4" t="s">
        <v>1052</v>
      </c>
      <c r="B1954" s="6" t="n">
        <v>2112</v>
      </c>
    </row>
    <row r="1955" spans="1:5">
      <c r="A1955" s="4" t="s">
        <v>1136</v>
      </c>
      <c r="B1955" s="6" t="n">
        <v>0</v>
      </c>
    </row>
    <row r="1956" spans="1:5">
      <c r="A1956" s="4" t="s">
        <v>1053</v>
      </c>
      <c r="B1956" s="6" t="n">
        <v>82</v>
      </c>
    </row>
    <row r="1957" spans="1:5">
      <c r="A1957" s="4" t="s">
        <v>1054</v>
      </c>
      <c r="B1957" s="6" t="n">
        <v>0</v>
      </c>
    </row>
    <row r="1958" spans="1:5">
      <c r="A1958" s="3" t="s">
        <v>1055</v>
      </c>
    </row>
    <row r="1959" spans="1:5">
      <c r="A1959" s="4" t="s">
        <v>627</v>
      </c>
      <c r="B1959" s="6" t="n">
        <v>796</v>
      </c>
    </row>
    <row r="1960" spans="1:5">
      <c r="A1960" s="4" t="s">
        <v>1052</v>
      </c>
      <c r="B1960" s="6" t="n">
        <v>2158</v>
      </c>
    </row>
    <row r="1961" spans="1:5">
      <c r="A1961" s="4" t="s">
        <v>1136</v>
      </c>
      <c r="B1961" s="6" t="n">
        <v>36</v>
      </c>
    </row>
    <row r="1962" spans="1:5">
      <c r="A1962" s="4" t="s">
        <v>124</v>
      </c>
      <c r="B1962" s="6" t="n">
        <v>2990</v>
      </c>
    </row>
    <row r="1963" spans="1:5">
      <c r="A1963" s="4" t="s">
        <v>1056</v>
      </c>
      <c r="B1963" s="5" t="n">
        <v>193</v>
      </c>
    </row>
    <row r="1964" spans="1:5">
      <c r="A1964" s="4" t="s">
        <v>1058</v>
      </c>
      <c r="B1964" s="4" t="s">
        <v>118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7</v>
      </c>
      <c r="D2" s="2" t="s">
        <v>82</v>
      </c>
    </row>
    <row r="3" spans="1:4">
      <c r="A3" s="4" t="s">
        <v>1048</v>
      </c>
    </row>
    <row r="4" spans="1:4">
      <c r="A4" s="3" t="s">
        <v>1196</v>
      </c>
    </row>
    <row r="5" spans="1:4">
      <c r="A5" s="4" t="s">
        <v>640</v>
      </c>
      <c r="B5" s="5" t="n">
        <v>1263172</v>
      </c>
      <c r="C5" s="5" t="n">
        <v>990810</v>
      </c>
      <c r="D5" s="5" t="n">
        <v>986574</v>
      </c>
    </row>
    <row r="6" spans="1:4">
      <c r="A6" s="4" t="s">
        <v>1197</v>
      </c>
      <c r="B6" s="6" t="n">
        <v>-42168</v>
      </c>
      <c r="C6" s="6" t="n">
        <v>67356</v>
      </c>
      <c r="D6" s="6" t="n">
        <v>-12392</v>
      </c>
    </row>
    <row r="7" spans="1:4">
      <c r="A7" s="4" t="s">
        <v>1198</v>
      </c>
      <c r="B7" s="6" t="n">
        <v>-36595</v>
      </c>
      <c r="C7" s="6" t="n">
        <v>0</v>
      </c>
      <c r="D7" s="6" t="n">
        <v>0</v>
      </c>
    </row>
    <row r="8" spans="1:4">
      <c r="A8" s="4" t="s">
        <v>1199</v>
      </c>
      <c r="B8" s="6" t="n">
        <v>26192</v>
      </c>
      <c r="C8" s="6" t="n">
        <v>197232</v>
      </c>
      <c r="D8" s="6" t="n">
        <v>14775</v>
      </c>
    </row>
    <row r="9" spans="1:4">
      <c r="A9" s="4" t="s">
        <v>1200</v>
      </c>
      <c r="B9" s="6" t="n">
        <v>4437</v>
      </c>
      <c r="C9" s="6" t="n">
        <v>1378</v>
      </c>
      <c r="D9" s="6" t="n">
        <v>1853</v>
      </c>
    </row>
    <row r="10" spans="1:4">
      <c r="A10" s="4" t="s">
        <v>1201</v>
      </c>
      <c r="B10" s="6" t="n">
        <v>-4262</v>
      </c>
      <c r="C10" s="6" t="n">
        <v>6396</v>
      </c>
      <c r="D10" s="6" t="n">
        <v>0</v>
      </c>
    </row>
    <row r="11" spans="1:4">
      <c r="A11" s="4" t="s">
        <v>642</v>
      </c>
      <c r="B11" s="6" t="n">
        <v>1210776</v>
      </c>
      <c r="C11" s="6" t="n">
        <v>1263172</v>
      </c>
      <c r="D11" s="6" t="n">
        <v>990810</v>
      </c>
    </row>
    <row r="12" spans="1:4">
      <c r="A12" s="3" t="s">
        <v>1202</v>
      </c>
    </row>
    <row r="13" spans="1:4">
      <c r="A13" s="4" t="s">
        <v>640</v>
      </c>
      <c r="B13" s="6" t="n">
        <v>87886</v>
      </c>
      <c r="C13" s="6" t="n">
        <v>55980</v>
      </c>
      <c r="D13" s="6" t="n">
        <v>31467</v>
      </c>
    </row>
    <row r="14" spans="1:4">
      <c r="A14" s="4" t="s">
        <v>1203</v>
      </c>
      <c r="B14" s="6" t="n">
        <v>29787</v>
      </c>
      <c r="C14" s="6" t="n">
        <v>28243</v>
      </c>
      <c r="D14" s="6" t="n">
        <v>25483</v>
      </c>
    </row>
    <row r="15" spans="1:4">
      <c r="A15" s="4" t="s">
        <v>1197</v>
      </c>
      <c r="B15" s="6" t="n">
        <v>-3089</v>
      </c>
      <c r="C15" s="6" t="n">
        <v>3663</v>
      </c>
      <c r="D15" s="6" t="n">
        <v>-970</v>
      </c>
    </row>
    <row r="16" spans="1:4">
      <c r="A16" s="4" t="s">
        <v>1198</v>
      </c>
      <c r="B16" s="6" t="n">
        <v>-2523</v>
      </c>
      <c r="C16" s="6" t="n">
        <v>0</v>
      </c>
      <c r="D16" s="6" t="n">
        <v>0</v>
      </c>
    </row>
    <row r="17" spans="1:4">
      <c r="A17" s="4" t="s">
        <v>642</v>
      </c>
      <c r="B17" s="6" t="n">
        <v>112061</v>
      </c>
      <c r="C17" s="6" t="n">
        <v>87886</v>
      </c>
      <c r="D17" s="6" t="n">
        <v>55980</v>
      </c>
    </row>
    <row r="18" spans="1:4">
      <c r="A18" s="4" t="s">
        <v>409</v>
      </c>
    </row>
    <row r="19" spans="1:4">
      <c r="A19" s="3" t="s">
        <v>1196</v>
      </c>
    </row>
    <row r="20" spans="1:4">
      <c r="A20" s="4" t="s">
        <v>640</v>
      </c>
      <c r="B20" s="6" t="n">
        <v>566489</v>
      </c>
      <c r="C20" s="6" t="n">
        <v>606558</v>
      </c>
      <c r="D20" s="6" t="n">
        <v>490852</v>
      </c>
    </row>
    <row r="21" spans="1:4">
      <c r="A21" s="4" t="s">
        <v>1197</v>
      </c>
      <c r="B21" s="6" t="n">
        <v>-2518</v>
      </c>
      <c r="C21" s="6" t="n">
        <v>3210</v>
      </c>
      <c r="D21" s="6" t="n">
        <v>-758</v>
      </c>
    </row>
    <row r="22" spans="1:4">
      <c r="A22" s="4" t="s">
        <v>1198</v>
      </c>
      <c r="B22" s="6" t="n">
        <v>-152948</v>
      </c>
      <c r="C22" s="6" t="n">
        <v>-50394</v>
      </c>
      <c r="D22" s="6" t="n">
        <v>0</v>
      </c>
    </row>
    <row r="23" spans="1:4">
      <c r="A23" s="4" t="s">
        <v>1199</v>
      </c>
      <c r="B23" s="6" t="n">
        <v>113061</v>
      </c>
      <c r="C23" s="6" t="n">
        <v>2926</v>
      </c>
      <c r="D23" s="6" t="n">
        <v>44724</v>
      </c>
    </row>
    <row r="24" spans="1:4">
      <c r="A24" s="4" t="s">
        <v>1200</v>
      </c>
      <c r="B24" s="6" t="n">
        <v>5343</v>
      </c>
      <c r="C24" s="6" t="n">
        <v>4189</v>
      </c>
      <c r="D24" s="6" t="n">
        <v>6029</v>
      </c>
    </row>
    <row r="25" spans="1:4">
      <c r="A25" s="4" t="s">
        <v>1201</v>
      </c>
      <c r="B25" s="6" t="n">
        <v>0</v>
      </c>
      <c r="C25" s="6" t="n">
        <v>0</v>
      </c>
      <c r="D25" s="6" t="n">
        <v>65711</v>
      </c>
    </row>
    <row r="26" spans="1:4">
      <c r="A26" s="4" t="s">
        <v>1204</v>
      </c>
      <c r="B26" s="6" t="n">
        <v>-26278</v>
      </c>
      <c r="C26" s="6" t="n">
        <v>0</v>
      </c>
      <c r="D26" s="6" t="n">
        <v>0</v>
      </c>
    </row>
    <row r="27" spans="1:4">
      <c r="A27" s="4" t="s">
        <v>642</v>
      </c>
      <c r="B27" s="6" t="n">
        <v>503149</v>
      </c>
      <c r="C27" s="6" t="n">
        <v>566489</v>
      </c>
      <c r="D27" s="6" t="n">
        <v>606558</v>
      </c>
    </row>
    <row r="28" spans="1:4">
      <c r="A28" s="3" t="s">
        <v>1202</v>
      </c>
    </row>
    <row r="29" spans="1:4">
      <c r="A29" s="4" t="s">
        <v>640</v>
      </c>
      <c r="B29" s="6" t="n">
        <v>43786</v>
      </c>
      <c r="C29" s="6" t="n">
        <v>26937</v>
      </c>
      <c r="D29" s="6" t="n">
        <v>10727</v>
      </c>
    </row>
    <row r="30" spans="1:4">
      <c r="A30" s="4" t="s">
        <v>1203</v>
      </c>
      <c r="B30" s="6" t="n">
        <v>16864</v>
      </c>
      <c r="C30" s="6" t="n">
        <v>17419</v>
      </c>
      <c r="D30" s="6" t="n">
        <v>16210</v>
      </c>
    </row>
    <row r="31" spans="1:4">
      <c r="A31" s="4" t="s">
        <v>1197</v>
      </c>
      <c r="B31" s="6" t="n">
        <v>-2</v>
      </c>
      <c r="C31" s="6" t="n">
        <v>32</v>
      </c>
      <c r="D31" s="6" t="n">
        <v>0</v>
      </c>
    </row>
    <row r="32" spans="1:4">
      <c r="A32" s="4" t="s">
        <v>1198</v>
      </c>
      <c r="B32" s="6" t="n">
        <v>-16009</v>
      </c>
      <c r="C32" s="6" t="n">
        <v>-602</v>
      </c>
      <c r="D32" s="6" t="n">
        <v>0</v>
      </c>
    </row>
    <row r="33" spans="1:4">
      <c r="A33" s="4" t="s">
        <v>1204</v>
      </c>
      <c r="B33" s="6" t="n">
        <v>-2670</v>
      </c>
      <c r="C33" s="6" t="n">
        <v>0</v>
      </c>
      <c r="D33" s="6" t="n">
        <v>0</v>
      </c>
    </row>
    <row r="34" spans="1:4">
      <c r="A34" s="4" t="s">
        <v>642</v>
      </c>
      <c r="B34" s="5" t="n">
        <v>41969</v>
      </c>
      <c r="C34" s="5" t="n">
        <v>43786</v>
      </c>
      <c r="D34" s="5" t="n">
        <v>2693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7</v>
      </c>
      <c r="D2" s="2" t="s">
        <v>82</v>
      </c>
    </row>
    <row r="3" spans="1:4">
      <c r="A3" s="3" t="s">
        <v>1206</v>
      </c>
    </row>
    <row r="4" spans="1:4">
      <c r="A4" s="4" t="s">
        <v>185</v>
      </c>
      <c r="B4" s="5" t="n">
        <v>2546</v>
      </c>
      <c r="C4" s="5" t="n">
        <v>0</v>
      </c>
      <c r="D4" s="5" t="n">
        <v>0</v>
      </c>
    </row>
    <row r="5" spans="1:4">
      <c r="A5" s="4" t="s">
        <v>692</v>
      </c>
    </row>
    <row r="6" spans="1:4">
      <c r="A6" s="3" t="s">
        <v>1206</v>
      </c>
    </row>
    <row r="7" spans="1:4">
      <c r="A7" s="4" t="s">
        <v>185</v>
      </c>
      <c r="B7" s="5" t="n">
        <v>2500</v>
      </c>
    </row>
    <row r="8" spans="1:4">
      <c r="A8" s="4" t="s">
        <v>694</v>
      </c>
    </row>
    <row r="9" spans="1:4">
      <c r="A9" s="3" t="s">
        <v>1206</v>
      </c>
    </row>
    <row r="10" spans="1:4">
      <c r="A10" s="4" t="s">
        <v>883</v>
      </c>
      <c r="B10" s="4" t="s">
        <v>47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7</v>
      </c>
      <c r="B1" s="2" t="s">
        <v>1</v>
      </c>
    </row>
    <row r="2" spans="1:5">
      <c r="B2" s="2" t="s">
        <v>2</v>
      </c>
      <c r="C2" s="2" t="s">
        <v>37</v>
      </c>
      <c r="D2" s="2" t="s">
        <v>82</v>
      </c>
      <c r="E2" s="2" t="s">
        <v>457</v>
      </c>
    </row>
    <row r="3" spans="1:5">
      <c r="A3" s="3" t="s">
        <v>1206</v>
      </c>
    </row>
    <row r="4" spans="1:5">
      <c r="A4" s="4" t="s">
        <v>1208</v>
      </c>
      <c r="B4" s="5" t="n">
        <v>63954</v>
      </c>
      <c r="C4" s="5" t="n">
        <v>66500</v>
      </c>
      <c r="D4" s="5" t="n">
        <v>66500</v>
      </c>
      <c r="E4" s="5" t="n">
        <v>28000</v>
      </c>
    </row>
    <row r="5" spans="1:5">
      <c r="A5" s="4" t="s">
        <v>1209</v>
      </c>
    </row>
    <row r="6" spans="1:5">
      <c r="A6" s="3" t="s">
        <v>1206</v>
      </c>
    </row>
    <row r="7" spans="1:5">
      <c r="A7" s="4" t="s">
        <v>1210</v>
      </c>
      <c r="B7" s="4" t="s">
        <v>471</v>
      </c>
    </row>
    <row r="8" spans="1:5">
      <c r="A8" s="4" t="s">
        <v>1211</v>
      </c>
      <c r="B8" s="4" t="s">
        <v>1212</v>
      </c>
    </row>
    <row r="9" spans="1:5">
      <c r="A9" s="4" t="s">
        <v>763</v>
      </c>
      <c r="B9" s="5" t="n">
        <v>30200</v>
      </c>
    </row>
    <row r="10" spans="1:5">
      <c r="A10" s="4" t="s">
        <v>1208</v>
      </c>
      <c r="B10" s="5" t="n">
        <v>28000</v>
      </c>
    </row>
    <row r="11" spans="1:5">
      <c r="A11" s="4" t="s">
        <v>1213</v>
      </c>
    </row>
    <row r="12" spans="1:5">
      <c r="A12" s="3" t="s">
        <v>1206</v>
      </c>
    </row>
    <row r="13" spans="1:5">
      <c r="A13" s="4" t="s">
        <v>1210</v>
      </c>
      <c r="B13" s="4" t="s">
        <v>1214</v>
      </c>
    </row>
    <row r="14" spans="1:5">
      <c r="A14" s="4" t="s">
        <v>1211</v>
      </c>
      <c r="B14" s="4" t="s">
        <v>1215</v>
      </c>
    </row>
    <row r="15" spans="1:5">
      <c r="A15" s="4" t="s">
        <v>763</v>
      </c>
      <c r="B15" s="5" t="n">
        <v>35954</v>
      </c>
    </row>
    <row r="16" spans="1:5">
      <c r="A16" s="4" t="s">
        <v>1208</v>
      </c>
      <c r="B16" s="5" t="n">
        <v>359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07:51:39Z</dcterms:created>
  <dcterms:modified xmlns:dcterms="http://purl.org/dc/terms/" xmlns:xsi="http://www.w3.org/2001/XMLSchema-instance" xsi:type="dcterms:W3CDTF">2019-03-13T07:51:39Z</dcterms:modified>
</cp:coreProperties>
</file>